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Consolidated Statements of Cas7" sheetId="7" r:id="rId7"/>
    <s:sheet name="Business, Basis of Presentation" sheetId="8" r:id="rId8"/>
    <s:sheet name="Segment Information" sheetId="9" r:id="rId9"/>
    <s:sheet name="Insurance" sheetId="10" r:id="rId10"/>
    <s:sheet name="Investments" sheetId="11" r:id="rId11"/>
    <s:sheet name="Derivatives" sheetId="12" r:id="rId12"/>
    <s:sheet name="Fair Value" sheetId="13" r:id="rId13"/>
    <s:sheet name="Equity" sheetId="14" r:id="rId14"/>
    <s:sheet name="Other Expenses" sheetId="15" r:id="rId15"/>
    <s:sheet name="Contingencies, Commitments and " sheetId="16" r:id="rId16"/>
    <s:sheet name="Related Party Transactions" sheetId="17" r:id="rId17"/>
    <s:sheet name="Business, Basis of Presentati18" sheetId="18" r:id="rId18"/>
    <s:sheet name="Segment Information (Tables)" sheetId="19" r:id="rId19"/>
    <s:sheet name="Insurance (Tables)" sheetId="20" r:id="rId20"/>
    <s:sheet name="Investments (Tables)" sheetId="21" r:id="rId21"/>
    <s:sheet name="Derivatives (Tables)" sheetId="22" r:id="rId22"/>
    <s:sheet name="Fair Value (Tables)" sheetId="23" r:id="rId23"/>
    <s:sheet name="Equity (Tables)" sheetId="24" r:id="rId24"/>
    <s:sheet name="Other Expenses (Tables)" sheetId="25" r:id="rId25"/>
    <s:sheet name="Related Party Transactions (Tab" sheetId="26" r:id="rId26"/>
    <s:sheet name="Business, Basis of Presentati27" sheetId="27" r:id="rId27"/>
    <s:sheet name="Segment Information (Earnings) " sheetId="28" r:id="rId28"/>
    <s:sheet name="Segment Information (Total Asse" sheetId="29" r:id="rId29"/>
    <s:sheet name="Segment Information (Narrative)" sheetId="30" r:id="rId30"/>
    <s:sheet name="Insurance (Guarantees Related t" sheetId="31" r:id="rId31"/>
    <s:sheet name="Insurance (Guarantees Related32" sheetId="32" r:id="rId32"/>
    <s:sheet name="Investments (Fixed Maturity and" sheetId="33" r:id="rId33"/>
    <s:sheet name="Investments (Maturities of Fixe" sheetId="34" r:id="rId34"/>
    <s:sheet name="Investments (Continuous Gross U" sheetId="35" r:id="rId35"/>
    <s:sheet name="Investments (Mortgage Loans by " sheetId="36" r:id="rId36"/>
    <s:sheet name="Investments (Mortgage Loans and" sheetId="37" r:id="rId37"/>
    <s:sheet name="Investments (Valuation Allowanc" sheetId="38" r:id="rId38"/>
    <s:sheet name="Investments (Credit Quality of " sheetId="39" r:id="rId39"/>
    <s:sheet name="Investments (Credit Quality o40" sheetId="40" r:id="rId40"/>
    <s:sheet name="Investments (Net Unrealized Inv" sheetId="41" r:id="rId41"/>
    <s:sheet name="Investments (Changes in Fixed M" sheetId="42" r:id="rId42"/>
    <s:sheet name="Investments (Changes in Net Unr" sheetId="43" r:id="rId43"/>
    <s:sheet name="Investments (Securities Lending" sheetId="44" r:id="rId44"/>
    <s:sheet name="Investments (Securities Lendi45" sheetId="45" r:id="rId45"/>
    <s:sheet name="Investments (Invested Assets on" sheetId="46" r:id="rId46"/>
    <s:sheet name="Investments (Consolidated Varia" sheetId="47" r:id="rId47"/>
    <s:sheet name="Investments (Unconsolidated Var" sheetId="48" r:id="rId48"/>
    <s:sheet name="Investments (Net Investment Inc" sheetId="49" r:id="rId49"/>
    <s:sheet name="Investments (Components of Net " sheetId="50" r:id="rId50"/>
    <s:sheet name="Investments (Sales or Disposals" sheetId="51" r:id="rId51"/>
    <s:sheet name="Investments (Credit Loss Rollfo" sheetId="52" r:id="rId52"/>
    <s:sheet name="Investments (Related Party Inve" sheetId="53" r:id="rId53"/>
    <s:sheet name="Investments (Fixed Maturity a54" sheetId="54" r:id="rId54"/>
    <s:sheet name="Investments (Evaluation of Avai" sheetId="55" r:id="rId55"/>
    <s:sheet name="Investments (Mortgage Loans - N" sheetId="56" r:id="rId56"/>
    <s:sheet name="Investments (Cash Equivalents -" sheetId="57" r:id="rId57"/>
    <s:sheet name="Investments (Concentrations of " sheetId="58" r:id="rId58"/>
    <s:sheet name="Investments (Securities Lendi59" sheetId="59" r:id="rId59"/>
    <s:sheet name="Investments (Securities Lendi60" sheetId="60" r:id="rId60"/>
    <s:sheet name="Investments (Repurchase Agreeme" sheetId="61" r:id="rId61"/>
    <s:sheet name="Investments (Consolidated Var62" sheetId="62" r:id="rId62"/>
    <s:sheet name="Investments Investments (Uncons" sheetId="63" r:id="rId63"/>
    <s:sheet name="Investments (Net Investment Gai" sheetId="64" r:id="rId64"/>
    <s:sheet name="Investments (Related Party In65" sheetId="65" r:id="rId65"/>
    <s:sheet name="Derivatives (Primary Risks) (De" sheetId="66" r:id="rId66"/>
    <s:sheet name="Derivatives (Net Derivative Gai" sheetId="67" r:id="rId67"/>
    <s:sheet name="Derivatives (Earned Income On D" sheetId="68" r:id="rId68"/>
    <s:sheet name="Derivatives (Gains Losses Recog" sheetId="69" r:id="rId69"/>
    <s:sheet name="Derivatives (Fair Value Hedges)" sheetId="70" r:id="rId70"/>
    <s:sheet name="Derivatives (Cash Flow Hedges) " sheetId="71" r:id="rId71"/>
    <s:sheet name="Derivatives (Credit Derivatives" sheetId="72" r:id="rId72"/>
    <s:sheet name="Derivatives (Estimated Fair Val" sheetId="73" r:id="rId73"/>
    <s:sheet name="Derivatives (Credit Risk on Fre" sheetId="74" r:id="rId74"/>
    <s:sheet name="Derivatives (Embedded Derivativ" sheetId="75" r:id="rId75"/>
    <s:sheet name="Derivatives (Changes in Estimat" sheetId="76" r:id="rId76"/>
    <s:sheet name="Derivatives (Narrative) (Detail" sheetId="77" r:id="rId77"/>
    <s:sheet name="Fair Value (Recurring Fair Valu" sheetId="78" r:id="rId78"/>
    <s:sheet name="Fair Value (Quantitative Inform" sheetId="79" r:id="rId79"/>
    <s:sheet name="Fair Value (Unobservable Input " sheetId="80" r:id="rId80"/>
    <s:sheet name="Fair Value (Fair Value Option f" sheetId="81" r:id="rId81"/>
    <s:sheet name="Fair Value (Nonrecurring Fair V" sheetId="82" r:id="rId82"/>
    <s:sheet name="Fair Value (Financial Instrumen" sheetId="83" r:id="rId83"/>
    <s:sheet name="Fair Value (Recurring Fair Va84" sheetId="84" r:id="rId84"/>
    <s:sheet name="Fair Value (Nonrecurring Fair85" sheetId="85" r:id="rId85"/>
    <s:sheet name="Equity (Components of Accumulat" sheetId="86" r:id="rId86"/>
    <s:sheet name="Equity (Reclassifications Out o" sheetId="87" r:id="rId87"/>
    <s:sheet name="Other Expenses (Other Expenses)" sheetId="88" r:id="rId88"/>
    <s:sheet name="Contingencies, Commitments an89" sheetId="89" r:id="rId89"/>
    <s:sheet name="Related Party Transactions (Eff" sheetId="90" r:id="rId90"/>
    <s:sheet name="Related Party Transactions (E91" sheetId="91" r:id="rId91"/>
    <s:sheet name="Related Party Transactions (Ser" sheetId="92" r:id="rId92"/>
    <s:sheet name="Related Party Transactions (Rei" sheetId="93" r:id="rId93"/>
  </s:sheets>
  <s:definedNames/>
  <s:calcPr calcId="124519" calcMode="auto" fullCalcOnLoad="1"/>
</s:workbook>
</file>

<file path=xl/sharedStrings.xml><?xml version="1.0" encoding="utf-8"?>
<sst xmlns="http://schemas.openxmlformats.org/spreadsheetml/2006/main" uniqueCount="1145">
  <si>
    <t>Document and Entity Information - USD ($)</t>
  </si>
  <si>
    <t>9 Months Ended</t>
  </si>
  <si>
    <t>Sep. 30, 2015</t>
  </si>
  <si>
    <t>Nov. 12, 2015</t>
  </si>
  <si>
    <t>Document and Entity Information [Abstract]</t>
  </si>
  <si>
    <t>Entity Registrant Name</t>
  </si>
  <si>
    <t xml:space="preserve">MetLife Insurance Co USA
</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4</t>
  </si>
  <si>
    <t>Investments:</t>
  </si>
  <si>
    <t>Fixed maturity securities available-for-sale, at estimated fair value (amortized cost: $49,245 and $46,423, respectively)</t>
  </si>
  <si>
    <t>Equity securities available-for-sale, at estimated fair value (cost: $403 and $400, respectively)</t>
  </si>
  <si>
    <t>Mortgage loans (net of valuation allowances of $32 and $25, respectively; includes $204 and $280, respectively, at estimated fair value, relating to variable interest entities)</t>
  </si>
  <si>
    <t>Policy loans</t>
  </si>
  <si>
    <t>Real estate and real estate joint ventures (includes $72 and $93 respectively, of real estate held-for-sale)</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1 and $2, respectively, relating to variable interest entities)</t>
  </si>
  <si>
    <t>Premiums, reinsurance and other receivables</t>
  </si>
  <si>
    <t>Deferred policy acquisition costs and value of business acquired</t>
  </si>
  <si>
    <t>Current income tax recoverable</t>
  </si>
  <si>
    <t>Goodwill</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61 and $139, respectively, at estimated fair value, relating to variable interest entities)</t>
  </si>
  <si>
    <t>Deferred income tax liability</t>
  </si>
  <si>
    <t>Other liabilities (includes $0 and $1, respectively, relating to variable interest entities)</t>
  </si>
  <si>
    <t>Separate account liabilities</t>
  </si>
  <si>
    <t>Total liabilities</t>
  </si>
  <si>
    <t>Contingencies, Commitments and Guarantees (Note 9)</t>
  </si>
  <si>
    <t xml:space="preserve"> </t>
  </si>
  <si>
    <t>Stockholder's Equity</t>
  </si>
  <si>
    <t>Common stock, par value $25,000 per share; 4,000 shares authorized; 3,000 shares issued and outstanding</t>
  </si>
  <si>
    <t>Additional paid-in capital</t>
  </si>
  <si>
    <t>Retained earnings (deficit)</t>
  </si>
  <si>
    <t>Accumulated other comprehensive income (loss)</t>
  </si>
  <si>
    <t>Total stockholder's equity</t>
  </si>
  <si>
    <t>Total liabilities and stockholder's equity</t>
  </si>
  <si>
    <t>Consolidated Balance Sheets (Unaudited) (Parenthetical) - USD ($) $ in Millions</t>
  </si>
  <si>
    <t>Assets</t>
  </si>
  <si>
    <t>Amortized cost of fixed maturity securities available-for-sale</t>
  </si>
  <si>
    <t>Cost of equity securities available-for-sale</t>
  </si>
  <si>
    <t>Mortgage loans valuation allowances</t>
  </si>
  <si>
    <t>Mortgage loans, at estimated fair value, relating to variable interest entities</t>
  </si>
  <si>
    <t>Real estate held-for-sale</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t>
  </si>
  <si>
    <t>Consolidated Statements of Operations and Comprehensive Income (Unaudited) - USD ($) $ in Millions</t>
  </si>
  <si>
    <t>3 Months Ended</t>
  </si>
  <si>
    <t>Sep. 30, 2014</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Millions</t>
  </si>
  <si>
    <t>Total</t>
  </si>
  <si>
    <t>Common Stock</t>
  </si>
  <si>
    <t>Additional Paid-in Capital</t>
  </si>
  <si>
    <t>Retained Earnings (Deficit)</t>
  </si>
  <si>
    <t>Accumulated Other Comprehensive Income (Loss)</t>
  </si>
  <si>
    <t>Beginning Balance at Dec. 31, 2013</t>
  </si>
  <si>
    <t>Redemption of common stock</t>
  </si>
  <si>
    <t>Capital contributions from MetLife, Inc.</t>
  </si>
  <si>
    <t>Dividend paid to MetLife, Inc.</t>
  </si>
  <si>
    <t>Other comprehensive income (loss), net of income tax</t>
  </si>
  <si>
    <t>Ending Balance at Sep. 30, 2014</t>
  </si>
  <si>
    <t>Beginning Balance at Dec. 31, 2014</t>
  </si>
  <si>
    <t>Ending Balance at Sep. 30, 2015</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 (Note 4)</t>
  </si>
  <si>
    <t>Cash paid under reverse repurchase agreements (Note 4)</t>
  </si>
  <si>
    <t>Sale of business, net of cash and cash equivalents disposed of $0 and $251, respectively</t>
  </si>
  <si>
    <t>Sales of loans to affiliat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t>
  </si>
  <si>
    <t>Common stock redemption premium</t>
  </si>
  <si>
    <t>Dividends paid to MetLife, Inc.</t>
  </si>
  <si>
    <t>Capital contribution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Transfer of fixed maturity securities to affiliates</t>
  </si>
  <si>
    <t>Consolidated Statements of Cash Flows (Parenthetical) - USD ($) $ in Millions</t>
  </si>
  <si>
    <t>Cash disposed from sale of business</t>
  </si>
  <si>
    <t>Business, Basis of Presentation and Summary of Significant Accounting Policies</t>
  </si>
  <si>
    <t>Organization, Consolidation and Presentation of Financial Statements [Abstract]</t>
  </si>
  <si>
    <t>1. Business, Basis of Presentation and Summary of Significant Accounting Policies Business “MetLife USA” and the “Company” refer to MetLife Insurance Company USA (formerly, MetLife Insurance Company of Connecticut (“MICC”)), a Delaware corporation originally incorporated in Connecticut in 1863, and its subsidiaries. MetLife Insurance Company USA is a wholly-owned subsidiary of MetLife, Inc. (MetLife, Inc., together with its subsidiaries and affiliates, “MetLife”). The Company offers individual annuities, individual life insurance, and institutional protection and asset accumulation products. In November 2014, MetLife Insurance Company of Connecticut re-domesticated from Connecticut to Delaware, changed its name to MetLife Insurance Company USA and merged with its subsidiary, MetLife Investors USA Insurance Company (“MLI-USA”), and its affiliate, MetLife Investors Insurance Company, each a U.S. insurance company that issued variable annuity products in addition to other products, and Exeter Reassurance Company, Ltd., a former offshore, reinsurance subsidiary of MetLife, Inc. and affiliate of MICC that mainly reinsured guarantees associated with variable annuity products (the “Mergers”). The surviving entity of the Mergers was MetLife USA. The Mergers represent a transaction among entities under common control and have been accounted for in a manner similar to the pooling-of-interests method, which requires that the merged entities be combined at their historical cost. The Company’s consolidated financial statements and related footnotes are presented as if the transaction occurred at the beginning of the earliest date presented and the prior periods have been retrospectively adjusted. See Note 3 of the Notes to the Consolidated Financial Statements included in MetLife Insurance Company USA’s Annual Report on Form 10‑K for the year ended December 31, 2014 (the “2014 Annual Report”) for further information on the Mergers. The Company is organized into two segments: Retail and Corporate Benefit Funding. Basis of Presentation 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The accompanying interim condensed consolidated financial statements include the accounts of MetLife USA,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ertain amounts in the prior year periods’ interim condensed consolidated financial statements and related footnotes thereto have been reclassified to conform with the 2015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the 2014 Annual Report, which include all disclosures required by GAAP. Therefore, these interim condensed consolidated financial statements should be read in conjunction with the consolidated financial statements of the Company included in the 2014 Annual Report. Adoption of New Accounting Pronouncements Effective January 1, 2015, the Company adopted guidance requiring repurchase-to-maturity transactions and repurchase financing arrangements to be accounted for as secured borrowings and providing for enhanced disclosures, including the nature of collateral pledged and the time to maturity. Certain interim period disclosures for repurchase agreements and securities lending transactions were not required until the second quarter of 2015. The Company has provided these enhanced disclosures in Note 4. The adoption of this new guidance did not have a material impact on the Company’s consolidated financial statements. Future Adoption of New Accounting Pronouncements In May 2015, the Financial Accounting Standards Board (“FASB”) issued new guidance on fair value measurement (Accounting Standards Update (“ASU”) 2015-07, Fair Value Measurement (Topic 820): Disclosures for Investments in Certain Entities That Calculate Net Asset Value per Share (or Its Equivalent)) , effective for fiscal years beginning after December 15, 2015, and interim periods within those fiscal years and which should be applied retrospectively to all periods presented. Earlier application is permitted. The new amendments in this ASU remove the requirement to categorize within the fair value hierarchy all investments for which fair value is measured using the net asset value (“NAV”) per share practical expedient. In addition, the amendments remove the requirement to make certain disclosures for all investments that are eligible to be measured at fair value using the net asset value per share practical expedient. The Company is currently evaluating the impact of this guidance on its consolidated financial statements. In April 2015, the FASB issued new guidance on accounting for fees paid in a cloud computing arrangement (ASU 2015-05, Intangibles - Goodwill and Other - Internal-Use Software (Subtopic 350-40): Customer’s Accounting for Fees Paid in a Cloud Computing Arrangement) , effective for fiscal years beginning after December 15, 2015, and interim periods within those fiscal years. Early adoption of the new guidance is permitted and an entity can elect to adopt the guidance either: (1) prospectively to all arrangements entered into or materially modified after the effective date; or (2) retrospectively. The new guidance provides that all software licenses included in cloud computing arrangements be accounted for consistent with other licenses of intangible assets. However, if a cloud computing arrangement does not include a software license, the arrangement should be accounted for as a service contract, the accounting for which did not change. The Company is currently evaluating the impact of this guidance on its consolidated financial statements. In February 2015, the FASB issued certain amendments to the consolidation analysis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is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May 2014, the FASB issued a comprehensive new revenue recognition standard (ASU 2014‑09, Revenue from Contracts with Customers (Topic 606) ), effective for fiscal years beginning after December 15, 2016 and interim periods within those years and should be applied retrospectively. In July 2015, the FASB voted to defer the effective date of this ASU by one year, effective for fiscal years beginning after December 15, 2017.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Segment Information</t>
  </si>
  <si>
    <t>Segment Reporting [Abstract]</t>
  </si>
  <si>
    <t>2. Segment Information The Company is organized into two segments: Retail and Corporate Benefit Funding. In addition, the Company reports certain of its results of operations in Corporate &amp; Other. In the first quarter of 2015, the Company implemented certain segment reporting changes related to the measurement of segment operating earnings, which included revising the Company’s capital allocation methodology. These changes were applied retrospectively and did not have an impact on total consolidated operating earnings or net income. Retail The Retail segment offers a broad range of protection products and a variety of annuities primarily to individuals, and is organized into two businesses: Annuities and Life &amp; Other. Annuities includes a variety of variable, fixed and equity index-linked annuities which provide for both asset accumulation and asset distribution needs. Life &amp; Other insurance products and services include variable life, universal life, term life and whole life products, as well as individual disability income products. Additionally, through broker-dealer affiliates, the Company offers a full range of mutual funds and other securities products. Corporate Benefit Funding 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company-, bank- or trust-owned life insurance used to finance non-qualified benefit programs for executives. Corporate &amp; Other Corporate &amp; Other contains the excess capital not allocated to the segments, run-off businesses, the Company’s ancillary international operations, ancillary U.S. direct business sold direct to consumer, and interest expense related to the majority of the Company’s outstanding debt, as well as expenses associated with certain legal proceedings and income tax audit issues. Corporate &amp; Other also includes assumed reinsurance of certain variable annuity products from a former affiliated operating joint venture in Japan. Under this in-force reinsurance agreement, the Company reinsures living and death benefit guarantees issued in connection with variable annuity products. Additionally, Corporate &amp; Other includes a reinsurance agreement to assume certain blocks of indemnity reinsurance from an affiliate. These reinsurance agreements were recaptured effective November 1, 2014. Corporate &amp; Other also includes the elimination of intersegment amounts. Financial Measures and Segment Accounting Policies 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is defined as operating revenues less operating expenses, both net of income tax. Operating revenues and operating expenses exclude results of discontinued operations and other businesses that have been or will be sold or exited by the Company and are referred to as divested businesses. Operating revenues also excludes net investment gains (losses) and net derivative gains (losses). Operating expenses also excludes goodwill impairments. The following additional adjustments are made to GAAP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and (iv) excludes certain amounts related to securitization entities that are VIEs consolidated under GAAP. The following additional adjustments are made to GAAP expenses, in the line items indicated, in calculating operating expenses: • Policyholder benefits and claims excludes: (i) amounts associated with periodic crediting rate adjustments based on the total return of a contractually referenced pool of assets, (ii) benefits and hedging costs related to GMIBs (“GMIB Costs”), and (iii) market value adjustments associated with surrenders or terminations of contracts (“Market Value Adjustments”); • Interest credited to policyholder account balances includes adjustments for scheduled periodic settlement payments and amortization of premium on derivatives that are hedges of policyholder account balances but do not qualify for hedge accounting treatment; • Amortization of deferred policy acquisition costs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i) implementation of new insurance regulatory requirements, and (ii) acquisition and integration costs. Set forth in the tables below is certain financial information with respect to the Company’s segments, as well as Corporate &amp; Other, for the three months and nine months ended September 30, 2015 and 2014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operating earnings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Three Months Ended September 30, 2015 Retail Corporate Benefit Funding Corporate &amp; Other Total Adjustments Total Consolidated (In millions) Revenues Premiums $ 290 $ 5 $ 91 $ 386 $ — $ 386 Universal life and investment-type product policy fees 637 9 — 646 66 712 Net investment income 523 213 (2 ) 734 (50 ) 684 Other revenues 120 1 — 121 — 121 Net investment gains (losses) — — — — (24 ) (24 ) Net derivative gains (losses) — — — — (284 ) (284 ) Total revenues 1,570 228 89 1,887 (292 ) 1,595 Expenses Policyholder benefits and claims 522 106 70 698 (114 ) 584 Interest credited to policyholder account balances 232 25 — 257 1 258 Capitalization of DAC (74 ) (1 ) (20 ) (95 ) — (95 ) Amortization of DAC and VOBA 157 — 8 165 91 256 Interest expense on debt — — 17 17 8 25 Other expenses 458 7 44 509 — 509 Total expenses 1,295 137 119 1,551 (14 ) 1,537 Provision for income tax expense (benefit) 49 31 (11 ) 69 (99 ) (30 ) Operating earnings $ 226 $ 60 $ (19 ) 267 Adjustments to: Total revenues (292 ) Total expenses 14 Provision for income tax (expense) benefit 99 Net income (loss) $ 88 $ 88 Operating Results Three Months Ended September 30, 2014 Retail Corporate Benefit Funding Corporate &amp; Other Total Adjustments Total Consolidated (In millions) Revenues Premiums $ 326 $ 14 $ 41 $ 381 $ — $ 381 Universal life and investment-type product policy fees 721 8 45 774 77 851 Net investment income 484 232 (14 ) 702 (38 ) 664 Other revenues 104 2 (1 ) 105 1 106 Net investment gains (losses) — — — — (19 ) (19 ) Net derivative gains (losses) — — — — (3 ) (3 ) Total revenues 1,635 256 71 1,962 18 1,980 Expenses Policyholder benefits and claims 575 117 36 728 14 742 Interest credited to policyholder account balances 243 28 — 271 1 272 Capitalization of DAC (63 ) (1 ) (15 ) (79 ) — (79 ) Amortization of DAC and VOBA 169 — 1 170 79 249 Interest expense on debt 1 — 18 19 3 22 Other expenses 451 6 22 479 5 484 Total expenses 1,376 150 62 1,588 102 1,690 Provision for income tax expense (benefit) 27 34 8 69 (28 ) 41 Operating earnings $ 232 $ 72 $ 1 305 Adjustments to: Total revenues 18 Total expenses (102 ) Provision for income tax (expense) benefit 28 Net income (loss) $ 249 $ 249 Operating Results Nine Months Ended September 30, 2015 Retail Corporate Benefit Funding Corporate &amp; Other Total Adjustments Total Consolidated (In millions) Revenues Premiums $ 784 $ 12 $ 126 $ 922 $ — $ 922 Universal life and investment-type product policy fees 1,916 26 — 1,942 199 2,141 Net investment income 1,550 662 (39 ) 2,173 (165 ) 2,008 Other revenues 366 3 2 371 — 371 Net investment gains (losses) — — — — 13 13 Net derivative gains (losses) — — — — (216 ) (216 ) Total revenues 4,616 703 89 5,408 (169 ) 5,239 Expenses Policyholder benefits and claims 1,256 312 112 1,680 78 1,758 Interest credited to policyholder account balances 693 81 — 774 3 777 Capitalization of DAC (218 ) (1 ) (61 ) (280 ) — (280 ) Amortization of DAC and VOBA 480 — 20 500 8 508 Interest expense on debt — — 51 51 10 61 Other expenses 1,348 23 127 1,498 — 1,498 Total expenses 3,559 415 249 4,223 99 4,322 Provision for income tax expense (benefit) 266 99 (65 ) 300 (95 ) 205 Operating earnings $ 791 $ 189 $ (95 ) 885 Adjustments to: Total revenues (169 ) Total expenses (99 ) Provision for income tax (expense) benefit 95 Net income (loss) $ 712 $ 712 Operating Results Nine Months Ended September 30, 2014 Retail Corporate Benefit Funding (1) Corporate &amp; Other Total Adjustments Total Consolidated (In millions) Revenues Premiums $ 840 $ (36 ) $ 70 $ 874 $ 2 $ 876 Universal life and investment-type product policy fees 2,075 25 133 2,233 243 2,476 Net investment income 1,448 681 (69 ) 2,060 (31 ) 2,029 Other revenues 382 4 — 386 2 388 Net investment gains (losses) — — — — (556 ) (556 ) Net derivative gains (losses) — — — — (15 ) (15 ) Total revenues 4,745 674 134 5,553 (355 ) 5,198 Expenses Policyholder benefits and claims 1,400 269 69 1,738 378 2,116 Interest credited to policyholder account balances 720 86 — 806 2 808 Capitalization of DAC (202 ) (1 ) (40 ) (243 ) — (243 ) Amortization of DAC and VOBA 520 1 11 532 199 731 Interest expense on debt 4 — 51 55 33 88 Other expenses 1,337 21 56 1,414 12 1,426 Total expenses 3,779 376 147 4,302 624 4,926 Provision for income tax expense (benefit) 229 100 (4 ) 325 (317 ) 8 Operating earnings $ 737 $ 198 $ (9 ) 926 Adjustments to: Total revenues (355 ) Total expenses (624 ) Provision for income tax (expense) benefit 317 Net income (loss) $ 264 $ 264 __________________ (1) Premiums and policyholder benefits and claims both include ($87) million of ceded reinsurance with Metropolitan Life Insurance Company (“MLIC”). See Note 10. The following table presents total assets with respect to the Company’s segments, as well as Corporate &amp; Other, at: September 30, 2015 December 31, 2014 (In millions) Retail $ 166,577 $ 173,657 Corporate Benefit Funding 25,088 25,312 Corporate &amp; Other 11,511 6,894 Total $ 203,176 $ 205,863</t>
  </si>
  <si>
    <t>Insurance</t>
  </si>
  <si>
    <t>Insurance [Abstract]</t>
  </si>
  <si>
    <t>3. Insurance Guarantees As discussed in Notes 1 and 5 of the Notes to the Consolidated Financial Statements included in the 2014 Annual Report, the Company issues variable annuity products with guaranteed minimum benefits. The non-life contingent portion of guaranteed minimum withdrawal benefits (“GMWBs”) and the portion of certain GMIBs that does not require annuitization are accounted for as embedded derivatives in policyholder account balances and are further discussed in Note 5 . Based on the type of guarantee, the Company defines net amount at risk (“NAR”) as listed below. Variable Annuities In the Event of Death 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At Annuitization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Universal and Variable Life Contracts Defined as the guarantee amount less the account value, as of the balance sheet date. It represents the amount of the claim that the Company would incur if death claims were filed on all contracts on the balance sheet date. The amounts in the table below include direct business, but exclude offsets from hedging or reinsurance, if any. As discussed in Note 7 of the Notes to the Consolidated Financial Statements included in the 2014 Annual Report, the Company reinsures portions of the living and death benefit guarantees issued in connection with certain variable annuities to unaffiliated reinsurers. Therefore, the NAR presented below reflects the economic exposures of living and death benefit guarantees associated with variable annuities, but not necessarily their impact on the Company. 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 102,846 $ 58,480 $ 112,298 $ 64,550 Separate account value $ 97,737 $ 57,121 $ 107,261 $ 63,206 Net amount at risk $ 8,799 $ 2,197 $ 3,151 $ 1,297 Average attained age of contractholders 66 years 66 years 65 years 65 years September 30, 2015 December 31, 2014 Secondary Guarantees (In millions) Universal and Variable Life Contracts (1) Account value (general and separate account) $ 6,862 $ 6,702 Net amount at risk $ 91,024 $ 91,204 Average attained age of policyholders 59 years 59 years __________________ (1) The Company’s annuity and life contracts with guarantees may offer more than one type of guarantee in each contract. Therefore, the amounts listed above may not be mutually exclusive.</t>
  </si>
  <si>
    <t>Investments</t>
  </si>
  <si>
    <t>Investments, Debt and Equity Securities [Abstract]</t>
  </si>
  <si>
    <t>4. Investments Fixed Maturity and Equity Securities Available-for-Sale Fixed Maturity and Equity Securities Available-for-Sale by Sector 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September 30, 2015 December 31, 2014 Cost or Gross Unrealized Estimated Cost or Gross Unrealized Estimated Gains Temporary OTTI Gains Temporary OTTI (In millions) Fixed maturity securities U.S. corporate $ 15,870 $ 1,159 $ 296 $ — $ 16,733 $ 15,286 $ 1,635 $ 119 $ — $ 16,802 U.S. Treasury and agency 12,101 1,480 29 — 13,552 14,147 1,686 7 — 15,826 RMBS 8,747 260 69 31 8,907 5,858 291 33 35 6,081 Foreign corporate 5,035 183 165 — 5,053 5,162 310 58 — 5,414 State and political subdivision 2,277 330 7 1 2,599 2,180 413 1 — 2,592 CMBS (1) 2,125 38 9 (1 ) 2,155 1,637 45 4 (1 ) 1,679 ABS 2,490 23 20 — 2,493 1,546 26 10 — 1,562 Foreign government 600 114 6 — 708 607 136 2 — 741 Total fixed maturity securities $ 49,245 $ 3,587 $ 601 $ 31 $ 52,200 $ 46,423 $ 4,542 $ 234 $ 34 $ 50,697 Equity securities Common stock $ 186 $ 36 $ 5 $ — $ 217 $ 176 $ 60 $ 3 $ — $ 233 Non-redeemable preferred stock 217 9 8 — 218 224 9 7 — 226 Total equity securities $ 403 $ 45 $ 13 $ — $ 435 $ 400 $ 69 $ 10 $ — $ 459 __________________ (1) The noncredit loss component of other-than-temporary impairment (“OTTI”) losses for CMBS was in an unrealized gain position of $1 million at both September 30, 2015 and December 31, 2014 , due to increases in estimated fair value subsequent to initial recognition of noncredit losses on such securities. See also “— Net Unrealized Investment Gains (Losses).” The Company held non-income producing fixed maturity securities with an estimated fair value of $15 million and $14 million with unrealized gains (losses) of $1 million and $4 million at September 30, 2015 and December 31, 2014 , respectively. Maturities of Fixed Maturity Securities 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2,478 $ 10,244 $ 7,211 $ 15,950 $ 13,362 $ 49,245 Estimated fair value $ 2,497 $ 10,655 $ 7,350 $ 18,143 $ 13,555 $ 52,200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3,517 $ 206 $ 471 $ 90 $ 1,346 $ 45 $ 685 $ 74 U.S. Treasury and agency 676 29 — — 4,067 5 163 2 RMBS 1,620 57 444 43 684 26 530 42 Foreign corporate 1,607 115 340 50 1,031 49 133 9 State and political subdivision 233 7 19 1 11 — 24 1 CMBS 423 7 40 1 124 1 78 2 ABS 1,082 15 189 5 334 2 231 8 Foreign government 85 6 3 — 27 1 9 1 Total fixed maturity securities $ 9,243 $ 442 $ 1,506 $ 190 $ 7,624 $ 129 $ 1,853 $ 139 Equity securities Common stock $ 14 $ 5 $ 1 $ — $ 11 $ 3 $ — $ — Non-redeemable preferred stock 21 1 41 7 28 1 44 6 Total equity securities $ 35 $ 6 $ 42 $ 7 $ 39 $ 4 $ 44 $ 6 Total number of securities in an unrealized loss position 1,391 340 752 333 Evaluation of AFS Securities for OTTI and Evaluating Temporarily Impaired AFS Securities As described more fully in Notes 1 and 8 of the Notes to the Consolidated Financial Statements included in the 2014 Annual Report, the Company performs a regular evaluation of all investment classes for impairment, including fixed maturity securities and equity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5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364 million during the nine months ended September 30, 2015 to $632 million . The increase in gross unrealized losses for the nine months ended September 30, 2015 was primarily attributable to widening credit spreads, and to a lesser extent, the impact of weakening foreign currencies on non-functional currency denominated fixed maturity securities . At September 30, 2015 , $48 million of the total $632 million of gross unrealized losses were from 15 fixed maturity securities with an unrealized loss position of 20% or more of amortized cost for six months or greater. Investment Grade Fixed Maturity Securities Of the $48 million of gross unrealized losses on fixed maturity securities with an unrealized loss of 20% or more of amortized cost for six months or greater, $38 million , or 79% , were related to gross unrealized losses on seven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48 million of gross unrealized losses on fixed maturity securities with an unrealized loss of 20% or more of amortized cost for six months or greater, $10 million , or 21% , were related to gross unrealized losses on eight below investment grade fixed maturity securities. Unrealized losses on below investment grade fixed maturity securities are principally related to non-agency RMBS (primarily alternative residential mortgage loans) and U.S. corporate securities (primarily utility industry securities) and are the result of significantly wider credit spreads resulting from higher risk premiums since purchase, largely due to economic and market uncertainties including concerns over valuations of residential real estate supporting non-agency RMBS. Management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and evaluates U.S. corporate securities based on factors such as expected cash flows and the financial condition and near-term and long-term prospects of the issuers. Equity Securities Gross unrealized losses on equity securities increased $3 million during the nine months ended September 30, 2015 to $13 million . Of the $13 million , $5 million were from three securities with gross unrealized losses of 20% or more of cost for 12 months or greater. Of the $5 million , 40% were from securities rated A or better, and all were from financial services industry investment grade non-redeemable preferred stock securities. Mortgage Loans Mortgage Loans by Portfolio Segment Mortgage loans are summarized as follows at: September 30, 2015 December 31, 2014 Carrying Value % of Total Carrying Value % of Total (In millions) (In millions) Mortgage loans: Commercial $ 5,050 73.6 % $ 4,281 73.3 % Agricultural 1,416 20.6 1,303 22.3 Residential 227 3.3 — — Subtotal (1) 6,693 97.5 5,584 95.6 Valuation allowances (32 ) (0.5 ) (25 ) (0.4 ) Subtotal mortgage loans, net 6,661 97.0 5,559 95.2 Commercial mortgage loans held by CSEs - fair value option ("FVO") 204 3.0 280 4.8 Total mortgage loans, net $ 6,865 100.0 % $ 5,839 100.0 % __________________ (1) Purchases of mortgage loans were $184 million and $224 million for the three months and nine months ended September 30, 2015 , respectively. There were no mortgage loans purchased for both the three months and nine months ended September 30, 2014 . See “— Variable Interest Entities” for discussion of consolidated securitization entities (“CSEs”). See “— Related Party Investment Transactions” for discussion of related party mortgage loans. Information on commercial, agricultural and residential mortgage loans is presented in the tables below. Information on commercial mortgage loans held by CSEs - FVO is presented in Note 6 . The Company elects the FVO for certain commercial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 $ — $ — $ — $ — $ 5,050 $ 26 $ — Agricultural 4 3 — — — 1,413 5 3 Residential — — — — — 227 1 — Total $ 4 $ 3 $ — $ — $ — $ 6,690 $ 32 $ 3 December 31, 2014 Commercial $ — $ — $ — $ — $ — $ 4,281 $ 21 $ — Agricultural 4 3 — — — 1,300 4 3 Residential — — — — — — — — Total $ 4 $ 3 $ — $ — $ — $ 5,581 $ 25 $ 3 The average recorded investment for impaired commercial, agricultural and residential mortgage loans was $0 , $3 million and $0 , respectively, for both the three months and the nine months ended September 30, 2015 . The average recorded investment for impaired commercial, agricultural and residential mortgage loans was $34 million , $3 million and $0 , respectively, for the three months ended September 30, 2014 ; and $53 million , $3 million and $0 , respectively, for the nine months ended September 30, 2014 . Valuation Allowance Rollforward by Portfolio Segment The changes in the valuation allowance, by portfolio segment, were as follows: Nine Months 2015 2014 Commercial Agricultural Residential Total Commercial Agricultural Residential Total (In millions) Balance, beginning of period $ 21 $ 4 $ — $ 25 $ 31 $ 4 $ — $ 35 Provision (release) 5 1 1 7 (9 ) — — (9 ) Balance, end of period $ 26 $ 5 $ 1 $ 32 $ 22 $ 4 $ — $ 26 Credit Quality of Commercial Mortgage Loans The credit quality of commercial mortgage loans was as follows at: Recorded Investment Debt Service Coverage Ratios % of Total Estimated Fair Value % of Total &gt; 1.20x 1.00x - 1.20x &lt; 1.00x Total (In millions) (In millions) September 30, 2015 Loan-to-value ratios Less than 65% $ 4,415 $ 152 $ 69 $ 4,636 91.8 % $ 4,916 92.3 % 65% to 75% 312 9 9 330 6.5 330 6.2 76% to 80% — — — — — — — Greater than 80% 45 25 14 84 1.7 82 1.5 Total $ 4,772 $ 186 $ 92 $ 5,050 100.0 % $ 5,328 100.0 % December 31, 2014 Loan-to-value ratios Less than 65% $ 3,668 $ 267 $ 125 $ 4,060 94.8 % $ 4,431 95.1 % 65% to 75% 113 14 — 127 3.0 134 2.9 76% to 80% 9 — — 9 0.2 10 0.2 Greater than 80% 45 26 14 85 2.0 83 1.8 Total $ 3,835 $ 307 $ 139 $ 4,281 100.0 % $ 4,658 100.0 % Credit Quality of Agricultural Mortgage Loans The credit quality of agricultural mortgage loans was as follows at: September 30, 2015 December 31, 2014 Recorded Investment % of Total Recorded Investment % of Total (In millions) (In millions) Loan-to-value ratios Less than 65% $ 1,341 94.7 % $ 1,239 95.1 % 65% to 75% 75 5.3 64 4.9 Total $ 1,416 100.0 % $ 1,303 100.0 % The estimated fair value of agricultural mortgage loans was $1.5 billion and $1.4 billion at September 30, 2015 and December 31, 2014 , respectively. Credit Quality of Residential Mortgage Loans Over 98% of residential mortgage loans held at September 30, 2015 were classified as performing with an estimated fair value of $232 million . Past Due and Interest Accrual Status of Mortgage Loans The Company has a high quality, well performing mortgage loan portfolio, with over 99% of all mortgage loans classified as performing at both September 30, 2015 and December 31, 2014 . The Company defines delinquency consistent with industry practice, when mortgage loans are past due as follows: commercial and residential mortgage loans — 60 days and agricultural mortgage loans — 90 days. The Company had no commercial and agricultural mortgage loans past due and no commercial and agricultural mortgage loans in non-accrual status at both September 30, 2015 and December 31, 2014 . The recorded investment of residential mortgage loans past due and in non-accrual status was $4 million at September 30, 2015 . The Company did not hold any residential mortgage loans at December 31, 2014 .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There were no mortgage loans modified in a troubled debt restructuring during the three months and nine months ended September 30, 2015 and 2014 . Cash Equivalents The carrying value of cash equivalents, which includes securities and other investments with an original or remaining maturity of three months or less at the time of purchase, was $285 million and $681 million at September 30, 2015 and December 31, 2014 , respectively. Net Unrealized Investment Gains (Losses) Unrealized investment gains (losses) on fixed maturity and equity securities AFS and the effect on DAC, VOBA, deferred sales inducements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September 30, 2015 December 31, 2014 (In millions) Fixed maturity securities $ 2,979 $ 4,311 Fixed maturity securities with noncredit OTTI losses in AOCI (31 ) (34 ) Total fixed maturity securities 2,948 4,277 Equity securities 46 69 Derivatives 361 282 Other 43 9 Subtotal 3,398 4,637 Amounts allocated from: Future policy benefits (67 ) (503 ) DAC and VOBA related to noncredit OTTI losses recognized in AOCI — (2 ) DAC, VOBA and DSI (254 ) (403 ) Subtotal (321 ) (908 ) Deferred income tax benefit (expense) related to noncredit OTTI losses recognized in AOCI 5 12 Deferred income tax benefit (expense) (1,060 ) (1,308 ) Net unrealized investment gains (losses) $ 2,022 $ 2,433 The changes in fixed maturity securities with noncredit OTTI losses included in AOCI were as follows: Nine Months Year (In millions) Balance, beginning of period $ (34 ) $ (45 ) Noncredit OTTI losses and subsequent changes recognized — 6 Securities sold with previous noncredit OTTI loss 13 9 Subsequent changes in estimated fair value (10 ) (4 ) Balance, end of period $ (31 ) $ (34 ) The changes in net unrealized investment gains (losses) were as follows: Nine Months (In millions) Balance, beginning of period $ 2,433 Fixed maturity securities on which noncredit OTTI losses have been recognized 3 Unrealized investment gains (losses) during the period (1,242 ) Unrealized investment gains (losses) relating to: Future policy benefits 436 DAC and VOBA related to noncredit OTTI losses recognized in AOCI 2 DAC, VOBA and DSI 149 Deferred income tax benefit (expense) related to noncredit OTTI losses recognized in AOCI (7 ) Deferred income tax benefit (expense) 248 Balance, end of period $ 2,022 Change in net unrealized investment gains (losses) $ (411 ) Concentrations of Credit Risk There were no investments in any counterparty that were greater than 10% of the Company’s stockholder’s equity, other than the U.S. government and its agencies, at both September 30, 2015 and December 31, 2014 . Securities Lending The Company participates in a securities lending program whereby securities are loaned to third parties, primarily brokerage firms and commercial banks. The Company obtains collateral, usually cash, in an amount generally equal to 102% of the estimated fair value of the securities loaned at inception of the loan. Securities loaned under such transactions may be sold or re-pledged by the transferee. The Company monitors the estimated fair value of the securities loaned on a daily basis with additional collateral obtained as necessary throughout the duration of the loan. Elements of the securities lending program are presented below at: September 30, 2015 December 31, 2014 (In millions) Securities on loan: (1) Amortized cost $ 8,416 $ 5,748 Estimated fair value $ 9,331 $ 6,703 Cash collateral on deposit from counterparties (2) $ 9,463 $ 6,781 Security collateral on deposit from counterparties (3) $ 85 $ 60 Reinvestment portfolio — estimated fair value $ 9,450 $ 6,846 __________________ (1) Included within fixed maturity securities and short-term investments. At September 30, 2015 , both amortized cost and estimated fair value also include $227 million , at estimated fair value, of securities which are not reflected in the consolidated financial state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3,038 $ 3,264 $ 1,309 $ 55 $ 7,666 81.0 % Agency RMBS — 942 594 — 1,536 16.2 Foreign corporate 1 — — — 1 — U.S. corporate 9 206 — — 215 2.3 Foreign government 2 43 — — 45 0.5 Total $ 3,050 $ 4,455 $ 1,903 $ 55 $ 9,463 100.0 % December 31, 2014 Remaining Tenor of Securities Lending Agreements Open (1) 1 Month or Less 1 to 6 Months 6 Months to 1 Year Total % of Total (In millions) Cash collateral liability by loaned security type U.S. Treasury and agency $ 2,618 $ 2,611 $ 822 $ — $ 6,051 89.2 % Agency RMBS — 95 542 — 637 9.4 Foreign corporate 22 22 — — 44 0.7 U.S. corporate 7 35 — — 42 0.6 Foreign government 7 — — — 7 0.1 Total $ 2,654 $ 2,763 $ 1,364 $ — $ 6,781 100.0 %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5 was $3.0 billion , over 99% of which were U.S. Treasury and agency securities which, if put back to the Company, could be immediately sold to satisfy the cash requirement. The reinvestment portfolio acquired with the cash collateral consisted principally of fixed maturity securities (including U.S. Treasury and agency, agency RMBS, ABS, non-agency RMBS and U.S. corporate securities) with over 56% invested in U.S. Treasury and agency, agency RMBS, short-term investments, or held in cash and cash equivalents. If the securities on loan or the reinvestment portfolio become less liquid, the Company has the liquidity resources of most of its general account available to meet any potential cash demands when securities on loan are put back to the Company. Repurchase Agreement Transactions Commencing in the first quarter of 2015, the Company began participating in short-term repurchase agreements and reverse repurchase agreements with unaffiliated financial institutions. Under these agreements, the Company lends fixed maturity securities and contemporaneously borrows other fixed maturity securities (e.g., repurchase and reverse repurchase, respectively). The Company obtains cash collateral in an amount greater than or equal to 95% of the estimated fair value of the securities loaned, and pledges cash collateral in an amount generally equal to 98% of the estimated fair value of the borrowed securities at the inception of the transaction. The Company monitors the estimated fair value of the securities loaned and borrowed on a daily basis with additional collateral obtained as necessary throughout the duration of the transaction. The Company accounted for these transactions as collateralized borrowing and lending. The amount of fixed maturity securities lent and borrowed, at estimated fair value, was $524 million and $512 million , respectively, at September 30, 2015 . Securities loaned under such transactions may be sold or re-pledged by the transferee. Securities borrowed under such transactions may be re-pledged and are not reflected in the consolidated financial statements. The amount of borrowed securities which were re-pledged was $227 million , at estimated fair value, at September 30, 2015 . The Company has elected to offset amounts recognized as receivables and payables resulting from these transactions. The gross amounts of the receivables and payables related to these transactions at September 30, 2015 were both $499 million . After the effect of offsetting of $499 million , the net amount presented in the consolidated balance sheet at September 30, 2015 was a liability of less than $1 million . Amounts owed to and due from counterparties may be settled in cash or offset, in accordance with the agreements. Cash inflows and outflows for cash settlements are reported on the consolidated statements of cash flows. At September 30, 2015 , all $499 million of payables from repurchase agreements had a remaining tenor of one to three months and were loans of U.S. and foreign corporate securities. See Note 5 for information regarding the estimated fair value of the Company’s net derivative assets and net derivative liabilities after the application of master netting agreements and collateral. Invested Assets on Deposit, Held in Trust and Pledged as Collateral Invested assets on deposit, held in trust and pledged as collateral are presented below at estimated fair value for all asset classes, except mortgage loans, which are presented at carrying value at: September 30, 2015 December 31, 2014 (In millions) Invested assets on deposit (regulatory deposits) $ 7,313 $ 7,334 Invested assets held in trust (reinsurance agreements) (1) 979 936 Invested assets pledged as collateral (2) 3,096 3,174 Total invested assets on deposit, held in trust and pledged as collateral $ 11,388 $ 11,444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4 Annual Report) and derivative transactions (see Note 5 ). See “— Securities Lending” and “— Repurchase Agreement Transactions” for information regarding securities on loan. Variable Interest Entities The Company has invested in certain structured transactions (including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 Consolidated VIEs 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In millions) CSEs: (1) Assets: Mortgage loans (commercial mortgage loans) $ 204 $ 280 Accrued investment income 1 2 Total assets $ 205 $ 282 Liabilities: Long-term debt $ 61 $ 139 Other liabilities — 1 Total liabilities $ 61 $ 140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26 million and $123 million at estimated fair value at September 30, 2015 and December 31, 2014 , respectively. The long-term debt bears interest primarily at fixed rates ranging from 2.25% to 5.57% , payable primarily on a monthly basis. Interest expense related to these obligations, included in other expenses, was $8 million and $10 million for the three months and nine months ended September 30, 2015 , respectively, and $3 million and $33 million for the three months and nine months ended September 30, 2014 , respectively. Unconsolidated VIEs 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CMBS and ABS) (2) $ 13,555 $ 13,555 $ 9,322 $ 9,322 U.S. and foreign corporate 485 485 526 526 Other limited partnership interests 1,641 1,959 1,774 2,162 Real estate joint ventures 35 39 47 51 Other invested assets 39 45 37 47 Equity securities AFS: Non-redeemable preferred stock 18 18 19 19 Total $ 15,773 $ 16,101 $ 11,725 $ 12,127 ____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less than $1 million at both September 30, 2015 and December 31, 2014 .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As described in Note 9 , the Company makes commitments to fund partnership investments in the normal course of business. Excluding these commitments, the Company did not provide financial or other support to investees designated as VIEs during both the nine months ended September 30, 2015 and 2014 . Net Investment Income The components of net investment income were as follows: Three Months Nine Months 2015 2014 2015 2014 (In millions) Investment income: Fixed maturity securities $ 506 $ 454 $ 1,499 $ 1,473 Equity securities 5 3 13 12 Mortgage loans 115 89 270 249 Policy loans 14 14 40 44 Real estate and real estate joint ventures 10 19 76 58 Other limited partnership interests 52 90 159 220 Cash, cash equivalents and short-term investments 1 2 6 4 Operating joint venture — — 8 (1 ) Other 6 7 9 2 Subtotal 709 678 2,080 2,061 Less: Investment expenses 29 24 85 76 Subtotal, net 680 654 1,995 1,985 FVO CSEs — interest income — commercial mortgage loans 4 10 13 44 Net investment income $ 684 $ 664 $ 2,008 $ 2,029 See “— Variable Interest Entities” for discussion of CSEs. See “— Related Party Investment Transactions” for discussion of affiliated net investment income and investment expenses. Net Investment Gains (Losses) Components of Net Investment Gains (Losses) The components of net investment gains (losses) were as follows: Three Months Nine Months 2015 2014 2015 2014 (In millions) Total gains (losses) on fixed maturity securities: Total OTTI losses recognized — by sector and industry: U.S. and foreign corporate securities — by industry: Transportation $ — $ — $ — $ (2 ) Consumer (8 ) — (8 ) (1 ) Industrial (2 ) — (3 ) — Total U.S. and foreign corporate securities (10 ) — (11 ) (3 ) RMBS (1 ) (6 ) (3 ) (8 ) OTTI losses on fixed maturity securities recognized in earnings (11 ) (6 ) (14 ) (11 ) Fixed maturity securities — net gains (losses) on sales and disposals (20 ) (9 ) (4 ) 25 Total gains (losses) on fixed maturity securities (31 ) (15 ) (18 ) 14 Total gains (losses) on equity securities: Total OTTI losses recognized — by sector: Non-redeemable preferred stock — — — (8</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6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To a lesser extent, the Company uses foreign currency forwards and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 To a lesser extent, the Company uses credit forwards to lock in the price to be paid for forward purchases of certain securities. The Company utilizes credit forwards in cash flow hedging relationships. Equity Derivatives The Company uses a variety of equity derivatives to reduce its exposure to equity market risk, including equity index options, equity variance swaps, exchange-traded equity futures and total rate of return swaps (“TRR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TRRs are swaps whereby the Company agrees with another party to exchange, at specified intervals, the difference between the economic risk and reward of an asset or a market index and the London Interbank Offered Rate (also,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 Primary Risks Managed by Derivatives The following table presents the gross notional amount, estimated fair value and primary underlying risk exposure of the Company’s derivatives, excluding embedded derivatives, held at: September 30, 2015 December 31, 2014 Primary Underlying Risk Exposure Gross Notional Estimated Fair Value Gross Notional Estimated Fair Value Assets Liabilities Assets Liabilities (In millions) Derivatives Designated as Hedging Instruments Fair value hedges: Interest rate swaps Interest rate $ 421 $ 39 $ 3 $ 379 $ 33 $ 2 Cash flow hedges: Interest rate swaps Interest rate 293 86 — 369 81 — Interest rate forwards Interest rate 35 9 — 155 45 — Foreign currency swaps Foreign currency exchange rate 855 111 3 728 56 9 Subtotal 1,183 206 3 1,252 182 9 Total qualifying hedges 1,604 245 6 1,631 215 11 Derivatives Not Designated or Not Qualifying as Hedging Instruments Interest rate swaps Interest rate 24,369 2,030 790 25,919 1,709 601 Interest rate floors Interest rate 7,036 51 41 16,404 83 69 Interest rate caps Interest rate 11,012 29 — 7,901 11 — Interest rate futures Interest rate 630 — — 325 1 — Interest rate options Interest rate 18,620 616 1 29,870 446 16 Foreign currency swaps Foreign currency exchange rate 715 72 2 672 59 4 Foreign currency forwards Foreign currency exchange rate 116 — 1 48 3 — Credit default swaps — purchased Credit 27 — — 45 — 1 Credit default swaps — written Credit 2,108 10 2 1,924 29 1 Equity futures Equity market 3,466 — 57 3,086 34 — Equity index options Equity market 34,622 1,086 533 27,212 854 613 Equity variance swaps Equity market 15,581 129 469 15,433 120 435 TRRs Equity market 2,836 182 2 2,332 12 67 Total non-designated or non-qualifying derivatives 121,138 4,205 1,898 131,171 3,361 1,807 Total $ 122,742 $ 4,450 $ 1,904 $ 132,802 $ 3,576 $ 1,818 Based on gross notional amounts, a substantial portion of the Company’s derivatives was not designated or did not qualify as part of a hedging relationship at both September 30, 2015 and December 31, 2014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5 2014 2015 2014 (In millions) Derivatives and hedging gains (losses) (1) $ 1,105 $ 307 $ 639 $ 500 Embedded derivatives gains (losses) (1,389 ) (310 ) (855 ) (515 ) Total net derivative gains (losses) $ (284 ) $ (3 ) $ (216 ) $ (15 ) __________________ (1) Includes foreign currency transaction gains (losses) on hedged items in cash flow and non-qualifying hedging relationships, which are not presented elsewhere in this note. The following table presents earned income on derivatives: Three Months Nine Months 2015 2014 2015 2014 (In millions) Qualifying hedges: Net investment income $ 3 $ 1 $ 8 $ 2 Interest credited to policyholder account balances — — (1 ) (1 ) Non-qualifying hedges: Net derivative gains (losses) 91 147 268 247 Policyholder benefits and claims 3 74 10 10 Total $ 97 $ 222 $ 285 $ 258 Non-Qualifying Derivatives and Derivatives for Purposes Other Than Hedging The following table presents the amount and location of gains (losses) recognized in income for derivatives that were not designated or qualifying as hedging instruments: Net Net Policyholder (In millions) Three Months Ended September 30, 2015 Interest rate derivatives $ 549 $ — $ 17 Foreign currency exchange rate derivatives 30 — — Credit derivatives — purchased — — — Credit derivatives — written (14 ) — — Equity derivatives 455 (1 ) 260 Total $ 1,020 $ (1 ) $ 277 Three Months Ended September 30, 2014 Interest rate derivatives $ 79 $ — $ 4 Foreign currency exchange rate derivatives (64 ) — — Credit derivatives — purchased 1 — — Credit derivatives — written (9 ) — — Equity derivatives 153 — 11 Total $ 160 $ — $ 15 Nine Months Ended September 30, 2015 Interest rate derivatives $ 268 $ — $ 11 Foreign currency exchange rate derivatives 31 — — Credit derivatives — purchased — — — Credit derivatives — written (19 ) — — Equity derivatives 89 (2 ) 164 Total $ 369 $ (2 ) $ 175 Nine Months Ended September 30, 2014 Interest rate derivatives $ 655 $ — $ 25 Foreign currency exchange rate derivatives 29 — — Credit derivatives — purchased 1 — — Credit derivatives — written (8 ) — — Equity derivatives (438 ) (7 ) (145 ) Total $ 239 $ (7 ) $ (120 ) ____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liabilities. 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September 30, 2015 Interest rate swaps: Fixed maturity securities $ (2 ) $ 2 $ — Policyholder liabilities (1) 12 (12 ) — Total $ 10 $ (10 ) $ — Three Months Ended September 30, 2014 Interest rate swaps: Fixed maturity securities $ 1 $ (1 ) $ — Policyholder liabilities (1) 5 (5 ) — Total $ 6 $ (6 ) $ — Nine Months Ended September 30, 2015 Interest rate swaps: Fixed maturity securities $ (2 ) $ 3 $ 1 Policyholder liabilities (1) 5 (5 ) — Total $ 3 $ (2 ) $ 1 Nine Months Ended September 30, 2014 Interest rate swaps: Fixed maturity securities $ 1 $ (1 ) $ — Policyholder liabilities (1) 19 (19 ) — Total $ 20 $ (20 ) $ — __________________ (1) Fixed rate liabilities reported in policyholder account balances or future policy benefit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both the three months and nine months ended September 30, 2015 and 2014 , the amounts reclassified into net derivative gains (losses) related to such discontinued cash flow hedges were not significant . At September 30, 2015 and December 31, 2014 , the maximum length of time over which the Company was hedging its exposure to variability in future cash flows for forecasted transactions did not exceed four years and five years , respectively. At September 30, 2015 and December 31, 2014 , the balance in AOCI associated with cash flow hedges was $361 million and $282 million , respectively. 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5 Interest rate swaps $ 32 $ — $ — $ (1 ) Interest rate forwards 3 1 1 — Foreign currency swaps 39 — — 1 Credit forwards — 1 — — Total $ 74 $ 2 $ 1 $ — Three Months Ended September 30, 2014 Interest rate swaps $ 17 $ — $ — $ — Interest rate forwards 7 (1 ) — — Foreign currency swaps 29 (3 ) — — Credit forwards — — — — Total $ 53 $ (4 ) $ — $ — Nine Months Ended September 30, 2015 Interest rate swaps $ 20 $ 1 $ 1 $ — Interest rate forwards 3 2 2 — Foreign currency swaps 60 (2 ) — 1 Credit forwards — — — — Total $ 83 $ 1 $ 3 $ 1 Nine Months Ended September 30, 2014 Interest rate swaps $ 86 $ — $ — $ — Interest rate forwards 38 1 1 1 Foreign currency swaps 26 (4 ) — — Credit forwards — — — — Total $ 150 $ (3 ) $ 1 $ 1 All components of each derivative’s gain or loss were included in the assessment of hedge effectiveness. At September 30, 2015 , $26 million of deferred net gains (losses) on derivatives in AOCI was expected to be reclassified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2.1 billion and $1.9 billion at September 30, 2015 and December 31, 2014 , respectively. The Company can terminate these contracts at any time through cash settlement with the counterparty at an amount equal to the then current estimated fair value of the credit default swaps. At September 30, 2015 and December 31, 2014 , the Company would have received $8 million and $28 million , respectively, to terminate all of these contracts. The following table presents the estimated fair value, maximum amount of future payments and weighted average years to maturity of written credit default swaps at: September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In millions) (In millions) Aaa/Aa/A Single name credit default swaps (corporate) $ 1 $ 202 1.7 $ 2 $ 155 2.1 Credit default swaps referencing indices — 204 2.9 1 134 1.3 Subtotal 1 406 2.3 3 289 1.7 Baa Single name credit default swaps (corporate) 2 445 1.9 5 454 2.3 Credit default swaps referencing indices 5 1,221 5.0 18 1,145 5.0 Subtotal 7 1,666 4.2 23 1,599 4.2 B Single name credit default swaps (corporate) — — — — — — Credit default swaps referencing indices — 36 5.3 2 36 5.0 Subtotal — 36 5.3 2 36 5.0 Total $ 8 $ 2,108 3.8 $ 28 $ 1,924 3.8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Assumes the value of the referenced credit obligations is zero. (3) The weighted average years to maturity of the credit default swaps is calculated based on weighted average gross notional amounts. Credit Risk on Freestanding Derivatives 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 The estimated fair values of the Company’s net derivative assets and net derivative liabilities</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September 30, 2015 Fair Value Hierarchy Total Estimated Level 1 Level 2 Level 3 (In millions) Assets Fixed maturity securities: U.S. corporate $ — $ 15,237 $ 1,496 $ 16,733 U.S. Treasury and agency 7,667 5,885 — 13,552 RMBS 32 7,240 1,635 8,907 Foreign corporate — 4,369 684 5,053 State and political subdivision — 2,586 13 2,599 CMBS — 1,948 207 2,155 ABS — 1,986 507 2,493 Foreign government — 708 — 708 Total fixed maturity securities 7,699 39,959 4,542 52,200 Equity securities: Common stock 62 124 31 217 Non-redeemable preferred stock — 137 81 218 Total equity securities 62 261 112 435 Short-term investments (1) 796 2,226 656 3,678 Commercial mortgage loans held by CSEs — FVO — 204 — 204 Derivative assets: (2) Interest rate — 2,851 9 2,860 Foreign currency exchange rate — 183 — 183 Credit — 10 — 10 Equity market — 1,163 234 1,397 Total derivative assets — 4,207 243 4,450 Net embedded derivatives within asset host contracts (3) — — 301 301 Separate account assets (4) 210 99,066 150 99,426 Total assets $ 8,767 $ 145,923 $ 6,004 $ 160,694 Liabilities Derivative liabilities: (2) Interest rate $ — $ 835 $ — $ 835 Foreign currency exchange rate — 6 — 6 Credit — 2 — 2 Equity market 57 512 492 1,061 Total derivative liabilities 57 1,355 492 1,904 Net embedded derivatives within liability host contracts (3) — — 1,814 1,814 Long-term debt of CSEs — FVO — 61 — 61 Total liabilities $ 57 $ 1,416 $ 2,306 $ 3,779 December 31, 2014 Fair Value Hierarchy Total Estimated Level 1 Level 2 Level 3 (In millions) Assets Fixed maturity securities: U.S. corporate $ — $ 15,447 $ 1,355 $ 16,802 U.S. Treasury and agency 10,226 5,600 — 15,826 RMBS — 5,365 716 6,081 Foreign corporate — 4,704 710 5,414 State and political subdivision — 2,592 — 2,592 CMBS — 1,531 148 1,679 ABS — 1,381 181 1,562 Foreign government — 741 — 741 Total fixed maturity securities 10,226 37,361 3,110 50,697 Equity securities: Common stock 105 99 29 233 Non-redeemable preferred stock — 155 71 226 Total equity securities 105 254 100 459 Short-term investments (1) 253 812 71 1,136 Commercial mortgage loans held by CSEs — FVO — 280 — 280 Derivative assets: (2) Interest rate 1 2,363 45 2,409 Foreign currency exchange rate — 118 — 118 Credit — 28 1 29 Equity market 34 770 216 1,020 Total derivative assets 35 3,279 262 3,576 Net embedded derivatives within asset host contracts (3) — — 270 270 Separate account assets (4) 249 108,454 158 108,861 Total assets $ 10,868 $ 150,440 $ 3,971 $ 165,279 Liabilities Derivative liabilities: (2) Interest rate $ — $ 688 $ — $ 688 Foreign currency exchange rate — 13 — 13 Credit — 2 — 2 Equity market — 657 458 1,115 Total derivative liabilities — 1,360 458 1,818 Net embedded derivatives within liability host contracts (3) — — 617 617 Long-term debt of CSEs — FVO — 139 — 139 Total liabilities $ — $ 1,499 $ 1,075 $ 2,574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September 30, 2015 and December 31, 2014 , debt and equity securities also included embedded derivatives of ($53) million and ($48)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MetLife Insurance Company USA’s Audit Committee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9% of the total estimated fair value of Level 3 fixed maturity securities at September 30, 2015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of CSEs — FVO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of CSEs — FVO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 delta spread adjustments to reflect specific credit-related issues • spreads off benchmark yields • credit spreads • new issuances • quoted prices in markets that are not active for identical or similar securities that are less liquid and based on lower levels of trading activity than securities classified in Level 2 • issuer rating • duration • independent non-binding broker quotations • trades of identical or comparable securities • Privately-placed securities are valued using the additional key inputs: • market yield curve • call provisions • observable prices and spreads for similar publicly traded or privately traded securities that incorporate the credit quality and industry sector of the issuer • delta spread adjustments to reflect specific credit-related issues U.S. Treasury and agency, State and political subdivision and Foreign government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 credit spreads • broker-dealer quotes • comparable securities that are actively traded • reported trades of similar securities, including those that are actively traded, and those within the same sub-sector or with a similar maturity or credit rating Structured securities comprised of RMBS, CMBS and ABS Valuation Techniques: Principally the market and income approaches. Valuation Techniques: Principally the market and income approaches. Key Inputs: Key Inputs: • quoted prices in markets that are not active • credit spreads • spreads for actively traded securities • quoted prices in markets that are not active for identical or similar securities that are less liquid and based on lower levels of trading activity than securities classified in Level 2 • spreads off benchmark yields • expected prepayment speeds and volumes • independent non-binding broker quotations • current and forecasted loss severity • ratings • weighted average coupon and weighted average maturity • average delinquency rates • geographic region • debt-service coverage ratios • issuance-specific information, including, but not limited to: • collateral type • payment terms of the underlying assets • payment priority within the tranche • structure of the security • deal performance • vintage of loans Instrument Level 2 Observable Inputs Level 3 Unobservable Inputs Equity Securities Common and Non-redeemable preferred stock Valuation Techniques: Principally the market approach. Valuation Techniques: Principally the market and income approaches. Key Input: Key Inputs: • quoted prices in markets that are not considered active • credit ratings •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techniques and observable inputs used in their valuation are also similar to those described above. • Short-term investments are of a similar nature and class to the fixed maturity and equity securities described above; accordingly, the valuation techniques and unobservable inputs used in their valuation are also similar to those described above. Commercial mortgage loans held by CSEs — FVO Valuation Techniques: Principally the market approach. • N/A Key Input: • quoted securitization market price of the obligations of the CSEs determined principally by independent pricing services using observable inputs Separate Account Assets (1) Mutual funds without readily determinable fair values as prices are not published publicly Key Input: • quoted prices or reported NAV provided by the fund managers • N/A Other limited partnership interests • N/A Valuation Techniques: Valued giving consideration to the underlying holdings of the partnerships and by applying a premium or discount, if appropriate. Key Inputs: • liquidity • bid/ask spreads • the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of CSEs — FVO” and “— Derivatives — Freestanding Derivatives Valuation Techniques and Key Input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Valuation Techniques and Key Inputs Level 2 This level includes all types of derivatives utilized by the Company with the exception of exchange-traded derivatives included within Level 1 and those derivatives with unobservable inputs as described in Level 3. Level 3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 • swap yield curve • swap yield curve • swap yield curve • basis curves • basis curves • credit curves • spot equity index levels • interest rate volatility (1) • currency spot rates • recovery rates • dividend yield curves • cross currency basis curves • equity volatility (1) Level 3 • swap yield curve (2) • N/A • swap yield curve (2) • dividend yield curves (2) • basis curves (2) • credit curves (2) • equity volatility (1), (2) • credit spreads • correlation between model inputs (1) • repurchase rates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annuity contracts, and those related to funds withheld on ceded reinsurance.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other policy-related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d reinsurance company the risk associated with certain of the GMIBs, GMABs and GMWBs described above that are also accounted for as embedded derivatives. In addition to ceding risks associated with guarantees that are accounted for as embedded derivatives, the Company also cedes, to the same affiliated reinsurance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September 30, 2015 and December 31, 2014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ransfers into Level 3 for fixed maturity securitie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r credit spreads. Transfers out of Level 3 for fixed maturity securities resulted primarily from increased transparency of both new issuances that, subsequent to issuance and establishment of trading activity, became priced by independent pricing services and existing issuances that, over time, the Company was able to obtain pricing from, or corroborate pricing received from, independent pricing services with observable inputs (such as observable spreads used in pricing securities) or increases in market activity and upgraded credit ratings.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t>
  </si>
  <si>
    <t>Equity</t>
  </si>
  <si>
    <t>Equity [Abstract]</t>
  </si>
  <si>
    <t xml:space="preserve">7. Equity Accumulated Other Comprehensive Income (Loss) Information regarding changes in the balances of each component of AOCI was as follows: Three Months Unrealized Unrealized Foreign Total (In millions) Balance, beginning of period $ 1,510 $ 188 $ (26 ) $ 1,672 OCI before reclassifications 388 74 3 465 Deferred income tax benefit (expense) (126 ) (26 ) (2 ) (154 ) AOCI before reclassifications, net of income tax 1,772 236 (25 ) 1,983 Amounts reclassified from AOCI 26 (3 ) — 23 Deferred income tax benefit (expense) (10 ) 1 — (9 ) Amounts reclassified from AOCI, net of income tax 16 (2 ) — 14 Sale of subsidiary — — — — Deferred income tax benefit (expense) — — — — Sale of subsidiary, net of income tax — — — — Balance, end of period $ 1,788 $ 234 $ (25 ) $ 1,997 Three Months Unrealized Unrealized Foreign Total (In millions) Balance, beginning of period $ 1,840 $ 86 $ 48 $ 1,974 OCI before reclassifications 146 53 37 236 Deferred income tax benefit (expense) (56 ) (19 ) (19 ) (94 ) AOCI before reclassifications, net of income tax 1,930 120 66 2,116 Amounts reclassified from AOCI 9 4 — 13 Deferred income tax benefit (expense) (3 ) — — (3 ) Amounts reclassified from AOCI, net of income tax 6 4 — 10 Sale of subsidiary — — — — Deferred income tax benefit (expense) — — — — Sale of subsidiary, net of income tax — — — — Balance, end of period $ 1,936 $ 124 $ 66 $ 2,126 Nine Months Unrealized Unrealized Foreign Total (In millions) Balance, beginning of period $ 2,250 $ 183 $ (7 ) $ 2,426 OCI before reclassifications (738 ) 83 (27 ) (682 ) Deferred income tax benefit (expense) 272 (29 ) 9 252 AOCI before reclassifications, net of income tax 1,784 237 (25 ) 1,996 Amounts reclassified from AOCI 7 (4 ) — 3 Deferred income tax benefit (expense) (3 ) 1 — (2 ) Amounts reclassified from AOCI, net of income tax 4 (3 ) — 1 Sale of subsidiary — — — — Deferred income tax benefit (expense) — — — — Sale of subsidiary, net of income tax — — — — Balance, end of period $ 1,788 $ 234 $ (25 ) $ 1,997 Nine Months Unrealized Unrealized Foreign Total (In millions) Balance, beginning of period $ 916 $ 25 $ 39 $ 980 OCI before reclassifications 1,858 150 56 2,064 Deferred income tax benefit (expense) (571 ) (53 ) (35 ) (659 ) AOCI before reclassifications, net of income tax 2,203 122 60 2,385 Amounts reclassified from AOCI (39 ) 2 — (37 ) Deferred income tax benefit (expense) 12 — — 12 Amounts reclassified from AOCI, net of income tax (27 ) 2 — (25 ) Sale of subsidiary (2) (320 ) — 6 (314 ) Deferred income tax benefit (expense) 80 — — 80 Sale of subsidiary, net of income tax (240 ) — 6 (234 ) Balance, end of period $ 1,936 $ 124 $ 66 $ 2,126 __________________ (1) See Note 4 for information on offsets to investments related to future policy benefits, DAC, VOBA and DSI. (2) See Note 4 of the Notes to the Consolidated Financial Statements included in the 2014 Annual Report. 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25 ) $ (9 ) $ (14 ) $ 16 Net investment gains (losses) Net unrealized investment gains (losses) 1 — 14 18 Net investment income Net unrealized investment gains (losses) (2 ) — (7 ) 5 Net derivative gains (losses) Net unrealized investment gains (losses), before income tax (26 ) (9 ) (7 ) 39 Income tax (expense) benefit 10 3 3 (12 ) Net unrealized investment gains (losses), net of income tax $ (16 ) $ (6 ) $ (4 ) $ 27 Unrealized gains (losses) on derivatives - cash flow hedges: Interest rate swaps $ — $ — $ 1 $ — Net derivative gains (losses) Interest rate swaps — — 1 — Net investment income Interest rate forwards 1 (1 ) 2 1 Net derivative gains (losses) Interest rate forwards 1 — 2 1 Net investment income Foreign currency swaps — (3 ) (2 ) (4 ) Net derivative gains (losses) Credit forwards 1 — — — Net derivative gains (losses) Gains (losses) on cash flow hedges, before income tax 3 (4 ) 4 (2 ) Income tax (expense) benefit (1 ) — (1 ) — Gains (losses) on cash flow hedges, net of income tax $ 2 $ (4 ) $ 3 $ (2 ) Total reclassifications, net of income tax $ (14 ) $ (10 ) $ (1 ) $ 25 </t>
  </si>
  <si>
    <t>Other Expenses</t>
  </si>
  <si>
    <t>Other Income and Expenses [Abstract]</t>
  </si>
  <si>
    <t>8. Other Expenses Information on other expenses was as follows: Three Months Nine Months 2015 2014 2015 2014 (In millions) Compensation $ 112 $ 75 $ 348 $ 219 Commissions 155 144 469 439 Volume-related costs 41 41 100 119 Affiliated interest costs on ceded reinsurance 63 76 221 223 Capitalization of DAC (95 ) (79 ) (280 ) (243 ) Amortization of DAC and VOBA 256 249 508 731 Interest expense on debt 25 22 61 88 Rent and related expenses 12 8 42 24 Other 126 140 318 402 Total other expenses $ 695 $ 676 $ 1,787 $ 2,002 Affiliated Expenses Commissions, capitalization of DAC and amortization of DAC and VOBA include the impact of affiliated reinsurance transactions. See Note 10 for a discussion of affiliated expenses included in the table above.</t>
  </si>
  <si>
    <t>Contingencies, Commitments and Guarantees</t>
  </si>
  <si>
    <t>Commitments and Contingencies Disclosure [Abstract]</t>
  </si>
  <si>
    <t>9.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September 30, 2015 . Matters as to Which an Estimate Can Be Made For some loss contingency matters, the Company is able to estimate a reasonably possible range of loss. For such matters where a loss is believed to be reasonably possible, but not probable, no accrual has been made. As of September 30, 2015 , the aggregate range of reasonably possible losses in excess of amounts accrued for these matters was not material for the Company.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Unclaimed Property Litigation On December 28, 2012, the West Virginia Treasurer filed an action (West Virginia ex rel. John D. Perdue v. MetLife Insurance Company of Connecticut, Circuit Court of Putnam County), alleging that MetLife Insurance Company of Connecticut violated the West Virginia Uniform Unclaimed Property Act, seeking to compel compliance with the Act, and seeking payment of unclaimed property, interest, and penalties. On November 14, 2012, the Treasurer filed a substantially identical suit against MLI‑USA. On June 16, 2015, the West Virginia Supreme Court of Appeals reversed the Circuit Court’s order that had granted defendants’ motions to dismiss the actions and remanded them to the Circuit Court for further proceedings. The defendants intend to defend these actions vigorously.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361 million and $36 million at September 30, 2015 and December 31, 2014 , respectively. Commitments to Fund Partnership Investments and Private Corporate Bond Investments The Company commits to fund partnership investments and to lend funds under private corporate bond investments. The amounts of these unfunded commitments were $1.1 billion and $918 million at September 30, 2015 and December 31, 2014 , respectively. Other Commitments The Company has entered into collateral arrangements with affiliates, which require the transfer of collateral in connection with secured demand notes. At September 30, 2015 and December 31, 2014 , the Company had agreed to fund up to $20 million and $32 million , respectively, of cash upon the request by these affiliates and had transferred collateral consisting of various securities with a fair market value of $25 million and $57 million at September 30, 2015 and December 31, 2014 , respectively, to custody accounts to secure the demand notes. Each of these affiliates is permitted by contract to sell or re-pledge this collateral.</t>
  </si>
  <si>
    <t>Related Party Transactions</t>
  </si>
  <si>
    <t>Related Party Transactions [Abstract]</t>
  </si>
  <si>
    <t>10. Related Party Transactions Service Agreements The Company has entered into various agreements with affiliates for services necessary to conduct its activities. Typical services provided under these agreements include management, policy administrative functions, personnel, investment advice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424 million and $1.2 billion for the three months and nine months ended September 30, 2015 , respectively, and $356 million and $1.1 billion for the three months and nine months ended September 30, 2014 , respectively. Revenues received from affiliates related to these agreements, recorded in universal life and investment-type product policy fees, were $62 million and $188 million for the three months and nine months ended September 30, 2015 , respectively, and $66 million and $201 million for the three months and nine months ended September 30, 2014 , respectively. Revenues received from affiliates related to these agreements, recorded in other revenues, were $52 million and $156 million for the three months and nine months ended September 30, 2015 , respectively, and $47 million and $154 million for the three months and nine months ended September 30, 2014 , respectively. The Company had net receivables from affiliates related to the items discussed above of $96 million and $26 million at September 30, 2015 and December 31, 2014 , respectively. See Note 4 for additional information on related party transactions. Related Party Reinsurance Transactions The Company has reinsurance agreements with certain MetLife subsidiaries, including MLIC, MetLife Reinsurance Company of South Carolina, First MetLife Investors Insurance Company, General American Life Insurance Company, MetLife Europe Limited, MetLife Reinsurance Company of Vermont, New England Life Insurance Company, MetLife Reinsurance Company of Delaware (“MRD”), Delaware American Life Insurance Company and American Life Insurance Company, all of which are related parties. Information regarding the significant effects of affiliated reinsurance included on the consolidated statements of operations and comprehensive income (loss) was as follows: Three Months Nine Months 2015 2014 2015 2014 (In millions) Premiums Reinsurance assumed $ 95 $ 27 $ 132 $ 44 Reinsurance ceded (208 ) (182 ) (623 ) (629 ) Net premiums $ (113 ) $ (155 ) $ (491 ) $ (585 ) Universal life and investment-type product policy fees Reinsurance assumed $ 40 $ 112 $ 104 $ 276 Reinsurance ceded (96 ) (89 ) (282 ) (269 ) Net universal life and investment-type product policy fees $ (56 ) $ 23 $ (178 ) $ 7 Other revenues Reinsurance assumed $ — $ 8 $ — $ 15 Reinsurance ceded 57 36 179 174 Net other revenues $ 57 $ 44 $ 179 $ 189 Policyholder benefits and claims Reinsurance assumed $ 104 $ 76 $ 170 $ 152 Reinsurance ceded (259 ) (205 ) (743 ) (719 ) Net policyholder benefits and claims $ (155 ) $ (129 ) $ (573 ) $ (567 ) Interest credited to policyholder account balances Reinsurance assumed $ 20 $ 24 $ 58 $ 70 Reinsurance ceded (36 ) (35 ) (107 ) (103 ) Net interest credited to policyholder account balances $ (16 ) $ (11 ) $ (49 ) $ (33 ) Other expenses Reinsurance assumed $ 18 $ 38 $ 42 $ 69 Reinsurance ceded 27 41 110 108 Net other expenses $ 45 $ 79 $ 152 $ 177 Information regarding the significant effects of affiliated reinsurance included on the consolidated balance sheets was as follows at: September 30, 2015 December 31, 2014 Assumed Ceded Assumed Ceded (In millions) Assets Premiums, reinsurance and other receivables $ 126 $ 12,498 $ 45 $ 12,718 Deferred policy acquisition costs and value of business acquired 133 (763 ) 164 (707 ) Total assets $ 259 $ 11,735 $ 209 $ 12,011 Liabilities Future policy benefits $ 628 $ (81 ) $ 593 $ — Policyholder account balances 955 — 827 — Other policy-related balances 1,763 764 1,689 763 Other liabilities 19 4,638 16 5,109 Total liabilities $ 3,365 $ 5,321 $ 3,125 $ 5,872 Th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 cessions are included within policyholder account balances and were liabilities of $955 million and $827 million at September 30, 2015 and December 31, 2014 , respectively. Net derivative gains (losses) associated with the embedded derivatives were ($188) million and ($120) million for the three months and nine months ended September 30, 2015 , respectively, and ($280) million and ($374) million for the three months and nine months ended September 30, 2014 , respectively. The Company ceded several blocks of business to affiliates on a 90% coinsurance with funds withheld basis. Certain contractual features of this agreement qualify as embedded derivatives, which are separately accounted for at estimated fair value on the Company’s consolidated balance sheets. The embedded derivative related to the funds withheld associated with this reinsurance agreement is included within other liabilities and increased the funds withheld balance by $285 million and $382 million at September 30, 2015 and December 31, 2014 , respectively. Net derivative gains (losses) associated with the embedded derivatives were ($45) million and $97 million for the three months and nine months ended September 30, 2015 , respectively, and ($24) million and ($244) million for the three months and nine months ended September 30, 2014 , respectively. Prior to the Mergers, the Company entered into an agreement with MLIC which ceded all existing New York insurance policies and annuity contracts that include a separate account feature. Certain contractual features of this agreement qualify as embedded derivatives, which are separately accounted for at estimated fair value on the Company’s consolidated balance sheets. The embedded derivative related to this agreement is included within receivables from affiliates and was $5 million and $4 million at September 30, 2015 and December 31, 2014 , respectively. Net derivative gains (losses) associated with the embedded derivative was $1 million for both the three months and nine months ended September 30, 2015 and $1 million and $3 million for the three months and nine months ended September 30, 2014 , respectively. See Note 1 for further information on the Mergers. In December 2014, the Company entered into a reinsurance agreement to cede two blocks of business to MRD on a 90% coinsurance with funds withheld basis. This agreement covers certain term and certain universal life policies issued in 2014 by the Company. This agreement transfers risk to MRD and, therefore, is accounted for as reinsurance. As a result of the agreement, affiliated reinsurance recoverables, included in premiums, reinsurance and other receivables, were $84 million and $54 million at September 30, 2015 and December 31, 2014 , respectively. The Company also recorded a funds withheld liability and other reinsurance payables, included in other liabilities, which were $19 million and $118 million at September 30, 2015 and December 31, 2014 , respectively. The Company’s consolidated statement of operations and comprehensive income (loss) includes a loss for this agreement of $3 million and $14 million for the three months and nine months ended September 30, 2015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The accompanying interim condensed consolidated financial statements include the accounts of MetLife USA,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the 2014 Annual Report, which include all disclosures required by GAAP. Therefore, these interim condensed consolidated financial statements should be read in conjunction with the consolidated financial statements of the Company included in the 2014 Annual Report.</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The Company defines delinquency consistent with industry practice, when mortgage loans are past due as follows: commercial and residential mortgage loans — 60 days and agricultural mortgage loans — 90 days. Past Due and Interest Accrual Status of Mortgage Loans Variable Interest Entities The Company has invested in certain structured transactions (including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liabiliti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Segment Information (Tables)</t>
  </si>
  <si>
    <t>Segment Reporting Information, by Segment</t>
  </si>
  <si>
    <t xml:space="preserve"> Operating Results Three Months Ended September 30, 2015 Retail Corporate Benefit Funding Corporate &amp; Other Total Adjustments Total Consolidated (In millions) Revenues Premiums $ 290 $ 5 $ 91 $ 386 $ — $ 386 Universal life and investment-type product policy fees 637 9 — 646 66 712 Net investment income 523 213 (2 ) 734 (50 ) 684 Other revenues 120 1 — 121 — 121 Net investment gains (losses) — — — — (24 ) (24 ) Net derivative gains (losses) — — — — (284 ) (284 ) Total revenues 1,570 228 89 1,887 (292 ) 1,595 Expenses Policyholder benefits and claims 522 106 70 698 (114 ) 584 Interest credited to policyholder account balances 232 25 — 257 1 258 Capitalization of DAC (74 ) (1 ) (20 ) (95 ) — (95 ) Amortization of DAC and VOBA 157 — 8 165 91 256 Interest expense on debt — — 17 17 8 25 Other expenses 458 7 44 509 — 509 Total expenses 1,295 137 119 1,551 (14 ) 1,537 Provision for income tax expense (benefit) 49 31 (11 ) 69 (99 ) (30 ) Operating earnings $ 226 $ 60 $ (19 ) 267 Adjustments to: Total revenues (292 ) Total expenses 14 Provision for income tax (expense) benefit 99 Net income (loss) $ 88 $ 88 Operating Results Three Months Ended September 30, 2014 Retail Corporate Benefit Funding Corporate &amp; Other Total Adjustments Total Consolidated (In millions) Revenues Premiums $ 326 $ 14 $ 41 $ 381 $ — $ 381 Universal life and investment-type product policy fees 721 8 45 774 77 851 Net investment income 484 232 (14 ) 702 (38 ) 664 Other revenues 104 2 (1 ) 105 1 106 Net investment gains (losses) — — — — (19 ) (19 ) Net derivative gains (losses) — — — — (3 ) (3 ) Total revenues 1,635 256 71 1,962 18 1,980 Expenses Policyholder benefits and claims 575 117 36 728 14 742 Interest credited to policyholder account balances 243 28 — 271 1 272 Capitalization of DAC (63 ) (1 ) (15 ) (79 ) — (79 ) Amortization of DAC and VOBA 169 — 1 170 79 249 Interest expense on debt 1 — 18 19 3 22 Other expenses 451 6 22 479 5 484 Total expenses 1,376 150 62 1,588 102 1,690 Provision for income tax expense (benefit) 27 34 8 69 (28 ) 41 Operating earnings $ 232 $ 72 $ 1 305 Adjustments to: Total revenues 18 Total expenses (102 ) Provision for income tax (expense) benefit 28 Net income (loss) $ 249 $ 249 Operating Results Nine Months Ended September 30, 2015 Retail Corporate Benefit Funding Corporate &amp; Other Total Adjustments Total Consolidated (In millions) Revenues Premiums $ 784 $ 12 $ 126 $ 922 $ — $ 922 Universal life and investment-type product policy fees 1,916 26 — 1,942 199 2,141 Net investment income 1,550 662 (39 ) 2,173 (165 ) 2,008 Other revenues 366 3 2 371 — 371 Net investment gains (losses) — — — — 13 13 Net derivative gains (losses) — — — — (216 ) (216 ) Total revenues 4,616 703 89 5,408 (169 ) 5,239 Expenses Policyholder benefits and claims 1,256 312 112 1,680 78 1,758 Interest credited to policyholder account balances 693 81 — 774 3 777 Capitalization of DAC (218 ) (1 ) (61 ) (280 ) — (280 ) Amortization of DAC and VOBA 480 — 20 500 8 508 Interest expense on debt — — 51 51 10 61 Other expenses 1,348 23 127 1,498 — 1,498 Total expenses 3,559 415 249 4,223 99 4,322 Provision for income tax expense (benefit) 266 99 (65 ) 300 (95 ) 205 Operating earnings $ 791 $ 189 $ (95 ) 885 Adjustments to: Total revenues (169 ) Total expenses (99 ) Provision for income tax (expense) benefit 95 Net income (loss) $ 712 $ 712 Operating Results Nine Months Ended September 30, 2014 Retail Corporate Benefit Funding (1) Corporate &amp; Other Total Adjustments Total Consolidated (In millions) Revenues Premiums $ 840 $ (36 ) $ 70 $ 874 $ 2 $ 876 Universal life and investment-type product policy fees 2,075 25 133 2,233 243 2,476 Net investment income 1,448 681 (69 ) 2,060 (31 ) 2,029 Other revenues 382 4 — 386 2 388 Net investment gains (losses) — — — — (556 ) (556 ) Net derivative gains (losses) — — — — (15 ) (15 ) Total revenues 4,745 674 134 5,553 (355 ) 5,198 Expenses Policyholder benefits and claims 1,400 269 69 1,738 378 2,116 Interest credited to policyholder account balances 720 86 — 806 2 808 Capitalization of DAC (202 ) (1 ) (40 ) (243 ) — (243 ) Amortization of DAC and VOBA 520 1 11 532 199 731 Interest expense on debt 4 — 51 55 33 88 Other expenses 1,337 21 56 1,414 12 1,426 Total expenses 3,779 376 147 4,302 624 4,926 Provision for income tax expense (benefit) 229 100 (4 ) 325 (317 ) 8 Operating earnings $ 737 $ 198 $ (9 ) 926 Adjustments to: Total revenues (355 ) Total expenses (624 ) Provision for income tax (expense) benefit 317 Net income (loss) $ 264 $ 264 __________________ (1) Premiums and policyholder benefits and claims both include ($87) million of ceded reinsurance with Metropolitan Life Insurance Company (“MLIC”). See Note 10. The following table presents total assets with respect to the Company’s segments, as well as Corporate &amp; Other, at: September 30, 2015 December 31, 2014 (In millions) Retail $ 166,577 $ 173,657 Corporate Benefit Funding 25,088 25,312 Corporate &amp; Other 11,511 6,894 Total $ 203,176 $ 205,863</t>
  </si>
  <si>
    <t>Insurance (Tables)</t>
  </si>
  <si>
    <t>Guarantees related to Annuity, Universal and Variable Life Contracts</t>
  </si>
  <si>
    <t>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 102,846 $ 58,480 $ 112,298 $ 64,550 Separate account value $ 97,737 $ 57,121 $ 107,261 $ 63,206 Net amount at risk $ 8,799 $ 2,197 $ 3,151 $ 1,297 Average attained age of contractholders 66 years 66 years 65 years 65 years September 30, 2015 December 31, 2014 Secondary Guarantees (In millions) Universal and Variable Life Contracts (1) Account value (general and separate account) $ 6,862 $ 6,702 Net amount at risk $ 91,024 $ 91,204 Average attained age of policyholders 59 years 59 years __________________ (1) The Company’s annuity and life contracts with guarantees may offer more than one type of guarantee in each contract. Therefore, the amounts listed above may not be mutually exclusive.</t>
  </si>
  <si>
    <t>Investments (Tables)</t>
  </si>
  <si>
    <t>Fixed Maturity and Equity Securities Available-for-Sale</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September 30, 2015 December 31, 2014 Cost or Gross Unrealized Estimated Cost or Gross Unrealized Estimated Gains Temporary OTTI Gains Temporary OTTI (In millions) Fixed maturity securities U.S. corporate $ 15,870 $ 1,159 $ 296 $ — $ 16,733 $ 15,286 $ 1,635 $ 119 $ — $ 16,802 U.S. Treasury and agency 12,101 1,480 29 — 13,552 14,147 1,686 7 — 15,826 RMBS 8,747 260 69 31 8,907 5,858 291 33 35 6,081 Foreign corporate 5,035 183 165 — 5,053 5,162 310 58 — 5,414 State and political subdivision 2,277 330 7 1 2,599 2,180 413 1 — 2,592 CMBS (1) 2,125 38 9 (1 ) 2,155 1,637 45 4 (1 ) 1,679 ABS 2,490 23 20 — 2,493 1,546 26 10 — 1,562 Foreign government 600 114 6 — 708 607 136 2 — 741 Total fixed maturity securities $ 49,245 $ 3,587 $ 601 $ 31 $ 52,200 $ 46,423 $ 4,542 $ 234 $ 34 $ 50,697 Equity securities Common stock $ 186 $ 36 $ 5 $ — $ 217 $ 176 $ 60 $ 3 $ — $ 233 Non-redeemable preferred stock 217 9 8 — 218 224 9 7 — 226 Total equity securities $ 403 $ 45 $ 13 $ — $ 435 $ 400 $ 69 $ 10 $ — $ 459 __________________ (1) The noncredit loss component of other-than-temporary impairment (“OTTI”) losses for CMBS was in an unrealized gain position of $1 million at both September 30, 2015 and December 31, 2014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2,478 $ 10,244 $ 7,211 $ 15,950 $ 13,362 $ 49,245 Estimated fair value $ 2,497 $ 10,655 $ 7,350 $ 18,143 $ 13,555 $ 52,200</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3,517 $ 206 $ 471 $ 90 $ 1,346 $ 45 $ 685 $ 74 U.S. Treasury and agency 676 29 — — 4,067 5 163 2 RMBS 1,620 57 444 43 684 26 530 42 Foreign corporate 1,607 115 340 50 1,031 49 133 9 State and political subdivision 233 7 19 1 11 — 24 1 CMBS 423 7 40 1 124 1 78 2 ABS 1,082 15 189 5 334 2 231 8 Foreign government 85 6 3 — 27 1 9 1 Total fixed maturity securities $ 9,243 $ 442 $ 1,506 $ 190 $ 7,624 $ 129 $ 1,853 $ 139 Equity securities Common stock $ 14 $ 5 $ 1 $ — $ 11 $ 3 $ — $ — Non-redeemable preferred stock 21 1 41 7 28 1 44 6 Total equity securities $ 35 $ 6 $ 42 $ 7 $ 39 $ 4 $ 44 $ 6 Total number of securities in an unrealized loss position 1,391 340 752 333 </t>
  </si>
  <si>
    <t>Disclosure of Mortgage Loans Net of Valuation Allowance</t>
  </si>
  <si>
    <t>Mortgage loans are summarized as follows at: September 30, 2015 December 31, 2014 Carrying Value % of Total Carrying Value % of Total (In millions) (In millions) Mortgage loans: Commercial $ 5,050 73.6 % $ 4,281 73.3 % Agricultural 1,416 20.6 1,303 22.3 Residential 227 3.3 — — Subtotal (1) 6,693 97.5 5,584 95.6 Valuation allowances (32 ) (0.5 ) (25 ) (0.4 ) Subtotal mortgage loans, net 6,661 97.0 5,559 95.2 Commercial mortgage loans held by CSEs - fair value option ("FVO") 204 3.0 280 4.8 Total mortgage loans, net $ 6,865 100.0 % $ 5,839 100.0 % __________________ (1) Purchases of mortgage loans were $184 million and $224 million for the three months and nine months ended September 30, 2015 , respectively. There were no mortgage loans purchased for both the three months and nine months ended September 30, 2014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 $ — $ — $ — $ — $ 5,050 $ 26 $ — Agricultural 4 3 — — — 1,413 5 3 Residential — — — — — 227 1 — Total $ 4 $ 3 $ — $ — $ — $ 6,690 $ 32 $ 3 December 31, 2014 Commercial $ — $ — $ — $ — $ — $ 4,281 $ 21 $ — Agricultural 4 3 — — — 1,300 4 3 Residential — — — — — — — — Total $ 4 $ 3 $ — $ — $ — $ 5,581 $ 25 $ 3</t>
  </si>
  <si>
    <t>Allowance for Credit Losses on Financing Receivables</t>
  </si>
  <si>
    <t>The changes in the valuation allowance, by portfolio segment, were as follows: Nine Months 2015 2014 Commercial Agricultural Residential Total Commercial Agricultural Residential Total (In millions) Balance, beginning of period $ 21 $ 4 $ — $ 25 $ 31 $ 4 $ — $ 35 Provision (release) 5 1 1 7 (9 ) — — (9 ) Balance, end of period $ 26 $ 5 $ 1 $ 32 $ 22 $ 4 $ — $ 26</t>
  </si>
  <si>
    <t>Components of net unrealized investment gains (losses) included in accumulated other comprehensive income (loss)</t>
  </si>
  <si>
    <t>The components of net unrealized investment gains (losses), included in AOCI, were as follows: September 30, 2015 December 31, 2014 (In millions) Fixed maturity securities $ 2,979 $ 4,311 Fixed maturity securities with noncredit OTTI losses in AOCI (31 ) (34 ) Total fixed maturity securities 2,948 4,277 Equity securities 46 69 Derivatives 361 282 Other 43 9 Subtotal 3,398 4,637 Amounts allocated from: Future policy benefits (67 ) (503 ) DAC and VOBA related to noncredit OTTI losses recognized in AOCI — (2 ) DAC, VOBA and DSI (254 ) (403 ) Subtotal (321 ) (908 ) Deferred income tax benefit (expense) related to noncredit OTTI losses recognized in AOCI 5 12 Deferred income tax benefit (expense) (1,060 ) (1,308 ) Net unrealized investment gains (losses) $ 2,022 $ 2,433 The changes in net unrealized investment gains (losses) were as follows: Nine Months (In millions) Balance, beginning of period $ 2,433 Fixed maturity securities on which noncredit OTTI losses have been recognized 3 Unrealized investment gains (losses) during the period (1,242 ) Unrealized investment gains (losses) relating to: Future policy benefits 436 DAC and VOBA related to noncredit OTTI losses recognized in AOCI 2 DAC, VOBA and DSI 149 Deferred income tax benefit (expense) related to noncredit OTTI losses recognized in AOCI (7 ) Deferred income tax benefit (expense) 248 Balance, end of period $ 2,022 Change in net unrealized investment gains (losses) $ (411 )</t>
  </si>
  <si>
    <t>Other than temporary impairment losses recognized in earnings</t>
  </si>
  <si>
    <t>The changes in fixed maturity securities with noncredit OTTI losses included in AOCI were as follows: Nine Months Year (In millions) Balance, beginning of period $ (34 ) $ (45 ) Noncredit OTTI losses and subsequent changes recognized — 6 Securities sold with previous noncredit OTTI loss 13 9 Subsequent changes in estimated fair value (10 ) (4 ) Balance, end of period $ (31 ) $ (34 )</t>
  </si>
  <si>
    <t>Securities Lending</t>
  </si>
  <si>
    <t>Elements of the securities lending program are presented below at: September 30, 2015 December 31, 2014 (In millions) Securities on loan: (1) Amortized cost $ 8,416 $ 5,748 Estimated fair value $ 9,331 $ 6,703 Cash collateral on deposit from counterparties (2) $ 9,463 $ 6,781 Security collateral on deposit from counterparties (3) $ 85 $ 60 Reinvestment portfolio — estimated fair value $ 9,450 $ 6,846 __________________ (1) Included within fixed maturity securities and short-term investments. At September 30, 2015 , both amortized cost and estimated fair value also include $227 million , at estimated fair value, of securities which are not reflected in the consolidated financial state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3,038 $ 3,264 $ 1,309 $ 55 $ 7,666 81.0 % Agency RMBS — 942 594 — 1,536 16.2 Foreign corporate 1 — — — 1 — U.S. corporate 9 206 — — 215 2.3 Foreign government 2 43 — — 45 0.5 Total $ 3,050 $ 4,455 $ 1,903 $ 55 $ 9,463 100.0 % December 31, 2014 Remaining Tenor of Securities Lending Agreements Open (1) 1 Month or Less 1 to 6 Months 6 Months to 1 Year Total % of Total (In millions) Cash collateral liability by loaned security type U.S. Treasury and agency $ 2,618 $ 2,611 $ 822 $ — $ 6,051 89.2 % Agency RMBS — 95 542 — 637 9.4 Foreign corporate 22 22 — — 44 0.7 U.S. corporate 7 35 — — 42 0.6 Foreign government 7 — — — 7 0.1 Total $ 2,654 $ 2,763 $ 1,364 $ — $ 6,781 100.0 %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September 30, 2015 December 31, 2014 (In millions) Invested assets on deposit (regulatory deposits) $ 7,313 $ 7,334 Invested assets held in trust (reinsurance agreements) (1) 979 936 Invested assets pledged as collateral (2) 3,096 3,174 Total invested assets on deposit, held in trust and pledged as collateral $ 11,388 $ 11,444 __________________ (1) The Company has held in trust certain investments, primarily fixed maturity securities, in connection with certain reinsurance transactions. (2) The Company has pledged invested assets in connection with various agreements and transactions, including funding agreements (see Note 5 of the Notes to the Consolidated Financial Statements included in the 2014 Annual Report) and derivative transactions (see Note 5 ).</t>
  </si>
  <si>
    <t>The Components of Net Investment Income</t>
  </si>
  <si>
    <t>The components of net investment income were as follows: Three Months Nine Months 2015 2014 2015 2014 (In millions) Investment income: Fixed maturity securities $ 506 $ 454 $ 1,499 $ 1,473 Equity securities 5 3 13 12 Mortgage loans 115 89 270 249 Policy loans 14 14 40 44 Real estate and real estate joint ventures 10 19 76 58 Other limited partnership interests 52 90 159 220 Cash, cash equivalents and short-term investments 1 2 6 4 Operating joint venture — — 8 (1 ) Other 6 7 9 2 Subtotal 709 678 2,080 2,061 Less: Investment expenses 29 24 85 76 Subtotal, net 680 654 1,995 1,985 FVO CSEs — interest income — commercial mortgage loans 4 10 13 44 Net investment income $ 684 $ 664 $ 2,008 $ 2,029</t>
  </si>
  <si>
    <t>The components of net investment gains (losses)</t>
  </si>
  <si>
    <t>The components of net investment gains (losses) were as follows: Three Months Nine Months 2015 2014 2015 2014 (In millions) Total gains (losses) on fixed maturity securities: Total OTTI losses recognized — by sector and industry: U.S. and foreign corporate securities — by industry: Transportation $ — $ — $ — $ (2 ) Consumer (8 ) — (8 ) (1 ) Industrial (2 ) — (3 ) — Total U.S. and foreign corporate securities (10 ) — (11 ) (3 ) RMBS (1 ) (6 ) (3 ) (8 ) OTTI losses on fixed maturity securities recognized in earnings (11 ) (6 ) (14 ) (11 ) Fixed maturity securities — net gains (losses) on sales and disposals (20 ) (9 ) (4 ) 25 Total gains (losses) on fixed maturity securities (31 ) (15 ) (18 ) 14 Total gains (losses) on equity securities: Total OTTI losses recognized — by sector: Non-redeemable preferred stock — — — (8 ) Common stock (1 ) — (2 ) (7 ) OTTI losses on equity securities recognized in earnings (1 ) — (2 ) (15 ) Equity securities — net gains (losses) on sales and disposals 7 5 9 14 Total gains (losses) on equity securities 6 5 7 (1 ) Mortgage loans (2 ) 8 (7 ) 16 Real estate and real estate joint ventures 5 6 34 6 Other limited partnership interests 2 (1 ) 1 (5 ) Other investment portfolio gains (losses) (1 ) 41 (2 ) 42 Subtotal — investment portfolio gains (losses) (21 ) 44 15 72 FVO CSEs : Commercial mortgage loans (4 ) 1 (6 ) (14 ) Long-term debt — related to commercial mortgage loans 1 3 3 21 Non-investment portfolio gains (losses) (1) — (67 ) 1 (635 ) Subtotal FVO CSEs and non-investment portfolio gains (losses) (3 ) (63 ) (2 ) (628 ) Total net investment gains (losses) $ (24 ) $ (19 ) $ 13 $ (556 ) __________________ (1) There were no non-investment portfolio gains (losses) for the three months ended September 30, 2014 related to the disposition of MetLife Assurance Limited (“MAL”). Non-investment portfolio gains (losses) for the nine months ended September 30, 2014 includes a loss of $608 million , related to the disposition of MAL. See Note 4 of the Notes to the Consolidated Financial Statements included in the 2014 Annual Report.</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s below. Investment gains and losses on sales of securities are determined on a specific identification basis. Three Months 2015 2014 2015 2014 Fixed Maturity Securities Equity Securities (In millions) Proceeds $ 7,084 $ 3,248 $ 34 $ 27 Gross investment gains $ 54 $ 4 $ 9 $ 6 Gross investment losses (74 ) (13 ) (2 ) (1 ) OTTI losses (11 ) (6 ) (1 ) — Net investment gains (losses) $ (31 ) $ (15 ) $ 6 $ 5 Nine Months 2015 2014 2015 2014 Fixed Maturity Securities Equity Securities (In millions) Proceeds $ 23,016 $ 10,608 $ 48 $ 45 Gross investment gains $ 134 $ 70 $ 12 $ 15 Gross investment losses (138 ) (45 ) (3 ) (1 ) OTTI losses (14 ) (11 ) (2 ) (15 ) Net investment gains (losses) $ (18 ) $ 14 $ 7 $ (1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Nine Months 2015 2014 2015 2014 (In millions) Balance, beginning of period $ 48 $ 56 $ 57 $ 59 Additions: Initial impairments — credit loss OTTI on securities not previously impaired — — 1 — Additional impairments — credit loss OTTI on securities previously impaired — 5 2 6 Reductions: Sales (maturities, pay downs or prepayments) of securities previously impaired as credit loss OTTI (2 ) (2 ) (12 ) (6 ) Increase in cash flows — accretion of previous credit loss OTTI (1 ) — (3 ) — Balance, end of period $ 45 $ 59 $ 45 $ 59</t>
  </si>
  <si>
    <t>Schedule of Invested Assets Transferred To and From Affiliates</t>
  </si>
  <si>
    <t>The Company transfers invested assets, primarily consisting of fixed maturity securities, to and from affiliates. Invested assets transferred to and from affiliates were as follows: Three Months Nine Months 2015 2014 2015 2014 (In millions) Estimated fair value of invested assets transferred to affiliates $ — $ 520 $ 101 $ 965 Amortized cost of invested assets transferred to affiliates $ — $ 475 $ 95 $ 891 Net investment gains (losses) recognized on transfers $ — $ 45 $ 6 $ 74 Estimated fair value of invested assets transferred from affiliates $ — $ — $ 525 $ 35</t>
  </si>
  <si>
    <t>Variable Interest Entity, Primary Beneficiary [Member]</t>
  </si>
  <si>
    <t>Variable Interest Entity [Line Items]</t>
  </si>
  <si>
    <t>Variable Interest Entities</t>
  </si>
  <si>
    <t>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In millions) CSEs: (1) Assets: Mortgage loans (commercial mortgage loans) $ 204 $ 280 Accrued investment income 1 2 Total assets $ 205 $ 282 Liabilities: Long-term debt $ 61 $ 139 Other liabilities — 1 Total liabilities $ 61 $ 140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26 million and $123 million at estimated fair value at September 30, 2015 and December 31, 2014 , respectively. The long-term debt bears interest primarily at fixed rates ranging from 2.25% to 5.57% , payable primarily on a monthly basis. Interest expense related to these obligations, included in other expenses, was $8 million and $10 million for the three months and nine months ended September 30, 2015 , respectively, and $3 million and $33 million for the three months and nine months ended September 30, 2014 , respectively.</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CMBS and ABS) (2) $ 13,555 $ 13,555 $ 9,322 $ 9,322 U.S. and foreign corporate 485 485 526 526 Other limited partnership interests 1,641 1,959 1,774 2,162 Real estate joint ventures 35 39 47 51 Other invested assets 39 45 37 47 Equity securities AFS: Non-redeemable preferred stock 18 18 19 19 Total $ 15,773 $ 16,101 $ 11,725 $ 12,127 ____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less than $1 million at both September 30, 2015 and December 31, 2014 .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Estimated Fair Value % of Total &gt; 1.20x 1.00x - 1.20x &lt; 1.00x Total (In millions) (In millions) September 30, 2015 Loan-to-value ratios Less than 65% $ 4,415 $ 152 $ 69 $ 4,636 91.8 % $ 4,916 92.3 % 65% to 75% 312 9 9 330 6.5 330 6.2 76% to 80% — — — — — — — Greater than 80% 45 25 14 84 1.7 82 1.5 Total $ 4,772 $ 186 $ 92 $ 5,050 100.0 % $ 5,328 100.0 % December 31, 2014 Loan-to-value ratios Less than 65% $ 3,668 $ 267 $ 125 $ 4,060 94.8 % $ 4,431 95.1 % 65% to 75% 113 14 — 127 3.0 134 2.9 76% to 80% 9 — — 9 0.2 10 0.2 Greater than 80% 45 26 14 85 2.0 83 1.8 Total $ 3,835 $ 307 $ 139 $ 4,281 100.0 % $ 4,658 100.0 %</t>
  </si>
  <si>
    <t>Agricultural</t>
  </si>
  <si>
    <t>The credit quality of agricultural mortgage loans was as follows at: September 30, 2015 December 31, 2014 Recorded Investment % of Total Recorded Investment % of Total (In millions) (In millions) Loan-to-value ratios Less than 65% $ 1,341 94.7 % $ 1,239 95.1 % 65% to 75% 75 5.3 64 4.9 Total $ 1,416 100.0 % $ 1,303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September 30, 2015 December 31, 2014 Primary Underlying Risk Exposure Gross Notional Estimated Fair Value Gross Notional Estimated Fair Value Assets Liabilities Assets Liabilities (In millions) Derivatives Designated as Hedging Instruments Fair value hedges: Interest rate swaps Interest rate $ 421 $ 39 $ 3 $ 379 $ 33 $ 2 Cash flow hedges: Interest rate swaps Interest rate 293 86 — 369 81 — Interest rate forwards Interest rate 35 9 — 155 45 — Foreign currency swaps Foreign currency exchange rate 855 111 3 728 56 9 Subtotal 1,183 206 3 1,252 182 9 Total qualifying hedges 1,604 245 6 1,631 215 11 Derivatives Not Designated or Not Qualifying as Hedging Instruments Interest rate swaps Interest rate 24,369 2,030 790 25,919 1,709 601 Interest rate floors Interest rate 7,036 51 41 16,404 83 69 Interest rate caps Interest rate 11,012 29 — 7,901 11 — Interest rate futures Interest rate 630 — — 325 1 — Interest rate options Interest rate 18,620 616 1 29,870 446 16 Foreign currency swaps Foreign currency exchange rate 715 72 2 672 59 4 Foreign currency forwards Foreign currency exchange rate 116 — 1 48 3 — Credit default swaps — purchased Credit 27 — — 45 — 1 Credit default swaps — written Credit 2,108 10 2 1,924 29 1 Equity futures Equity market 3,466 — 57 3,086 34 — Equity index options Equity market 34,622 1,086 533 27,212 854 613 Equity variance swaps Equity market 15,581 129 469 15,433 120 435 TRRs Equity market 2,836 182 2 2,332 12 67 Total non-designated or non-qualifying derivatives 121,138 4,205 1,898 131,171 3,361 1,807 Total $ 122,742 $ 4,450 $ 1,904 $ 132,802 $ 3,576 $ 1,818 The following table presents earned income on derivatives: Three Months Nine Months 2015 2014 2015 2014 (In millions) Qualifying hedges: Net investment income $ 3 $ 1 $ 8 $ 2 Interest credited to policyholder account balances — — (1 ) (1 ) Non-qualifying hedges: Net derivative gains (losses) 91 147 268 247 Policyholder benefits and claims 3 74 10 10 Total $ 97 $ 222 $ 285 $ 258</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Net Policyholder (In millions) Three Months Ended September 30, 2015 Interest rate derivatives $ 549 $ — $ 17 Foreign currency exchange rate derivatives 30 — — Credit derivatives — purchased — — — Credit derivatives — written (14 ) — — Equity derivatives 455 (1 ) 260 Total $ 1,020 $ (1 ) $ 277 Three Months Ended September 30, 2014 Interest rate derivatives $ 79 $ — $ 4 Foreign currency exchange rate derivatives (64 ) — — Credit derivatives — purchased 1 — — Credit derivatives — written (9 ) — — Equity derivatives 153 — 11 Total $ 160 $ — $ 15 Nine Months Ended September 30, 2015 Interest rate derivatives $ 268 $ — $ 11 Foreign currency exchange rate derivatives 31 — — Credit derivatives — purchased — — — Credit derivatives — written (19 ) — — Equity derivatives 89 (2 ) 164 Total $ 369 $ (2 ) $ 175 Nine Months Ended September 30, 2014 Interest rate derivatives $ 655 $ — $ 25 Foreign currency exchange rate derivatives 29 — — Credit derivatives — purchased 1 — — Credit derivatives — written (8 ) — — Equity derivatives (438 ) (7 ) (145 ) Total $ 239 $ (7 ) $ (120 ) ____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September 30, 2015 Interest rate swaps: Fixed maturity securities $ (2 ) $ 2 $ — Policyholder liabilities (1) 12 (12 ) — Total $ 10 $ (10 ) $ — Three Months Ended September 30, 2014 Interest rate swaps: Fixed maturity securities $ 1 $ (1 ) $ — Policyholder liabilities (1) 5 (5 ) — Total $ 6 $ (6 ) $ — Nine Months Ended September 30, 2015 Interest rate swaps: Fixed maturity securities $ (2 ) $ 3 $ 1 Policyholder liabilities (1) 5 (5 ) — Total $ 3 $ (2 ) $ 1 Nine Months Ended September 30, 2014 Interest rate swaps: Fixed maturity securities $ 1 $ (1 ) $ — Policyholder liabilities (1) 19 (19 ) — Total $ 20 $ (20 ) $ — __________________ (1) Fixed rate liabilities reported in policyholder account balances or future policy benefit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stockholder’s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5 Interest rate swaps $ 32 $ — $ — $ (1 ) Interest rate forwards 3 1 1 — Foreign currency swaps 39 — — 1 Credit forwards — 1 — — Total $ 74 $ 2 $ 1 $ — Three Months Ended September 30, 2014 Interest rate swaps $ 17 $ — $ — $ — Interest rate forwards 7 (1 ) — — Foreign currency swaps 29 (3 ) — — Credit forwards — — — — Total $ 53 $ (4 ) $ — $ — Nine Months Ended September 30, 2015 Interest rate swaps $ 20 $ 1 $ 1 $ — Interest rate forwards 3 2 2 — Foreign currency swaps 60 (2 ) — 1 Credit forwards — — — — Total $ 83 $ 1 $ 3 $ 1 Nine Months Ended September 30, 2014 Interest rate swaps $ 86 $ — $ — $ — Interest rate forwards 38 1 1 1 Foreign currency swaps 26 (4 ) — — Credit forwards — — — — Total $ 150 $ (3 ) $ 1 $ 1</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In millions) (In millions) Aaa/Aa/A Single name credit default swaps (corporate) $ 1 $ 202 1.7 $ 2 $ 155 2.1 Credit default swaps referencing indices — 204 2.9 1 134 1.3 Subtotal 1 406 2.3 3 289 1.7 Baa Single name credit default swaps (corporate) 2 445 1.9 5 454 2.3 Credit default swaps referencing indices 5 1,221 5.0 18 1,145 5.0 Subtotal 7 1,666 4.2 23 1,599 4.2 B Single name credit default swaps (corporate) — — — — — — Credit default swaps referencing indices — 36 5.3 2 36 5.0 Subtotal — 36 5.3 2 36 5.0 Total $ 8 $ 2,108 3.8 $ 28 $ 1,924 3.8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Assumes the value of the referenced credit obligations is zero. (3) The weighted average years to maturity of the credit default swaps is calculated based on weighted average gross notional amount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September 30, 2015 December 31, 2014 Derivatives Subject to a Master Netting Arrangement or a Similar Arrangement (6) Assets Liabilities Assets Liabilities (In millions) Gross estimated fair value of derivatives: OTC-bilateral (1) $ 4,448 $ 1,762 $ 3,554 $ 1,767 OTC-cleared (1) 92 102 75 73 Exchange-traded — 57 35 — Total gross estimated fair value of derivatives (1) 4,540 1,921 3,664 1,840 Amounts offset on the consolidated balance sheets — — — — Estimated fair value of derivatives presented on the consolidated balance sheets (1) 4,540 1,921 3,664 1,840 Gross amounts not offset on the consolidated balance sheets: Gross estimated fair value of derivatives: (2) OTC-bilateral (1,659 ) (1,659 ) (1,592 ) (1,592 ) OTC-cleared (87 ) (87 ) (54 ) (54 ) Exchange-traded — — — — Cash collateral: (3), (4) OTC-bilateral (2,042 ) — (753 ) — OTC-cleared (5 ) (15 ) (21 ) (18 ) Exchange-traded — (19 ) — — Securities collateral: (5) OTC-bilateral (664 ) (103 ) (1,152 ) (175 ) OTC-cleared — — — — Exchange-traded — (38 ) — — Net amount after application of master netting agreements and collateral $ 83 $ — $ 92 $ 1 __________________ (1) At September 30, 2015 and December 31, 2014 , derivative assets included income or expense accruals reported in accrued investment income or in other liabilities of $90 million and $88 million , respectively, and derivative liabilities included income or expense accruals reported in accrued investment income or in other liabilities of $17 million and $2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121 million at September 30, 2015 and December 31,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5 and December 31, 2014 , the Company received excess cash collateral of $3 million and $33 million (including $0 and $33 million off-balance sheet cash collateral held in separate custodial accounts), respectively, and provided excess cash collateral of $38 million and $30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5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5 and December 31, 2014 , the Company received excess securities collateral with an estimated fair value of $65 million and $122 million , respectively, for its OTC-bilateral derivatives, which are not included in the table above due to the foregoing limitation. At September 30, 2015 and December 31, 2014 , the Company provided excess securities collateral with an estimated fair value of $6 million and $17 million , respectively, for its OTC-bilateral derivatives, and $34 million and $37 million , respectively, for its OTC-cleared derivatives, and $98 million and $165 million , respectively, for its exchange-traded derivatives, which are not included in the table above due to the foregoing limitation. (6) See Note 4 for information regarding the Company’s gross and net payables and receivables under repurchase agreement transactions. </t>
  </si>
  <si>
    <t>Derivative Instruments, Gain (Loss) [Line Items]</t>
  </si>
  <si>
    <t>Components of Net Derivatives Gains (Losses)</t>
  </si>
  <si>
    <t>The components of net derivative gains (losses) were as follows: Three Months Nine Months 2015 2014 2015 2014 (In millions) Derivatives and hedging gains (losses) (1) $ 1,105 $ 307 $ 639 $ 500 Embedded derivatives gains (losses) (1,389 ) (310 ) (855 ) (515 ) Total net derivative gains (losses) $ (284 ) $ (3 ) $ (216 ) $ (15 ) __________________ (1) Includes foreign currency transaction gains (losses) on hedged items in cash flow and non-qualifying hedging relationships, which are not presented elsewhere in this note.</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financial strength rating at the reporting date or if the Company’s financial strength rating sustained a downgrade to a level that triggered full overnight collateralization or termination of the derivative position at the reporting date. OTC-bilateral derivatives that are not subject to collateral agreements are excluded from this table. Estimated Fair Value of Collateral Provided Fair Value of Incremental Collateral Provided Upon Estimated Fair Value of Derivatives in Net Liability Position (1) Fixed Maturity Securities One Notch Downgrade in the Company’s Financial Strength Rating Downgrade in the Company’s Financial Strength Rating to a Level that Triggers Full Overnight Collateralization or Termination of the Derivative Position (In millions) September 30, 2015 $ 103 $ 109 $ — $ — December 31, 2014 $ 175 $ 192 $ — $ — __________________ (1) After taking into consideration the existence of netting agreements.</t>
  </si>
  <si>
    <t>Embedded Derivative Financial Instruments [Member]</t>
  </si>
  <si>
    <t>The following table presents changes in estimated fair value related to embedded derivatives: Three Months Nine Months 2015 2014 2015 2014 (In millions) Net derivative gains (losses) (1), (2) $ (1,389 ) $ (310 ) $ (855 ) $ (515 ) Policyholder benefits and claims $ 59 $ 32 $ 40 $ 55 __________________ (1) The valuation of direct and assumed guaranteed minimum benefits includes a nonperformance risk adjustment. The amounts included in net derivative gains (losses) in connection with this adjustment were $103 million and $89 million for the three months and nine months ended September 30, 2015 , respectively, and $27 million and $18 million for the three months and nine months ended September 30, 2014 , respectively. (2) See Note 10 for discussion of affiliated net derivative gains (losses).</t>
  </si>
  <si>
    <t>The following table presents the estimated fair value and balance sheet location of the Company’s embedded derivatives that have been separated from their host contracts at: Balance Sheet Location September 30, 2015 December 31, 2014 (In millions) Net embedded derivatives within asset host contracts: Ceded guaranteed minimum benefits Premiums, reinsurance and other receivables $ 261 $ 217 Funds withheld on assumed reinsurance Other invested assets 40 53 Options embedded in debt or equity securities Investments (53 ) (48 ) Net embedded derivatives within asset host contracts $ 248 $ 222 Net embedded derivatives within liability host contracts: Direct guaranteed minimum benefits Policyholder account balances $ 587 $ (609 ) Assumed guaranteed minimum benefits Policyholder account balances 955 827 Funds withheld on ceded reinsurance Other liabilities 285 382 Other Policyholder account balances (13 ) 17 Net embedded derivatives within liability host contracts $ 1,814 $ 617</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September 30, 2015 Fair Value Hierarchy Total Estimated Level 1 Level 2 Level 3 (In millions) Assets Fixed maturity securities: U.S. corporate $ — $ 15,237 $ 1,496 $ 16,733 U.S. Treasury and agency 7,667 5,885 — 13,552 RMBS 32 7,240 1,635 8,907 Foreign corporate — 4,369 684 5,053 State and political subdivision — 2,586 13 2,599 CMBS — 1,948 207 2,155 ABS — 1,986 507 2,493 Foreign government — 708 — 708 Total fixed maturity securities 7,699 39,959 4,542 52,200 Equity securities: Common stock 62 124 31 217 Non-redeemable preferred stock — 137 81 218 Total equity securities 62 261 112 435 Short-term investments (1) 796 2,226 656 3,678 Commercial mortgage loans held by CSEs — FVO — 204 — 204 Derivative assets: (2) Interest rate — 2,851 9 2,860 Foreign currency exchange rate — 183 — 183 Credit — 10 — 10 Equity market — 1,163 234 1,397 Total derivative assets — 4,207 243 4,450 Net embedded derivatives within asset host contracts (3) — — 301 301 Separate account assets (4) 210 99,066 150 99,426 Total assets $ 8,767 $ 145,923 $ 6,004 $ 160,694 Liabilities Derivative liabilities: (2) Interest rate $ — $ 835 $ — $ 835 Foreign currency exchange rate — 6 — 6 Credit — 2 — 2 Equity market 57 512 492 1,061 Total derivative liabilities 57 1,355 492 1,904 Net embedded derivatives within liability host contracts (3) — — 1,814 1,814 Long-term debt of CSEs — FVO — 61 — 61 Total liabilities $ 57 $ 1,416 $ 2,306 $ 3,779 December 31, 2014 Fair Value Hierarchy Total Estimated Level 1 Level 2 Level 3 (In millions) Assets Fixed maturity securities: U.S. corporate $ — $ 15,447 $ 1,355 $ 16,802 U.S. Treasury and agency 10,226 5,600 — 15,826 RMBS — 5,365 716 6,081 Foreign corporate — 4,704 710 5,414 State and political subdivision — 2,592 — 2,592 CMBS — 1,531 148 1,679 ABS — 1,381 181 1,562 Foreign government — 741 — 741 Total fixed maturity securities 10,226 37,361 3,110 50,697 Equity securities: Common stock 105 99 29 233 Non-redeemable preferred stock — 155 71 226 Total equity securities 105 254 100 459 Short-term investments (1) 253 812 71 1,136 Commercial mortgage loans held by CSEs — FVO — 280 — 280 Derivative assets: (2) Interest rate 1 2,363 45 2,409 Foreign currency exchange rate — 118 — 118 Credit — 28 1 29 Equity market 34 770 216 1,020 Total derivative assets 35 3,279 262 3,576 Net embedded derivatives within asset host contracts (3) — — 270 270 Separate account assets (4) 249 108,454 158 108,861 Total assets $ 10,868 $ 150,440 $ 3,971 $ 165,279 Liabilities Derivative liabilities: (2) Interest rate $ — $ 688 $ — $ 688 Foreign currency exchange rate — 13 — 13 Credit — 2 — 2 Equity market — 657 458 1,115 Total derivative liabilities — 1,360 458 1,818 Net embedded derivatives within liability host contracts (3) — — 617 617 Long-term debt of CSEs — FVO — 139 — 139 Total liabilities $ — $ 1,499 $ 1,075 $ 2,574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September 30, 2015 and December 31, 2014 , debt and equity securities also included embedded derivatives of ($53) million and ($48)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5 December 31, 2014 Impact of Increase in Input on Estimated Valuation Significant Unobservable Inputs Weighted Range Weighted Fixed maturity securities (3) U.S. corporate and foreign corporate • Matrix pricing • Delta spread adjustments (4) (40) - 240 47 (35) - 240 51 Decrease • Market pricing • Quoted prices (5) 1 - 780 345 — - 750 418 Increase • Consensus pricing • Offered quotes (5) 68 - 95 80 78 - 103 86 Increase RMBS • Market pricing • Quoted prices (5) 33 - 165 94 1 - 117 107 Increase (6) ABS • Market pricing • Quoted prices (5) 97 - 103 100 97 - 108 101 Increase (6) • Consensus pricing • Offered quotes (5) 66 - 106 100 62 - 106 99 Increase (6) Derivatives Interest rate • Present value techniques • Swap yield (7) 303 - 303 278 - 297 Increase (11) Credit • Present value techniques • Credit spreads (8) 100 - 100 99 - 99 Decrease (8) • Consensus pricing • Offered quotes (9) Equity market • Present value techniques or option pricing models • Volatility (10) 23% - 33% 15% - 27% Increase (11) • Correlation (12) 70% - 70% 70% - 70% Embedded derivatives Direct and ceded guaranteed minimum benefits • Option pricing techniques • Mortality rates: Ages 0 - 40 0% - 0.09% 0% - 0.10% Decrease (13) Ages 41 - 60 0.04% - 0.65% 0.04% - 0.65% Decrease (13) Ages 61 - 115 0.26% - 100% 0.26% - 100% Decrease (13) • Lapse rates: Durations 1 - 10 0.25% - 100% 0.50% - 100% Decrease (14) Durations 11 - 20 3% - 100% 3% - 100% Decrease (14) Durations 21 - 116 3% - 100% 3% - 100% Decrease (14) • Utilization rates 0% - 25% 20% - 50% Increase (15) • Withdrawal rates 0.25% - 10% 0.07% - 10% (16) • Long-term equity volatilities 17.40% - 25% 17.40% - 25% Increase (17) • Nonperformance risk spread 0.05% - 0.56% 0.03% - 1.39% Decrease (18) ___________________ (1) The weighted average for fixed maturity securities is determined based on the estimated fair value of the securities. (2) The impact of a decrease in input would have the opposite impact on the estimated fair value. For embedded derivatives, changes to direct guaranteed minimum benefits are based on liability positions and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Represents the risk quoted in basis points of a credit default event on the underlying instrument. Credit derivatives with significant unobservable inputs are primarily comprised of written credit default swaps. (9) At both September 30, 2015 and December 31, 2014 , independent non-binding broker quotations were used in the determination of less than 1% of the total net derivative estimated fair value.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Changes are based on long U.S. dollar net asset positions and will be inversely impacted for short U.S. dollar net asset positions.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U.S. Corporate RMBS Foreign Corporate State and Political Subdivision CMBS ABS (In millions) Three Months Ended September 30, 2015 Balance, beginning of period $ 1,412 $ 1,025 $ 664 $ 8 $ 194 $ 545 Total realized/unrealized gains (losses) included in: Net income (loss): (1), (2) Net investment income 5 6 — — — — Net investment gains (losses) 5 — — — — — Net derivative gains (losses) — — — — — — Policyholder benefits and claims — — — — — — OCI (11 ) (15 ) (29 ) — — — Purchases (3) 74 717 37 5 22 166 Sales (3) (23 ) (73 ) (12 ) — (1 ) (58 ) Issuances (3) — — — — — — Settlements (3) — — — — — — Transfers into Level 3 (4) 122 62 24 — — — Transfers out of Level 3 (4) (88 ) (87 ) — — (8 ) (146 ) Balance, end of period $ 1,496 $ 1,635 $ 684 $ 13 $ 207 $ 507 Changes in unrealized gains (losses) included in net income (loss): (5) Net investment income $ 6 $ 6 $ — $ — $ — $ — Net investment gains (losses) $ — $ — $ — $ — $ — $ — Net derivative gains (losses) $ — $ — $ — $ — $ — $ — Policyholder benefits and claims $ — $ — $ — $ — $ — $ — Fair Value Measurements Using Significant Unobservable Inputs (Level 3) Equity Securities Net Derivatives (6) Common Stock Non- redeemable Preferred Stock Short-term Investments Interest Rate Credit Equity Market Net Embedded Derivatives (7) Separate Account Assets (8) (In millions) Three Months Ended September 30, 2015 Balance, beginning of period $ 30 $ 80 $ 374 $ 7 $ — $ (301 ) $ (58 ) $ 150 Total realized/unrealized gains (losses) included in: Net income (loss): (1), (2) Net investment income — — — — — — — — Net investment gains (losses) — — — — — — — — Net derivative gains (losses) — — — — — 43 (1,388 ) — Policyholder benefits and claims — — — — — — 59 — OCI 1 1 — 2 — — — — Purchases (3) — — 656 — — — — 1 Sales (3) — — — — — — — (1 ) Issuances (3) — — — — — — — — Settlements (3) — — — — — — (126 ) — Transfers into Level 3 (4) — — — — — — — — Transfers out of Level 3 (4) — — (374 ) — — — — — Balance, end of period $ 31 $ 81 $ 656 $ 9 $ — $ (258 ) $ (1,513 ) $ 150 Changes in unrealized gains (losses) included in net income (loss): (5) Net investment income $ — $ — $ — $ — $ — $ — $ — $ — Net investment gains (losses) $ — $ — $ — $ — $ — $ — $ — $ — Net derivative gains (losses) $ — $ — $ — $ — $ — $ 43 $ (1,378 ) $ — Policyholder benefits and claims $ — $ — $ — $ — $ — $ — $ 60 $ — Fair Value Measurements Using Significant Unobservable Inputs (Level 3) Fixed Maturity Securities U.S. Corporate RMBS Foreign Corporate State and Political Subdivision CMBS ABS (In millions) Three Months Ended September 30, 2014 Balance, beginning of period $ 1,428 $ 558 $ 723 $ 3 $ 127 $ 233 Total realized/unrealized gains (losses) included in: Net income (loss): (1), (2) Net investment income 2 1 — — — — Net investment gains (losses) — — — — — — Net derivative gains (losses) — — — — — — Policyholder benefits and claims — — — — — — OCI 15 6 (22 ) — — — Purchases (3) 59 62 35 — 17 137 Sales (3) (27 ) (29 ) (1 ) — (4 ) (4 ) Issuances (3) — — — — — — Settlements (3) — — — — — — Transfers into Level 3 (4) 3 — 43 — 6 — Transfers out of Level 3 (4) (28 ) (5 ) (21 ) — (2 ) (119 ) Balance, end of period $ 1,452 $ 593 $ 757 $ 3 $ 144 $ 247 Changes in unrealized gains (losses) included in net income (loss): (5) Net investment income $ 2 $ 1 $ — $ — $ — $ — Net investment gains (losses) $ — $ — $ — $ — $ — $ — Net derivative gains (losses) $ — $ — $ — $ — $ — $ — Policyholder benefits and claims $ — $ — $ — $ — $ — $ — Fair Value Measurements Using Significant Unobservable Inputs (Level 3) Equity Securities Net Derivatives (6) Common Stock Non- redeemable Preferred Stock Short-term Investments Interest Rate Credit Equity Market Net Embedded Derivatives (7) Separate Account Assets (8) (In millions) Three Months Ended September 30, 2014 Balance, beginning of period $ 36 $ 81 $ — $ 23 $ 3 $ (379 ) $ (340 ) $ 161 Total realized/unrealized gains (losses) included in: Net income (loss): (1), (2) Net investment income — — — — — — — — Net investment gains (losses) — 2 — — — — — — Net derivative gains (losses) — — — — (3 ) 50 (289 ) — Policyholder benefits and claims — — — — — (2 ) 32 — OCI — (4 ) — 7 — 2 107 — Purchases (3) — — — — — — — 2 Sales (3) (1 ) (13 ) — — — — — (2 ) Issuances (3) — — — — — — — — Settlements (3) — — — (2 ) — — (266 ) — Transfers into Level 3 (4) — — — — — — — 4 Transfers out of Level 3 (4) (5 ) — — — — — — (1 ) Balance, end of period $ 30 $ 66 $ — $ 28 $ — $ (329 ) $ (756 ) $ 164 Changes in unrealized gains (losses) included in net income (loss): (5) Net investment income $ — $ — $ — $ — $ — $ — $ — $ — Net investment gains (losses) $ — $ — $ — $ — $ — $ — $ — $ — Net derivative gains (losses) $ — $ — $ — $ — $ (3 ) $ 50 $ (341 ) $ — Policyholder benefits and claims $ — $ — $ — $ — $ — $ (3 ) $ 33 $ — Fair Value Measurements Using Significant Unobservable Inputs (Level 3) Fixed Maturity Securities U.S. Corporate RMBS Foreign Corporate State and Political Subdivision CMBS ABS (In millions) Nine Months Ended September 30, 2015 Balance, beginning of period $ 1,355 $ 716 $ 710 $ — $ 148 $ 181 Total realized/unrealized gains (losses) included in: Net income (loss): (1), (2) Net investment income 10 14 2 — — — Net investment gains (losses) 5 (1 ) — — — — Net derivative gains (losses) — — — — — — Policyholder benefits and claims — — — — — — OCI (64 ) (13 ) (51 ) — — (1 ) Purchases (3) 161 1,176 51 13 95 442 Sales (3) (45 ) (203 ) (59 ) — (1 ) (60 ) Issuances (3) — — — — — — Settlements (3) — — — — — — Transfers into Level 3 (4) 129 12 31 — — 22 Transfers out of Level 3 (4) (55 ) (66 ) — — (35 ) (77 ) Balance, end of period $ 1,496 $ 1,635 $ 684 $ 13 $ 207 $ 507 Changes in unrealized gains (losses) included in net income (loss): (5) Net investment income $ 10 $ 13 $ 2 $ — $ — $ — Net investment gains (losses) $ — $ — $ — $ — $ — $ — Net derivative gains (losses) $ — $ — $ — $ — $ — $ — Policyholder benefits and claims $ — $ — $ — $ — $ — $ — Fair Value Measurements Using Significant Unobservable Inputs (Level 3) Equity Securities Net Derivatives (6) Common Stock Non- redeemable Preferred Stock Short-term Investments Interest Rate Credit Equity Market Net Embedded Derivatives (7) Separate Account Assets (8) (In millions) Nine Months Ended September 30, 2015 Balance, beginning of period $ 29 $ 71 $ 71 $ 45 $ 1 $ (242 ) $ (347 ) $ 158 Total realized/unrealized gains (losses) included in: Net income (loss): (1), (2) Net investment income — — — — — — — — Net investment gains (losses) — — — — — — — — Net derivative gains (losses) — — — (8 ) (1 ) (22 ) (850 ) — Policyholder benefits and claims — — — — — 1 40 — OCI 2 (2 ) — 3 — — — — Purchases (3) — — 656 — — 4 — 1 Sales (3) — — — — — — — (6 ) Issuances (3) — — — — — — — — Settlements (3) — — — (31 ) — 1 (356 ) — Transfers into Level 3 (4) — 19 — — — — — — Transfers out of Level 3 (4) — (7 ) (71 ) — — — — (3 ) Balance, end of period $ 31 $ 81 $ 656 $ 9 $ — $ (258 ) $ (1,513 ) $ 150 Changes in unrealized gains (losses) included in net income (loss): (5) Net investment income $ — $ — $ — $ — $ — $ — $ — $ — Net investment gains (losses) $ — $ — $ — $ — $ — $ — $ — $ — Net derivative gains (losses) $ — $ — $ — $ — $ (1 ) $ (22 ) $ (863 ) $ — Policyholder benefits and claims $ — $ — $ — $ — $ — $ 1 $ 41 $ — Fair Value Measurements Using Significant Unobservable Inputs (Level 3) Fixed Maturity Securities U.S. RMBS Foreign Corporate State and CMBS ABS (In millions) Nine Months Ended September 30, 2014 Balance, beginning of period $ 1,270 $ 450 $ 779 $ — $ 129 $ 426 Total realized/unrealized gains (losses) included in: Net income (loss): (1), (2) Net investment income 5 3 1 — — — Net investment gains (losses) (1 ) 3 (3 ) — — 1 Net derivative gains (losses) — — — — — — Policyholder benefits and claims — — — — — — OCI 60 17 10 — 1 (1 ) Purchases (3) 104 185 35 — 39 164 Sales (3) (95 ) (60 ) (47 ) — (9 ) (119 ) Issuances (3) — — — — — — Settlements (3) — — — — — — Transfers into Level 3 (4) 163 14 42 3 — — Transfers out of Level 3 (4) (54 ) (19 ) (60 ) — (16 ) (224 ) Balance, end of period $ 1,452 $ 593 $ 757 $ 3 $ 144 $ 247 Changes in unrealized gains (losses) included in net income (loss): (5) Net investment income $ 5 $ 3 $ — $ — $ — $ — Net investment gains (losses) $ (2 ) $ — $ (2 ) $ — $ — $ — Net derivative gains (losses) $ — $ — $ — $ — $ — $ — Policyholder benefits and claims $ — $ — $ — $ — $ — $ — Fair Value Measurements Using Significant Unobservable Inputs (Level 3) Equity Securities Net Derivatives (6) Common Stock Non- redeemable Preferred Stock Short-term Investments Interest Rate Credit Equity Market Net Embedded Derivatives (7) Separate Account Assets (8) (In millions) Nine Months Ended September 30, 2014 Balance, beginning of period $ 31 $ 100 $ — $ 11 $ 6 $ (309 ) $ 288 $ 153 Total realized/unrealized gains (losses) included in: Net income (loss): (1), (2) Net investment income — — — — — — — — Net investment gains (losses) (3 ) 1 — — — — — 5 Net derivative gains (losses) — — — 17 (6 ) (30 ) (504 ) — Policyholder benefits and claims — — — — — 4 55 — OCI 8 2 — 38 — 2 84 — Purchases (3) — — — — — 4 — 11 Sales (3) (6 ) (19 ) — — — — — (8 ) Issuances (3) — — — — — — — — Settlements (3) — — — (38 ) — — (679 ) — Transfers into Level 3 (4) — — — — — — — 3 Transfers out of Level 3 (4) — (18 ) — — — — — — Balance, end of period $ 30 $ 66 $ — $ 28 $ — $ (329 ) $ (756 ) $ 164 Changes in unrealized gains (losses) included in net income (loss): (5) Net investment income $ — $ — $ — $ — $ — $ — $ — $ — Net investment gains (losses) $ — $ (1 ) $ — $ — $ — $ — $ — $ — Net derivative gains (losses) $ — $ — $ — $ — $ (6 ) $ (29 ) $ (543 ) $ — Policyholder benefits and claims $ — $ — $ — $ — $ — $ 4 $ 57 $ — __________________ (1) Amortization of premium/accretion of discount is included within net investment income. Impairments charged to net income (loss) on securities are included in net investment gains (losses). Lapses associated with net embedded derivatives are includ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Gains and losses in net income (loss) and OCI are calculated assuming transfers into and/or out of Level 3 occurred at the beginning of the period. Items transferred into and then out of Level 3 in the same period are excluded from the rollforward. (5) Changes in unrealized gains (losses) included in net income (loss) relate to assets and liabilities still held at the end of the respective periods. (6) Freestanding derivative assets and liabilities are presented net for purposes of the rollforward. (7) Embedded derivative assets and liabilities are presented net for purposes of the rollforward. (8) 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t>The following table presents information for certain assets and liabilities of CSEs, which are accounted for under the FVO. These assets and liabilities were initially measured at fair value. September 30, 2015 December 31, 2014 (In millions) Assets (1) Unpaid principal balance $ 152 $ 223 Difference between estimated fair value and unpaid principal balance 52 57 Carrying value at estimated fair value $ 204 $ 280 Liabilities (1) Contractual principal balance $ 58 $ 133 Difference between estimated fair value and contractual principal balance 3 6 Carrying value at estimated fair value $ 61 $ 139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September 30, Three Months Nine Months 2015 2014 2015 2014 2015 2014 Carrying Value After Measurement Gains (Losses) (In millions) Mortgage loans (1) $ 3 $ 3 $ — $ — $ — $ — Other limited partnership interests (2) $ — $ 9 $ — $ (1 ) $ (1 ) $ (5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September 30, 2015 and 2014 were not significant.</t>
  </si>
  <si>
    <t>Fair Value of Financial Instruments Carried at Other Than Fair Value</t>
  </si>
  <si>
    <t>The carrying values and estimated fair values for such financial instruments, and their corresponding placement in the fair value hierarchy, are summarized as follows at: September 30, 2015 Fair Value Hierarchy Carrying Level 1 Level 2 Level 3 Total Estimated Fair Value (In millions) Assets Mortgage loans $ 6,661 $ — $ — $ 7,036 $ 7,036 Policy loans $ 1,174 $ — $ 822 $ 448 $ 1,270 Real estate joint ventures $ 27 $ — $ — $ 71 $ 71 Other limited partnership interests $ 56 $ — $ — $ 64 $ 64 Premiums, reinsurance and other receivables $ 7,488 $ — $ 1,329 $ 7,417 $ 8,746 Liabilities Policyholder account balances $ 19,301 $ — $ — $ 20,948 $ 20,948 Long-term debt $ 788 $ — $ 1,079 $ — $ 1,079 Other liabilities $ 2,140 $ — $ 1,968 $ 172 $ 2,140 Separate account liabilities $ 1,253 $ — $ 1,253 $ — $ 1,253 December 31, 2014 Fair Value Hierarchy Carrying Level 1 Level 2 Level 3 Total Estimated Fair Value (In millions) Assets Mortgage loans $ 5,559 $ — $ — $ 6,020 $ 6,020 Policy loans $ 1,194 $ — $ 834 $ 454 $ 1,288 Real estate joint ventures $ 37 $ — $ — $ 83 $ 83 Other limited partnership interests $ 63 $ — $ — $ 81 $ 81 Premiums, reinsurance and other receivables $ 6,231 $ — $ 51 $ 7,156 $ 7,207 Liabilities Policyholder account balances $ 20,554 $ — $ — $ 22,079 $ 22,079 Long-term debt $ 789 $ — $ 1,120 $ — $ 1,120 Other liabilities $ 245 $ — $ 76 $ 169 $ 245 Separate account liabilities $ 1,432 $ — $ 1,432 $ — $ 1,432</t>
  </si>
  <si>
    <t>Equity (Tables)</t>
  </si>
  <si>
    <t>Components of Accumulated Other Comprehensive Income (Loss)</t>
  </si>
  <si>
    <t>Information regarding changes in the balances of each component of AOCI was as follows: Three Months Unrealized Unrealized Foreign Total (In millions) Balance, beginning of period $ 1,510 $ 188 $ (26 ) $ 1,672 OCI before reclassifications 388 74 3 465 Deferred income tax benefit (expense) (126 ) (26 ) (2 ) (154 ) AOCI before reclassifications, net of income tax 1,772 236 (25 ) 1,983 Amounts reclassified from AOCI 26 (3 ) — 23 Deferred income tax benefit (expense) (10 ) 1 — (9 ) Amounts reclassified from AOCI, net of income tax 16 (2 ) — 14 Sale of subsidiary — — — — Deferred income tax benefit (expense) — — — — Sale of subsidiary, net of income tax — — — — Balance, end of period $ 1,788 $ 234 $ (25 ) $ 1,997 Three Months Unrealized Unrealized Foreign Total (In millions) Balance, beginning of period $ 1,840 $ 86 $ 48 $ 1,974 OCI before reclassifications 146 53 37 236 Deferred income tax benefit (expense) (56 ) (19 ) (19 ) (94 ) AOCI before reclassifications, net of income tax 1,930 120 66 2,116 Amounts reclassified from AOCI 9 4 — 13 Deferred income tax benefit (expense) (3 ) — — (3 ) Amounts reclassified from AOCI, net of income tax 6 4 — 10 Sale of subsidiary — — — — Deferred income tax benefit (expense) — — — — Sale of subsidiary, net of income tax — — — — Balance, end of period $ 1,936 $ 124 $ 66 $ 2,126 Nine Months Unrealized Unrealized Foreign Total (In millions) Balance, beginning of period $ 2,250 $ 183 $ (7 ) $ 2,426 OCI before reclassifications (738 ) 83 (27 ) (682 ) Deferred income tax benefit (expense) 272 (29 ) 9 252 AOCI before reclassifications, net of income tax 1,784 237 (25 ) 1,996 Amounts reclassified from AOCI 7 (4 ) — 3 Deferred income tax benefit (expense) (3 ) 1 — (2 ) Amounts reclassified from AOCI, net of income tax 4 (3 ) — 1 Sale of subsidiary — — — — Deferred income tax benefit (expense) — — — — Sale of subsidiary, net of income tax — — — — Balance, end of period $ 1,788 $ 234 $ (25 ) $ 1,997 Nine Months Unrealized Unrealized Foreign Total (In millions) Balance, beginning of period $ 916 $ 25 $ 39 $ 980 OCI before reclassifications 1,858 150 56 2,064 Deferred income tax benefit (expense) (571 ) (53 ) (35 ) (659 ) AOCI before reclassifications, net of income tax 2,203 122 60 2,385 Amounts reclassified from AOCI (39 ) 2 — (37 ) Deferred income tax benefit (expense) 12 — — 12 Amounts reclassified from AOCI, net of income tax (27 ) 2 — (25 ) Sale of subsidiary (2) (320 ) — 6 (314 ) Deferred income tax benefit (expense) 80 — — 80 Sale of subsidiary, net of income tax (240 ) — 6 (234 ) Balance, end of period $ 1,936 $ 124 $ 66 $ 2,126 __________________ (1) See Note 4 for information on offsets to investments related to future policy benefits, DAC, VOBA and DSI. (2) See Note 4 of the Notes to the Consolidated Financial Statements included in the 2014 Annual Report.</t>
  </si>
  <si>
    <t>Reclassification out of Accumulated Other Comprehensive Income (Loss)</t>
  </si>
  <si>
    <t xml:space="preserve">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25 ) $ (9 ) $ (14 ) $ 16 Net investment gains (losses) Net unrealized investment gains (losses) 1 — 14 18 Net investment income Net unrealized investment gains (losses) (2 ) — (7 ) 5 Net derivative gains (losses) Net unrealized investment gains (losses), before income tax (26 ) (9 ) (7 ) 39 Income tax (expense) benefit 10 3 3 (12 ) Net unrealized investment gains (losses), net of income tax $ (16 ) $ (6 ) $ (4 ) $ 27 Unrealized gains (losses) on derivatives - cash flow hedges: Interest rate swaps $ — $ — $ 1 $ — Net derivative gains (losses) Interest rate swaps — — 1 — Net investment income Interest rate forwards 1 (1 ) 2 1 Net derivative gains (losses) Interest rate forwards 1 — 2 1 Net investment income Foreign currency swaps — (3 ) (2 ) (4 ) Net derivative gains (losses) Credit forwards 1 — — — Net derivative gains (losses) Gains (losses) on cash flow hedges, before income tax 3 (4 ) 4 (2 ) Income tax (expense) benefit (1 ) — (1 ) — Gains (losses) on cash flow hedges, net of income tax $ 2 $ (4 ) $ 3 $ (2 ) Total reclassifications, net of income tax $ (14 ) $ (10 ) $ (1 ) $ 25 </t>
  </si>
  <si>
    <t>Other Expenses (Tables)</t>
  </si>
  <si>
    <t>Information on other expenses was as follows: Three Months Nine Months 2015 2014 2015 2014 (In millions) Compensation $ 112 $ 75 $ 348 $ 219 Commissions 155 144 469 439 Volume-related costs 41 41 100 119 Affiliated interest costs on ceded reinsurance 63 76 221 223 Capitalization of DAC (95 ) (79 ) (280 ) (243 ) Amortization of DAC and VOBA 256 249 508 731 Interest expense on debt 25 22 61 88 Rent and related expenses 12 8 42 24 Other 126 140 318 402 Total other expenses $ 695 $ 676 $ 1,787 $ 2,002</t>
  </si>
  <si>
    <t>Related Party Transactions (Tables)</t>
  </si>
  <si>
    <t>Reinsurance Disclosure [Line Items]</t>
  </si>
  <si>
    <t>Effects of reinsurance</t>
  </si>
  <si>
    <t>Information regarding the significant effects of affiliated reinsurance included on the consolidated statements of operations and comprehensive income (loss) was as follows: Three Months Nine Months 2015 2014 2015 2014 (In millions) Premiums Reinsurance assumed $ 95 $ 27 $ 132 $ 44 Reinsurance ceded (208 ) (182 ) (623 ) (629 ) Net premiums $ (113 ) $ (155 ) $ (491 ) $ (585 ) Universal life and investment-type product policy fees Reinsurance assumed $ 40 $ 112 $ 104 $ 276 Reinsurance ceded (96 ) (89 ) (282 ) (269 ) Net universal life and investment-type product policy fees $ (56 ) $ 23 $ (178 ) $ 7 Other revenues Reinsurance assumed $ — $ 8 $ — $ 15 Reinsurance ceded 57 36 179 174 Net other revenues $ 57 $ 44 $ 179 $ 189 Policyholder benefits and claims Reinsurance assumed $ 104 $ 76 $ 170 $ 152 Reinsurance ceded (259 ) (205 ) (743 ) (719 ) Net policyholder benefits and claims $ (155 ) $ (129 ) $ (573 ) $ (567 ) Interest credited to policyholder account balances Reinsurance assumed $ 20 $ 24 $ 58 $ 70 Reinsurance ceded (36 ) (35 ) (107 ) (103 ) Net interest credited to policyholder account balances $ (16 ) $ (11 ) $ (49 ) $ (33 ) Other expenses Reinsurance assumed $ 18 $ 38 $ 42 $ 69 Reinsurance ceded 27 41 110 108 Net other expenses $ 45 $ 79 $ 152 $ 177 Information regarding the significant effects of affiliated reinsurance included on the consolidated balance sheets was as follows at: September 30, 2015 December 31, 2014 Assumed Ceded Assumed Ceded (In millions) Assets Premiums, reinsurance and other receivables $ 126 $ 12,498 $ 45 $ 12,718 Deferred policy acquisition costs and value of business acquired 133 (763 ) 164 (707 ) Total assets $ 259 $ 11,735 $ 209 $ 12,011 Liabilities Future policy benefits $ 628 $ (81 ) $ 593 $ — Policyholder account balances 955 — 827 — Other policy-related balances 1,763 764 1,689 763 Other liabilities 19 4,638 16 5,109 Total liabilities $ 3,365 $ 5,321 $ 3,125 $ 5,872</t>
  </si>
  <si>
    <t>Business, Basis of Presentation and Summary of Significant Accounting Policies (Narrative) (Details)</t>
  </si>
  <si>
    <t>Sep. 30, 2015Segment</t>
  </si>
  <si>
    <t>Number of segments</t>
  </si>
  <si>
    <t>Segment Information (Earnings) (Details) - USD ($) $ in Millions</t>
  </si>
  <si>
    <t>Net investment gains (losses)</t>
  </si>
  <si>
    <t>Capitalization of DAC</t>
  </si>
  <si>
    <t>Amortization of DAC and VOBA</t>
  </si>
  <si>
    <t>Interest expense on debt</t>
  </si>
  <si>
    <t>Operating Segments</t>
  </si>
  <si>
    <t>Operating earnings</t>
  </si>
  <si>
    <t>Operating Segments | Retail</t>
  </si>
  <si>
    <t>Operating Segments | Corporate Benefit Funding</t>
  </si>
  <si>
    <t>Operating Segments | Corporate &amp; Other</t>
  </si>
  <si>
    <t>Significant Reconciling Items</t>
  </si>
  <si>
    <t>Segment Information (Total Assets) (Details) - USD ($) $ in Millions</t>
  </si>
  <si>
    <t>Segment Reporting Information [Line Items]</t>
  </si>
  <si>
    <t>Retail</t>
  </si>
  <si>
    <t>Corporate Benefit Funding</t>
  </si>
  <si>
    <t>Corporate &amp; Other</t>
  </si>
  <si>
    <t>Segment Information (Narrative) (Details) $ in Millions</t>
  </si>
  <si>
    <t>Sep. 30, 2015USD ($)Segment</t>
  </si>
  <si>
    <t>Affiliated Entity</t>
  </si>
  <si>
    <t>Reinsurance ceded premiums earned and policyholder benefits and claims | $</t>
  </si>
  <si>
    <t>Insurance (Guarantees Related to Annuity Contracts) (Details) - Variable Annuities - USD ($) $ in Millions</t>
  </si>
  <si>
    <t>12 Months Ended</t>
  </si>
  <si>
    <t>Guaranteed Death Benefits</t>
  </si>
  <si>
    <t>Net Amount at Risk by Product and Guarantee [Line Items]</t>
  </si>
  <si>
    <t>Account value</t>
  </si>
  <si>
    <t>Separate account value</t>
  </si>
  <si>
    <t>Net amount at risk</t>
  </si>
  <si>
    <t>Average attained age of contractholders</t>
  </si>
  <si>
    <t>66 years</t>
  </si>
  <si>
    <t>65 years</t>
  </si>
  <si>
    <t>Guaranteed Annuitization Benefits</t>
  </si>
  <si>
    <t>Insurance (Guarantees Related to Universal and Variable Life Contracts) (Details) - Universal And Variable Life Contracts - Secondary Guarantees - USD ($) $ in Millions</t>
  </si>
  <si>
    <t>Account value (general and separate account)</t>
  </si>
  <si>
    <t>Average attained age of policyholders</t>
  </si>
  <si>
    <t>59 years</t>
  </si>
  <si>
    <t>Investments (Fixed Maturity and Equity Securities Available-For-Sale by Sector) (Details) - USD ($) $ in Millions</t>
  </si>
  <si>
    <t>Dec. 31, 2013</t>
  </si>
  <si>
    <t>Available-for-sale Securities [Abstract]</t>
  </si>
  <si>
    <t>Amortized cost</t>
  </si>
  <si>
    <t>Cost or Amortized Cost</t>
  </si>
  <si>
    <t>Gross Unrealized OTTI Loss</t>
  </si>
  <si>
    <t>Equity securities</t>
  </si>
  <si>
    <t>Fixed maturity securities</t>
  </si>
  <si>
    <t>Available For Sale Securities Gross Unrealized Gain Accumulated Investments</t>
  </si>
  <si>
    <t>Available For Sale Securities, Gross Unrealized Loss Accumulated Investments</t>
  </si>
  <si>
    <t>U.S. corporate</t>
  </si>
  <si>
    <t>U.S. Treasury and agency</t>
  </si>
  <si>
    <t>Foreign corporate</t>
  </si>
  <si>
    <t>RMBS</t>
  </si>
  <si>
    <t>State and political subdivision</t>
  </si>
  <si>
    <t>ABS</t>
  </si>
  <si>
    <t>CMBS</t>
  </si>
  <si>
    <t>Foreign government</t>
  </si>
  <si>
    <t>Non-redeemable preferred stock</t>
  </si>
  <si>
    <t>Common stock</t>
  </si>
  <si>
    <t>Investments (Maturities of Fixed Maturity Securities) (Details) - USD ($) $ in Millions</t>
  </si>
  <si>
    <t>Available-for-sale Securities, Debt Maturities [Abstract]</t>
  </si>
  <si>
    <t>Due in One Year or Less</t>
  </si>
  <si>
    <t>Due After One Year Through Five Years</t>
  </si>
  <si>
    <t>Due After Five Years Through Ten Years</t>
  </si>
  <si>
    <t>Due After Ten Years</t>
  </si>
  <si>
    <t>Structured Securities</t>
  </si>
  <si>
    <t>Investments (Continuous Gross Unrealized Losses for Fixed Maturity and Equity Securities Available-For-Sale) (Details) $ in Millions</t>
  </si>
  <si>
    <t>Sep. 30, 2015USD ($)</t>
  </si>
  <si>
    <t>Dec. 31, 2014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Percentage of loans receivable on commercial mortgage loans</t>
  </si>
  <si>
    <t>73.60%</t>
  </si>
  <si>
    <t>73.30%</t>
  </si>
  <si>
    <t>Percentage of loans receivable on agricultural mortgage loans</t>
  </si>
  <si>
    <t>20.60%</t>
  </si>
  <si>
    <t>22.30%</t>
  </si>
  <si>
    <t>Residential</t>
  </si>
  <si>
    <t>Percentage Of Loans And Leases Receivable Consumer Mortgage To Mortgage Loans On Real Estate Commercial And Consumer Net</t>
  </si>
  <si>
    <t>3.30%</t>
  </si>
  <si>
    <t>0.00%</t>
  </si>
  <si>
    <t>Percentage of loans receivable on subtotal</t>
  </si>
  <si>
    <t>97.50%</t>
  </si>
  <si>
    <t>95.60%</t>
  </si>
  <si>
    <t>Valuation allowances</t>
  </si>
  <si>
    <t>Percentage of loans receivable on valuation allowances</t>
  </si>
  <si>
    <t>(0.50%)</t>
  </si>
  <si>
    <t>(0.40%)</t>
  </si>
  <si>
    <t>Subtotal mortgage loans, net</t>
  </si>
  <si>
    <t>Percentage of loans receivable on subtotal mortgage loans held-for-investment, net</t>
  </si>
  <si>
    <t>97.00%</t>
  </si>
  <si>
    <t>95.20%</t>
  </si>
  <si>
    <t>Percentage of loans receivable on commercial mortgage loans held by consolidated securitization entities - fair value option</t>
  </si>
  <si>
    <t>3.00%</t>
  </si>
  <si>
    <t>4.80%</t>
  </si>
  <si>
    <t>Total mortgage loans, net</t>
  </si>
  <si>
    <t>Percentage Of Mortgage Loans On Real Estate Commercial And Consumer Net To Mortgage Loans On Real Estate Commercial And Consumer Net</t>
  </si>
  <si>
    <t>100.00%</t>
  </si>
  <si>
    <t>Variable Interest Entity, Primary Beneficiary, 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Balance, beginning of period</t>
  </si>
  <si>
    <t>Provision (release)</t>
  </si>
  <si>
    <t>Balance, end of period</t>
  </si>
  <si>
    <t>Investments (Credit Quality of Commercial Mortgage Loans) (Details) - USD ($) $ in Millions</t>
  </si>
  <si>
    <t>Commercial mortgage loans</t>
  </si>
  <si>
    <t>% of Total</t>
  </si>
  <si>
    <t>Estimated Fair Value</t>
  </si>
  <si>
    <t>Less than 65%</t>
  </si>
  <si>
    <t>91.80%</t>
  </si>
  <si>
    <t>94.80%</t>
  </si>
  <si>
    <t>92.30%</t>
  </si>
  <si>
    <t>95.10%</t>
  </si>
  <si>
    <t>65% to 75%</t>
  </si>
  <si>
    <t>6.50%</t>
  </si>
  <si>
    <t>6.20%</t>
  </si>
  <si>
    <t>2.90%</t>
  </si>
  <si>
    <t>76% to 80%</t>
  </si>
  <si>
    <t>0.20%</t>
  </si>
  <si>
    <t>Greater than 80%</t>
  </si>
  <si>
    <t>1.70%</t>
  </si>
  <si>
    <t>2.00%</t>
  </si>
  <si>
    <t>1.50%</t>
  </si>
  <si>
    <t>1.8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94.70%</t>
  </si>
  <si>
    <t>5.30%</t>
  </si>
  <si>
    <t>4.90%</t>
  </si>
  <si>
    <t>Investments (Net Unrealized Investment Gains Losses) (Details) - USD ($) $ in Millions</t>
  </si>
  <si>
    <t>Components of net unrealized investment gains (losses) included in accumulated other comprehensive loss</t>
  </si>
  <si>
    <t>Fixed maturity securities with noncredit OTTI losses in AOCI</t>
  </si>
  <si>
    <t>Total fixed maturity securities</t>
  </si>
  <si>
    <t>Other</t>
  </si>
  <si>
    <t>Subtotal</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Fixed Maturity Securities with Noncredit OTTI Losses) (Details) - USD ($) $ in Millions</t>
  </si>
  <si>
    <t>Changes in fixed maturity securities with noncredit OTTI losses in accumulated other comprehensive income (loss)</t>
  </si>
  <si>
    <t>Noncredit OTTI losses and subsequent changes recognized</t>
  </si>
  <si>
    <t>Securities sold with previous noncredit OTTI loss</t>
  </si>
  <si>
    <t>Subsequent changes in estimated fair value</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 [Abstract]</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Securities loaned</t>
  </si>
  <si>
    <t>Estimated fair value</t>
  </si>
  <si>
    <t>Investments (Securities Lending Remaining Tenor) (Details) - USD ($) $ in Millions</t>
  </si>
  <si>
    <t>Open</t>
  </si>
  <si>
    <t>1 Month or Less</t>
  </si>
  <si>
    <t>1 to 6 Months</t>
  </si>
  <si>
    <t>6 Months to 1 Year</t>
  </si>
  <si>
    <t>81.00%</t>
  </si>
  <si>
    <t>89.20%</t>
  </si>
  <si>
    <t>U.S. Treasury and agency | Open</t>
  </si>
  <si>
    <t>U.S. Treasury and agency | 1 Month or Less</t>
  </si>
  <si>
    <t>U.S. Treasury and agency | 1 to 6 Months</t>
  </si>
  <si>
    <t>U.S. Treasury and agency | 6 Months to 1 Year</t>
  </si>
  <si>
    <t>Agency RMBS</t>
  </si>
  <si>
    <t>16.20%</t>
  </si>
  <si>
    <t>9.40%</t>
  </si>
  <si>
    <t>Agency RMBS | Open</t>
  </si>
  <si>
    <t>Agency RMBS | 1 Month or Less</t>
  </si>
  <si>
    <t>Agency RMBS | 1 to 6 Months</t>
  </si>
  <si>
    <t>Agency RMBS | 6 Months to 1 Year</t>
  </si>
  <si>
    <t>0.50%</t>
  </si>
  <si>
    <t>0.10%</t>
  </si>
  <si>
    <t>Foreign government | Open</t>
  </si>
  <si>
    <t>Foreign government | 1 Month or Less</t>
  </si>
  <si>
    <t>Foreign government | 1 to 6 Months</t>
  </si>
  <si>
    <t>Foreign government | 6 Months to 1 Year</t>
  </si>
  <si>
    <t>0.70%</t>
  </si>
  <si>
    <t>Foreign corporate | Open</t>
  </si>
  <si>
    <t>Foreign corporate | 1 Month or Less</t>
  </si>
  <si>
    <t>Foreign corporate | 1 to 6 Months</t>
  </si>
  <si>
    <t>Foreign corporate | 6 Months to 1 Year</t>
  </si>
  <si>
    <t>2.30%</t>
  </si>
  <si>
    <t>0.60%</t>
  </si>
  <si>
    <t>U.S. corporate | Open</t>
  </si>
  <si>
    <t>U.S. corporate | 1 Month or Less</t>
  </si>
  <si>
    <t>U.S. corporate | 1 to 6 Months</t>
  </si>
  <si>
    <t>U.S. corporate | 6 Months to 1 Year</t>
  </si>
  <si>
    <t>Investments (Invested Assets on Deposit, Held In Trust and Pledged as Collateral) (Details) - USD ($) $ in Millions</t>
  </si>
  <si>
    <t>Invested assets on deposit (regulatory deposits)</t>
  </si>
  <si>
    <t>Invested assets held-in-trust (reinsurance agreements)</t>
  </si>
  <si>
    <t>Invested assets pledged as collateral</t>
  </si>
  <si>
    <t>Total invested assets on deposit, held in trust and pledged as collateral</t>
  </si>
  <si>
    <t>Investments (Consolidated Variable Interest Entities) (Details) - USD ($) $ in Millions</t>
  </si>
  <si>
    <t>Assets:</t>
  </si>
  <si>
    <t>Mortgage loans (commercial mortgage loans)</t>
  </si>
  <si>
    <t>Consolidated securitization entities</t>
  </si>
  <si>
    <t>Investments (Unconsolidated Variable Interest Entities) (Details) - USD ($) $ in Millions</t>
  </si>
  <si>
    <t>Carrying Amount Asset</t>
  </si>
  <si>
    <t>Carrying Amount liability</t>
  </si>
  <si>
    <t>Real estate joint ventures</t>
  </si>
  <si>
    <t>Other invested assets</t>
  </si>
  <si>
    <t>Structured securities (RMBS, CMBS and ABS)</t>
  </si>
  <si>
    <t>U.S. and foreign corporate</t>
  </si>
  <si>
    <t>Investments (Net Investment Income) (Details) - USD ($) $ in Millions</t>
  </si>
  <si>
    <t>Net Investment Income [Line Items]</t>
  </si>
  <si>
    <t>Gross Investment Income, Operating</t>
  </si>
  <si>
    <t>Less: Investment expenses</t>
  </si>
  <si>
    <t>Securities Investment</t>
  </si>
  <si>
    <t>Mortgage loans</t>
  </si>
  <si>
    <t>Real estate and real estate joint ventures</t>
  </si>
  <si>
    <t>Cash, cash equivalents and short-term investments</t>
  </si>
  <si>
    <t>Operating joint venture</t>
  </si>
  <si>
    <t>FVO CSEs — interest income — commercial mortgage loan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Other investment portfolio gains (losses)</t>
  </si>
  <si>
    <t>Subtotal — investment portfolio gains (losses)</t>
  </si>
  <si>
    <t>FVO CSEs - changes in estimated fair value:</t>
  </si>
  <si>
    <t>Long-term debt — related to commercial mortgage loans</t>
  </si>
  <si>
    <t>Non-investment portfolio gains (losses)</t>
  </si>
  <si>
    <t>Subtotal FVO CSEs and non-investment portfolio gains (losses)</t>
  </si>
  <si>
    <t>Total OTTI losses recognized in earnings</t>
  </si>
  <si>
    <t>Transportation</t>
  </si>
  <si>
    <t>Consumer</t>
  </si>
  <si>
    <t>Industrial</t>
  </si>
  <si>
    <t>U.S. corporate and foreign corporate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chedule of Available-for-sale Securities [Line Items]</t>
  </si>
  <si>
    <t>Other Than Temporary Impairments On Debt Securities Transferred To Other Comprehensive Income Loss</t>
  </si>
  <si>
    <t>Summary of Certain Fixed Maturity Securities</t>
  </si>
  <si>
    <t>Available-for-sale Securities, Debt Securities</t>
  </si>
  <si>
    <t>Non-income producing fixed maturity securities</t>
  </si>
  <si>
    <t>Investments (Evaluation of Available-For-Sale Securities for OTTI and Evaluating Temporarily Impaired AFS Securities - Narrative) (Details) $ in Millions</t>
  </si>
  <si>
    <t>Sep. 30, 2015USD ($)Contracts</t>
  </si>
  <si>
    <t>Equity Securities Available For Sale With Gross Unrealized Loss Of Equal To Or Greater Than Stated Percentage</t>
  </si>
  <si>
    <t>20.00%</t>
  </si>
  <si>
    <t>Available-for-sale Securities, Change in Net Unrealized Holding Gain (Loss) before Taxes</t>
  </si>
  <si>
    <t>Available-for-sale Securities, Continuous Unrealized Loss Position, Aggregate Loss</t>
  </si>
  <si>
    <t>Twenty Percent Or More | Six Months Or Greater | Fixed maturity securities</t>
  </si>
  <si>
    <t>Available-for-sale, Securities in Unrealized Loss Positions, Qualitative Disclosure, Number of Positions | Contracts</t>
  </si>
  <si>
    <t>Twenty Percent Or More | Six Months Or Greater | Fixed maturity securities | External Credit Rating, Investment Grade</t>
  </si>
  <si>
    <t>Percentage Of Gross Unrealized Loss</t>
  </si>
  <si>
    <t>79.00%</t>
  </si>
  <si>
    <t>Twenty Percent Or More | Six Months Or Greater | Fixed maturity securities | External Credit Rating, Non Investment Grade</t>
  </si>
  <si>
    <t>21.00%</t>
  </si>
  <si>
    <t>Twenty Percent Or More | Twelve months or greater | Equity securities</t>
  </si>
  <si>
    <t>Available-for-sale Securities, Continuous Unrealized Loss Position, 12 Months or Longer, Aggregate Loss</t>
  </si>
  <si>
    <t>Twenty Percent Or More | Twelve months or greater | Non-redeemable preferred stock | Aaa Aa | Banks, Trust and Insurance, Equities</t>
  </si>
  <si>
    <t>40.00%</t>
  </si>
  <si>
    <t>Investments (Mortgage Loans - Narrative) (Details) $ in Millions</t>
  </si>
  <si>
    <t>Sep. 30, 2014USD ($)</t>
  </si>
  <si>
    <t>Dec. 31, 2014USD ($)Contracts</t>
  </si>
  <si>
    <t>Financing Receivable, Recorded Investment [Line Items]</t>
  </si>
  <si>
    <t>Financing Receivable, Significant Purchases</t>
  </si>
  <si>
    <t>Financing Receivable, Modifications, Subsequent Default, Number of Contracts</t>
  </si>
  <si>
    <t>Percentage of Mortgage Loans Classified as Performing</t>
  </si>
  <si>
    <t>99.00%</t>
  </si>
  <si>
    <t>Financing Receivable Number of Contract of Recorded Investment Past Due | Contracts</t>
  </si>
  <si>
    <t>Impaired Financing Receivable, Average Recorded Investment</t>
  </si>
  <si>
    <t>Loans and Leases Receivable, Number of Contract, Nonperforming, Nonaccrual of Interest | Contracts</t>
  </si>
  <si>
    <t>Estimated fair value of mortgage loans held-for-investment</t>
  </si>
  <si>
    <t>Loans and Leases Receivable, Nonperforming, Nonaccrual of Interest</t>
  </si>
  <si>
    <t>98.00%</t>
  </si>
  <si>
    <t>Performing Financial Instruments</t>
  </si>
  <si>
    <t>Investments (Cash Equivalents - Narrative) (Details) - USD ($) $ in M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Securities Lending - Narrative) (Details) - USD ($) $ in Millions</t>
  </si>
  <si>
    <t>Securities Loaned</t>
  </si>
  <si>
    <t>Amortized cost | Reserve for Off-balance Sheet Activities</t>
  </si>
  <si>
    <t>Percentage of Estimated Fair Value of Securities Loaned Based on Collateral Obtained</t>
  </si>
  <si>
    <t>102.00%</t>
  </si>
  <si>
    <t>Estimated fair value | Reserve for Off-balance Sheet Activities</t>
  </si>
  <si>
    <t>Investments (Securities Lending Remaining Tenor - Narrative) (Details) - Estimated fair value $ in Billions</t>
  </si>
  <si>
    <t>Securities Loaned, Not Subject to Master Netting Arrangement</t>
  </si>
  <si>
    <t>Percentage Of US Treasury And Agency Securities At Estimated Fair Value Of Securities On Loan Relating To Cash Collateral On Open</t>
  </si>
  <si>
    <t>Percentage of Reinvestment Portfolio in Fixed Maturity Securities</t>
  </si>
  <si>
    <t>56.00%</t>
  </si>
  <si>
    <t>Investments (Repurchase Agreement - Narrative) (Details) $ in Millions</t>
  </si>
  <si>
    <t>Offsetting Assets [Line Items]</t>
  </si>
  <si>
    <t>Fair Value of Securities Received as Collateral that Have Been Resold or Repledged</t>
  </si>
  <si>
    <t>Receivable Under Reverse Repurchase Agreements</t>
  </si>
  <si>
    <t>Amount Offset in Balance Sheet</t>
  </si>
  <si>
    <t>Payable Under Repurchase Agreements</t>
  </si>
  <si>
    <t>Debt Securities</t>
  </si>
  <si>
    <t>Percentage of Estimated Fair Value of Securities Loaned at Inception Based on Collateral Obtained</t>
  </si>
  <si>
    <t>95.00%</t>
  </si>
  <si>
    <t>Percentage of Estimated Fair Value of Borrowed Securities at Inception Based on Pledged Cash Collateral</t>
  </si>
  <si>
    <t>Securities Borrowed, Not Subject to Master Netting Arrangement</t>
  </si>
  <si>
    <t>Maximum</t>
  </si>
  <si>
    <t>Net Amount Assets (Liabilities) From Repurchase, Reverse Repurchase Agreements</t>
  </si>
  <si>
    <t>Investments (Consolidated Variable Interest Entities - Narrative) (Details) - USD ($) $ in Millions</t>
  </si>
  <si>
    <t>Financial or other support to investees designated as VIEs</t>
  </si>
  <si>
    <t>Consolidated Securitization Entities</t>
  </si>
  <si>
    <t>Variable interest, maximum exposure to loss in consolidated securitization entities</t>
  </si>
  <si>
    <t>Long-term debt held by consolidated securitization entities, percentage range minimum</t>
  </si>
  <si>
    <t>2.25%</t>
  </si>
  <si>
    <t>Long-term debt held by consolidated securitization entities, percentage range maximum</t>
  </si>
  <si>
    <t>5.57%</t>
  </si>
  <si>
    <t>Interest expense on long-term debt held by consolidated securitization entities</t>
  </si>
  <si>
    <t>Investments Investments (Unconsolidated Variable Interest Entities - Narrative) (Details) - USD ($) $ in Millions</t>
  </si>
  <si>
    <t>Tax Credits Guaranteed By Third Parties Amount That Reduces Maximum Exposure To Loss Related To Other Invested Assets</t>
  </si>
  <si>
    <t>Investments (Net Investment Gains Losses - Narrative) (Details) - USD ($) $ in Millions</t>
  </si>
  <si>
    <t>Income Statement, Balance Sheet and Additional Disclosures by Disposal Groups, Including Discontinued Operations [Line Items]</t>
  </si>
  <si>
    <t>Gains (losses) from foreign currency transactions</t>
  </si>
  <si>
    <t>MetLife Assurance Limited</t>
  </si>
  <si>
    <t>Investments (Related Party Invesment Transactions - Narrative) (Details) - USD ($) $ in Millions</t>
  </si>
  <si>
    <t>Related Party Transaction [Line Items]</t>
  </si>
  <si>
    <t>Related party investment administrative services</t>
  </si>
  <si>
    <t>Related party net investment income</t>
  </si>
  <si>
    <t>Affiliated Entity | Other</t>
  </si>
  <si>
    <t>Affiliated Entity | Commercial</t>
  </si>
  <si>
    <t>Carrying value of related party loans</t>
  </si>
  <si>
    <t>MetLife Investors USA Insurance Company | Affiliated Entity</t>
  </si>
  <si>
    <t>Maximum | Affiliated Entity | Other</t>
  </si>
  <si>
    <t>Related Party Loan One | Affiliated Entity</t>
  </si>
  <si>
    <t>Debt Instrument, Face Amount</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 Interest rate swaps</t>
  </si>
  <si>
    <t>Derivatives Designated as Hedging Instruments | Cash Flow Hedges</t>
  </si>
  <si>
    <t>Derivatives Designated as Hedging Instruments | Cash Flow Hedges | Interest rate swaps</t>
  </si>
  <si>
    <t>Derivatives Designated as Hedging Instruments | Cash Flow Hedges | Interest rate forward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TRR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fault swaps — purchased</t>
  </si>
  <si>
    <t>Derivatives Not Designated or Not Qualifying as Hedging Instruments | Net derivative gains (losses) | Credit default swap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fault swaps — purchased</t>
  </si>
  <si>
    <t>Derivatives Not Designated or Not Qualifying as Hedging Instruments | Net Investment Income | Credit default swap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fault swaps — purchased</t>
  </si>
  <si>
    <t>Derivatives Not Designated or Not Qualifying as Hedging Instruments | Policyholder benefits and claims | Credit default swaps — written</t>
  </si>
  <si>
    <t>Derivatives Not Designated or Not Qualifying as Hedging Instruments | Policyholder benefits and claims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Derivatives (Cash Flow Hedges) (Details) - Cash Flow Hedges - USD ($) $ in Millions</t>
  </si>
  <si>
    <t>Derivatives in cash flow hedging relationships</t>
  </si>
  <si>
    <t>Amount of Gains (Losses) Deferred in AOCI on Derivatives</t>
  </si>
  <si>
    <t>Interest rate swaps</t>
  </si>
  <si>
    <t>Interest rate forwards</t>
  </si>
  <si>
    <t>Foreign currency swaps</t>
  </si>
  <si>
    <t>Credit forwards</t>
  </si>
  <si>
    <t>Amount and Location of Gains (Losses) Reclassified from AOCI into Income (Loss)</t>
  </si>
  <si>
    <t>Amount and Location of Gains (Losses) Recognized in Income (Loss) on Derivatives</t>
  </si>
  <si>
    <t>Net derivative gains (losses) | Interest rate swaps</t>
  </si>
  <si>
    <t>Net derivative gains (losses) | Interest rate forwards</t>
  </si>
  <si>
    <t>Net derivative gains (losses) | Foreign currency swaps</t>
  </si>
  <si>
    <t>Net derivative gains (losses) | Credit forwards</t>
  </si>
  <si>
    <t>Net Investment Income</t>
  </si>
  <si>
    <t>Net Investment Income | Interest rate swaps</t>
  </si>
  <si>
    <t>Net Investment Income | Interest rate forwards</t>
  </si>
  <si>
    <t>Net Investment Income | Foreign currency swaps</t>
  </si>
  <si>
    <t>Net Investment Income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3 years 10 months</t>
  </si>
  <si>
    <t>3 years 9 months</t>
  </si>
  <si>
    <t>Aaa/Aa/A</t>
  </si>
  <si>
    <t>2 years 4 months</t>
  </si>
  <si>
    <t>1 year 8 months</t>
  </si>
  <si>
    <t>Aaa/Aa/A | Single name credit default swaps (corporate)</t>
  </si>
  <si>
    <t>2 years 1 month</t>
  </si>
  <si>
    <t>Aaa/Aa/A | Credit default swaps referencing indices</t>
  </si>
  <si>
    <t>2 years 11 months</t>
  </si>
  <si>
    <t>1 year 3 months</t>
  </si>
  <si>
    <t>Baa</t>
  </si>
  <si>
    <t>4 years 2 months</t>
  </si>
  <si>
    <t>Baa | Single name credit default swaps (corporate)</t>
  </si>
  <si>
    <t>1 year 11 months</t>
  </si>
  <si>
    <t>2 years 3 months</t>
  </si>
  <si>
    <t>Baa | Credit default swaps referencing indices</t>
  </si>
  <si>
    <t>5 years</t>
  </si>
  <si>
    <t>B</t>
  </si>
  <si>
    <t>5 years 4 months</t>
  </si>
  <si>
    <t>B | Single name credit default swaps (corporate)</t>
  </si>
  <si>
    <t>0 years</t>
  </si>
  <si>
    <t>B | Credit default swaps referencing indices</t>
  </si>
  <si>
    <t>Derivatives (Estimated Fair Value of Derivative Assets and Liabilities after Master Netting Agreements and Cash Collateral) (Details) - USD ($) $ in Million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t>
  </si>
  <si>
    <t>Exchange-traded</t>
  </si>
  <si>
    <t>Derivatives (Credit Risk on Freestanding Derivatives) (Details) - USD ($) $ in Millions</t>
  </si>
  <si>
    <t>Estimated Fair Value of Derivatives in Net Liability Position</t>
  </si>
  <si>
    <t>Fair Value Of Incremental Collateral Provided Upon A One Notch Downgrade In The Company's Credit Rating</t>
  </si>
  <si>
    <t>Fair Value Of Incremental Collateral Provided Upon A Downgrade In The Company's Credit Rating to a Level that Triggers Full Overnight Collateralization or Termination of the Derivative Position</t>
  </si>
  <si>
    <t>Fixed Maturity Securities</t>
  </si>
  <si>
    <t>Estimated Fair Value of Collateral Provided</t>
  </si>
  <si>
    <t>Derivatives (Embedded Derivatives) (Details) - USD ($) $ in Millions</t>
  </si>
  <si>
    <t>Embedded Derivative, Fair Value of Embedded Derivative, Net [Abstract]</t>
  </si>
  <si>
    <t>Net embedded derivatives within asset host contracts</t>
  </si>
  <si>
    <t>Net embedded derivatives within liability host contracts</t>
  </si>
  <si>
    <t>Ceded guaranteed minimum benefits | Premiums, reinsurance and other receivables</t>
  </si>
  <si>
    <t>Funds withheld on assumed reinsurance | Other invested assets</t>
  </si>
  <si>
    <t>Direct guaranteed minimum benefits | Policyholder account balances</t>
  </si>
  <si>
    <t>Assumed guaranteed minimum benefits | Policyholder account balances</t>
  </si>
  <si>
    <t>Funds withheld on ceded reinsurance | Other liabilities</t>
  </si>
  <si>
    <t>Other | Policyholder account balances</t>
  </si>
  <si>
    <t>Options embedded in debt or equity securities | Investments</t>
  </si>
  <si>
    <t>Derivatives (Changes in Estimated Fair Value Related to Embedded Derivatives) (Details) - USD ($) $ in Millions</t>
  </si>
  <si>
    <t>Net derivatives gains (losses)</t>
  </si>
  <si>
    <t>Derivatives (Narrative) (Details) - USD ($) $ in Millions</t>
  </si>
  <si>
    <t>Derivative Asset, Fair Value, Gross Asset</t>
  </si>
  <si>
    <t>Derivative Liability, Fair Value, Gross Liability</t>
  </si>
  <si>
    <t>Cash Flow Hedge Gain (Loss) to be Reclassified within Twelve Months</t>
  </si>
  <si>
    <t>Derivative Instrument Detail [Abstract]</t>
  </si>
  <si>
    <t>Hedging exposure to variability in future cash flows for specific length of time</t>
  </si>
  <si>
    <t>4 years</t>
  </si>
  <si>
    <t>Securities collateral received which the company is permitted to sell or repledge, amount that has been sold or repledged</t>
  </si>
  <si>
    <t>Excess securities collateral received on derivatives</t>
  </si>
  <si>
    <t>Excess securities collateral provided on derivatives</t>
  </si>
  <si>
    <t>Exchange Cleared [Member]</t>
  </si>
  <si>
    <t>Exchange Traded [Member]</t>
  </si>
  <si>
    <t>Direct And Assumed Guaranteed Minimum Benefit [Member] | Nonperformance Risk [Member]</t>
  </si>
  <si>
    <t>Accrued Liabilities [Member]</t>
  </si>
  <si>
    <t>Off-Balance Sheet [Member]</t>
  </si>
  <si>
    <t>Off-Balance Sheet [Member] | Over the Counter [Member]</t>
  </si>
  <si>
    <t>Fair Value (Recurring Fair Value Measurements) (Details) - USD ($) $ in Millions</t>
  </si>
  <si>
    <t>Assets [Abstract]</t>
  </si>
  <si>
    <t>Available-for-sale Securities, Equity Securities</t>
  </si>
  <si>
    <t>Short-term investments</t>
  </si>
  <si>
    <t>Derivative assets</t>
  </si>
  <si>
    <t>Liabilities [Abstract]</t>
  </si>
  <si>
    <t>Derivative liabilities</t>
  </si>
  <si>
    <t>Recurring</t>
  </si>
  <si>
    <t>Recurring | Consolidated Securitization Entities</t>
  </si>
  <si>
    <t>Recurring | Interest rate contracts</t>
  </si>
  <si>
    <t>Recurring | Foreign currency exchange rate contracts</t>
  </si>
  <si>
    <t>Recurring | Credit contracts</t>
  </si>
  <si>
    <t>Recurring | Equity market contracts</t>
  </si>
  <si>
    <t>Recurring | U.S. corporate</t>
  </si>
  <si>
    <t>Recurring | U.S. Treasury and agency</t>
  </si>
  <si>
    <t>Recurring | RMBS</t>
  </si>
  <si>
    <t>Recurring | Foreign corporate</t>
  </si>
  <si>
    <t>Recurring | State and political subdivision</t>
  </si>
  <si>
    <t>Recurring | CMBS</t>
  </si>
  <si>
    <t>Recurring | ABS</t>
  </si>
  <si>
    <t>Recurring | Foreign government</t>
  </si>
  <si>
    <t>Recurring | Non-redeemable preferred stock</t>
  </si>
  <si>
    <t>Recurring | Common stock</t>
  </si>
  <si>
    <t>Recurring | Level 1</t>
  </si>
  <si>
    <t>Recurring | Level 1 | Consolidated Securitization Entities</t>
  </si>
  <si>
    <t>Recurring | Level 1 | Interest rate contracts</t>
  </si>
  <si>
    <t>Recurring | Level 1 | Foreign currency exchange rate contracts</t>
  </si>
  <si>
    <t>Recurring | Level 1 | Credit contracts</t>
  </si>
  <si>
    <t>Recurring | Level 1 | Equity market contracts</t>
  </si>
  <si>
    <t>Recurring | Level 1 | U.S. corporate</t>
  </si>
  <si>
    <t>Recurring | Level 1 | U.S. Treasury and agency</t>
  </si>
  <si>
    <t>Recurring | Level 1 | RMBS</t>
  </si>
  <si>
    <t>Recurring | Level 1 | Foreign corporate</t>
  </si>
  <si>
    <t>Recurring | Level 1 | State and political subdivision</t>
  </si>
  <si>
    <t>Recurring | Level 1 | CMBS</t>
  </si>
  <si>
    <t>Recurring | Level 1 | ABS</t>
  </si>
  <si>
    <t>Recurring | Level 1 | Foreign government</t>
  </si>
  <si>
    <t>Recurring | Level 1 | Non-redeemable preferred stock</t>
  </si>
  <si>
    <t>Recurring | Level 1 | Common stock</t>
  </si>
  <si>
    <t>Recurring | Level 2</t>
  </si>
  <si>
    <t>Recurring | Level 2 | Consolidated Securitization Entities</t>
  </si>
  <si>
    <t>Recurring | Level 2 | Interest rate contracts</t>
  </si>
  <si>
    <t>Recurring | Level 2 | Foreign currency exchange rate contracts</t>
  </si>
  <si>
    <t>Recurring | Level 2 | Credit contracts</t>
  </si>
  <si>
    <t>Recurring | Level 2 | Equity market contracts</t>
  </si>
  <si>
    <t>Recurring | Level 2 | U.S. corporate</t>
  </si>
  <si>
    <t>Recurring | Level 2 | U.S. Treasury and agency</t>
  </si>
  <si>
    <t>Recurring | Level 2 | RMBS</t>
  </si>
  <si>
    <t>Recurring | Level 2 | Foreign corporate</t>
  </si>
  <si>
    <t>Recurring | Level 2 | State and political subdivision</t>
  </si>
  <si>
    <t>Recurring | Level 2 | CMBS</t>
  </si>
  <si>
    <t>Recurring | Level 2 | ABS</t>
  </si>
  <si>
    <t>Recurring | Level 2 | Foreign government</t>
  </si>
  <si>
    <t>Recurring | Level 2 | Non-redeemable preferred stock</t>
  </si>
  <si>
    <t>Recurring | Level 2 | Common stock</t>
  </si>
  <si>
    <t>Recurring | Level 3</t>
  </si>
  <si>
    <t>Recurring | Level 3 | Consolidated Securitization Entities</t>
  </si>
  <si>
    <t>Recurring | Level 3 | Interest rate contracts</t>
  </si>
  <si>
    <t>Recurring | Level 3 | Foreign currency exchange rate contracts</t>
  </si>
  <si>
    <t>Recurring | Level 3 | Credit contracts</t>
  </si>
  <si>
    <t>Recurring | Level 3 | Equity market contracts</t>
  </si>
  <si>
    <t>Recurring | Level 3 | U.S. corporate</t>
  </si>
  <si>
    <t>Recurring | Level 3 | U.S. Treasury and agency</t>
  </si>
  <si>
    <t>Recurring | Level 3 | RMBS</t>
  </si>
  <si>
    <t>Recurring | Level 3 | Foreign corporate</t>
  </si>
  <si>
    <t>Recurring | Level 3 | State and political subdivision</t>
  </si>
  <si>
    <t>Recurring | Level 3 | CMBS</t>
  </si>
  <si>
    <t>Recurring | Level 3 | ABS</t>
  </si>
  <si>
    <t>Recurring | Level 3 | Foreign government</t>
  </si>
  <si>
    <t>Recurring | Level 3 | Non-redeemable preferred stock</t>
  </si>
  <si>
    <t>Recurring | Level 3 | Common stock</t>
  </si>
  <si>
    <t>Fair Value (Quantitative Information) (Details) - $ / shares</t>
  </si>
  <si>
    <t>Interest rate contracts | Minimum | Income Approach Valuation Technique</t>
  </si>
  <si>
    <t>Fair Value Inputs, Assets, Quantitative Information [Line Items]</t>
  </si>
  <si>
    <t>Swap yield</t>
  </si>
  <si>
    <t>3.03%</t>
  </si>
  <si>
    <t>2.78%</t>
  </si>
  <si>
    <t>Interest rate contracts | Maximum | Income Approach Valuation Technique</t>
  </si>
  <si>
    <t>2.97%</t>
  </si>
  <si>
    <t>Credit contracts | Minimum | Income Approach Valuation Technique</t>
  </si>
  <si>
    <t>Credit spreads</t>
  </si>
  <si>
    <t>1.00%</t>
  </si>
  <si>
    <t>0.99%</t>
  </si>
  <si>
    <t>Credit contracts | Maximum | Income Approach Valuation Technique</t>
  </si>
  <si>
    <t>Equity market contracts | Minimum | Income Approach Valuation Technique</t>
  </si>
  <si>
    <t>Volatility</t>
  </si>
  <si>
    <t>23.00%</t>
  </si>
  <si>
    <t>15.00%</t>
  </si>
  <si>
    <t>Correlation</t>
  </si>
  <si>
    <t>70.00%</t>
  </si>
  <si>
    <t>Equity market contracts | Maximum | Income Approach Valuation Technique</t>
  </si>
  <si>
    <t>33.00%</t>
  </si>
  <si>
    <t>27.00%</t>
  </si>
  <si>
    <t>Embedded derivatives direct and ceded guaranteed minimum benefits | Minimum | Income Approach Valuation Technique</t>
  </si>
  <si>
    <t>Utilization rates</t>
  </si>
  <si>
    <t>Withdrawal rates</t>
  </si>
  <si>
    <t>0.25%</t>
  </si>
  <si>
    <t>0.07%</t>
  </si>
  <si>
    <t>Long-term equity volatilities</t>
  </si>
  <si>
    <t>17.40%</t>
  </si>
  <si>
    <t>Nonperformance risk spread</t>
  </si>
  <si>
    <t>0.05%</t>
  </si>
  <si>
    <t>0.03%</t>
  </si>
  <si>
    <t>Embedded derivatives direct and ceded guaranteed minimum benefits | Minimum | Income Approach Valuation Technique | Durations 1 - 10</t>
  </si>
  <si>
    <t>Lapse Rate</t>
  </si>
  <si>
    <t>Embedded derivatives direct and ceded guaranteed minimum benefits | Minimum | Income Approach Valuation Technique | Durations 11 - 20</t>
  </si>
  <si>
    <t>Embedded derivatives direct and ceded guaranteed minimum benefits | Minimum | Income Approach Valuation Technique | Durations 21 - 116</t>
  </si>
  <si>
    <t>Embedded derivatives direct and ceded guaranteed minimum benefits | Minimum | Income Approach Valuation Technique | Ages 0 - 40</t>
  </si>
  <si>
    <t>Mortality Rate</t>
  </si>
  <si>
    <t>Embedded derivatives direct and ceded guaranteed minimum benefits | Minimum | Income Approach Valuation Technique | Ages 41 - 60</t>
  </si>
  <si>
    <t>0.04%</t>
  </si>
  <si>
    <t>Embedded derivatives direct and ceded guaranteed minimum benefits | Minimum | Income Approach Valuation Technique | Ages 61 - 115</t>
  </si>
  <si>
    <t>0.26%</t>
  </si>
  <si>
    <t>Embedded derivatives direct and ceded guaranteed minimum benefits | Maximum | Income Approach Valuation Technique</t>
  </si>
  <si>
    <t>25.00%</t>
  </si>
  <si>
    <t>50.00%</t>
  </si>
  <si>
    <t>0.56%</t>
  </si>
  <si>
    <t>1.39%</t>
  </si>
  <si>
    <t>Embedded derivatives direct and ceded guaranteed minimum benefits | Maximum | Income Approach Valuation Technique | Durations 1 - 10</t>
  </si>
  <si>
    <t>Embedded derivatives direct and ceded guaranteed minimum benefits | Maximum | Income Approach Valuation Technique | Durations 11 - 20</t>
  </si>
  <si>
    <t>Embedded derivatives direct and ceded guaranteed minimum benefits | Maximum | Income Approach Valuation Technique | Durations 21 - 116</t>
  </si>
  <si>
    <t>Embedded derivatives direct and ceded guaranteed minimum benefits | Maximum | Income Approach Valuation Technique | Ages 0 - 40</t>
  </si>
  <si>
    <t>0.09%</t>
  </si>
  <si>
    <t>Embedded derivatives direct and ceded guaranteed minimum benefits | Maximum | Income Approach Valuation Technique | Ages 41 - 60</t>
  </si>
  <si>
    <t>0.65%</t>
  </si>
  <si>
    <t>Embedded derivatives direct and ceded guaranteed minimum benefits | Maximum | Income Approach Valuation Technique | Ages 61 - 115</t>
  </si>
  <si>
    <t>U.S. corporate and foreign corporate securities | Minimum | Market Approach Valuation Technique</t>
  </si>
  <si>
    <t>Delta spread adjustments</t>
  </si>
  <si>
    <t>(0.35%)</t>
  </si>
  <si>
    <t>Offered quotes</t>
  </si>
  <si>
    <t>Quoted prices</t>
  </si>
  <si>
    <t>U.S. corporate and foreign corporate securities | Maximum | Market Approach Valuation Technique</t>
  </si>
  <si>
    <t>2.40%</t>
  </si>
  <si>
    <t>U.S. corporate and foreign corporate securities | Weighted Average | Market Approach Valuation Technique</t>
  </si>
  <si>
    <t>0.47%</t>
  </si>
  <si>
    <t>0.51%</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Interest rate contracts</t>
  </si>
  <si>
    <t>Fair Value, Net Derivative Asset (Liability) Measured on Recurring Basis, Unobservable Input Reconciliation [Roll Forward]</t>
  </si>
  <si>
    <t>OCI</t>
  </si>
  <si>
    <t>Purchases</t>
  </si>
  <si>
    <t>Sales</t>
  </si>
  <si>
    <t>Issuances</t>
  </si>
  <si>
    <t>Settlements</t>
  </si>
  <si>
    <t>Transfers into Level 3</t>
  </si>
  <si>
    <t>Transfers out of Level 3</t>
  </si>
  <si>
    <t>Interest rate contracts | Net investment income</t>
  </si>
  <si>
    <t>Fair Value, Assets Measured on Recurring Basis, Unobservable Input Reconciliation, Calculation [Roll Forward]</t>
  </si>
  <si>
    <t>Changes in Unrealized Gains (Losses) Included in Net Income (Loss)</t>
  </si>
  <si>
    <t>Net Income (Loss)</t>
  </si>
  <si>
    <t>Interest rate contracts | Net investment gains (losses)</t>
  </si>
  <si>
    <t>Interest rate contracts | Net derivative gains (losses)</t>
  </si>
  <si>
    <t>Interest rate contracts | Policyholder benefits and claims</t>
  </si>
  <si>
    <t>Credit contracts</t>
  </si>
  <si>
    <t>Credit contracts | Net investment income</t>
  </si>
  <si>
    <t>Credit contracts | Net investment gains (losses)</t>
  </si>
  <si>
    <t>Credit contracts | Net derivative gains (losses)</t>
  </si>
  <si>
    <t>Credit contracts | Policyholder benefits and claims</t>
  </si>
  <si>
    <t>Equity market contracts</t>
  </si>
  <si>
    <t>Equity market contracts | Net investment income</t>
  </si>
  <si>
    <t>Equity market contracts | Net investment gains (losses)</t>
  </si>
  <si>
    <t>Equity market contracts | Net derivative gains (losses)</t>
  </si>
  <si>
    <t>Equity market contracts | Policyholder benefits and claims</t>
  </si>
  <si>
    <t>Net Embedded Derivatives</t>
  </si>
  <si>
    <t>Net Embedded Derivatives | Net investment income</t>
  </si>
  <si>
    <t>Net Embedded Derivatives | Net investment gains (losses)</t>
  </si>
  <si>
    <t>Net Embedded Derivatives | Net derivative gains (losses)</t>
  </si>
  <si>
    <t>Net Embedded Derivatives | Policyholder benefits and claims</t>
  </si>
  <si>
    <t>U.S. corporate | Net investment income</t>
  </si>
  <si>
    <t>U.S. corporate | Net investment gains (losses)</t>
  </si>
  <si>
    <t>U.S. corporate | Net derivative gains (losses)</t>
  </si>
  <si>
    <t>U.S. corporate | Policyholder benefits and claims</t>
  </si>
  <si>
    <t>Foreign corporate | Net investment income</t>
  </si>
  <si>
    <t>Foreign corporate | Net investment gains (losses)</t>
  </si>
  <si>
    <t>Foreign corporate | Net derivative gains (losses)</t>
  </si>
  <si>
    <t>Foreign corporate | Policyholder benefits and claims</t>
  </si>
  <si>
    <t>RMBS | Net investment income</t>
  </si>
  <si>
    <t>RMBS | Net investment gains (losses)</t>
  </si>
  <si>
    <t>RMBS | Net derivative gains (losses)</t>
  </si>
  <si>
    <t>RMBS | Policyholder benefits and claims</t>
  </si>
  <si>
    <t>ABS | Net investment income</t>
  </si>
  <si>
    <t>ABS | Net investment gains (losses)</t>
  </si>
  <si>
    <t>ABS | Net derivative gains (losses)</t>
  </si>
  <si>
    <t>ABS | Policyholder benefits and claims</t>
  </si>
  <si>
    <t>State and political subdivision | Net investment income</t>
  </si>
  <si>
    <t>State and political subdivision | Net investment gains (losses)</t>
  </si>
  <si>
    <t>State and political subdivision | Net derivative gains (losses)</t>
  </si>
  <si>
    <t>State and political subdivision | Policyholder benefits and claims</t>
  </si>
  <si>
    <t>CMBS | Net investment income</t>
  </si>
  <si>
    <t>CMBS | Net investment gains (losses)</t>
  </si>
  <si>
    <t>CMBS | Net derivative gains (losses)</t>
  </si>
  <si>
    <t>CMBS | Policyholder benefits and claims</t>
  </si>
  <si>
    <t>Non-redeemable preferred stock | Net investment income</t>
  </si>
  <si>
    <t>Non-redeemable preferred stock | Net investment gains (losses)</t>
  </si>
  <si>
    <t>Non-redeemable preferred stock | Net derivative gains (losses)</t>
  </si>
  <si>
    <t>Non-redeemable preferred stock | Policyholder benefits and claims</t>
  </si>
  <si>
    <t>Common stock | Net investment income</t>
  </si>
  <si>
    <t>Common stock | Net investment gains (losses)</t>
  </si>
  <si>
    <t>Common stock | Net derivative gains (losses)</t>
  </si>
  <si>
    <t>Common stock | Policyholder benefits and claims</t>
  </si>
  <si>
    <t>Short-term Investments</t>
  </si>
  <si>
    <t>Short-term Investments | Net investment income</t>
  </si>
  <si>
    <t>Short-term Investments | Net investment gains (losses)</t>
  </si>
  <si>
    <t>Short-term Investments | Net derivative gains (losses)</t>
  </si>
  <si>
    <t>Short-term Investments | Policyholder benefits and claims</t>
  </si>
  <si>
    <t>Separate account assets | Net investment income</t>
  </si>
  <si>
    <t>Separate account assets | Net investment gains (losses)</t>
  </si>
  <si>
    <t>Separate account assets | Net derivative gains (losses)</t>
  </si>
  <si>
    <t>Separate account assets | Policyholder benefits and claim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Nonrecurring | Mortgage loans</t>
  </si>
  <si>
    <t>Gains (Losses)</t>
  </si>
  <si>
    <t>Nonrecurring | Other limited partnership interests</t>
  </si>
  <si>
    <t>Fair Value (Financial Instruments Carried at Other Than Fair Value) (Details) - USD ($) $ in Millions</t>
  </si>
  <si>
    <t>Long-term debt</t>
  </si>
  <si>
    <t>Other liabilities</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Minimum</t>
  </si>
  <si>
    <t>Fair Value, Investments, Entities that Calculate Net Asset Value Per Share [Line Items]</t>
  </si>
  <si>
    <t>Liquidation period</t>
  </si>
  <si>
    <t>2 years</t>
  </si>
  <si>
    <t>10 year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MetLife Assurance Limited | Unrealized Investment Gains (Losses), Net of Related Offsets</t>
  </si>
  <si>
    <t>MetLife Assurance Limited | Unrealized Gains (Losses) on Derivatives</t>
  </si>
  <si>
    <t>MetLife Assurance Limited | Foreign Currency Translation Adjustments</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Other Expenses (Other Expenses) (Details) - USD ($) $ in Millions</t>
  </si>
  <si>
    <t>Compensation</t>
  </si>
  <si>
    <t>Commissions</t>
  </si>
  <si>
    <t>Volume-related costs</t>
  </si>
  <si>
    <t>Affiliated interest costs on ceded reinsurance</t>
  </si>
  <si>
    <t>Rent and related expenses</t>
  </si>
  <si>
    <t>Total other expenses</t>
  </si>
  <si>
    <t>Contingencies, Commitments and Guarantees (Commitments and Guarantees - Narrative) (Details) - USD ($) $ in Millions</t>
  </si>
  <si>
    <t>Mortgage Loan Commitments</t>
  </si>
  <si>
    <t>Fair Value, Off-balance Sheet Risks, Disclosure Information [Line Items]</t>
  </si>
  <si>
    <t>Fair Value Disclosure, Off-balance Sheet Risks, Face Amount, Liability</t>
  </si>
  <si>
    <t>Commitments to Fund Partnership Investments and Private Corporate Bond Investments</t>
  </si>
  <si>
    <t>Secured Demand Notes | Affiliated Entity</t>
  </si>
  <si>
    <t>Securities Pledged as Collateral, at Fair Value</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Policyholder benefits and claims:</t>
  </si>
  <si>
    <t>Net policyholder benefits and claims</t>
  </si>
  <si>
    <t>Interest credited to policyholder account balances:</t>
  </si>
  <si>
    <t>Net interest credited to policyholder account balances</t>
  </si>
  <si>
    <t>Other expenses:</t>
  </si>
  <si>
    <t>Net other expenses</t>
  </si>
  <si>
    <t>Affiliated Entity | Assumed</t>
  </si>
  <si>
    <t>Reinsurance assumed</t>
  </si>
  <si>
    <t>Affiliated Entity | Ceded</t>
  </si>
  <si>
    <t>Reinsurance ceded</t>
  </si>
  <si>
    <t>Affiliated Entity | Reinsurance [Member]</t>
  </si>
  <si>
    <t>Related Party Transactions (Effects of Affiliated Reinsurance on Balance Sheets) (Details) - USD ($) $ in Millions</t>
  </si>
  <si>
    <t>Liabilities:</t>
  </si>
  <si>
    <t>Other Liabilities</t>
  </si>
  <si>
    <t>Assumed | Affiliated Entity</t>
  </si>
  <si>
    <t>Ceded | Affiliated Entity</t>
  </si>
  <si>
    <t>Related Party Transactions (Service Agreements - Narrative) (Details) - USD ($) $ in Millions</t>
  </si>
  <si>
    <t>Related Party Transaction, Due from (to) Related Party [Abstract]</t>
  </si>
  <si>
    <t>Net receivables (payables) due from (to) affiliates</t>
  </si>
  <si>
    <t>Related Party Transactions (Reinsurance Transactions - Narrative) (Details) - USD ($) $ in Millions</t>
  </si>
  <si>
    <t>Reinsurance Disclosures [Abstract]</t>
  </si>
  <si>
    <t>Embedded Derivative, Fair Value of Embedded Derivative Liability</t>
  </si>
  <si>
    <t>Embedded Derivative, Fair Value of Embedded Derivative Asset</t>
  </si>
  <si>
    <t>Income (Loss) from Continuing Operations before Income Taxes, Extraordinary Items, Noncontrolling Interest</t>
  </si>
  <si>
    <t>Affiliated Entity | Ceded guaranteed minimum benefits</t>
  </si>
  <si>
    <t>Affiliated Entity | Funds Withheld On Ceded Reinsurance [Member]</t>
  </si>
  <si>
    <t>Coinsurance Funds Withheld Basis, Percent</t>
  </si>
  <si>
    <t>90.00%</t>
  </si>
  <si>
    <t>Affiliated Entity | Separate AC Annuities MLIC [Member]</t>
  </si>
  <si>
    <t>Affiliated Entity | Funds Withheld On Ceded MrD [Member]</t>
  </si>
  <si>
    <t>Reinsurance recoverables</t>
  </si>
  <si>
    <t>Funds Held under Reinsurance Agreements, Liability</t>
  </si>
  <si>
    <t>Maximum | Affiliated Entity | Separate AC Annuities MLIC [Member]</t>
  </si>
</sst>
</file>

<file path=xl/styles.xml><?xml version="1.0" encoding="utf-8"?>
<styleSheet xmlns="http://schemas.openxmlformats.org/spreadsheetml/2006/main">
  <numFmts count="2">
    <numFmt formatCode="_(&quot;$ &quot;#,##0_);_(&quot;$ &quot;(#,##0)" numFmtId="165"/>
    <numFmt formatCode="_(&quot;Subtotal &quot;#,##0_);_(&quot;Subtota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33076</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B16">
        <v>0</v>
      </c>
    </row>
    <row spans="1:3" r="17">
      <c t="s" s="4" r="A17">
        <v>27</v>
      </c>
      <c t="n" s="5" r="C17">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7</v>
      </c>
    </row>
    <row spans="1:2" r="4">
      <c t="s" s="4" r="A4">
        <v>198</v>
      </c>
      <c t="s" s="4" r="B4">
        <v>199</v>
      </c>
    </row>
    <row spans="1:2" r="5">
      <c t="s" s="4" r="A5">
        <v>200</v>
      </c>
      <c t="s" s="4" r="B5">
        <v>201</v>
      </c>
    </row>
    <row spans="1:2" r="6">
      <c t="s" s="4" r="A6">
        <v>175</v>
      </c>
      <c t="s" s="4" r="B6">
        <v>202</v>
      </c>
    </row>
    <row spans="1:2" r="7">
      <c t="s" s="4" r="A7">
        <v>178</v>
      </c>
      <c t="s" s="4" r="B7">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170</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52200</v>
      </c>
      <c t="n" s="7" r="C3">
        <v>50697</v>
      </c>
    </row>
    <row spans="1:3" r="4">
      <c t="s" s="4" r="A4">
        <v>32</v>
      </c>
      <c t="n" s="5" r="B4">
        <v>435</v>
      </c>
      <c t="n" s="5" r="C4">
        <v>459</v>
      </c>
    </row>
    <row spans="1:3" r="5">
      <c t="s" s="4" r="A5">
        <v>33</v>
      </c>
      <c t="n" s="5" r="B5">
        <v>6865</v>
      </c>
      <c t="n" s="5" r="C5">
        <v>5839</v>
      </c>
    </row>
    <row spans="1:3" r="6">
      <c t="s" s="4" r="A6">
        <v>34</v>
      </c>
      <c t="n" s="5" r="B6">
        <v>1174</v>
      </c>
      <c t="n" s="5" r="C6">
        <v>1194</v>
      </c>
    </row>
    <row spans="1:3" r="7">
      <c t="s" s="4" r="A7">
        <v>35</v>
      </c>
      <c t="n" s="5" r="B7">
        <v>777</v>
      </c>
      <c t="n" s="5" r="C7">
        <v>894</v>
      </c>
    </row>
    <row spans="1:3" r="8">
      <c t="s" s="4" r="A8">
        <v>36</v>
      </c>
      <c t="n" s="5" r="B8">
        <v>2172</v>
      </c>
      <c t="n" s="5" r="C8">
        <v>2234</v>
      </c>
    </row>
    <row spans="1:3" r="9">
      <c t="s" s="4" r="A9">
        <v>37</v>
      </c>
      <c t="n" s="5" r="B9">
        <v>4001</v>
      </c>
      <c t="n" s="5" r="C9">
        <v>1232</v>
      </c>
    </row>
    <row spans="1:3" r="10">
      <c t="s" s="4" r="A10">
        <v>38</v>
      </c>
      <c t="n" s="5" r="B10">
        <v>5444</v>
      </c>
      <c t="n" s="5" r="C10">
        <v>4531</v>
      </c>
    </row>
    <row spans="1:3" r="11">
      <c t="s" s="4" r="A11">
        <v>39</v>
      </c>
      <c t="n" s="5" r="B11">
        <v>73068</v>
      </c>
      <c t="n" s="5" r="C11">
        <v>67080</v>
      </c>
    </row>
    <row spans="1:3" r="12">
      <c t="s" s="4" r="A12">
        <v>40</v>
      </c>
      <c t="n" s="5" r="B12">
        <v>782</v>
      </c>
      <c t="n" s="5" r="C12">
        <v>1206</v>
      </c>
    </row>
    <row spans="1:3" r="13">
      <c t="s" s="4" r="A13">
        <v>41</v>
      </c>
      <c t="n" s="5" r="B13">
        <v>509</v>
      </c>
      <c t="n" s="5" r="C13">
        <v>501</v>
      </c>
    </row>
    <row spans="1:3" r="14">
      <c t="s" s="4" r="A14">
        <v>42</v>
      </c>
      <c t="n" s="5" r="B14">
        <v>23049</v>
      </c>
      <c t="n" s="5" r="C14">
        <v>21559</v>
      </c>
    </row>
    <row spans="1:3" r="15">
      <c t="s" s="4" r="A15">
        <v>43</v>
      </c>
      <c t="n" s="5" r="B15">
        <v>4801</v>
      </c>
      <c t="n" s="5" r="C15">
        <v>4890</v>
      </c>
    </row>
    <row spans="1:3" r="16">
      <c t="s" s="4" r="A16">
        <v>44</v>
      </c>
      <c t="n" s="5" r="B16">
        <v>366</v>
      </c>
      <c t="n" s="5" r="C16">
        <v>537</v>
      </c>
    </row>
    <row spans="1:3" r="17">
      <c t="s" s="4" r="A17">
        <v>45</v>
      </c>
      <c t="n" s="5" r="B17">
        <v>381</v>
      </c>
      <c t="n" s="5" r="C17">
        <v>381</v>
      </c>
    </row>
    <row spans="1:3" r="18">
      <c t="s" s="4" r="A18">
        <v>46</v>
      </c>
      <c t="n" s="5" r="B18">
        <v>794</v>
      </c>
      <c t="n" s="5" r="C18">
        <v>848</v>
      </c>
    </row>
    <row spans="1:3" r="19">
      <c t="s" s="4" r="A19">
        <v>47</v>
      </c>
      <c t="n" s="5" r="B19">
        <v>99426</v>
      </c>
      <c t="n" s="5" r="C19">
        <v>108861</v>
      </c>
    </row>
    <row spans="1:3" r="20">
      <c t="s" s="4" r="A20">
        <v>48</v>
      </c>
      <c t="n" s="5" r="B20">
        <v>203176</v>
      </c>
      <c t="n" s="5" r="C20">
        <v>205863</v>
      </c>
    </row>
    <row spans="1:3" r="21">
      <c t="s" s="3" r="A21">
        <v>49</v>
      </c>
    </row>
    <row spans="1:3" r="22">
      <c t="s" s="4" r="A22">
        <v>50</v>
      </c>
      <c t="n" s="5" r="B22">
        <v>29417</v>
      </c>
      <c t="n" s="5" r="C22">
        <v>28479</v>
      </c>
    </row>
    <row spans="1:3" r="23">
      <c t="s" s="4" r="A23">
        <v>51</v>
      </c>
      <c t="n" s="5" r="B23">
        <v>36266</v>
      </c>
      <c t="n" s="5" r="C23">
        <v>35486</v>
      </c>
    </row>
    <row spans="1:3" r="24">
      <c t="s" s="4" r="A24">
        <v>52</v>
      </c>
      <c t="n" s="5" r="B24">
        <v>3446</v>
      </c>
      <c t="n" s="5" r="C24">
        <v>3320</v>
      </c>
    </row>
    <row spans="1:3" r="25">
      <c t="s" s="4" r="A25">
        <v>53</v>
      </c>
      <c t="n" s="5" r="B25">
        <v>11547</v>
      </c>
      <c t="n" s="5" r="C25">
        <v>7501</v>
      </c>
    </row>
    <row spans="1:3" r="26">
      <c t="s" s="4" r="A26">
        <v>54</v>
      </c>
      <c t="n" s="5" r="B26">
        <v>849</v>
      </c>
      <c t="n" s="5" r="C26">
        <v>928</v>
      </c>
    </row>
    <row spans="1:3" r="27">
      <c t="s" s="4" r="A27">
        <v>55</v>
      </c>
      <c t="n" s="5" r="B27">
        <v>1031</v>
      </c>
      <c t="n" s="5" r="C27">
        <v>1338</v>
      </c>
    </row>
    <row spans="1:3" r="28">
      <c t="s" s="4" r="A28">
        <v>56</v>
      </c>
      <c t="n" s="5" r="B28">
        <v>9401</v>
      </c>
      <c t="n" s="5" r="C28">
        <v>7944</v>
      </c>
    </row>
    <row spans="1:3" r="29">
      <c t="s" s="4" r="A29">
        <v>57</v>
      </c>
      <c t="n" s="5" r="B29">
        <v>99426</v>
      </c>
      <c t="n" s="5" r="C29">
        <v>108861</v>
      </c>
    </row>
    <row spans="1:3" r="30">
      <c t="s" s="4" r="A30">
        <v>58</v>
      </c>
      <c t="n" s="7" r="B30">
        <v>191383</v>
      </c>
      <c t="n" s="7" r="C30">
        <v>193857</v>
      </c>
    </row>
    <row spans="1:3" r="31">
      <c t="s" s="4" r="A31">
        <v>59</v>
      </c>
      <c t="s" s="4" r="B31">
        <v>60</v>
      </c>
      <c t="s" s="4" r="C31">
        <v>60</v>
      </c>
    </row>
    <row spans="1:3" r="32">
      <c t="s" s="3" r="A32">
        <v>61</v>
      </c>
    </row>
    <row spans="1:3" r="33">
      <c t="s" s="4" r="A33">
        <v>62</v>
      </c>
      <c t="n" s="7" r="B33">
        <v>75</v>
      </c>
      <c t="n" s="7" r="C33">
        <v>75</v>
      </c>
    </row>
    <row spans="1:3" r="34">
      <c t="s" s="4" r="A34">
        <v>63</v>
      </c>
      <c t="n" s="5" r="B34">
        <v>10859</v>
      </c>
      <c t="n" s="5" r="C34">
        <v>10855</v>
      </c>
    </row>
    <row spans="1:3" r="35">
      <c t="s" s="4" r="A35">
        <v>64</v>
      </c>
      <c t="n" s="5" r="B35">
        <v>-1138</v>
      </c>
      <c t="n" s="5" r="C35">
        <v>-1350</v>
      </c>
    </row>
    <row spans="1:3" r="36">
      <c t="s" s="4" r="A36">
        <v>65</v>
      </c>
      <c t="n" s="5" r="B36">
        <v>1997</v>
      </c>
      <c t="n" s="5" r="C36">
        <v>2426</v>
      </c>
    </row>
    <row spans="1:3" r="37">
      <c t="s" s="4" r="A37">
        <v>66</v>
      </c>
      <c t="n" s="5" r="B37">
        <v>11793</v>
      </c>
      <c t="n" s="5" r="C37">
        <v>12006</v>
      </c>
    </row>
    <row spans="1:3" r="38">
      <c t="s" s="4" r="A38">
        <v>67</v>
      </c>
      <c t="n" s="7" r="B38">
        <v>203176</v>
      </c>
      <c t="n" s="7" r="C38">
        <v>205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7</v>
      </c>
      <c t="s" s="2" r="B1">
        <v>1</v>
      </c>
    </row>
    <row spans="1:2" r="2">
      <c t="s" s="2" r="B2">
        <v>2</v>
      </c>
    </row>
    <row spans="1:2" r="3">
      <c t="s" s="3" r="A3">
        <v>173</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6</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row>
    <row spans="1:2" r="20">
      <c t="s" s="3" r="A20">
        <v>242</v>
      </c>
    </row>
    <row spans="1:2" r="21">
      <c t="s" s="4" r="A21">
        <v>243</v>
      </c>
      <c t="s" s="4" r="B21">
        <v>244</v>
      </c>
    </row>
    <row spans="1:2" r="22">
      <c t="s" s="4" r="A22">
        <v>245</v>
      </c>
    </row>
    <row spans="1:2" r="23">
      <c t="s" s="3" r="A23">
        <v>242</v>
      </c>
    </row>
    <row spans="1:2" r="24">
      <c t="s" s="4" r="A24">
        <v>243</v>
      </c>
      <c t="s" s="4" r="B24">
        <v>246</v>
      </c>
    </row>
    <row spans="1:2" r="25">
      <c t="s" s="4" r="A25">
        <v>247</v>
      </c>
    </row>
    <row spans="1:2" r="26">
      <c t="s" s="3" r="A26">
        <v>248</v>
      </c>
    </row>
    <row spans="1:2" r="27">
      <c t="s" s="4" r="A27">
        <v>249</v>
      </c>
      <c t="s" s="4" r="B27">
        <v>250</v>
      </c>
    </row>
    <row spans="1:2" r="28">
      <c t="s" s="4" r="A28">
        <v>251</v>
      </c>
    </row>
    <row spans="1:2" r="29">
      <c t="s" s="3" r="A29">
        <v>248</v>
      </c>
    </row>
    <row spans="1:2" r="30">
      <c t="s" s="4" r="A30">
        <v>249</v>
      </c>
      <c t="s" s="4" r="B30">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9</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4</v>
      </c>
      <c t="s" s="4" r="B10">
        <v>265</v>
      </c>
    </row>
    <row spans="1:2" r="11">
      <c t="s" s="3" r="A11">
        <v>266</v>
      </c>
    </row>
    <row spans="1:2" r="12">
      <c t="s" s="4" r="A12">
        <v>267</v>
      </c>
      <c t="s" s="4" r="B12">
        <v>268</v>
      </c>
    </row>
    <row spans="1:2" r="13">
      <c t="s" s="4" r="A13">
        <v>269</v>
      </c>
      <c t="s" s="4" r="B13">
        <v>270</v>
      </c>
    </row>
    <row spans="1:2" r="14">
      <c t="s" s="4" r="A14">
        <v>271</v>
      </c>
    </row>
    <row spans="1:2" r="15">
      <c t="s" s="3" r="A15">
        <v>266</v>
      </c>
    </row>
    <row spans="1:2" r="16">
      <c t="s" s="4" r="A16">
        <v>267</v>
      </c>
      <c t="s" s="4" r="B16">
        <v>272</v>
      </c>
    </row>
    <row spans="1:2" r="17">
      <c t="s" s="4" r="A17">
        <v>269</v>
      </c>
      <c t="s" s="4" r="B17">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274</v>
      </c>
      <c t="s" s="2" r="B1">
        <v>1</v>
      </c>
    </row>
    <row spans="1:2" r="2">
      <c t="s" s="2" r="B2">
        <v>2</v>
      </c>
    </row>
    <row spans="1:2" r="3">
      <c t="s" s="3" r="A3">
        <v>183</v>
      </c>
    </row>
    <row spans="1:2" r="4">
      <c t="s" s="4" r="A4">
        <v>275</v>
      </c>
      <c t="s" s="4" r="B4">
        <v>276</v>
      </c>
    </row>
    <row spans="1:2" r="5">
      <c t="s" s="4" r="A5">
        <v>277</v>
      </c>
      <c t="s" s="4" r="B5">
        <v>278</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2</v>
      </c>
    </row>
    <row spans="1:2" r="3">
      <c t="s" s="3" r="A3">
        <v>186</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2</v>
      </c>
      <c t="s" s="2" r="B1">
        <v>1</v>
      </c>
    </row>
    <row spans="1:2" r="2">
      <c t="s" s="2" r="B2">
        <v>2</v>
      </c>
    </row>
    <row spans="1:2" r="3">
      <c t="s" s="3" r="A3">
        <v>189</v>
      </c>
    </row>
    <row spans="1:2" r="4">
      <c t="s" s="4" r="A4">
        <v>188</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8</v>
      </c>
      <c t="s" s="2" r="B1">
        <v>1</v>
      </c>
    </row>
    <row spans="1:2" r="2">
      <c t="s" s="2" r="B2">
        <v>299</v>
      </c>
    </row>
    <row spans="1:2" r="3">
      <c t="s" s="3" r="A3">
        <v>167</v>
      </c>
    </row>
    <row spans="1:2" r="4">
      <c t="s" s="4" r="A4">
        <v>300</v>
      </c>
      <c t="n" s="5" r="B4">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01</v>
      </c>
      <c t="s" s="2" r="B1">
        <v>84</v>
      </c>
      <c t="s" s="2" r="D1">
        <v>1</v>
      </c>
    </row>
    <row spans="1:5" r="2">
      <c t="s" s="2" r="B2">
        <v>2</v>
      </c>
      <c t="s" s="2" r="C2">
        <v>85</v>
      </c>
      <c t="s" s="2" r="D2">
        <v>2</v>
      </c>
      <c t="s" s="2" r="E2">
        <v>85</v>
      </c>
    </row>
    <row spans="1:5" r="3">
      <c t="s" s="3" r="A3">
        <v>86</v>
      </c>
    </row>
    <row spans="1:5" r="4">
      <c t="s" s="4" r="A4">
        <v>87</v>
      </c>
      <c t="n" s="7" r="B4">
        <v>386</v>
      </c>
      <c t="n" s="7" r="C4">
        <v>381</v>
      </c>
      <c t="n" s="7" r="D4">
        <v>922</v>
      </c>
      <c t="n" s="7" r="E4">
        <v>876</v>
      </c>
    </row>
    <row spans="1:5" r="5">
      <c t="s" s="4" r="A5">
        <v>88</v>
      </c>
      <c t="n" s="5" r="B5">
        <v>712</v>
      </c>
      <c t="n" s="5" r="C5">
        <v>851</v>
      </c>
      <c t="n" s="5" r="D5">
        <v>2141</v>
      </c>
      <c t="n" s="5" r="E5">
        <v>2476</v>
      </c>
    </row>
    <row spans="1:5" r="6">
      <c t="s" s="4" r="A6">
        <v>89</v>
      </c>
      <c t="n" s="5" r="B6">
        <v>684</v>
      </c>
      <c t="n" s="5" r="C6">
        <v>664</v>
      </c>
      <c t="n" s="5" r="D6">
        <v>2008</v>
      </c>
      <c t="n" s="5" r="E6">
        <v>2029</v>
      </c>
    </row>
    <row spans="1:5" r="7">
      <c t="s" s="4" r="A7">
        <v>90</v>
      </c>
      <c t="n" s="5" r="B7">
        <v>121</v>
      </c>
      <c t="n" s="5" r="C7">
        <v>106</v>
      </c>
      <c t="n" s="5" r="D7">
        <v>371</v>
      </c>
      <c t="n" s="5" r="E7">
        <v>388</v>
      </c>
    </row>
    <row spans="1:5" r="8">
      <c t="s" s="4" r="A8">
        <v>302</v>
      </c>
      <c t="n" s="5" r="B8">
        <v>-24</v>
      </c>
      <c t="n" s="5" r="C8">
        <v>-19</v>
      </c>
      <c t="n" s="5" r="D8">
        <v>13</v>
      </c>
      <c t="n" s="5" r="E8">
        <v>-556</v>
      </c>
    </row>
    <row spans="1:5" r="9">
      <c t="s" s="4" r="A9">
        <v>96</v>
      </c>
      <c t="n" s="5" r="B9">
        <v>-284</v>
      </c>
      <c t="n" s="5" r="C9">
        <v>-3</v>
      </c>
      <c t="n" s="5" r="D9">
        <v>-216</v>
      </c>
      <c t="n" s="5" r="E9">
        <v>-15</v>
      </c>
    </row>
    <row spans="1:5" r="10">
      <c t="s" s="4" r="A10">
        <v>97</v>
      </c>
      <c t="n" s="5" r="B10">
        <v>1595</v>
      </c>
      <c t="n" s="5" r="C10">
        <v>1980</v>
      </c>
      <c t="n" s="5" r="D10">
        <v>5239</v>
      </c>
      <c t="n" s="5" r="E10">
        <v>5198</v>
      </c>
    </row>
    <row spans="1:5" r="11">
      <c t="s" s="3" r="A11">
        <v>98</v>
      </c>
    </row>
    <row spans="1:5" r="12">
      <c t="s" s="4" r="A12">
        <v>99</v>
      </c>
      <c t="n" s="5" r="B12">
        <v>584</v>
      </c>
      <c t="n" s="5" r="C12">
        <v>742</v>
      </c>
      <c t="n" s="5" r="D12">
        <v>1758</v>
      </c>
      <c t="n" s="5" r="E12">
        <v>2116</v>
      </c>
    </row>
    <row spans="1:5" r="13">
      <c t="s" s="4" r="A13">
        <v>100</v>
      </c>
      <c t="n" s="5" r="B13">
        <v>258</v>
      </c>
      <c t="n" s="5" r="C13">
        <v>272</v>
      </c>
      <c t="n" s="5" r="D13">
        <v>777</v>
      </c>
      <c t="n" s="5" r="E13">
        <v>808</v>
      </c>
    </row>
    <row spans="1:5" r="14">
      <c t="s" s="4" r="A14">
        <v>303</v>
      </c>
      <c t="n" s="5" r="B14">
        <v>-95</v>
      </c>
      <c t="n" s="5" r="C14">
        <v>-79</v>
      </c>
      <c t="n" s="5" r="D14">
        <v>-280</v>
      </c>
      <c t="n" s="5" r="E14">
        <v>-243</v>
      </c>
    </row>
    <row spans="1:5" r="15">
      <c t="s" s="4" r="A15">
        <v>304</v>
      </c>
      <c t="n" s="5" r="B15">
        <v>256</v>
      </c>
      <c t="n" s="5" r="C15">
        <v>249</v>
      </c>
      <c t="n" s="5" r="D15">
        <v>508</v>
      </c>
      <c t="n" s="5" r="E15">
        <v>731</v>
      </c>
    </row>
    <row spans="1:5" r="16">
      <c t="s" s="4" r="A16">
        <v>305</v>
      </c>
      <c t="n" s="5" r="B16">
        <v>25</v>
      </c>
      <c t="n" s="5" r="C16">
        <v>22</v>
      </c>
      <c t="n" s="5" r="D16">
        <v>61</v>
      </c>
      <c t="n" s="5" r="E16">
        <v>88</v>
      </c>
    </row>
    <row spans="1:5" r="17">
      <c t="s" s="4" r="A17">
        <v>101</v>
      </c>
      <c t="n" s="5" r="B17">
        <v>509</v>
      </c>
      <c t="n" s="5" r="C17">
        <v>484</v>
      </c>
      <c t="n" s="5" r="D17">
        <v>1498</v>
      </c>
      <c t="n" s="5" r="E17">
        <v>1426</v>
      </c>
    </row>
    <row spans="1:5" r="18">
      <c t="s" s="4" r="A18">
        <v>102</v>
      </c>
      <c t="n" s="5" r="B18">
        <v>1537</v>
      </c>
      <c t="n" s="5" r="C18">
        <v>1690</v>
      </c>
      <c t="n" s="5" r="D18">
        <v>4322</v>
      </c>
      <c t="n" s="5" r="E18">
        <v>4926</v>
      </c>
    </row>
    <row spans="1:5" r="19">
      <c t="s" s="4" r="A19">
        <v>104</v>
      </c>
      <c t="n" s="5" r="B19">
        <v>-30</v>
      </c>
      <c t="n" s="5" r="C19">
        <v>41</v>
      </c>
      <c t="n" s="5" r="D19">
        <v>205</v>
      </c>
      <c t="n" s="5" r="E19">
        <v>8</v>
      </c>
    </row>
    <row spans="1:5" r="20">
      <c t="s" s="4" r="A20">
        <v>105</v>
      </c>
      <c t="n" s="5" r="B20">
        <v>88</v>
      </c>
      <c t="n" s="5" r="C20">
        <v>249</v>
      </c>
      <c t="n" s="5" r="D20">
        <v>712</v>
      </c>
      <c t="n" s="5" r="E20">
        <v>264</v>
      </c>
    </row>
    <row spans="1:5" r="21">
      <c t="s" s="4" r="A21">
        <v>306</v>
      </c>
    </row>
    <row spans="1:5" r="22">
      <c t="s" s="3" r="A22">
        <v>86</v>
      </c>
    </row>
    <row spans="1:5" r="23">
      <c t="s" s="4" r="A23">
        <v>87</v>
      </c>
      <c t="n" s="5" r="B23">
        <v>386</v>
      </c>
      <c t="n" s="5" r="C23">
        <v>381</v>
      </c>
      <c t="n" s="5" r="D23">
        <v>922</v>
      </c>
      <c t="n" s="5" r="E23">
        <v>874</v>
      </c>
    </row>
    <row spans="1:5" r="24">
      <c t="s" s="4" r="A24">
        <v>88</v>
      </c>
      <c t="n" s="5" r="B24">
        <v>646</v>
      </c>
      <c t="n" s="5" r="C24">
        <v>774</v>
      </c>
      <c t="n" s="5" r="D24">
        <v>1942</v>
      </c>
      <c t="n" s="5" r="E24">
        <v>2233</v>
      </c>
    </row>
    <row spans="1:5" r="25">
      <c t="s" s="4" r="A25">
        <v>89</v>
      </c>
      <c t="n" s="5" r="B25">
        <v>734</v>
      </c>
      <c t="n" s="5" r="C25">
        <v>702</v>
      </c>
      <c t="n" s="5" r="D25">
        <v>2173</v>
      </c>
      <c t="n" s="5" r="E25">
        <v>2060</v>
      </c>
    </row>
    <row spans="1:5" r="26">
      <c t="s" s="4" r="A26">
        <v>90</v>
      </c>
      <c t="n" s="5" r="B26">
        <v>121</v>
      </c>
      <c t="n" s="5" r="C26">
        <v>105</v>
      </c>
      <c t="n" s="5" r="D26">
        <v>371</v>
      </c>
      <c t="n" s="5" r="E26">
        <v>386</v>
      </c>
    </row>
    <row spans="1:5" r="27">
      <c t="s" s="4" r="A27">
        <v>302</v>
      </c>
      <c t="n" s="5" r="B27">
        <v>0</v>
      </c>
      <c t="n" s="5" r="C27">
        <v>0</v>
      </c>
      <c t="n" s="5" r="D27">
        <v>0</v>
      </c>
      <c t="n" s="5" r="E27">
        <v>0</v>
      </c>
    </row>
    <row spans="1:5" r="28">
      <c t="s" s="4" r="A28">
        <v>96</v>
      </c>
      <c t="n" s="5" r="B28">
        <v>0</v>
      </c>
      <c t="n" s="5" r="C28">
        <v>0</v>
      </c>
      <c t="n" s="5" r="D28">
        <v>0</v>
      </c>
      <c t="n" s="5" r="E28">
        <v>0</v>
      </c>
    </row>
    <row spans="1:5" r="29">
      <c t="s" s="4" r="A29">
        <v>97</v>
      </c>
      <c t="n" s="5" r="B29">
        <v>1887</v>
      </c>
      <c t="n" s="5" r="C29">
        <v>1962</v>
      </c>
      <c t="n" s="5" r="D29">
        <v>5408</v>
      </c>
      <c t="n" s="5" r="E29">
        <v>5553</v>
      </c>
    </row>
    <row spans="1:5" r="30">
      <c t="s" s="3" r="A30">
        <v>98</v>
      </c>
    </row>
    <row spans="1:5" r="31">
      <c t="s" s="4" r="A31">
        <v>99</v>
      </c>
      <c t="n" s="5" r="B31">
        <v>698</v>
      </c>
      <c t="n" s="5" r="C31">
        <v>728</v>
      </c>
      <c t="n" s="5" r="D31">
        <v>1680</v>
      </c>
      <c t="n" s="5" r="E31">
        <v>1738</v>
      </c>
    </row>
    <row spans="1:5" r="32">
      <c t="s" s="4" r="A32">
        <v>100</v>
      </c>
      <c t="n" s="5" r="B32">
        <v>257</v>
      </c>
      <c t="n" s="5" r="C32">
        <v>271</v>
      </c>
      <c t="n" s="5" r="D32">
        <v>774</v>
      </c>
      <c t="n" s="5" r="E32">
        <v>806</v>
      </c>
    </row>
    <row spans="1:5" r="33">
      <c t="s" s="4" r="A33">
        <v>303</v>
      </c>
      <c t="n" s="5" r="B33">
        <v>-95</v>
      </c>
      <c t="n" s="5" r="C33">
        <v>-79</v>
      </c>
      <c t="n" s="5" r="D33">
        <v>-280</v>
      </c>
      <c t="n" s="5" r="E33">
        <v>-243</v>
      </c>
    </row>
    <row spans="1:5" r="34">
      <c t="s" s="4" r="A34">
        <v>304</v>
      </c>
      <c t="n" s="5" r="B34">
        <v>165</v>
      </c>
      <c t="n" s="5" r="C34">
        <v>170</v>
      </c>
      <c t="n" s="5" r="D34">
        <v>500</v>
      </c>
      <c t="n" s="5" r="E34">
        <v>532</v>
      </c>
    </row>
    <row spans="1:5" r="35">
      <c t="s" s="4" r="A35">
        <v>305</v>
      </c>
      <c t="n" s="5" r="B35">
        <v>17</v>
      </c>
      <c t="n" s="5" r="C35">
        <v>19</v>
      </c>
      <c t="n" s="5" r="D35">
        <v>51</v>
      </c>
      <c t="n" s="5" r="E35">
        <v>55</v>
      </c>
    </row>
    <row spans="1:5" r="36">
      <c t="s" s="4" r="A36">
        <v>101</v>
      </c>
      <c t="n" s="5" r="B36">
        <v>509</v>
      </c>
      <c t="n" s="5" r="C36">
        <v>479</v>
      </c>
      <c t="n" s="5" r="D36">
        <v>1498</v>
      </c>
      <c t="n" s="5" r="E36">
        <v>1414</v>
      </c>
    </row>
    <row spans="1:5" r="37">
      <c t="s" s="4" r="A37">
        <v>102</v>
      </c>
      <c t="n" s="5" r="B37">
        <v>1551</v>
      </c>
      <c t="n" s="5" r="C37">
        <v>1588</v>
      </c>
      <c t="n" s="5" r="D37">
        <v>4223</v>
      </c>
      <c t="n" s="5" r="E37">
        <v>4302</v>
      </c>
    </row>
    <row spans="1:5" r="38">
      <c t="s" s="4" r="A38">
        <v>104</v>
      </c>
      <c t="n" s="5" r="B38">
        <v>69</v>
      </c>
      <c t="n" s="5" r="C38">
        <v>69</v>
      </c>
      <c t="n" s="5" r="D38">
        <v>300</v>
      </c>
      <c t="n" s="5" r="E38">
        <v>325</v>
      </c>
    </row>
    <row spans="1:5" r="39">
      <c t="s" s="4" r="A39">
        <v>307</v>
      </c>
      <c t="n" s="5" r="B39">
        <v>267</v>
      </c>
      <c t="n" s="5" r="C39">
        <v>305</v>
      </c>
      <c t="n" s="5" r="D39">
        <v>885</v>
      </c>
      <c t="n" s="5" r="E39">
        <v>926</v>
      </c>
    </row>
    <row spans="1:5" r="40">
      <c t="s" s="4" r="A40">
        <v>308</v>
      </c>
    </row>
    <row spans="1:5" r="41">
      <c t="s" s="3" r="A41">
        <v>86</v>
      </c>
    </row>
    <row spans="1:5" r="42">
      <c t="s" s="4" r="A42">
        <v>87</v>
      </c>
      <c t="n" s="5" r="B42">
        <v>290</v>
      </c>
      <c t="n" s="5" r="C42">
        <v>326</v>
      </c>
      <c t="n" s="5" r="D42">
        <v>784</v>
      </c>
      <c t="n" s="5" r="E42">
        <v>840</v>
      </c>
    </row>
    <row spans="1:5" r="43">
      <c t="s" s="4" r="A43">
        <v>88</v>
      </c>
      <c t="n" s="5" r="B43">
        <v>637</v>
      </c>
      <c t="n" s="5" r="C43">
        <v>721</v>
      </c>
      <c t="n" s="5" r="D43">
        <v>1916</v>
      </c>
      <c t="n" s="5" r="E43">
        <v>2075</v>
      </c>
    </row>
    <row spans="1:5" r="44">
      <c t="s" s="4" r="A44">
        <v>89</v>
      </c>
      <c t="n" s="5" r="B44">
        <v>523</v>
      </c>
      <c t="n" s="5" r="C44">
        <v>484</v>
      </c>
      <c t="n" s="5" r="D44">
        <v>1550</v>
      </c>
      <c t="n" s="5" r="E44">
        <v>1448</v>
      </c>
    </row>
    <row spans="1:5" r="45">
      <c t="s" s="4" r="A45">
        <v>90</v>
      </c>
      <c t="n" s="5" r="B45">
        <v>120</v>
      </c>
      <c t="n" s="5" r="C45">
        <v>104</v>
      </c>
      <c t="n" s="5" r="D45">
        <v>366</v>
      </c>
      <c t="n" s="5" r="E45">
        <v>382</v>
      </c>
    </row>
    <row spans="1:5" r="46">
      <c t="s" s="4" r="A46">
        <v>302</v>
      </c>
      <c t="n" s="5" r="B46">
        <v>0</v>
      </c>
      <c t="n" s="5" r="C46">
        <v>0</v>
      </c>
      <c t="n" s="5" r="D46">
        <v>0</v>
      </c>
      <c t="n" s="5" r="E46">
        <v>0</v>
      </c>
    </row>
    <row spans="1:5" r="47">
      <c t="s" s="4" r="A47">
        <v>96</v>
      </c>
      <c t="n" s="5" r="B47">
        <v>0</v>
      </c>
      <c t="n" s="5" r="C47">
        <v>0</v>
      </c>
      <c t="n" s="5" r="D47">
        <v>0</v>
      </c>
      <c t="n" s="5" r="E47">
        <v>0</v>
      </c>
    </row>
    <row spans="1:5" r="48">
      <c t="s" s="4" r="A48">
        <v>97</v>
      </c>
      <c t="n" s="5" r="B48">
        <v>1570</v>
      </c>
      <c t="n" s="5" r="C48">
        <v>1635</v>
      </c>
      <c t="n" s="5" r="D48">
        <v>4616</v>
      </c>
      <c t="n" s="5" r="E48">
        <v>4745</v>
      </c>
    </row>
    <row spans="1:5" r="49">
      <c t="s" s="3" r="A49">
        <v>98</v>
      </c>
    </row>
    <row spans="1:5" r="50">
      <c t="s" s="4" r="A50">
        <v>99</v>
      </c>
      <c t="n" s="5" r="B50">
        <v>522</v>
      </c>
      <c t="n" s="5" r="C50">
        <v>575</v>
      </c>
      <c t="n" s="5" r="D50">
        <v>1256</v>
      </c>
      <c t="n" s="5" r="E50">
        <v>1400</v>
      </c>
    </row>
    <row spans="1:5" r="51">
      <c t="s" s="4" r="A51">
        <v>100</v>
      </c>
      <c t="n" s="5" r="B51">
        <v>232</v>
      </c>
      <c t="n" s="5" r="C51">
        <v>243</v>
      </c>
      <c t="n" s="5" r="D51">
        <v>693</v>
      </c>
      <c t="n" s="5" r="E51">
        <v>720</v>
      </c>
    </row>
    <row spans="1:5" r="52">
      <c t="s" s="4" r="A52">
        <v>303</v>
      </c>
      <c t="n" s="5" r="B52">
        <v>-74</v>
      </c>
      <c t="n" s="5" r="C52">
        <v>-63</v>
      </c>
      <c t="n" s="5" r="D52">
        <v>-218</v>
      </c>
      <c t="n" s="5" r="E52">
        <v>-202</v>
      </c>
    </row>
    <row spans="1:5" r="53">
      <c t="s" s="4" r="A53">
        <v>304</v>
      </c>
      <c t="n" s="5" r="B53">
        <v>157</v>
      </c>
      <c t="n" s="5" r="C53">
        <v>169</v>
      </c>
      <c t="n" s="5" r="D53">
        <v>480</v>
      </c>
      <c t="n" s="5" r="E53">
        <v>520</v>
      </c>
    </row>
    <row spans="1:5" r="54">
      <c t="s" s="4" r="A54">
        <v>305</v>
      </c>
      <c t="n" s="5" r="B54">
        <v>0</v>
      </c>
      <c t="n" s="5" r="C54">
        <v>1</v>
      </c>
      <c t="n" s="5" r="D54">
        <v>0</v>
      </c>
      <c t="n" s="5" r="E54">
        <v>4</v>
      </c>
    </row>
    <row spans="1:5" r="55">
      <c t="s" s="4" r="A55">
        <v>101</v>
      </c>
      <c t="n" s="5" r="B55">
        <v>458</v>
      </c>
      <c t="n" s="5" r="C55">
        <v>451</v>
      </c>
      <c t="n" s="5" r="D55">
        <v>1348</v>
      </c>
      <c t="n" s="5" r="E55">
        <v>1337</v>
      </c>
    </row>
    <row spans="1:5" r="56">
      <c t="s" s="4" r="A56">
        <v>102</v>
      </c>
      <c t="n" s="5" r="B56">
        <v>1295</v>
      </c>
      <c t="n" s="5" r="C56">
        <v>1376</v>
      </c>
      <c t="n" s="5" r="D56">
        <v>3559</v>
      </c>
      <c t="n" s="5" r="E56">
        <v>3779</v>
      </c>
    </row>
    <row spans="1:5" r="57">
      <c t="s" s="4" r="A57">
        <v>104</v>
      </c>
      <c t="n" s="5" r="B57">
        <v>49</v>
      </c>
      <c t="n" s="5" r="C57">
        <v>27</v>
      </c>
      <c t="n" s="5" r="D57">
        <v>266</v>
      </c>
      <c t="n" s="5" r="E57">
        <v>229</v>
      </c>
    </row>
    <row spans="1:5" r="58">
      <c t="s" s="4" r="A58">
        <v>307</v>
      </c>
      <c t="n" s="5" r="B58">
        <v>226</v>
      </c>
      <c t="n" s="5" r="C58">
        <v>232</v>
      </c>
      <c t="n" s="5" r="D58">
        <v>791</v>
      </c>
      <c t="n" s="5" r="E58">
        <v>737</v>
      </c>
    </row>
    <row spans="1:5" r="59">
      <c t="s" s="4" r="A59">
        <v>309</v>
      </c>
    </row>
    <row spans="1:5" r="60">
      <c t="s" s="3" r="A60">
        <v>86</v>
      </c>
    </row>
    <row spans="1:5" r="61">
      <c t="s" s="4" r="A61">
        <v>87</v>
      </c>
      <c t="n" s="5" r="B61">
        <v>5</v>
      </c>
      <c t="n" s="5" r="C61">
        <v>14</v>
      </c>
      <c t="n" s="5" r="D61">
        <v>12</v>
      </c>
      <c t="n" s="5" r="E61">
        <v>-36</v>
      </c>
    </row>
    <row spans="1:5" r="62">
      <c t="s" s="4" r="A62">
        <v>88</v>
      </c>
      <c t="n" s="5" r="B62">
        <v>9</v>
      </c>
      <c t="n" s="5" r="C62">
        <v>8</v>
      </c>
      <c t="n" s="5" r="D62">
        <v>26</v>
      </c>
      <c t="n" s="5" r="E62">
        <v>25</v>
      </c>
    </row>
    <row spans="1:5" r="63">
      <c t="s" s="4" r="A63">
        <v>89</v>
      </c>
      <c t="n" s="5" r="B63">
        <v>213</v>
      </c>
      <c t="n" s="5" r="C63">
        <v>232</v>
      </c>
      <c t="n" s="5" r="D63">
        <v>662</v>
      </c>
      <c t="n" s="5" r="E63">
        <v>681</v>
      </c>
    </row>
    <row spans="1:5" r="64">
      <c t="s" s="4" r="A64">
        <v>90</v>
      </c>
      <c t="n" s="5" r="B64">
        <v>1</v>
      </c>
      <c t="n" s="5" r="C64">
        <v>2</v>
      </c>
      <c t="n" s="5" r="D64">
        <v>3</v>
      </c>
      <c t="n" s="5" r="E64">
        <v>4</v>
      </c>
    </row>
    <row spans="1:5" r="65">
      <c t="s" s="4" r="A65">
        <v>302</v>
      </c>
      <c t="n" s="5" r="B65">
        <v>0</v>
      </c>
      <c t="n" s="5" r="C65">
        <v>0</v>
      </c>
      <c t="n" s="5" r="D65">
        <v>0</v>
      </c>
      <c t="n" s="5" r="E65">
        <v>0</v>
      </c>
    </row>
    <row spans="1:5" r="66">
      <c t="s" s="4" r="A66">
        <v>96</v>
      </c>
      <c t="n" s="5" r="B66">
        <v>0</v>
      </c>
      <c t="n" s="5" r="C66">
        <v>0</v>
      </c>
      <c t="n" s="5" r="D66">
        <v>0</v>
      </c>
      <c t="n" s="5" r="E66">
        <v>0</v>
      </c>
    </row>
    <row spans="1:5" r="67">
      <c t="s" s="4" r="A67">
        <v>97</v>
      </c>
      <c t="n" s="5" r="B67">
        <v>228</v>
      </c>
      <c t="n" s="5" r="C67">
        <v>256</v>
      </c>
      <c t="n" s="5" r="D67">
        <v>703</v>
      </c>
      <c t="n" s="5" r="E67">
        <v>674</v>
      </c>
    </row>
    <row spans="1:5" r="68">
      <c t="s" s="3" r="A68">
        <v>98</v>
      </c>
    </row>
    <row spans="1:5" r="69">
      <c t="s" s="4" r="A69">
        <v>99</v>
      </c>
      <c t="n" s="5" r="B69">
        <v>106</v>
      </c>
      <c t="n" s="5" r="C69">
        <v>117</v>
      </c>
      <c t="n" s="5" r="D69">
        <v>312</v>
      </c>
      <c t="n" s="5" r="E69">
        <v>269</v>
      </c>
    </row>
    <row spans="1:5" r="70">
      <c t="s" s="4" r="A70">
        <v>100</v>
      </c>
      <c t="n" s="5" r="B70">
        <v>25</v>
      </c>
      <c t="n" s="5" r="C70">
        <v>28</v>
      </c>
      <c t="n" s="5" r="D70">
        <v>81</v>
      </c>
      <c t="n" s="5" r="E70">
        <v>86</v>
      </c>
    </row>
    <row spans="1:5" r="71">
      <c t="s" s="4" r="A71">
        <v>303</v>
      </c>
      <c t="n" s="5" r="B71">
        <v>-1</v>
      </c>
      <c t="n" s="5" r="C71">
        <v>-1</v>
      </c>
      <c t="n" s="5" r="D71">
        <v>-1</v>
      </c>
      <c t="n" s="5" r="E71">
        <v>-1</v>
      </c>
    </row>
    <row spans="1:5" r="72">
      <c t="s" s="4" r="A72">
        <v>304</v>
      </c>
      <c t="n" s="5" r="B72">
        <v>0</v>
      </c>
      <c t="n" s="5" r="C72">
        <v>0</v>
      </c>
      <c t="n" s="5" r="D72">
        <v>0</v>
      </c>
      <c t="n" s="5" r="E72">
        <v>1</v>
      </c>
    </row>
    <row spans="1:5" r="73">
      <c t="s" s="4" r="A73">
        <v>305</v>
      </c>
      <c t="n" s="5" r="B73">
        <v>0</v>
      </c>
      <c t="n" s="5" r="C73">
        <v>0</v>
      </c>
      <c t="n" s="5" r="D73">
        <v>0</v>
      </c>
      <c t="n" s="5" r="E73">
        <v>0</v>
      </c>
    </row>
    <row spans="1:5" r="74">
      <c t="s" s="4" r="A74">
        <v>101</v>
      </c>
      <c t="n" s="5" r="B74">
        <v>7</v>
      </c>
      <c t="n" s="5" r="C74">
        <v>6</v>
      </c>
      <c t="n" s="5" r="D74">
        <v>23</v>
      </c>
      <c t="n" s="5" r="E74">
        <v>21</v>
      </c>
    </row>
    <row spans="1:5" r="75">
      <c t="s" s="4" r="A75">
        <v>102</v>
      </c>
      <c t="n" s="5" r="B75">
        <v>137</v>
      </c>
      <c t="n" s="5" r="C75">
        <v>150</v>
      </c>
      <c t="n" s="5" r="D75">
        <v>415</v>
      </c>
      <c t="n" s="5" r="E75">
        <v>376</v>
      </c>
    </row>
    <row spans="1:5" r="76">
      <c t="s" s="4" r="A76">
        <v>104</v>
      </c>
      <c t="n" s="5" r="B76">
        <v>31</v>
      </c>
      <c t="n" s="5" r="C76">
        <v>34</v>
      </c>
      <c t="n" s="5" r="D76">
        <v>99</v>
      </c>
      <c t="n" s="5" r="E76">
        <v>100</v>
      </c>
    </row>
    <row spans="1:5" r="77">
      <c t="s" s="4" r="A77">
        <v>307</v>
      </c>
      <c t="n" s="5" r="B77">
        <v>60</v>
      </c>
      <c t="n" s="5" r="C77">
        <v>72</v>
      </c>
      <c t="n" s="5" r="D77">
        <v>189</v>
      </c>
      <c t="n" s="5" r="E77">
        <v>198</v>
      </c>
    </row>
    <row spans="1:5" r="78">
      <c t="s" s="4" r="A78">
        <v>310</v>
      </c>
    </row>
    <row spans="1:5" r="79">
      <c t="s" s="3" r="A79">
        <v>86</v>
      </c>
    </row>
    <row spans="1:5" r="80">
      <c t="s" s="4" r="A80">
        <v>87</v>
      </c>
      <c t="n" s="5" r="B80">
        <v>91</v>
      </c>
      <c t="n" s="5" r="C80">
        <v>41</v>
      </c>
      <c t="n" s="5" r="D80">
        <v>126</v>
      </c>
      <c t="n" s="5" r="E80">
        <v>70</v>
      </c>
    </row>
    <row spans="1:5" r="81">
      <c t="s" s="4" r="A81">
        <v>88</v>
      </c>
      <c t="n" s="5" r="B81">
        <v>0</v>
      </c>
      <c t="n" s="5" r="C81">
        <v>45</v>
      </c>
      <c t="n" s="5" r="D81">
        <v>0</v>
      </c>
      <c t="n" s="5" r="E81">
        <v>133</v>
      </c>
    </row>
    <row spans="1:5" r="82">
      <c t="s" s="4" r="A82">
        <v>89</v>
      </c>
      <c t="n" s="5" r="B82">
        <v>-2</v>
      </c>
      <c t="n" s="5" r="C82">
        <v>-14</v>
      </c>
      <c t="n" s="5" r="D82">
        <v>-39</v>
      </c>
      <c t="n" s="5" r="E82">
        <v>-69</v>
      </c>
    </row>
    <row spans="1:5" r="83">
      <c t="s" s="4" r="A83">
        <v>90</v>
      </c>
      <c t="n" s="5" r="B83">
        <v>0</v>
      </c>
      <c t="n" s="5" r="C83">
        <v>-1</v>
      </c>
      <c t="n" s="5" r="D83">
        <v>2</v>
      </c>
      <c t="n" s="5" r="E83">
        <v>0</v>
      </c>
    </row>
    <row spans="1:5" r="84">
      <c t="s" s="4" r="A84">
        <v>302</v>
      </c>
      <c t="n" s="5" r="B84">
        <v>0</v>
      </c>
      <c t="n" s="5" r="C84">
        <v>0</v>
      </c>
      <c t="n" s="5" r="D84">
        <v>0</v>
      </c>
      <c t="n" s="5" r="E84">
        <v>0</v>
      </c>
    </row>
    <row spans="1:5" r="85">
      <c t="s" s="4" r="A85">
        <v>96</v>
      </c>
      <c t="n" s="5" r="B85">
        <v>0</v>
      </c>
      <c t="n" s="5" r="C85">
        <v>0</v>
      </c>
      <c t="n" s="5" r="D85">
        <v>0</v>
      </c>
      <c t="n" s="5" r="E85">
        <v>0</v>
      </c>
    </row>
    <row spans="1:5" r="86">
      <c t="s" s="4" r="A86">
        <v>97</v>
      </c>
      <c t="n" s="5" r="B86">
        <v>89</v>
      </c>
      <c t="n" s="5" r="C86">
        <v>71</v>
      </c>
      <c t="n" s="5" r="D86">
        <v>89</v>
      </c>
      <c t="n" s="5" r="E86">
        <v>134</v>
      </c>
    </row>
    <row spans="1:5" r="87">
      <c t="s" s="3" r="A87">
        <v>98</v>
      </c>
    </row>
    <row spans="1:5" r="88">
      <c t="s" s="4" r="A88">
        <v>99</v>
      </c>
      <c t="n" s="5" r="B88">
        <v>70</v>
      </c>
      <c t="n" s="5" r="C88">
        <v>36</v>
      </c>
      <c t="n" s="5" r="D88">
        <v>112</v>
      </c>
      <c t="n" s="5" r="E88">
        <v>69</v>
      </c>
    </row>
    <row spans="1:5" r="89">
      <c t="s" s="4" r="A89">
        <v>100</v>
      </c>
      <c t="n" s="5" r="B89">
        <v>0</v>
      </c>
      <c t="n" s="5" r="C89">
        <v>0</v>
      </c>
      <c t="n" s="5" r="D89">
        <v>0</v>
      </c>
      <c t="n" s="5" r="E89">
        <v>0</v>
      </c>
    </row>
    <row spans="1:5" r="90">
      <c t="s" s="4" r="A90">
        <v>303</v>
      </c>
      <c t="n" s="5" r="B90">
        <v>-20</v>
      </c>
      <c t="n" s="5" r="C90">
        <v>-15</v>
      </c>
      <c t="n" s="5" r="D90">
        <v>-61</v>
      </c>
      <c t="n" s="5" r="E90">
        <v>-40</v>
      </c>
    </row>
    <row spans="1:5" r="91">
      <c t="s" s="4" r="A91">
        <v>304</v>
      </c>
      <c t="n" s="5" r="B91">
        <v>8</v>
      </c>
      <c t="n" s="5" r="C91">
        <v>1</v>
      </c>
      <c t="n" s="5" r="D91">
        <v>20</v>
      </c>
      <c t="n" s="5" r="E91">
        <v>11</v>
      </c>
    </row>
    <row spans="1:5" r="92">
      <c t="s" s="4" r="A92">
        <v>305</v>
      </c>
      <c t="n" s="5" r="B92">
        <v>17</v>
      </c>
      <c t="n" s="5" r="C92">
        <v>18</v>
      </c>
      <c t="n" s="5" r="D92">
        <v>51</v>
      </c>
      <c t="n" s="5" r="E92">
        <v>51</v>
      </c>
    </row>
    <row spans="1:5" r="93">
      <c t="s" s="4" r="A93">
        <v>101</v>
      </c>
      <c t="n" s="5" r="B93">
        <v>44</v>
      </c>
      <c t="n" s="5" r="C93">
        <v>22</v>
      </c>
      <c t="n" s="5" r="D93">
        <v>127</v>
      </c>
      <c t="n" s="5" r="E93">
        <v>56</v>
      </c>
    </row>
    <row spans="1:5" r="94">
      <c t="s" s="4" r="A94">
        <v>102</v>
      </c>
      <c t="n" s="5" r="B94">
        <v>119</v>
      </c>
      <c t="n" s="5" r="C94">
        <v>62</v>
      </c>
      <c t="n" s="5" r="D94">
        <v>249</v>
      </c>
      <c t="n" s="5" r="E94">
        <v>147</v>
      </c>
    </row>
    <row spans="1:5" r="95">
      <c t="s" s="4" r="A95">
        <v>104</v>
      </c>
      <c t="n" s="5" r="B95">
        <v>-11</v>
      </c>
      <c t="n" s="5" r="C95">
        <v>8</v>
      </c>
      <c t="n" s="5" r="D95">
        <v>-65</v>
      </c>
      <c t="n" s="5" r="E95">
        <v>-4</v>
      </c>
    </row>
    <row spans="1:5" r="96">
      <c t="s" s="4" r="A96">
        <v>307</v>
      </c>
      <c t="n" s="5" r="B96">
        <v>-19</v>
      </c>
      <c t="n" s="5" r="C96">
        <v>1</v>
      </c>
      <c t="n" s="5" r="D96">
        <v>-95</v>
      </c>
      <c t="n" s="5" r="E96">
        <v>-9</v>
      </c>
    </row>
    <row spans="1:5" r="97">
      <c t="s" s="4" r="A97">
        <v>311</v>
      </c>
    </row>
    <row spans="1:5" r="98">
      <c t="s" s="3" r="A98">
        <v>86</v>
      </c>
    </row>
    <row spans="1:5" r="99">
      <c t="s" s="4" r="A99">
        <v>87</v>
      </c>
      <c t="n" s="5" r="B99">
        <v>0</v>
      </c>
      <c t="n" s="5" r="C99">
        <v>0</v>
      </c>
      <c t="n" s="5" r="D99">
        <v>0</v>
      </c>
      <c t="n" s="5" r="E99">
        <v>2</v>
      </c>
    </row>
    <row spans="1:5" r="100">
      <c t="s" s="4" r="A100">
        <v>88</v>
      </c>
      <c t="n" s="5" r="B100">
        <v>66</v>
      </c>
      <c t="n" s="5" r="C100">
        <v>77</v>
      </c>
      <c t="n" s="5" r="D100">
        <v>199</v>
      </c>
      <c t="n" s="5" r="E100">
        <v>243</v>
      </c>
    </row>
    <row spans="1:5" r="101">
      <c t="s" s="4" r="A101">
        <v>89</v>
      </c>
      <c t="n" s="5" r="B101">
        <v>-50</v>
      </c>
      <c t="n" s="5" r="C101">
        <v>-38</v>
      </c>
      <c t="n" s="5" r="D101">
        <v>-165</v>
      </c>
      <c t="n" s="5" r="E101">
        <v>-31</v>
      </c>
    </row>
    <row spans="1:5" r="102">
      <c t="s" s="4" r="A102">
        <v>90</v>
      </c>
      <c t="n" s="5" r="B102">
        <v>0</v>
      </c>
      <c t="n" s="5" r="C102">
        <v>1</v>
      </c>
      <c t="n" s="5" r="D102">
        <v>0</v>
      </c>
      <c t="n" s="5" r="E102">
        <v>2</v>
      </c>
    </row>
    <row spans="1:5" r="103">
      <c t="s" s="4" r="A103">
        <v>302</v>
      </c>
      <c t="n" s="5" r="B103">
        <v>-24</v>
      </c>
      <c t="n" s="5" r="C103">
        <v>-19</v>
      </c>
      <c t="n" s="5" r="D103">
        <v>13</v>
      </c>
      <c t="n" s="5" r="E103">
        <v>-556</v>
      </c>
    </row>
    <row spans="1:5" r="104">
      <c t="s" s="4" r="A104">
        <v>96</v>
      </c>
      <c t="n" s="5" r="B104">
        <v>-284</v>
      </c>
      <c t="n" s="5" r="C104">
        <v>-3</v>
      </c>
      <c t="n" s="5" r="D104">
        <v>-216</v>
      </c>
      <c t="n" s="5" r="E104">
        <v>-15</v>
      </c>
    </row>
    <row spans="1:5" r="105">
      <c t="s" s="4" r="A105">
        <v>97</v>
      </c>
      <c t="n" s="5" r="B105">
        <v>-292</v>
      </c>
      <c t="n" s="5" r="C105">
        <v>18</v>
      </c>
      <c t="n" s="5" r="D105">
        <v>-169</v>
      </c>
      <c t="n" s="5" r="E105">
        <v>-355</v>
      </c>
    </row>
    <row spans="1:5" r="106">
      <c t="s" s="3" r="A106">
        <v>98</v>
      </c>
    </row>
    <row spans="1:5" r="107">
      <c t="s" s="4" r="A107">
        <v>99</v>
      </c>
      <c t="n" s="5" r="B107">
        <v>-114</v>
      </c>
      <c t="n" s="5" r="C107">
        <v>14</v>
      </c>
      <c t="n" s="5" r="D107">
        <v>78</v>
      </c>
      <c t="n" s="5" r="E107">
        <v>378</v>
      </c>
    </row>
    <row spans="1:5" r="108">
      <c t="s" s="4" r="A108">
        <v>100</v>
      </c>
      <c t="n" s="5" r="B108">
        <v>1</v>
      </c>
      <c t="n" s="5" r="C108">
        <v>1</v>
      </c>
      <c t="n" s="5" r="D108">
        <v>3</v>
      </c>
      <c t="n" s="5" r="E108">
        <v>2</v>
      </c>
    </row>
    <row spans="1:5" r="109">
      <c t="s" s="4" r="A109">
        <v>303</v>
      </c>
      <c t="n" s="5" r="B109">
        <v>0</v>
      </c>
      <c t="n" s="5" r="C109">
        <v>0</v>
      </c>
      <c t="n" s="5" r="D109">
        <v>0</v>
      </c>
      <c t="n" s="5" r="E109">
        <v>0</v>
      </c>
    </row>
    <row spans="1:5" r="110">
      <c t="s" s="4" r="A110">
        <v>304</v>
      </c>
      <c t="n" s="5" r="B110">
        <v>91</v>
      </c>
      <c t="n" s="5" r="C110">
        <v>79</v>
      </c>
      <c t="n" s="5" r="D110">
        <v>8</v>
      </c>
      <c t="n" s="5" r="E110">
        <v>199</v>
      </c>
    </row>
    <row spans="1:5" r="111">
      <c t="s" s="4" r="A111">
        <v>305</v>
      </c>
      <c t="n" s="5" r="B111">
        <v>8</v>
      </c>
      <c t="n" s="5" r="C111">
        <v>3</v>
      </c>
      <c t="n" s="5" r="D111">
        <v>10</v>
      </c>
      <c t="n" s="5" r="E111">
        <v>33</v>
      </c>
    </row>
    <row spans="1:5" r="112">
      <c t="s" s="4" r="A112">
        <v>101</v>
      </c>
      <c t="n" s="5" r="B112">
        <v>0</v>
      </c>
      <c t="n" s="5" r="C112">
        <v>5</v>
      </c>
      <c t="n" s="5" r="D112">
        <v>0</v>
      </c>
      <c t="n" s="5" r="E112">
        <v>12</v>
      </c>
    </row>
    <row spans="1:5" r="113">
      <c t="s" s="4" r="A113">
        <v>102</v>
      </c>
      <c t="n" s="5" r="B113">
        <v>-14</v>
      </c>
      <c t="n" s="5" r="C113">
        <v>102</v>
      </c>
      <c t="n" s="5" r="D113">
        <v>99</v>
      </c>
      <c t="n" s="5" r="E113">
        <v>624</v>
      </c>
    </row>
    <row spans="1:5" r="114">
      <c t="s" s="4" r="A114">
        <v>104</v>
      </c>
      <c t="n" s="7" r="B114">
        <v>-99</v>
      </c>
      <c t="n" s="7" r="C114">
        <v>-28</v>
      </c>
      <c t="n" s="7" r="D114">
        <v>-95</v>
      </c>
      <c t="n" s="7" r="E114">
        <v>-3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2</v>
      </c>
      <c t="s" s="2" r="B1">
        <v>2</v>
      </c>
      <c t="s" s="2" r="C1">
        <v>29</v>
      </c>
    </row>
    <row spans="1:3" r="2">
      <c t="s" s="3" r="A2">
        <v>313</v>
      </c>
    </row>
    <row spans="1:3" r="3">
      <c t="s" s="4" r="A3">
        <v>48</v>
      </c>
      <c t="n" s="7" r="B3">
        <v>203176</v>
      </c>
      <c t="n" s="7" r="C3">
        <v>205863</v>
      </c>
    </row>
    <row spans="1:3" r="4">
      <c t="s" s="4" r="A4">
        <v>314</v>
      </c>
    </row>
    <row spans="1:3" r="5">
      <c t="s" s="3" r="A5">
        <v>313</v>
      </c>
    </row>
    <row spans="1:3" r="6">
      <c t="s" s="4" r="A6">
        <v>48</v>
      </c>
      <c t="n" s="5" r="B6">
        <v>166577</v>
      </c>
      <c t="n" s="5" r="C6">
        <v>173657</v>
      </c>
    </row>
    <row spans="1:3" r="7">
      <c t="s" s="4" r="A7">
        <v>315</v>
      </c>
    </row>
    <row spans="1:3" r="8">
      <c t="s" s="3" r="A8">
        <v>313</v>
      </c>
    </row>
    <row spans="1:3" r="9">
      <c t="s" s="4" r="A9">
        <v>48</v>
      </c>
      <c t="n" s="5" r="B9">
        <v>25088</v>
      </c>
      <c t="n" s="5" r="C9">
        <v>25312</v>
      </c>
    </row>
    <row spans="1:3" r="10">
      <c t="s" s="4" r="A10">
        <v>316</v>
      </c>
    </row>
    <row spans="1:3" r="11">
      <c t="s" s="3" r="A11">
        <v>313</v>
      </c>
    </row>
    <row spans="1:3" r="12">
      <c t="s" s="4" r="A12">
        <v>48</v>
      </c>
      <c t="n" s="7" r="B12">
        <v>11511</v>
      </c>
      <c t="n" s="7" r="C12">
        <v>68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9</v>
      </c>
    </row>
    <row spans="1:3" r="2">
      <c t="s" s="3" r="A2">
        <v>69</v>
      </c>
    </row>
    <row spans="1:3" r="3">
      <c t="s" s="4" r="A3">
        <v>70</v>
      </c>
      <c t="n" s="7" r="B3">
        <v>49245</v>
      </c>
      <c t="n" s="7" r="C3">
        <v>46423</v>
      </c>
    </row>
    <row spans="1:3" r="4">
      <c t="s" s="4" r="A4">
        <v>71</v>
      </c>
      <c t="n" s="5" r="B4">
        <v>403</v>
      </c>
      <c t="n" s="5" r="C4">
        <v>400</v>
      </c>
    </row>
    <row spans="1:3" r="5">
      <c t="s" s="4" r="A5">
        <v>72</v>
      </c>
      <c t="n" s="5" r="B5">
        <v>32</v>
      </c>
      <c t="n" s="5" r="C5">
        <v>25</v>
      </c>
    </row>
    <row spans="1:3" r="6">
      <c t="s" s="4" r="A6">
        <v>73</v>
      </c>
      <c t="n" s="5" r="B6">
        <v>6865</v>
      </c>
      <c t="n" s="5" r="C6">
        <v>5839</v>
      </c>
    </row>
    <row spans="1:3" r="7">
      <c t="s" s="4" r="A7">
        <v>74</v>
      </c>
      <c t="n" s="5" r="B7">
        <v>72</v>
      </c>
      <c t="n" s="5" r="C7">
        <v>93</v>
      </c>
    </row>
    <row spans="1:3" r="8">
      <c t="s" s="4" r="A8">
        <v>75</v>
      </c>
      <c t="n" s="5" r="B8">
        <v>509</v>
      </c>
      <c t="n" s="5" r="C8">
        <v>501</v>
      </c>
    </row>
    <row spans="1:3" r="9">
      <c t="s" s="3" r="A9">
        <v>49</v>
      </c>
    </row>
    <row spans="1:3" r="10">
      <c t="s" s="4" r="A10">
        <v>76</v>
      </c>
      <c t="n" s="5" r="B10">
        <v>849</v>
      </c>
      <c t="n" s="5" r="C10">
        <v>928</v>
      </c>
    </row>
    <row spans="1:3" r="11">
      <c t="s" s="4" r="A11">
        <v>77</v>
      </c>
      <c t="n" s="7" r="B11">
        <v>9401</v>
      </c>
      <c t="n" s="7" r="C11">
        <v>7944</v>
      </c>
    </row>
    <row spans="1:3" r="12">
      <c t="s" s="3" r="A12">
        <v>61</v>
      </c>
    </row>
    <row spans="1:3" r="13">
      <c t="s" s="4" r="A13">
        <v>78</v>
      </c>
      <c t="n" s="7" r="B13">
        <v>25000</v>
      </c>
      <c t="n" s="7" r="C13">
        <v>25000</v>
      </c>
    </row>
    <row spans="1:3" r="14">
      <c t="s" s="4" r="A14">
        <v>79</v>
      </c>
      <c t="n" s="5" r="B14">
        <v>4000</v>
      </c>
      <c t="n" s="5" r="C14">
        <v>4000</v>
      </c>
    </row>
    <row spans="1:3" r="15">
      <c t="s" s="4" r="A15">
        <v>80</v>
      </c>
      <c t="n" s="5" r="B15">
        <v>3000</v>
      </c>
      <c t="n" s="5" r="C15">
        <v>3000</v>
      </c>
    </row>
    <row spans="1:3" r="16">
      <c t="s" s="4" r="A16">
        <v>81</v>
      </c>
      <c t="n" s="5" r="B16">
        <v>3000</v>
      </c>
      <c t="n" s="5" r="C16">
        <v>3000</v>
      </c>
    </row>
    <row spans="1:3" r="17">
      <c t="s" s="4" r="A17">
        <v>82</v>
      </c>
    </row>
    <row spans="1:3" r="18">
      <c t="s" s="3" r="A18">
        <v>69</v>
      </c>
    </row>
    <row spans="1:3" r="19">
      <c t="s" s="4" r="A19">
        <v>73</v>
      </c>
      <c t="n" s="7" r="B19">
        <v>204</v>
      </c>
      <c t="n" s="7" r="C19">
        <v>280</v>
      </c>
    </row>
    <row spans="1:3" r="20">
      <c t="s" s="4" r="A20">
        <v>75</v>
      </c>
      <c t="n" s="5" r="B20">
        <v>1</v>
      </c>
      <c t="n" s="5" r="C20">
        <v>2</v>
      </c>
    </row>
    <row spans="1:3" r="21">
      <c t="s" s="3" r="A21">
        <v>49</v>
      </c>
    </row>
    <row spans="1:3" r="22">
      <c t="s" s="4" r="A22">
        <v>76</v>
      </c>
      <c t="n" s="5" r="B22">
        <v>61</v>
      </c>
      <c t="n" s="5" r="C22">
        <v>139</v>
      </c>
    </row>
    <row spans="1:3" r="23">
      <c t="s" s="4" r="A23">
        <v>77</v>
      </c>
      <c t="n" s="7" r="B23">
        <v>0</v>
      </c>
      <c t="n" s="7" r="C23">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8"/>
  </cols>
  <sheetData>
    <row spans="1:2" r="1">
      <c t="s" s="1" r="A1">
        <v>317</v>
      </c>
      <c t="s" s="2" r="B1">
        <v>1</v>
      </c>
    </row>
    <row spans="1:2" r="2">
      <c t="s" s="2" r="B2">
        <v>318</v>
      </c>
    </row>
    <row spans="1:2" r="3">
      <c t="s" s="3" r="A3">
        <v>313</v>
      </c>
    </row>
    <row spans="1:2" r="4">
      <c t="s" s="4" r="A4">
        <v>300</v>
      </c>
      <c t="n" s="5" r="B4">
        <v>2</v>
      </c>
    </row>
    <row spans="1:2" r="5">
      <c t="s" s="4" r="A5">
        <v>319</v>
      </c>
    </row>
    <row spans="1:2" r="6">
      <c t="s" s="3" r="A6">
        <v>313</v>
      </c>
    </row>
    <row spans="1:2" r="7">
      <c t="s" s="4" r="A7">
        <v>320</v>
      </c>
      <c t="n" s="7" r="B7">
        <v>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1</v>
      </c>
      <c t="s" s="2" r="B1">
        <v>1</v>
      </c>
      <c t="s" s="2" r="C1">
        <v>322</v>
      </c>
    </row>
    <row spans="1:3" r="2">
      <c t="s" s="2" r="B2">
        <v>2</v>
      </c>
      <c t="s" s="2" r="C2">
        <v>29</v>
      </c>
    </row>
    <row spans="1:3" r="3">
      <c t="s" s="4" r="A3">
        <v>323</v>
      </c>
    </row>
    <row spans="1:3" r="4">
      <c t="s" s="3" r="A4">
        <v>324</v>
      </c>
    </row>
    <row spans="1:3" r="5">
      <c t="s" s="4" r="A5">
        <v>325</v>
      </c>
      <c t="n" s="7" r="B5">
        <v>102846</v>
      </c>
      <c t="n" s="7" r="C5">
        <v>112298</v>
      </c>
    </row>
    <row spans="1:3" r="6">
      <c t="s" s="4" r="A6">
        <v>326</v>
      </c>
      <c t="n" s="5" r="B6">
        <v>97737</v>
      </c>
      <c t="n" s="5" r="C6">
        <v>107261</v>
      </c>
    </row>
    <row spans="1:3" r="7">
      <c t="s" s="4" r="A7">
        <v>327</v>
      </c>
      <c t="n" s="7" r="B7">
        <v>8799</v>
      </c>
      <c t="n" s="7" r="C7">
        <v>3151</v>
      </c>
    </row>
    <row spans="1:3" r="8">
      <c t="s" s="4" r="A8">
        <v>328</v>
      </c>
      <c t="s" s="4" r="B8">
        <v>329</v>
      </c>
      <c t="s" s="4" r="C8">
        <v>330</v>
      </c>
    </row>
    <row spans="1:3" r="9">
      <c t="s" s="4" r="A9">
        <v>331</v>
      </c>
    </row>
    <row spans="1:3" r="10">
      <c t="s" s="3" r="A10">
        <v>324</v>
      </c>
    </row>
    <row spans="1:3" r="11">
      <c t="s" s="4" r="A11">
        <v>325</v>
      </c>
      <c t="n" s="7" r="B11">
        <v>58480</v>
      </c>
      <c t="n" s="7" r="C11">
        <v>64550</v>
      </c>
    </row>
    <row spans="1:3" r="12">
      <c t="s" s="4" r="A12">
        <v>326</v>
      </c>
      <c t="n" s="5" r="B12">
        <v>57121</v>
      </c>
      <c t="n" s="5" r="C12">
        <v>63206</v>
      </c>
    </row>
    <row spans="1:3" r="13">
      <c t="s" s="4" r="A13">
        <v>327</v>
      </c>
      <c t="n" s="7" r="B13">
        <v>2197</v>
      </c>
      <c t="n" s="7" r="C13">
        <v>1297</v>
      </c>
    </row>
    <row spans="1:3" r="14">
      <c t="s" s="4" r="A14">
        <v>328</v>
      </c>
      <c t="s" s="4" r="B14">
        <v>329</v>
      </c>
      <c t="s" s="4" r="C1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2</v>
      </c>
      <c t="s" s="2" r="B1">
        <v>1</v>
      </c>
      <c t="s" s="2" r="C1">
        <v>322</v>
      </c>
    </row>
    <row spans="1:3" r="2">
      <c t="s" s="2" r="B2">
        <v>2</v>
      </c>
      <c t="s" s="2" r="C2">
        <v>29</v>
      </c>
    </row>
    <row spans="1:3" r="3">
      <c t="s" s="3" r="A3">
        <v>324</v>
      </c>
    </row>
    <row spans="1:3" r="4">
      <c t="s" s="4" r="A4">
        <v>333</v>
      </c>
      <c t="n" s="7" r="B4">
        <v>6862</v>
      </c>
      <c t="n" s="7" r="C4">
        <v>6702</v>
      </c>
    </row>
    <row spans="1:3" r="5">
      <c t="s" s="4" r="A5">
        <v>327</v>
      </c>
      <c t="n" s="7" r="B5">
        <v>91024</v>
      </c>
      <c t="n" s="7" r="C5">
        <v>91204</v>
      </c>
    </row>
    <row spans="1:3" r="6">
      <c t="s" s="4" r="A6">
        <v>334</v>
      </c>
      <c t="s" s="4" r="B6">
        <v>335</v>
      </c>
      <c t="s" s="4" r="C6">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6</v>
      </c>
      <c t="s" s="2" r="B1">
        <v>2</v>
      </c>
      <c t="s" s="2" r="C1">
        <v>29</v>
      </c>
      <c t="s" s="2" r="D1">
        <v>337</v>
      </c>
    </row>
    <row spans="1:4" r="2">
      <c t="s" s="3" r="A2">
        <v>338</v>
      </c>
    </row>
    <row spans="1:4" r="3">
      <c t="s" s="4" r="A3">
        <v>339</v>
      </c>
      <c t="n" s="7" r="B3">
        <v>49245</v>
      </c>
      <c t="n" s="7" r="C3">
        <v>46423</v>
      </c>
    </row>
    <row spans="1:4" r="4">
      <c t="s" s="4" r="A4">
        <v>340</v>
      </c>
      <c t="n" s="5" r="B4">
        <v>403</v>
      </c>
      <c t="n" s="5" r="C4">
        <v>400</v>
      </c>
    </row>
    <row spans="1:4" r="5">
      <c t="s" s="4" r="A5">
        <v>341</v>
      </c>
      <c t="n" s="5" r="B5">
        <v>31</v>
      </c>
      <c t="n" s="5" r="C5">
        <v>34</v>
      </c>
      <c t="n" s="7" r="D5">
        <v>45</v>
      </c>
    </row>
    <row spans="1:4" r="6">
      <c t="s" s="4" r="A6">
        <v>31</v>
      </c>
      <c t="n" s="5" r="B6">
        <v>52200</v>
      </c>
      <c t="n" s="5" r="C6">
        <v>50697</v>
      </c>
    </row>
    <row spans="1:4" r="7">
      <c t="s" s="4" r="A7">
        <v>342</v>
      </c>
      <c t="n" s="5" r="B7">
        <v>435</v>
      </c>
      <c t="n" s="5" r="C7">
        <v>459</v>
      </c>
    </row>
    <row spans="1:4" r="8">
      <c t="s" s="4" r="A8">
        <v>343</v>
      </c>
    </row>
    <row spans="1:4" r="9">
      <c t="s" s="3" r="A9">
        <v>338</v>
      </c>
    </row>
    <row spans="1:4" r="10">
      <c t="s" s="4" r="A10">
        <v>339</v>
      </c>
      <c t="n" s="5" r="B10">
        <v>49245</v>
      </c>
      <c t="n" s="5" r="C10">
        <v>46423</v>
      </c>
    </row>
    <row spans="1:4" r="11">
      <c t="s" s="4" r="A11">
        <v>344</v>
      </c>
      <c t="n" s="5" r="B11">
        <v>3587</v>
      </c>
      <c t="n" s="5" r="C11">
        <v>4542</v>
      </c>
    </row>
    <row spans="1:4" r="12">
      <c t="s" s="4" r="A12">
        <v>345</v>
      </c>
      <c t="n" s="5" r="B12">
        <v>601</v>
      </c>
      <c t="n" s="5" r="C12">
        <v>234</v>
      </c>
    </row>
    <row spans="1:4" r="13">
      <c t="s" s="4" r="A13">
        <v>341</v>
      </c>
      <c t="n" s="5" r="B13">
        <v>31</v>
      </c>
      <c t="n" s="5" r="C13">
        <v>34</v>
      </c>
    </row>
    <row spans="1:4" r="14">
      <c t="s" s="4" r="A14">
        <v>31</v>
      </c>
      <c t="n" s="5" r="B14">
        <v>52200</v>
      </c>
      <c t="n" s="5" r="C14">
        <v>50697</v>
      </c>
    </row>
    <row spans="1:4" r="15">
      <c t="s" s="4" r="A15">
        <v>346</v>
      </c>
    </row>
    <row spans="1:4" r="16">
      <c t="s" s="3" r="A16">
        <v>338</v>
      </c>
    </row>
    <row spans="1:4" r="17">
      <c t="s" s="4" r="A17">
        <v>339</v>
      </c>
      <c t="n" s="5" r="B17">
        <v>15870</v>
      </c>
      <c t="n" s="5" r="C17">
        <v>15286</v>
      </c>
    </row>
    <row spans="1:4" r="18">
      <c t="s" s="4" r="A18">
        <v>344</v>
      </c>
      <c t="n" s="5" r="B18">
        <v>1159</v>
      </c>
      <c t="n" s="5" r="C18">
        <v>1635</v>
      </c>
    </row>
    <row spans="1:4" r="19">
      <c t="s" s="4" r="A19">
        <v>345</v>
      </c>
      <c t="n" s="5" r="B19">
        <v>296</v>
      </c>
      <c t="n" s="5" r="C19">
        <v>119</v>
      </c>
    </row>
    <row spans="1:4" r="20">
      <c t="s" s="4" r="A20">
        <v>341</v>
      </c>
      <c t="n" s="5" r="B20">
        <v>0</v>
      </c>
      <c t="n" s="5" r="C20">
        <v>0</v>
      </c>
    </row>
    <row spans="1:4" r="21">
      <c t="s" s="4" r="A21">
        <v>31</v>
      </c>
      <c t="n" s="5" r="B21">
        <v>16733</v>
      </c>
      <c t="n" s="5" r="C21">
        <v>16802</v>
      </c>
    </row>
    <row spans="1:4" r="22">
      <c t="s" s="4" r="A22">
        <v>347</v>
      </c>
    </row>
    <row spans="1:4" r="23">
      <c t="s" s="3" r="A23">
        <v>338</v>
      </c>
    </row>
    <row spans="1:4" r="24">
      <c t="s" s="4" r="A24">
        <v>339</v>
      </c>
      <c t="n" s="5" r="B24">
        <v>12101</v>
      </c>
      <c t="n" s="5" r="C24">
        <v>14147</v>
      </c>
    </row>
    <row spans="1:4" r="25">
      <c t="s" s="4" r="A25">
        <v>344</v>
      </c>
      <c t="n" s="5" r="B25">
        <v>1480</v>
      </c>
      <c t="n" s="5" r="C25">
        <v>1686</v>
      </c>
    </row>
    <row spans="1:4" r="26">
      <c t="s" s="4" r="A26">
        <v>345</v>
      </c>
      <c t="n" s="5" r="B26">
        <v>29</v>
      </c>
      <c t="n" s="5" r="C26">
        <v>7</v>
      </c>
    </row>
    <row spans="1:4" r="27">
      <c t="s" s="4" r="A27">
        <v>341</v>
      </c>
      <c t="n" s="5" r="B27">
        <v>0</v>
      </c>
      <c t="n" s="5" r="C27">
        <v>0</v>
      </c>
    </row>
    <row spans="1:4" r="28">
      <c t="s" s="4" r="A28">
        <v>31</v>
      </c>
      <c t="n" s="5" r="B28">
        <v>13552</v>
      </c>
      <c t="n" s="5" r="C28">
        <v>15826</v>
      </c>
    </row>
    <row spans="1:4" r="29">
      <c t="s" s="4" r="A29">
        <v>348</v>
      </c>
    </row>
    <row spans="1:4" r="30">
      <c t="s" s="3" r="A30">
        <v>338</v>
      </c>
    </row>
    <row spans="1:4" r="31">
      <c t="s" s="4" r="A31">
        <v>339</v>
      </c>
      <c t="n" s="5" r="B31">
        <v>5035</v>
      </c>
      <c t="n" s="5" r="C31">
        <v>5162</v>
      </c>
    </row>
    <row spans="1:4" r="32">
      <c t="s" s="4" r="A32">
        <v>344</v>
      </c>
      <c t="n" s="5" r="B32">
        <v>183</v>
      </c>
      <c t="n" s="5" r="C32">
        <v>310</v>
      </c>
    </row>
    <row spans="1:4" r="33">
      <c t="s" s="4" r="A33">
        <v>345</v>
      </c>
      <c t="n" s="5" r="B33">
        <v>165</v>
      </c>
      <c t="n" s="5" r="C33">
        <v>58</v>
      </c>
    </row>
    <row spans="1:4" r="34">
      <c t="s" s="4" r="A34">
        <v>341</v>
      </c>
      <c t="n" s="5" r="B34">
        <v>0</v>
      </c>
      <c t="n" s="5" r="C34">
        <v>0</v>
      </c>
    </row>
    <row spans="1:4" r="35">
      <c t="s" s="4" r="A35">
        <v>31</v>
      </c>
      <c t="n" s="5" r="B35">
        <v>5053</v>
      </c>
      <c t="n" s="5" r="C35">
        <v>5414</v>
      </c>
    </row>
    <row spans="1:4" r="36">
      <c t="s" s="4" r="A36">
        <v>349</v>
      </c>
    </row>
    <row spans="1:4" r="37">
      <c t="s" s="3" r="A37">
        <v>338</v>
      </c>
    </row>
    <row spans="1:4" r="38">
      <c t="s" s="4" r="A38">
        <v>339</v>
      </c>
      <c t="n" s="5" r="B38">
        <v>8747</v>
      </c>
      <c t="n" s="5" r="C38">
        <v>5858</v>
      </c>
    </row>
    <row spans="1:4" r="39">
      <c t="s" s="4" r="A39">
        <v>344</v>
      </c>
      <c t="n" s="5" r="B39">
        <v>260</v>
      </c>
      <c t="n" s="5" r="C39">
        <v>291</v>
      </c>
    </row>
    <row spans="1:4" r="40">
      <c t="s" s="4" r="A40">
        <v>345</v>
      </c>
      <c t="n" s="5" r="B40">
        <v>69</v>
      </c>
      <c t="n" s="5" r="C40">
        <v>33</v>
      </c>
    </row>
    <row spans="1:4" r="41">
      <c t="s" s="4" r="A41">
        <v>341</v>
      </c>
      <c t="n" s="5" r="B41">
        <v>31</v>
      </c>
      <c t="n" s="5" r="C41">
        <v>35</v>
      </c>
    </row>
    <row spans="1:4" r="42">
      <c t="s" s="4" r="A42">
        <v>31</v>
      </c>
      <c t="n" s="5" r="B42">
        <v>8907</v>
      </c>
      <c t="n" s="5" r="C42">
        <v>6081</v>
      </c>
    </row>
    <row spans="1:4" r="43">
      <c t="s" s="4" r="A43">
        <v>350</v>
      </c>
    </row>
    <row spans="1:4" r="44">
      <c t="s" s="3" r="A44">
        <v>338</v>
      </c>
    </row>
    <row spans="1:4" r="45">
      <c t="s" s="4" r="A45">
        <v>339</v>
      </c>
      <c t="n" s="5" r="B45">
        <v>2277</v>
      </c>
      <c t="n" s="5" r="C45">
        <v>2180</v>
      </c>
    </row>
    <row spans="1:4" r="46">
      <c t="s" s="4" r="A46">
        <v>344</v>
      </c>
      <c t="n" s="5" r="B46">
        <v>330</v>
      </c>
      <c t="n" s="5" r="C46">
        <v>413</v>
      </c>
    </row>
    <row spans="1:4" r="47">
      <c t="s" s="4" r="A47">
        <v>345</v>
      </c>
      <c t="n" s="5" r="B47">
        <v>7</v>
      </c>
      <c t="n" s="5" r="C47">
        <v>1</v>
      </c>
    </row>
    <row spans="1:4" r="48">
      <c t="s" s="4" r="A48">
        <v>341</v>
      </c>
      <c t="n" s="5" r="B48">
        <v>1</v>
      </c>
      <c t="n" s="5" r="C48">
        <v>0</v>
      </c>
    </row>
    <row spans="1:4" r="49">
      <c t="s" s="4" r="A49">
        <v>31</v>
      </c>
      <c t="n" s="5" r="B49">
        <v>2599</v>
      </c>
      <c t="n" s="5" r="C49">
        <v>2592</v>
      </c>
    </row>
    <row spans="1:4" r="50">
      <c t="s" s="4" r="A50">
        <v>351</v>
      </c>
    </row>
    <row spans="1:4" r="51">
      <c t="s" s="3" r="A51">
        <v>338</v>
      </c>
    </row>
    <row spans="1:4" r="52">
      <c t="s" s="4" r="A52">
        <v>339</v>
      </c>
      <c t="n" s="5" r="B52">
        <v>2490</v>
      </c>
      <c t="n" s="5" r="C52">
        <v>1546</v>
      </c>
    </row>
    <row spans="1:4" r="53">
      <c t="s" s="4" r="A53">
        <v>344</v>
      </c>
      <c t="n" s="5" r="B53">
        <v>23</v>
      </c>
      <c t="n" s="5" r="C53">
        <v>26</v>
      </c>
    </row>
    <row spans="1:4" r="54">
      <c t="s" s="4" r="A54">
        <v>345</v>
      </c>
      <c t="n" s="5" r="B54">
        <v>20</v>
      </c>
      <c t="n" s="5" r="C54">
        <v>10</v>
      </c>
    </row>
    <row spans="1:4" r="55">
      <c t="s" s="4" r="A55">
        <v>341</v>
      </c>
      <c t="n" s="5" r="B55">
        <v>0</v>
      </c>
      <c t="n" s="5" r="C55">
        <v>0</v>
      </c>
    </row>
    <row spans="1:4" r="56">
      <c t="s" s="4" r="A56">
        <v>31</v>
      </c>
      <c t="n" s="5" r="B56">
        <v>2493</v>
      </c>
      <c t="n" s="5" r="C56">
        <v>1562</v>
      </c>
    </row>
    <row spans="1:4" r="57">
      <c t="s" s="4" r="A57">
        <v>352</v>
      </c>
    </row>
    <row spans="1:4" r="58">
      <c t="s" s="3" r="A58">
        <v>338</v>
      </c>
    </row>
    <row spans="1:4" r="59">
      <c t="s" s="4" r="A59">
        <v>339</v>
      </c>
      <c t="n" s="5" r="B59">
        <v>2125</v>
      </c>
      <c t="n" s="5" r="C59">
        <v>1637</v>
      </c>
    </row>
    <row spans="1:4" r="60">
      <c t="s" s="4" r="A60">
        <v>344</v>
      </c>
      <c t="n" s="5" r="B60">
        <v>38</v>
      </c>
      <c t="n" s="5" r="C60">
        <v>45</v>
      </c>
    </row>
    <row spans="1:4" r="61">
      <c t="s" s="4" r="A61">
        <v>345</v>
      </c>
      <c t="n" s="5" r="B61">
        <v>9</v>
      </c>
      <c t="n" s="5" r="C61">
        <v>4</v>
      </c>
    </row>
    <row spans="1:4" r="62">
      <c t="s" s="4" r="A62">
        <v>341</v>
      </c>
      <c t="n" s="5" r="B62">
        <v>-1</v>
      </c>
      <c t="n" s="5" r="C62">
        <v>-1</v>
      </c>
    </row>
    <row spans="1:4" r="63">
      <c t="s" s="4" r="A63">
        <v>31</v>
      </c>
      <c t="n" s="5" r="B63">
        <v>2155</v>
      </c>
      <c t="n" s="5" r="C63">
        <v>1679</v>
      </c>
    </row>
    <row spans="1:4" r="64">
      <c t="s" s="4" r="A64">
        <v>353</v>
      </c>
    </row>
    <row spans="1:4" r="65">
      <c t="s" s="3" r="A65">
        <v>338</v>
      </c>
    </row>
    <row spans="1:4" r="66">
      <c t="s" s="4" r="A66">
        <v>339</v>
      </c>
      <c t="n" s="5" r="B66">
        <v>600</v>
      </c>
      <c t="n" s="5" r="C66">
        <v>607</v>
      </c>
    </row>
    <row spans="1:4" r="67">
      <c t="s" s="4" r="A67">
        <v>344</v>
      </c>
      <c t="n" s="5" r="B67">
        <v>114</v>
      </c>
      <c t="n" s="5" r="C67">
        <v>136</v>
      </c>
    </row>
    <row spans="1:4" r="68">
      <c t="s" s="4" r="A68">
        <v>345</v>
      </c>
      <c t="n" s="5" r="B68">
        <v>6</v>
      </c>
      <c t="n" s="5" r="C68">
        <v>2</v>
      </c>
    </row>
    <row spans="1:4" r="69">
      <c t="s" s="4" r="A69">
        <v>341</v>
      </c>
      <c t="n" s="5" r="B69">
        <v>0</v>
      </c>
      <c t="n" s="5" r="C69">
        <v>0</v>
      </c>
    </row>
    <row spans="1:4" r="70">
      <c t="s" s="4" r="A70">
        <v>31</v>
      </c>
      <c t="n" s="5" r="B70">
        <v>708</v>
      </c>
      <c t="n" s="5" r="C70">
        <v>741</v>
      </c>
    </row>
    <row spans="1:4" r="71">
      <c t="s" s="4" r="A71">
        <v>342</v>
      </c>
    </row>
    <row spans="1:4" r="72">
      <c t="s" s="3" r="A72">
        <v>338</v>
      </c>
    </row>
    <row spans="1:4" r="73">
      <c t="s" s="4" r="A73">
        <v>340</v>
      </c>
      <c t="n" s="5" r="B73">
        <v>403</v>
      </c>
      <c t="n" s="5" r="C73">
        <v>400</v>
      </c>
    </row>
    <row spans="1:4" r="74">
      <c t="s" s="4" r="A74">
        <v>344</v>
      </c>
      <c t="n" s="5" r="B74">
        <v>45</v>
      </c>
      <c t="n" s="5" r="C74">
        <v>69</v>
      </c>
    </row>
    <row spans="1:4" r="75">
      <c t="s" s="4" r="A75">
        <v>345</v>
      </c>
      <c t="n" s="5" r="B75">
        <v>13</v>
      </c>
      <c t="n" s="5" r="C75">
        <v>10</v>
      </c>
    </row>
    <row spans="1:4" r="76">
      <c t="s" s="4" r="A76">
        <v>341</v>
      </c>
      <c t="n" s="5" r="B76">
        <v>0</v>
      </c>
      <c t="n" s="5" r="C76">
        <v>0</v>
      </c>
    </row>
    <row spans="1:4" r="77">
      <c t="s" s="4" r="A77">
        <v>342</v>
      </c>
      <c t="n" s="5" r="B77">
        <v>435</v>
      </c>
      <c t="n" s="5" r="C77">
        <v>459</v>
      </c>
    </row>
    <row spans="1:4" r="78">
      <c t="s" s="4" r="A78">
        <v>354</v>
      </c>
    </row>
    <row spans="1:4" r="79">
      <c t="s" s="3" r="A79">
        <v>338</v>
      </c>
    </row>
    <row spans="1:4" r="80">
      <c t="s" s="4" r="A80">
        <v>340</v>
      </c>
      <c t="n" s="5" r="B80">
        <v>217</v>
      </c>
      <c t="n" s="5" r="C80">
        <v>224</v>
      </c>
    </row>
    <row spans="1:4" r="81">
      <c t="s" s="4" r="A81">
        <v>344</v>
      </c>
      <c t="n" s="5" r="B81">
        <v>9</v>
      </c>
      <c t="n" s="5" r="C81">
        <v>9</v>
      </c>
    </row>
    <row spans="1:4" r="82">
      <c t="s" s="4" r="A82">
        <v>345</v>
      </c>
      <c t="n" s="5" r="B82">
        <v>8</v>
      </c>
      <c t="n" s="5" r="C82">
        <v>7</v>
      </c>
    </row>
    <row spans="1:4" r="83">
      <c t="s" s="4" r="A83">
        <v>341</v>
      </c>
      <c t="n" s="5" r="B83">
        <v>0</v>
      </c>
      <c t="n" s="5" r="C83">
        <v>0</v>
      </c>
    </row>
    <row spans="1:4" r="84">
      <c t="s" s="4" r="A84">
        <v>342</v>
      </c>
      <c t="n" s="5" r="B84">
        <v>218</v>
      </c>
      <c t="n" s="5" r="C84">
        <v>226</v>
      </c>
    </row>
    <row spans="1:4" r="85">
      <c t="s" s="4" r="A85">
        <v>355</v>
      </c>
    </row>
    <row spans="1:4" r="86">
      <c t="s" s="3" r="A86">
        <v>338</v>
      </c>
    </row>
    <row spans="1:4" r="87">
      <c t="s" s="4" r="A87">
        <v>340</v>
      </c>
      <c t="n" s="5" r="B87">
        <v>186</v>
      </c>
      <c t="n" s="5" r="C87">
        <v>176</v>
      </c>
    </row>
    <row spans="1:4" r="88">
      <c t="s" s="4" r="A88">
        <v>344</v>
      </c>
      <c t="n" s="5" r="B88">
        <v>36</v>
      </c>
      <c t="n" s="5" r="C88">
        <v>60</v>
      </c>
    </row>
    <row spans="1:4" r="89">
      <c t="s" s="4" r="A89">
        <v>345</v>
      </c>
      <c t="n" s="5" r="B89">
        <v>5</v>
      </c>
      <c t="n" s="5" r="C89">
        <v>3</v>
      </c>
    </row>
    <row spans="1:4" r="90">
      <c t="s" s="4" r="A90">
        <v>341</v>
      </c>
      <c t="n" s="5" r="B90">
        <v>0</v>
      </c>
      <c t="n" s="5" r="C90">
        <v>0</v>
      </c>
    </row>
    <row spans="1:4" r="91">
      <c t="s" s="4" r="A91">
        <v>342</v>
      </c>
      <c t="n" s="7" r="B91">
        <v>217</v>
      </c>
      <c t="n" s="7" r="C91">
        <v>2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9</v>
      </c>
    </row>
    <row spans="1:3" r="2">
      <c t="s" s="3" r="A2">
        <v>357</v>
      </c>
    </row>
    <row spans="1:3" r="3">
      <c t="s" s="4" r="A3">
        <v>358</v>
      </c>
      <c t="n" s="7" r="B3">
        <v>2478</v>
      </c>
    </row>
    <row spans="1:3" r="4">
      <c t="s" s="4" r="A4">
        <v>359</v>
      </c>
      <c t="n" s="5" r="B4">
        <v>10244</v>
      </c>
    </row>
    <row spans="1:3" r="5">
      <c t="s" s="4" r="A5">
        <v>360</v>
      </c>
      <c t="n" s="5" r="B5">
        <v>7211</v>
      </c>
    </row>
    <row spans="1:3" r="6">
      <c t="s" s="4" r="A6">
        <v>361</v>
      </c>
      <c t="n" s="5" r="B6">
        <v>15950</v>
      </c>
    </row>
    <row spans="1:3" r="7">
      <c t="s" s="4" r="A7">
        <v>362</v>
      </c>
      <c t="n" s="5" r="B7">
        <v>13362</v>
      </c>
    </row>
    <row spans="1:3" r="8">
      <c t="s" s="4" r="A8">
        <v>339</v>
      </c>
      <c t="n" s="5" r="B8">
        <v>49245</v>
      </c>
      <c t="n" s="7" r="C8">
        <v>46423</v>
      </c>
    </row>
    <row spans="1:3" r="9">
      <c t="s" s="4" r="A9">
        <v>358</v>
      </c>
      <c t="n" s="5" r="B9">
        <v>2497</v>
      </c>
    </row>
    <row spans="1:3" r="10">
      <c t="s" s="4" r="A10">
        <v>359</v>
      </c>
      <c t="n" s="5" r="B10">
        <v>10655</v>
      </c>
    </row>
    <row spans="1:3" r="11">
      <c t="s" s="4" r="A11">
        <v>360</v>
      </c>
      <c t="n" s="5" r="B11">
        <v>7350</v>
      </c>
    </row>
    <row spans="1:3" r="12">
      <c t="s" s="4" r="A12">
        <v>361</v>
      </c>
      <c t="n" s="5" r="B12">
        <v>18143</v>
      </c>
    </row>
    <row spans="1:3" r="13">
      <c t="s" s="4" r="A13">
        <v>362</v>
      </c>
      <c t="n" s="5" r="B13">
        <v>13555</v>
      </c>
    </row>
    <row spans="1:3" r="14">
      <c t="s" s="4" r="A14">
        <v>31</v>
      </c>
      <c t="n" s="7" r="B14">
        <v>52200</v>
      </c>
      <c t="n" s="7" r="C14">
        <v>506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63</v>
      </c>
      <c t="s" s="2" r="B1">
        <v>364</v>
      </c>
      <c t="s" s="2" r="C1">
        <v>365</v>
      </c>
    </row>
    <row spans="1:3" r="2">
      <c t="s" s="3" r="A2">
        <v>215</v>
      </c>
    </row>
    <row spans="1:3" r="3">
      <c t="s" s="4" r="A3">
        <v>366</v>
      </c>
      <c t="n" s="5" r="B3">
        <v>1391</v>
      </c>
      <c t="n" s="5" r="C3">
        <v>752</v>
      </c>
    </row>
    <row spans="1:3" r="4">
      <c t="s" s="4" r="A4">
        <v>367</v>
      </c>
      <c t="n" s="5" r="B4">
        <v>340</v>
      </c>
      <c t="n" s="5" r="C4">
        <v>333</v>
      </c>
    </row>
    <row spans="1:3" r="5">
      <c t="s" s="4" r="A5">
        <v>343</v>
      </c>
    </row>
    <row spans="1:3" r="6">
      <c t="s" s="3" r="A6">
        <v>215</v>
      </c>
    </row>
    <row spans="1:3" r="7">
      <c t="s" s="4" r="A7">
        <v>368</v>
      </c>
      <c t="n" s="7" r="B7">
        <v>9243</v>
      </c>
      <c t="n" s="7" r="C7">
        <v>7624</v>
      </c>
    </row>
    <row spans="1:3" r="8">
      <c t="s" s="4" r="A8">
        <v>369</v>
      </c>
      <c t="n" s="5" r="B8">
        <v>442</v>
      </c>
      <c t="n" s="5" r="C8">
        <v>129</v>
      </c>
    </row>
    <row spans="1:3" r="9">
      <c t="s" s="4" r="A9">
        <v>370</v>
      </c>
      <c t="n" s="5" r="B9">
        <v>1506</v>
      </c>
      <c t="n" s="5" r="C9">
        <v>1853</v>
      </c>
    </row>
    <row spans="1:3" r="10">
      <c t="s" s="4" r="A10">
        <v>371</v>
      </c>
      <c t="n" s="5" r="B10">
        <v>190</v>
      </c>
      <c t="n" s="5" r="C10">
        <v>139</v>
      </c>
    </row>
    <row spans="1:3" r="11">
      <c t="s" s="4" r="A11">
        <v>346</v>
      </c>
    </row>
    <row spans="1:3" r="12">
      <c t="s" s="3" r="A12">
        <v>215</v>
      </c>
    </row>
    <row spans="1:3" r="13">
      <c t="s" s="4" r="A13">
        <v>368</v>
      </c>
      <c t="n" s="5" r="B13">
        <v>3517</v>
      </c>
      <c t="n" s="5" r="C13">
        <v>1346</v>
      </c>
    </row>
    <row spans="1:3" r="14">
      <c t="s" s="4" r="A14">
        <v>369</v>
      </c>
      <c t="n" s="5" r="B14">
        <v>206</v>
      </c>
      <c t="n" s="5" r="C14">
        <v>45</v>
      </c>
    </row>
    <row spans="1:3" r="15">
      <c t="s" s="4" r="A15">
        <v>370</v>
      </c>
      <c t="n" s="5" r="B15">
        <v>471</v>
      </c>
      <c t="n" s="5" r="C15">
        <v>685</v>
      </c>
    </row>
    <row spans="1:3" r="16">
      <c t="s" s="4" r="A16">
        <v>371</v>
      </c>
      <c t="n" s="5" r="B16">
        <v>90</v>
      </c>
      <c t="n" s="5" r="C16">
        <v>74</v>
      </c>
    </row>
    <row spans="1:3" r="17">
      <c t="s" s="4" r="A17">
        <v>348</v>
      </c>
    </row>
    <row spans="1:3" r="18">
      <c t="s" s="3" r="A18">
        <v>215</v>
      </c>
    </row>
    <row spans="1:3" r="19">
      <c t="s" s="4" r="A19">
        <v>368</v>
      </c>
      <c t="n" s="5" r="B19">
        <v>1607</v>
      </c>
      <c t="n" s="5" r="C19">
        <v>1031</v>
      </c>
    </row>
    <row spans="1:3" r="20">
      <c t="s" s="4" r="A20">
        <v>369</v>
      </c>
      <c t="n" s="5" r="B20">
        <v>115</v>
      </c>
      <c t="n" s="5" r="C20">
        <v>49</v>
      </c>
    </row>
    <row spans="1:3" r="21">
      <c t="s" s="4" r="A21">
        <v>370</v>
      </c>
      <c t="n" s="5" r="B21">
        <v>340</v>
      </c>
      <c t="n" s="5" r="C21">
        <v>133</v>
      </c>
    </row>
    <row spans="1:3" r="22">
      <c t="s" s="4" r="A22">
        <v>371</v>
      </c>
      <c t="n" s="5" r="B22">
        <v>50</v>
      </c>
      <c t="n" s="5" r="C22">
        <v>9</v>
      </c>
    </row>
    <row spans="1:3" r="23">
      <c t="s" s="4" r="A23">
        <v>347</v>
      </c>
    </row>
    <row spans="1:3" r="24">
      <c t="s" s="3" r="A24">
        <v>215</v>
      </c>
    </row>
    <row spans="1:3" r="25">
      <c t="s" s="4" r="A25">
        <v>368</v>
      </c>
      <c t="n" s="5" r="B25">
        <v>676</v>
      </c>
      <c t="n" s="5" r="C25">
        <v>4067</v>
      </c>
    </row>
    <row spans="1:3" r="26">
      <c t="s" s="4" r="A26">
        <v>369</v>
      </c>
      <c t="n" s="5" r="B26">
        <v>29</v>
      </c>
      <c t="n" s="5" r="C26">
        <v>5</v>
      </c>
    </row>
    <row spans="1:3" r="27">
      <c t="s" s="4" r="A27">
        <v>370</v>
      </c>
      <c t="n" s="5" r="B27">
        <v>0</v>
      </c>
      <c t="n" s="5" r="C27">
        <v>163</v>
      </c>
    </row>
    <row spans="1:3" r="28">
      <c t="s" s="4" r="A28">
        <v>371</v>
      </c>
      <c t="n" s="5" r="B28">
        <v>0</v>
      </c>
      <c t="n" s="5" r="C28">
        <v>2</v>
      </c>
    </row>
    <row spans="1:3" r="29">
      <c t="s" s="4" r="A29">
        <v>349</v>
      </c>
    </row>
    <row spans="1:3" r="30">
      <c t="s" s="3" r="A30">
        <v>215</v>
      </c>
    </row>
    <row spans="1:3" r="31">
      <c t="s" s="4" r="A31">
        <v>368</v>
      </c>
      <c t="n" s="5" r="B31">
        <v>1620</v>
      </c>
      <c t="n" s="5" r="C31">
        <v>684</v>
      </c>
    </row>
    <row spans="1:3" r="32">
      <c t="s" s="4" r="A32">
        <v>369</v>
      </c>
      <c t="n" s="5" r="B32">
        <v>57</v>
      </c>
      <c t="n" s="5" r="C32">
        <v>26</v>
      </c>
    </row>
    <row spans="1:3" r="33">
      <c t="s" s="4" r="A33">
        <v>370</v>
      </c>
      <c t="n" s="5" r="B33">
        <v>444</v>
      </c>
      <c t="n" s="5" r="C33">
        <v>530</v>
      </c>
    </row>
    <row spans="1:3" r="34">
      <c t="s" s="4" r="A34">
        <v>371</v>
      </c>
      <c t="n" s="5" r="B34">
        <v>43</v>
      </c>
      <c t="n" s="5" r="C34">
        <v>42</v>
      </c>
    </row>
    <row spans="1:3" r="35">
      <c t="s" s="4" r="A35">
        <v>350</v>
      </c>
    </row>
    <row spans="1:3" r="36">
      <c t="s" s="3" r="A36">
        <v>215</v>
      </c>
    </row>
    <row spans="1:3" r="37">
      <c t="s" s="4" r="A37">
        <v>368</v>
      </c>
      <c t="n" s="5" r="B37">
        <v>233</v>
      </c>
      <c t="n" s="5" r="C37">
        <v>11</v>
      </c>
    </row>
    <row spans="1:3" r="38">
      <c t="s" s="4" r="A38">
        <v>369</v>
      </c>
      <c t="n" s="5" r="B38">
        <v>7</v>
      </c>
      <c t="n" s="5" r="C38">
        <v>0</v>
      </c>
    </row>
    <row spans="1:3" r="39">
      <c t="s" s="4" r="A39">
        <v>370</v>
      </c>
      <c t="n" s="5" r="B39">
        <v>19</v>
      </c>
      <c t="n" s="5" r="C39">
        <v>24</v>
      </c>
    </row>
    <row spans="1:3" r="40">
      <c t="s" s="4" r="A40">
        <v>371</v>
      </c>
      <c t="n" s="5" r="B40">
        <v>1</v>
      </c>
      <c t="n" s="5" r="C40">
        <v>1</v>
      </c>
    </row>
    <row spans="1:3" r="41">
      <c t="s" s="4" r="A41">
        <v>352</v>
      </c>
    </row>
    <row spans="1:3" r="42">
      <c t="s" s="3" r="A42">
        <v>215</v>
      </c>
    </row>
    <row spans="1:3" r="43">
      <c t="s" s="4" r="A43">
        <v>368</v>
      </c>
      <c t="n" s="5" r="B43">
        <v>423</v>
      </c>
      <c t="n" s="5" r="C43">
        <v>124</v>
      </c>
    </row>
    <row spans="1:3" r="44">
      <c t="s" s="4" r="A44">
        <v>369</v>
      </c>
      <c t="n" s="5" r="B44">
        <v>7</v>
      </c>
      <c t="n" s="5" r="C44">
        <v>1</v>
      </c>
    </row>
    <row spans="1:3" r="45">
      <c t="s" s="4" r="A45">
        <v>370</v>
      </c>
      <c t="n" s="5" r="B45">
        <v>40</v>
      </c>
      <c t="n" s="5" r="C45">
        <v>78</v>
      </c>
    </row>
    <row spans="1:3" r="46">
      <c t="s" s="4" r="A46">
        <v>371</v>
      </c>
      <c t="n" s="5" r="B46">
        <v>1</v>
      </c>
      <c t="n" s="5" r="C46">
        <v>2</v>
      </c>
    </row>
    <row spans="1:3" r="47">
      <c t="s" s="4" r="A47">
        <v>351</v>
      </c>
    </row>
    <row spans="1:3" r="48">
      <c t="s" s="3" r="A48">
        <v>215</v>
      </c>
    </row>
    <row spans="1:3" r="49">
      <c t="s" s="4" r="A49">
        <v>368</v>
      </c>
      <c t="n" s="5" r="B49">
        <v>1082</v>
      </c>
      <c t="n" s="5" r="C49">
        <v>334</v>
      </c>
    </row>
    <row spans="1:3" r="50">
      <c t="s" s="4" r="A50">
        <v>369</v>
      </c>
      <c t="n" s="5" r="B50">
        <v>15</v>
      </c>
      <c t="n" s="5" r="C50">
        <v>2</v>
      </c>
    </row>
    <row spans="1:3" r="51">
      <c t="s" s="4" r="A51">
        <v>370</v>
      </c>
      <c t="n" s="5" r="B51">
        <v>189</v>
      </c>
      <c t="n" s="5" r="C51">
        <v>231</v>
      </c>
    </row>
    <row spans="1:3" r="52">
      <c t="s" s="4" r="A52">
        <v>371</v>
      </c>
      <c t="n" s="5" r="B52">
        <v>5</v>
      </c>
      <c t="n" s="5" r="C52">
        <v>8</v>
      </c>
    </row>
    <row spans="1:3" r="53">
      <c t="s" s="4" r="A53">
        <v>353</v>
      </c>
    </row>
    <row spans="1:3" r="54">
      <c t="s" s="3" r="A54">
        <v>215</v>
      </c>
    </row>
    <row spans="1:3" r="55">
      <c t="s" s="4" r="A55">
        <v>368</v>
      </c>
      <c t="n" s="5" r="B55">
        <v>85</v>
      </c>
      <c t="n" s="5" r="C55">
        <v>27</v>
      </c>
    </row>
    <row spans="1:3" r="56">
      <c t="s" s="4" r="A56">
        <v>369</v>
      </c>
      <c t="n" s="5" r="B56">
        <v>6</v>
      </c>
      <c t="n" s="5" r="C56">
        <v>1</v>
      </c>
    </row>
    <row spans="1:3" r="57">
      <c t="s" s="4" r="A57">
        <v>370</v>
      </c>
      <c t="n" s="5" r="B57">
        <v>3</v>
      </c>
      <c t="n" s="5" r="C57">
        <v>9</v>
      </c>
    </row>
    <row spans="1:3" r="58">
      <c t="s" s="4" r="A58">
        <v>371</v>
      </c>
      <c t="n" s="5" r="B58">
        <v>0</v>
      </c>
      <c t="n" s="5" r="C58">
        <v>1</v>
      </c>
    </row>
    <row spans="1:3" r="59">
      <c t="s" s="4" r="A59">
        <v>342</v>
      </c>
    </row>
    <row spans="1:3" r="60">
      <c t="s" s="3" r="A60">
        <v>215</v>
      </c>
    </row>
    <row spans="1:3" r="61">
      <c t="s" s="4" r="A61">
        <v>368</v>
      </c>
      <c t="n" s="5" r="B61">
        <v>35</v>
      </c>
      <c t="n" s="5" r="C61">
        <v>39</v>
      </c>
    </row>
    <row spans="1:3" r="62">
      <c t="s" s="4" r="A62">
        <v>369</v>
      </c>
      <c t="n" s="5" r="B62">
        <v>6</v>
      </c>
      <c t="n" s="5" r="C62">
        <v>4</v>
      </c>
    </row>
    <row spans="1:3" r="63">
      <c t="s" s="4" r="A63">
        <v>370</v>
      </c>
      <c t="n" s="5" r="B63">
        <v>42</v>
      </c>
      <c t="n" s="5" r="C63">
        <v>44</v>
      </c>
    </row>
    <row spans="1:3" r="64">
      <c t="s" s="4" r="A64">
        <v>371</v>
      </c>
      <c t="n" s="5" r="B64">
        <v>7</v>
      </c>
      <c t="n" s="5" r="C64">
        <v>6</v>
      </c>
    </row>
    <row spans="1:3" r="65">
      <c t="s" s="4" r="A65">
        <v>355</v>
      </c>
    </row>
    <row spans="1:3" r="66">
      <c t="s" s="3" r="A66">
        <v>215</v>
      </c>
    </row>
    <row spans="1:3" r="67">
      <c t="s" s="4" r="A67">
        <v>368</v>
      </c>
      <c t="n" s="5" r="B67">
        <v>14</v>
      </c>
      <c t="n" s="5" r="C67">
        <v>11</v>
      </c>
    </row>
    <row spans="1:3" r="68">
      <c t="s" s="4" r="A68">
        <v>369</v>
      </c>
      <c t="n" s="5" r="B68">
        <v>5</v>
      </c>
      <c t="n" s="5" r="C68">
        <v>3</v>
      </c>
    </row>
    <row spans="1:3" r="69">
      <c t="s" s="4" r="A69">
        <v>370</v>
      </c>
      <c t="n" s="5" r="B69">
        <v>1</v>
      </c>
      <c t="n" s="5" r="C69">
        <v>0</v>
      </c>
    </row>
    <row spans="1:3" r="70">
      <c t="s" s="4" r="A70">
        <v>371</v>
      </c>
      <c t="n" s="5" r="B70">
        <v>0</v>
      </c>
      <c t="n" s="5" r="C70">
        <v>0</v>
      </c>
    </row>
    <row spans="1:3" r="71">
      <c t="s" s="4" r="A71">
        <v>354</v>
      </c>
    </row>
    <row spans="1:3" r="72">
      <c t="s" s="3" r="A72">
        <v>215</v>
      </c>
    </row>
    <row spans="1:3" r="73">
      <c t="s" s="4" r="A73">
        <v>368</v>
      </c>
      <c t="n" s="5" r="B73">
        <v>21</v>
      </c>
      <c t="n" s="5" r="C73">
        <v>28</v>
      </c>
    </row>
    <row spans="1:3" r="74">
      <c t="s" s="4" r="A74">
        <v>369</v>
      </c>
      <c t="n" s="5" r="B74">
        <v>1</v>
      </c>
      <c t="n" s="5" r="C74">
        <v>1</v>
      </c>
    </row>
    <row spans="1:3" r="75">
      <c t="s" s="4" r="A75">
        <v>370</v>
      </c>
      <c t="n" s="5" r="B75">
        <v>41</v>
      </c>
      <c t="n" s="5" r="C75">
        <v>44</v>
      </c>
    </row>
    <row spans="1:3" r="76">
      <c t="s" s="4" r="A76">
        <v>371</v>
      </c>
      <c t="n" s="7" r="B76">
        <v>7</v>
      </c>
      <c t="n" s="7" r="C76">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29</v>
      </c>
      <c t="s" s="2" r="D1">
        <v>85</v>
      </c>
      <c t="s" s="2" r="E1">
        <v>337</v>
      </c>
    </row>
    <row spans="1:5" r="2">
      <c t="s" s="3" r="A2">
        <v>248</v>
      </c>
    </row>
    <row spans="1:5" r="3">
      <c t="s" s="4" r="A3">
        <v>247</v>
      </c>
      <c t="n" s="7" r="B3">
        <v>5050</v>
      </c>
      <c t="n" s="7" r="C3">
        <v>4281</v>
      </c>
    </row>
    <row spans="1:5" r="4">
      <c t="s" s="4" r="A4">
        <v>373</v>
      </c>
      <c t="s" s="4" r="B4">
        <v>374</v>
      </c>
      <c t="s" s="4" r="C4">
        <v>375</v>
      </c>
    </row>
    <row spans="1:5" r="5">
      <c t="s" s="4" r="A5">
        <v>251</v>
      </c>
      <c t="n" s="7" r="B5">
        <v>1416</v>
      </c>
      <c t="n" s="7" r="C5">
        <v>1303</v>
      </c>
    </row>
    <row spans="1:5" r="6">
      <c t="s" s="4" r="A6">
        <v>376</v>
      </c>
      <c t="s" s="4" r="B6">
        <v>377</v>
      </c>
      <c t="s" s="4" r="C6">
        <v>378</v>
      </c>
    </row>
    <row spans="1:5" r="7">
      <c t="s" s="4" r="A7">
        <v>379</v>
      </c>
      <c t="n" s="7" r="B7">
        <v>227</v>
      </c>
      <c t="n" s="7" r="C7">
        <v>0</v>
      </c>
    </row>
    <row spans="1:5" r="8">
      <c t="s" s="4" r="A8">
        <v>380</v>
      </c>
      <c t="s" s="4" r="B8">
        <v>381</v>
      </c>
      <c t="s" s="4" r="C8">
        <v>382</v>
      </c>
    </row>
    <row spans="1:5" r="9">
      <c t="n" s="8" r="A9">
        <v>-1</v>
      </c>
      <c t="n" s="7" r="B9">
        <v>6693</v>
      </c>
      <c t="n" s="7" r="C9">
        <v>5584</v>
      </c>
    </row>
    <row spans="1:5" r="10">
      <c t="s" s="4" r="A10">
        <v>383</v>
      </c>
      <c t="s" s="4" r="B10">
        <v>384</v>
      </c>
      <c t="s" s="4" r="C10">
        <v>385</v>
      </c>
    </row>
    <row spans="1:5" r="11">
      <c t="s" s="4" r="A11">
        <v>386</v>
      </c>
      <c t="n" s="7" r="B11">
        <v>-32</v>
      </c>
      <c t="n" s="7" r="C11">
        <v>-25</v>
      </c>
      <c t="n" s="7" r="D11">
        <v>-26</v>
      </c>
      <c t="n" s="7" r="E11">
        <v>-35</v>
      </c>
    </row>
    <row spans="1:5" r="12">
      <c t="s" s="4" r="A12">
        <v>387</v>
      </c>
      <c t="s" s="4" r="B12">
        <v>388</v>
      </c>
      <c t="s" s="4" r="C12">
        <v>389</v>
      </c>
    </row>
    <row spans="1:5" r="13">
      <c t="s" s="4" r="A13">
        <v>390</v>
      </c>
      <c t="n" s="7" r="B13">
        <v>6661</v>
      </c>
      <c t="n" s="7" r="C13">
        <v>5559</v>
      </c>
    </row>
    <row spans="1:5" r="14">
      <c t="s" s="4" r="A14">
        <v>391</v>
      </c>
      <c t="s" s="4" r="B14">
        <v>392</v>
      </c>
      <c t="s" s="4" r="C14">
        <v>393</v>
      </c>
    </row>
    <row spans="1:5" r="15">
      <c t="s" s="4" r="A15">
        <v>73</v>
      </c>
      <c t="n" s="7" r="B15">
        <v>6865</v>
      </c>
      <c t="n" s="7" r="C15">
        <v>5839</v>
      </c>
    </row>
    <row spans="1:5" r="16">
      <c t="s" s="4" r="A16">
        <v>394</v>
      </c>
      <c t="s" s="4" r="B16">
        <v>395</v>
      </c>
      <c t="s" s="4" r="C16">
        <v>396</v>
      </c>
    </row>
    <row spans="1:5" r="17">
      <c t="s" s="4" r="A17">
        <v>397</v>
      </c>
      <c t="n" s="7" r="B17">
        <v>6865</v>
      </c>
      <c t="n" s="7" r="C17">
        <v>5839</v>
      </c>
    </row>
    <row spans="1:5" r="18">
      <c t="s" s="4" r="A18">
        <v>398</v>
      </c>
      <c t="s" s="4" r="B18">
        <v>399</v>
      </c>
      <c t="s" s="4" r="C18">
        <v>399</v>
      </c>
    </row>
    <row spans="1:5" r="19">
      <c t="s" s="4" r="A19">
        <v>400</v>
      </c>
    </row>
    <row spans="1:5" r="20">
      <c t="s" s="3" r="A20">
        <v>248</v>
      </c>
    </row>
    <row spans="1:5" r="21">
      <c t="s" s="4" r="A21">
        <v>73</v>
      </c>
      <c t="n" s="7" r="B21">
        <v>204</v>
      </c>
      <c t="n" s="7" r="C21">
        <v>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9</v>
      </c>
    </row>
    <row spans="1:3" r="2">
      <c t="s" s="3" r="A2">
        <v>248</v>
      </c>
    </row>
    <row spans="1:3" r="3">
      <c t="s" s="4" r="A3">
        <v>402</v>
      </c>
      <c t="n" s="7" r="B3">
        <v>4</v>
      </c>
      <c t="n" s="7" r="C3">
        <v>4</v>
      </c>
    </row>
    <row spans="1:3" r="4">
      <c t="s" s="4" r="A4">
        <v>403</v>
      </c>
      <c t="n" s="5" r="B4">
        <v>3</v>
      </c>
      <c t="n" s="5" r="C4">
        <v>3</v>
      </c>
    </row>
    <row spans="1:3" r="5">
      <c t="s" s="4" r="A5">
        <v>404</v>
      </c>
      <c t="n" s="5" r="B5">
        <v>0</v>
      </c>
      <c t="n" s="5" r="C5">
        <v>0</v>
      </c>
    </row>
    <row spans="1:3" r="6">
      <c t="s" s="4" r="A6">
        <v>402</v>
      </c>
      <c t="n" s="5" r="B6">
        <v>0</v>
      </c>
      <c t="n" s="5" r="C6">
        <v>0</v>
      </c>
    </row>
    <row spans="1:3" r="7">
      <c t="s" s="4" r="A7">
        <v>403</v>
      </c>
      <c t="n" s="5" r="B7">
        <v>0</v>
      </c>
      <c t="n" s="5" r="C7">
        <v>0</v>
      </c>
    </row>
    <row spans="1:3" r="8">
      <c t="s" s="4" r="A8">
        <v>403</v>
      </c>
      <c t="n" s="5" r="B8">
        <v>6690</v>
      </c>
      <c t="n" s="5" r="C8">
        <v>5581</v>
      </c>
    </row>
    <row spans="1:3" r="9">
      <c t="s" s="4" r="A9">
        <v>404</v>
      </c>
      <c t="n" s="5" r="B9">
        <v>32</v>
      </c>
      <c t="n" s="5" r="C9">
        <v>25</v>
      </c>
    </row>
    <row spans="1:3" r="10">
      <c t="s" s="4" r="A10">
        <v>405</v>
      </c>
      <c t="n" s="5" r="B10">
        <v>3</v>
      </c>
      <c t="n" s="5" r="C10">
        <v>3</v>
      </c>
    </row>
    <row spans="1:3" r="11">
      <c t="s" s="4" r="A11">
        <v>247</v>
      </c>
    </row>
    <row spans="1:3" r="12">
      <c t="s" s="3" r="A12">
        <v>248</v>
      </c>
    </row>
    <row spans="1:3" r="13">
      <c t="s" s="4" r="A13">
        <v>402</v>
      </c>
      <c t="n" s="5" r="B13">
        <v>0</v>
      </c>
      <c t="n" s="5" r="C13">
        <v>0</v>
      </c>
    </row>
    <row spans="1:3" r="14">
      <c t="s" s="4" r="A14">
        <v>403</v>
      </c>
      <c t="n" s="5" r="B14">
        <v>0</v>
      </c>
      <c t="n" s="5" r="C14">
        <v>0</v>
      </c>
    </row>
    <row spans="1:3" r="15">
      <c t="s" s="4" r="A15">
        <v>404</v>
      </c>
      <c t="n" s="5" r="B15">
        <v>0</v>
      </c>
      <c t="n" s="5" r="C15">
        <v>0</v>
      </c>
    </row>
    <row spans="1:3" r="16">
      <c t="s" s="4" r="A16">
        <v>402</v>
      </c>
      <c t="n" s="5" r="B16">
        <v>0</v>
      </c>
      <c t="n" s="5" r="C16">
        <v>0</v>
      </c>
    </row>
    <row spans="1:3" r="17">
      <c t="s" s="4" r="A17">
        <v>403</v>
      </c>
      <c t="n" s="5" r="B17">
        <v>0</v>
      </c>
      <c t="n" s="5" r="C17">
        <v>0</v>
      </c>
    </row>
    <row spans="1:3" r="18">
      <c t="s" s="4" r="A18">
        <v>403</v>
      </c>
      <c t="n" s="5" r="B18">
        <v>5050</v>
      </c>
      <c t="n" s="5" r="C18">
        <v>4281</v>
      </c>
    </row>
    <row spans="1:3" r="19">
      <c t="s" s="4" r="A19">
        <v>404</v>
      </c>
      <c t="n" s="5" r="B19">
        <v>26</v>
      </c>
      <c t="n" s="5" r="C19">
        <v>21</v>
      </c>
    </row>
    <row spans="1:3" r="20">
      <c t="s" s="4" r="A20">
        <v>405</v>
      </c>
      <c t="n" s="5" r="B20">
        <v>0</v>
      </c>
      <c t="n" s="5" r="C20">
        <v>0</v>
      </c>
    </row>
    <row spans="1:3" r="21">
      <c t="s" s="4" r="A21">
        <v>251</v>
      </c>
    </row>
    <row spans="1:3" r="22">
      <c t="s" s="3" r="A22">
        <v>248</v>
      </c>
    </row>
    <row spans="1:3" r="23">
      <c t="s" s="4" r="A23">
        <v>402</v>
      </c>
      <c t="n" s="5" r="B23">
        <v>4</v>
      </c>
      <c t="n" s="5" r="C23">
        <v>4</v>
      </c>
    </row>
    <row spans="1:3" r="24">
      <c t="s" s="4" r="A24">
        <v>403</v>
      </c>
      <c t="n" s="5" r="B24">
        <v>3</v>
      </c>
      <c t="n" s="5" r="C24">
        <v>3</v>
      </c>
    </row>
    <row spans="1:3" r="25">
      <c t="s" s="4" r="A25">
        <v>404</v>
      </c>
      <c t="n" s="5" r="B25">
        <v>0</v>
      </c>
      <c t="n" s="5" r="C25">
        <v>0</v>
      </c>
    </row>
    <row spans="1:3" r="26">
      <c t="s" s="4" r="A26">
        <v>402</v>
      </c>
      <c t="n" s="5" r="B26">
        <v>0</v>
      </c>
      <c t="n" s="5" r="C26">
        <v>0</v>
      </c>
    </row>
    <row spans="1:3" r="27">
      <c t="s" s="4" r="A27">
        <v>403</v>
      </c>
      <c t="n" s="5" r="B27">
        <v>0</v>
      </c>
      <c t="n" s="5" r="C27">
        <v>0</v>
      </c>
    </row>
    <row spans="1:3" r="28">
      <c t="s" s="4" r="A28">
        <v>403</v>
      </c>
      <c t="n" s="5" r="B28">
        <v>1413</v>
      </c>
      <c t="n" s="5" r="C28">
        <v>1300</v>
      </c>
    </row>
    <row spans="1:3" r="29">
      <c t="s" s="4" r="A29">
        <v>404</v>
      </c>
      <c t="n" s="5" r="B29">
        <v>5</v>
      </c>
      <c t="n" s="5" r="C29">
        <v>4</v>
      </c>
    </row>
    <row spans="1:3" r="30">
      <c t="s" s="4" r="A30">
        <v>405</v>
      </c>
      <c t="n" s="5" r="B30">
        <v>3</v>
      </c>
      <c t="n" s="5" r="C30">
        <v>3</v>
      </c>
    </row>
    <row spans="1:3" r="31">
      <c t="s" s="4" r="A31">
        <v>379</v>
      </c>
    </row>
    <row spans="1:3" r="32">
      <c t="s" s="3" r="A32">
        <v>248</v>
      </c>
    </row>
    <row spans="1:3" r="33">
      <c t="s" s="4" r="A33">
        <v>402</v>
      </c>
      <c t="n" s="5" r="B33">
        <v>0</v>
      </c>
      <c t="n" s="5" r="C33">
        <v>0</v>
      </c>
    </row>
    <row spans="1:3" r="34">
      <c t="s" s="4" r="A34">
        <v>403</v>
      </c>
      <c t="n" s="5" r="B34">
        <v>0</v>
      </c>
      <c t="n" s="5" r="C34">
        <v>0</v>
      </c>
    </row>
    <row spans="1:3" r="35">
      <c t="s" s="4" r="A35">
        <v>404</v>
      </c>
      <c t="n" s="5" r="B35">
        <v>0</v>
      </c>
      <c t="n" s="5" r="C35">
        <v>0</v>
      </c>
    </row>
    <row spans="1:3" r="36">
      <c t="s" s="4" r="A36">
        <v>402</v>
      </c>
      <c t="n" s="5" r="B36">
        <v>0</v>
      </c>
      <c t="n" s="5" r="C36">
        <v>0</v>
      </c>
    </row>
    <row spans="1:3" r="37">
      <c t="s" s="4" r="A37">
        <v>403</v>
      </c>
      <c t="n" s="5" r="B37">
        <v>0</v>
      </c>
      <c t="n" s="5" r="C37">
        <v>0</v>
      </c>
    </row>
    <row spans="1:3" r="38">
      <c t="s" s="4" r="A38">
        <v>403</v>
      </c>
      <c t="n" s="5" r="B38">
        <v>227</v>
      </c>
      <c t="n" s="5" r="C38">
        <v>0</v>
      </c>
    </row>
    <row spans="1:3" r="39">
      <c t="s" s="4" r="A39">
        <v>404</v>
      </c>
      <c t="n" s="5" r="B39">
        <v>1</v>
      </c>
      <c t="n" s="5" r="C39">
        <v>0</v>
      </c>
    </row>
    <row spans="1:3" r="40">
      <c t="s" s="4" r="A40">
        <v>405</v>
      </c>
      <c t="n" s="7" r="B40">
        <v>0</v>
      </c>
      <c t="n" s="7" r="C4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85</v>
      </c>
    </row>
    <row spans="1:3" r="3">
      <c t="s" s="3" r="A3">
        <v>248</v>
      </c>
    </row>
    <row spans="1:3" r="4">
      <c t="s" s="4" r="A4">
        <v>407</v>
      </c>
      <c t="n" s="7" r="B4">
        <v>25</v>
      </c>
      <c t="n" s="7" r="C4">
        <v>35</v>
      </c>
    </row>
    <row spans="1:3" r="5">
      <c t="s" s="4" r="A5">
        <v>408</v>
      </c>
      <c t="n" s="5" r="B5">
        <v>7</v>
      </c>
      <c t="n" s="5" r="C5">
        <v>-9</v>
      </c>
    </row>
    <row spans="1:3" r="6">
      <c t="s" s="4" r="A6">
        <v>409</v>
      </c>
      <c t="n" s="5" r="B6">
        <v>32</v>
      </c>
      <c t="n" s="5" r="C6">
        <v>26</v>
      </c>
    </row>
    <row spans="1:3" r="7">
      <c t="s" s="4" r="A7">
        <v>247</v>
      </c>
    </row>
    <row spans="1:3" r="8">
      <c t="s" s="3" r="A8">
        <v>248</v>
      </c>
    </row>
    <row spans="1:3" r="9">
      <c t="s" s="4" r="A9">
        <v>407</v>
      </c>
      <c t="n" s="5" r="B9">
        <v>21</v>
      </c>
      <c t="n" s="5" r="C9">
        <v>31</v>
      </c>
    </row>
    <row spans="1:3" r="10">
      <c t="s" s="4" r="A10">
        <v>408</v>
      </c>
      <c t="n" s="5" r="B10">
        <v>5</v>
      </c>
      <c t="n" s="5" r="C10">
        <v>-9</v>
      </c>
    </row>
    <row spans="1:3" r="11">
      <c t="s" s="4" r="A11">
        <v>409</v>
      </c>
      <c t="n" s="5" r="B11">
        <v>26</v>
      </c>
      <c t="n" s="5" r="C11">
        <v>22</v>
      </c>
    </row>
    <row spans="1:3" r="12">
      <c t="s" s="4" r="A12">
        <v>251</v>
      </c>
    </row>
    <row spans="1:3" r="13">
      <c t="s" s="3" r="A13">
        <v>248</v>
      </c>
    </row>
    <row spans="1:3" r="14">
      <c t="s" s="4" r="A14">
        <v>407</v>
      </c>
      <c t="n" s="5" r="B14">
        <v>4</v>
      </c>
      <c t="n" s="5" r="C14">
        <v>4</v>
      </c>
    </row>
    <row spans="1:3" r="15">
      <c t="s" s="4" r="A15">
        <v>408</v>
      </c>
      <c t="n" s="5" r="B15">
        <v>1</v>
      </c>
      <c t="n" s="5" r="C15">
        <v>0</v>
      </c>
    </row>
    <row spans="1:3" r="16">
      <c t="s" s="4" r="A16">
        <v>409</v>
      </c>
      <c t="n" s="5" r="B16">
        <v>5</v>
      </c>
      <c t="n" s="5" r="C16">
        <v>4</v>
      </c>
    </row>
    <row spans="1:3" r="17">
      <c t="s" s="4" r="A17">
        <v>379</v>
      </c>
    </row>
    <row spans="1:3" r="18">
      <c t="s" s="3" r="A18">
        <v>248</v>
      </c>
    </row>
    <row spans="1:3" r="19">
      <c t="s" s="4" r="A19">
        <v>407</v>
      </c>
      <c t="n" s="5" r="B19">
        <v>0</v>
      </c>
      <c t="n" s="5" r="C19">
        <v>0</v>
      </c>
    </row>
    <row spans="1:3" r="20">
      <c t="s" s="4" r="A20">
        <v>408</v>
      </c>
      <c t="n" s="5" r="B20">
        <v>1</v>
      </c>
      <c t="n" s="5" r="C20">
        <v>0</v>
      </c>
    </row>
    <row spans="1:3" r="21">
      <c t="s" s="4" r="A21">
        <v>409</v>
      </c>
      <c t="n" s="7" r="B21">
        <v>1</v>
      </c>
      <c t="n" s="7" r="C21">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9</v>
      </c>
    </row>
    <row spans="1:3" r="2">
      <c t="s" s="3" r="A2">
        <v>248</v>
      </c>
    </row>
    <row spans="1:3" r="3">
      <c t="s" s="4" r="A3">
        <v>411</v>
      </c>
      <c t="n" s="7" r="B3">
        <v>5050</v>
      </c>
      <c t="n" s="7" r="C3">
        <v>4281</v>
      </c>
    </row>
    <row spans="1:3" r="4">
      <c t="s" s="4" r="A4">
        <v>412</v>
      </c>
      <c t="s" s="4" r="B4">
        <v>399</v>
      </c>
      <c t="s" s="4" r="C4">
        <v>399</v>
      </c>
    </row>
    <row spans="1:3" r="5">
      <c t="s" s="4" r="A5">
        <v>413</v>
      </c>
      <c t="n" s="7" r="B5">
        <v>5328</v>
      </c>
      <c t="n" s="7" r="C5">
        <v>4658</v>
      </c>
    </row>
    <row spans="1:3" r="6">
      <c t="s" s="4" r="A6">
        <v>412</v>
      </c>
      <c t="s" s="4" r="B6">
        <v>399</v>
      </c>
      <c t="s" s="4" r="C6">
        <v>399</v>
      </c>
    </row>
    <row spans="1:3" r="7">
      <c t="s" s="4" r="A7">
        <v>414</v>
      </c>
    </row>
    <row spans="1:3" r="8">
      <c t="s" s="3" r="A8">
        <v>248</v>
      </c>
    </row>
    <row spans="1:3" r="9">
      <c t="s" s="4" r="A9">
        <v>411</v>
      </c>
      <c t="n" s="7" r="B9">
        <v>4636</v>
      </c>
      <c t="n" s="7" r="C9">
        <v>4060</v>
      </c>
    </row>
    <row spans="1:3" r="10">
      <c t="s" s="4" r="A10">
        <v>412</v>
      </c>
      <c t="s" s="4" r="B10">
        <v>415</v>
      </c>
      <c t="s" s="4" r="C10">
        <v>416</v>
      </c>
    </row>
    <row spans="1:3" r="11">
      <c t="s" s="4" r="A11">
        <v>413</v>
      </c>
      <c t="n" s="7" r="B11">
        <v>4916</v>
      </c>
      <c t="n" s="7" r="C11">
        <v>4431</v>
      </c>
    </row>
    <row spans="1:3" r="12">
      <c t="s" s="4" r="A12">
        <v>412</v>
      </c>
      <c t="s" s="4" r="B12">
        <v>417</v>
      </c>
      <c t="s" s="4" r="C12">
        <v>418</v>
      </c>
    </row>
    <row spans="1:3" r="13">
      <c t="s" s="4" r="A13">
        <v>419</v>
      </c>
    </row>
    <row spans="1:3" r="14">
      <c t="s" s="3" r="A14">
        <v>248</v>
      </c>
    </row>
    <row spans="1:3" r="15">
      <c t="s" s="4" r="A15">
        <v>411</v>
      </c>
      <c t="n" s="7" r="B15">
        <v>330</v>
      </c>
      <c t="n" s="7" r="C15">
        <v>127</v>
      </c>
    </row>
    <row spans="1:3" r="16">
      <c t="s" s="4" r="A16">
        <v>412</v>
      </c>
      <c t="s" s="4" r="B16">
        <v>420</v>
      </c>
      <c t="s" s="4" r="C16">
        <v>395</v>
      </c>
    </row>
    <row spans="1:3" r="17">
      <c t="s" s="4" r="A17">
        <v>413</v>
      </c>
      <c t="n" s="7" r="B17">
        <v>330</v>
      </c>
      <c t="n" s="7" r="C17">
        <v>134</v>
      </c>
    </row>
    <row spans="1:3" r="18">
      <c t="s" s="4" r="A18">
        <v>412</v>
      </c>
      <c t="s" s="4" r="B18">
        <v>421</v>
      </c>
      <c t="s" s="4" r="C18">
        <v>422</v>
      </c>
    </row>
    <row spans="1:3" r="19">
      <c t="s" s="4" r="A19">
        <v>423</v>
      </c>
    </row>
    <row spans="1:3" r="20">
      <c t="s" s="3" r="A20">
        <v>248</v>
      </c>
    </row>
    <row spans="1:3" r="21">
      <c t="s" s="4" r="A21">
        <v>411</v>
      </c>
      <c t="n" s="7" r="B21">
        <v>0</v>
      </c>
      <c t="n" s="7" r="C21">
        <v>9</v>
      </c>
    </row>
    <row spans="1:3" r="22">
      <c t="s" s="4" r="A22">
        <v>412</v>
      </c>
      <c t="s" s="4" r="B22">
        <v>382</v>
      </c>
      <c t="s" s="4" r="C22">
        <v>424</v>
      </c>
    </row>
    <row spans="1:3" r="23">
      <c t="s" s="4" r="A23">
        <v>413</v>
      </c>
      <c t="n" s="7" r="B23">
        <v>0</v>
      </c>
      <c t="n" s="7" r="C23">
        <v>10</v>
      </c>
    </row>
    <row spans="1:3" r="24">
      <c t="s" s="4" r="A24">
        <v>412</v>
      </c>
      <c t="s" s="4" r="B24">
        <v>382</v>
      </c>
      <c t="s" s="4" r="C24">
        <v>424</v>
      </c>
    </row>
    <row spans="1:3" r="25">
      <c t="s" s="4" r="A25">
        <v>425</v>
      </c>
    </row>
    <row spans="1:3" r="26">
      <c t="s" s="3" r="A26">
        <v>248</v>
      </c>
    </row>
    <row spans="1:3" r="27">
      <c t="s" s="4" r="A27">
        <v>411</v>
      </c>
      <c t="n" s="7" r="B27">
        <v>84</v>
      </c>
      <c t="n" s="7" r="C27">
        <v>85</v>
      </c>
    </row>
    <row spans="1:3" r="28">
      <c t="s" s="4" r="A28">
        <v>412</v>
      </c>
      <c t="s" s="4" r="B28">
        <v>426</v>
      </c>
      <c t="s" s="4" r="C28">
        <v>427</v>
      </c>
    </row>
    <row spans="1:3" r="29">
      <c t="s" s="4" r="A29">
        <v>413</v>
      </c>
      <c t="n" s="7" r="B29">
        <v>82</v>
      </c>
      <c t="n" s="7" r="C29">
        <v>83</v>
      </c>
    </row>
    <row spans="1:3" r="30">
      <c t="s" s="4" r="A30">
        <v>412</v>
      </c>
      <c t="s" s="4" r="B30">
        <v>428</v>
      </c>
      <c t="s" s="4" r="C30">
        <v>429</v>
      </c>
    </row>
    <row spans="1:3" r="31">
      <c t="s" s="4" r="A31">
        <v>430</v>
      </c>
    </row>
    <row spans="1:3" r="32">
      <c t="s" s="3" r="A32">
        <v>248</v>
      </c>
    </row>
    <row spans="1:3" r="33">
      <c t="s" s="4" r="A33">
        <v>411</v>
      </c>
      <c t="n" s="7" r="B33">
        <v>4772</v>
      </c>
      <c t="n" s="7" r="C33">
        <v>3835</v>
      </c>
    </row>
    <row spans="1:3" r="34">
      <c t="s" s="4" r="A34">
        <v>431</v>
      </c>
    </row>
    <row spans="1:3" r="35">
      <c t="s" s="3" r="A35">
        <v>248</v>
      </c>
    </row>
    <row spans="1:3" r="36">
      <c t="s" s="4" r="A36">
        <v>411</v>
      </c>
      <c t="n" s="5" r="B36">
        <v>4415</v>
      </c>
      <c t="n" s="5" r="C36">
        <v>3668</v>
      </c>
    </row>
    <row spans="1:3" r="37">
      <c t="s" s="4" r="A37">
        <v>432</v>
      </c>
    </row>
    <row spans="1:3" r="38">
      <c t="s" s="3" r="A38">
        <v>248</v>
      </c>
    </row>
    <row spans="1:3" r="39">
      <c t="s" s="4" r="A39">
        <v>411</v>
      </c>
      <c t="n" s="5" r="B39">
        <v>312</v>
      </c>
      <c t="n" s="5" r="C39">
        <v>113</v>
      </c>
    </row>
    <row spans="1:3" r="40">
      <c t="s" s="4" r="A40">
        <v>433</v>
      </c>
    </row>
    <row spans="1:3" r="41">
      <c t="s" s="3" r="A41">
        <v>248</v>
      </c>
    </row>
    <row spans="1:3" r="42">
      <c t="s" s="4" r="A42">
        <v>411</v>
      </c>
      <c t="n" s="5" r="B42">
        <v>0</v>
      </c>
      <c t="n" s="5" r="C42">
        <v>9</v>
      </c>
    </row>
    <row spans="1:3" r="43">
      <c t="s" s="4" r="A43">
        <v>434</v>
      </c>
    </row>
    <row spans="1:3" r="44">
      <c t="s" s="3" r="A44">
        <v>248</v>
      </c>
    </row>
    <row spans="1:3" r="45">
      <c t="s" s="4" r="A45">
        <v>411</v>
      </c>
      <c t="n" s="5" r="B45">
        <v>45</v>
      </c>
      <c t="n" s="5" r="C45">
        <v>45</v>
      </c>
    </row>
    <row spans="1:3" r="46">
      <c t="s" s="4" r="A46">
        <v>435</v>
      </c>
    </row>
    <row spans="1:3" r="47">
      <c t="s" s="3" r="A47">
        <v>248</v>
      </c>
    </row>
    <row spans="1:3" r="48">
      <c t="s" s="4" r="A48">
        <v>411</v>
      </c>
      <c t="n" s="5" r="B48">
        <v>186</v>
      </c>
      <c t="n" s="5" r="C48">
        <v>307</v>
      </c>
    </row>
    <row spans="1:3" r="49">
      <c t="s" s="4" r="A49">
        <v>436</v>
      </c>
    </row>
    <row spans="1:3" r="50">
      <c t="s" s="3" r="A50">
        <v>248</v>
      </c>
    </row>
    <row spans="1:3" r="51">
      <c t="s" s="4" r="A51">
        <v>411</v>
      </c>
      <c t="n" s="5" r="B51">
        <v>152</v>
      </c>
      <c t="n" s="5" r="C51">
        <v>267</v>
      </c>
    </row>
    <row spans="1:3" r="52">
      <c t="s" s="4" r="A52">
        <v>437</v>
      </c>
    </row>
    <row spans="1:3" r="53">
      <c t="s" s="3" r="A53">
        <v>248</v>
      </c>
    </row>
    <row spans="1:3" r="54">
      <c t="s" s="4" r="A54">
        <v>411</v>
      </c>
      <c t="n" s="5" r="B54">
        <v>9</v>
      </c>
      <c t="n" s="5" r="C54">
        <v>14</v>
      </c>
    </row>
    <row spans="1:3" r="55">
      <c t="s" s="4" r="A55">
        <v>438</v>
      </c>
    </row>
    <row spans="1:3" r="56">
      <c t="s" s="3" r="A56">
        <v>248</v>
      </c>
    </row>
    <row spans="1:3" r="57">
      <c t="s" s="4" r="A57">
        <v>411</v>
      </c>
      <c t="n" s="5" r="B57">
        <v>0</v>
      </c>
      <c t="n" s="5" r="C57">
        <v>0</v>
      </c>
    </row>
    <row spans="1:3" r="58">
      <c t="s" s="4" r="A58">
        <v>439</v>
      </c>
    </row>
    <row spans="1:3" r="59">
      <c t="s" s="3" r="A59">
        <v>248</v>
      </c>
    </row>
    <row spans="1:3" r="60">
      <c t="s" s="4" r="A60">
        <v>411</v>
      </c>
      <c t="n" s="5" r="B60">
        <v>25</v>
      </c>
      <c t="n" s="5" r="C60">
        <v>26</v>
      </c>
    </row>
    <row spans="1:3" r="61">
      <c t="s" s="4" r="A61">
        <v>440</v>
      </c>
    </row>
    <row spans="1:3" r="62">
      <c t="s" s="3" r="A62">
        <v>248</v>
      </c>
    </row>
    <row spans="1:3" r="63">
      <c t="s" s="4" r="A63">
        <v>411</v>
      </c>
      <c t="n" s="5" r="B63">
        <v>92</v>
      </c>
      <c t="n" s="5" r="C63">
        <v>139</v>
      </c>
    </row>
    <row spans="1:3" r="64">
      <c t="s" s="4" r="A64">
        <v>441</v>
      </c>
    </row>
    <row spans="1:3" r="65">
      <c t="s" s="3" r="A65">
        <v>248</v>
      </c>
    </row>
    <row spans="1:3" r="66">
      <c t="s" s="4" r="A66">
        <v>411</v>
      </c>
      <c t="n" s="5" r="B66">
        <v>69</v>
      </c>
      <c t="n" s="5" r="C66">
        <v>125</v>
      </c>
    </row>
    <row spans="1:3" r="67">
      <c t="s" s="4" r="A67">
        <v>442</v>
      </c>
    </row>
    <row spans="1:3" r="68">
      <c t="s" s="3" r="A68">
        <v>248</v>
      </c>
    </row>
    <row spans="1:3" r="69">
      <c t="s" s="4" r="A69">
        <v>411</v>
      </c>
      <c t="n" s="5" r="B69">
        <v>9</v>
      </c>
      <c t="n" s="5" r="C69">
        <v>0</v>
      </c>
    </row>
    <row spans="1:3" r="70">
      <c t="s" s="4" r="A70">
        <v>443</v>
      </c>
    </row>
    <row spans="1:3" r="71">
      <c t="s" s="3" r="A71">
        <v>248</v>
      </c>
    </row>
    <row spans="1:3" r="72">
      <c t="s" s="4" r="A72">
        <v>411</v>
      </c>
      <c t="n" s="5" r="B72">
        <v>0</v>
      </c>
      <c t="n" s="5" r="C72">
        <v>0</v>
      </c>
    </row>
    <row spans="1:3" r="73">
      <c t="s" s="4" r="A73">
        <v>444</v>
      </c>
    </row>
    <row spans="1:3" r="74">
      <c t="s" s="3" r="A74">
        <v>248</v>
      </c>
    </row>
    <row spans="1:3" r="75">
      <c t="s" s="4" r="A75">
        <v>411</v>
      </c>
      <c t="n" s="7" r="B75">
        <v>14</v>
      </c>
      <c t="n" s="7" r="C75">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386</v>
      </c>
      <c t="n" s="7" r="C4">
        <v>381</v>
      </c>
      <c t="n" s="7" r="D4">
        <v>922</v>
      </c>
      <c t="n" s="7" r="E4">
        <v>876</v>
      </c>
    </row>
    <row spans="1:5" r="5">
      <c t="s" s="4" r="A5">
        <v>88</v>
      </c>
      <c t="n" s="5" r="B5">
        <v>712</v>
      </c>
      <c t="n" s="5" r="C5">
        <v>851</v>
      </c>
      <c t="n" s="5" r="D5">
        <v>2141</v>
      </c>
      <c t="n" s="5" r="E5">
        <v>2476</v>
      </c>
    </row>
    <row spans="1:5" r="6">
      <c t="s" s="4" r="A6">
        <v>89</v>
      </c>
      <c t="n" s="5" r="B6">
        <v>684</v>
      </c>
      <c t="n" s="5" r="C6">
        <v>664</v>
      </c>
      <c t="n" s="5" r="D6">
        <v>2008</v>
      </c>
      <c t="n" s="5" r="E6">
        <v>2029</v>
      </c>
    </row>
    <row spans="1:5" r="7">
      <c t="s" s="4" r="A7">
        <v>90</v>
      </c>
      <c t="n" s="5" r="B7">
        <v>121</v>
      </c>
      <c t="n" s="5" r="C7">
        <v>106</v>
      </c>
      <c t="n" s="5" r="D7">
        <v>371</v>
      </c>
      <c t="n" s="5" r="E7">
        <v>388</v>
      </c>
    </row>
    <row spans="1:5" r="8">
      <c t="s" s="3" r="A8">
        <v>91</v>
      </c>
    </row>
    <row spans="1:5" r="9">
      <c t="s" s="4" r="A9">
        <v>92</v>
      </c>
      <c t="n" s="5" r="B9">
        <v>-12</v>
      </c>
      <c t="n" s="5" r="C9">
        <v>-1</v>
      </c>
      <c t="n" s="5" r="D9">
        <v>-14</v>
      </c>
      <c t="n" s="5" r="E9">
        <v>-5</v>
      </c>
    </row>
    <row spans="1:5" r="10">
      <c t="s" s="4" r="A10">
        <v>93</v>
      </c>
      <c t="n" s="5" r="B10">
        <v>1</v>
      </c>
      <c t="n" s="5" r="C10">
        <v>-5</v>
      </c>
      <c t="n" s="5" r="D10">
        <v>0</v>
      </c>
      <c t="n" s="5" r="E10">
        <v>-6</v>
      </c>
    </row>
    <row spans="1:5" r="11">
      <c t="s" s="4" r="A11">
        <v>94</v>
      </c>
      <c t="n" s="5" r="B11">
        <v>-13</v>
      </c>
      <c t="n" s="5" r="C11">
        <v>-13</v>
      </c>
      <c t="n" s="5" r="D11">
        <v>27</v>
      </c>
      <c t="n" s="5" r="E11">
        <v>-545</v>
      </c>
    </row>
    <row spans="1:5" r="12">
      <c t="s" s="4" r="A12">
        <v>95</v>
      </c>
      <c t="n" s="5" r="B12">
        <v>-24</v>
      </c>
      <c t="n" s="5" r="C12">
        <v>-19</v>
      </c>
      <c t="n" s="5" r="D12">
        <v>13</v>
      </c>
      <c t="n" s="5" r="E12">
        <v>-556</v>
      </c>
    </row>
    <row spans="1:5" r="13">
      <c t="s" s="4" r="A13">
        <v>96</v>
      </c>
      <c t="n" s="5" r="B13">
        <v>-284</v>
      </c>
      <c t="n" s="5" r="C13">
        <v>-3</v>
      </c>
      <c t="n" s="5" r="D13">
        <v>-216</v>
      </c>
      <c t="n" s="5" r="E13">
        <v>-15</v>
      </c>
    </row>
    <row spans="1:5" r="14">
      <c t="s" s="4" r="A14">
        <v>97</v>
      </c>
      <c t="n" s="5" r="B14">
        <v>1595</v>
      </c>
      <c t="n" s="5" r="C14">
        <v>1980</v>
      </c>
      <c t="n" s="5" r="D14">
        <v>5239</v>
      </c>
      <c t="n" s="5" r="E14">
        <v>5198</v>
      </c>
    </row>
    <row spans="1:5" r="15">
      <c t="s" s="3" r="A15">
        <v>98</v>
      </c>
    </row>
    <row spans="1:5" r="16">
      <c t="s" s="4" r="A16">
        <v>99</v>
      </c>
      <c t="n" s="5" r="B16">
        <v>584</v>
      </c>
      <c t="n" s="5" r="C16">
        <v>742</v>
      </c>
      <c t="n" s="5" r="D16">
        <v>1758</v>
      </c>
      <c t="n" s="5" r="E16">
        <v>2116</v>
      </c>
    </row>
    <row spans="1:5" r="17">
      <c t="s" s="4" r="A17">
        <v>100</v>
      </c>
      <c t="n" s="5" r="B17">
        <v>258</v>
      </c>
      <c t="n" s="5" r="C17">
        <v>272</v>
      </c>
      <c t="n" s="5" r="D17">
        <v>777</v>
      </c>
      <c t="n" s="5" r="E17">
        <v>808</v>
      </c>
    </row>
    <row spans="1:5" r="18">
      <c t="s" s="4" r="A18">
        <v>101</v>
      </c>
      <c t="n" s="5" r="B18">
        <v>695</v>
      </c>
      <c t="n" s="5" r="C18">
        <v>676</v>
      </c>
      <c t="n" s="5" r="D18">
        <v>1787</v>
      </c>
      <c t="n" s="5" r="E18">
        <v>2002</v>
      </c>
    </row>
    <row spans="1:5" r="19">
      <c t="s" s="4" r="A19">
        <v>102</v>
      </c>
      <c t="n" s="5" r="B19">
        <v>1537</v>
      </c>
      <c t="n" s="5" r="C19">
        <v>1690</v>
      </c>
      <c t="n" s="5" r="D19">
        <v>4322</v>
      </c>
      <c t="n" s="5" r="E19">
        <v>4926</v>
      </c>
    </row>
    <row spans="1:5" r="20">
      <c t="s" s="4" r="A20">
        <v>103</v>
      </c>
      <c t="n" s="5" r="B20">
        <v>58</v>
      </c>
      <c t="n" s="5" r="C20">
        <v>290</v>
      </c>
      <c t="n" s="5" r="D20">
        <v>917</v>
      </c>
      <c t="n" s="5" r="E20">
        <v>272</v>
      </c>
    </row>
    <row spans="1:5" r="21">
      <c t="s" s="4" r="A21">
        <v>104</v>
      </c>
      <c t="n" s="5" r="B21">
        <v>-30</v>
      </c>
      <c t="n" s="5" r="C21">
        <v>41</v>
      </c>
      <c t="n" s="5" r="D21">
        <v>205</v>
      </c>
      <c t="n" s="5" r="E21">
        <v>8</v>
      </c>
    </row>
    <row spans="1:5" r="22">
      <c t="s" s="4" r="A22">
        <v>105</v>
      </c>
      <c t="n" s="5" r="B22">
        <v>88</v>
      </c>
      <c t="n" s="5" r="C22">
        <v>249</v>
      </c>
      <c t="n" s="5" r="D22">
        <v>712</v>
      </c>
      <c t="n" s="5" r="E22">
        <v>264</v>
      </c>
    </row>
    <row spans="1:5" r="23">
      <c t="s" s="4" r="A23">
        <v>106</v>
      </c>
      <c t="n" s="7" r="B23">
        <v>413</v>
      </c>
      <c t="n" s="7" r="C23">
        <v>401</v>
      </c>
      <c t="n" s="7" r="D23">
        <v>283</v>
      </c>
      <c t="n" s="7" r="E23">
        <v>1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9</v>
      </c>
    </row>
    <row spans="1:3" r="2">
      <c t="s" s="3" r="A2">
        <v>446</v>
      </c>
    </row>
    <row spans="1:3" r="3">
      <c t="s" s="4" r="A3">
        <v>403</v>
      </c>
      <c t="n" s="7" r="B3">
        <v>1416</v>
      </c>
      <c t="n" s="7" r="C3">
        <v>1303</v>
      </c>
    </row>
    <row spans="1:3" r="4">
      <c t="s" s="4" r="A4">
        <v>412</v>
      </c>
      <c t="s" s="4" r="B4">
        <v>399</v>
      </c>
      <c t="s" s="4" r="C4">
        <v>399</v>
      </c>
    </row>
    <row spans="1:3" r="5">
      <c t="s" s="4" r="A5">
        <v>414</v>
      </c>
    </row>
    <row spans="1:3" r="6">
      <c t="s" s="3" r="A6">
        <v>446</v>
      </c>
    </row>
    <row spans="1:3" r="7">
      <c t="s" s="4" r="A7">
        <v>403</v>
      </c>
      <c t="n" s="7" r="B7">
        <v>1341</v>
      </c>
      <c t="n" s="7" r="C7">
        <v>1239</v>
      </c>
    </row>
    <row spans="1:3" r="8">
      <c t="s" s="4" r="A8">
        <v>412</v>
      </c>
      <c t="s" s="4" r="B8">
        <v>447</v>
      </c>
      <c t="s" s="4" r="C8">
        <v>418</v>
      </c>
    </row>
    <row spans="1:3" r="9">
      <c t="s" s="4" r="A9">
        <v>419</v>
      </c>
    </row>
    <row spans="1:3" r="10">
      <c t="s" s="3" r="A10">
        <v>446</v>
      </c>
    </row>
    <row spans="1:3" r="11">
      <c t="s" s="4" r="A11">
        <v>403</v>
      </c>
      <c t="n" s="7" r="B11">
        <v>75</v>
      </c>
      <c t="n" s="7" r="C11">
        <v>64</v>
      </c>
    </row>
    <row spans="1:3" r="12">
      <c t="s" s="4" r="A12">
        <v>412</v>
      </c>
      <c t="s" s="4" r="B12">
        <v>448</v>
      </c>
      <c t="s" s="4" r="C12">
        <v>4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0</v>
      </c>
      <c t="s" s="2" r="B1">
        <v>2</v>
      </c>
      <c t="s" s="2" r="C1">
        <v>29</v>
      </c>
      <c t="s" s="2" r="D1">
        <v>337</v>
      </c>
    </row>
    <row spans="1:4" r="2">
      <c t="s" s="3" r="A2">
        <v>451</v>
      </c>
    </row>
    <row spans="1:4" r="3">
      <c t="s" s="4" r="A3">
        <v>343</v>
      </c>
      <c t="n" s="7" r="B3">
        <v>2979</v>
      </c>
      <c t="n" s="7" r="C3">
        <v>4311</v>
      </c>
    </row>
    <row spans="1:4" r="4">
      <c t="s" s="4" r="A4">
        <v>452</v>
      </c>
      <c t="n" s="5" r="B4">
        <v>-31</v>
      </c>
      <c t="n" s="5" r="C4">
        <v>-34</v>
      </c>
      <c t="n" s="7" r="D4">
        <v>-45</v>
      </c>
    </row>
    <row spans="1:4" r="5">
      <c t="s" s="4" r="A5">
        <v>453</v>
      </c>
      <c t="n" s="5" r="B5">
        <v>2948</v>
      </c>
      <c t="n" s="5" r="C5">
        <v>4277</v>
      </c>
    </row>
    <row spans="1:4" r="6">
      <c t="s" s="4" r="A6">
        <v>342</v>
      </c>
      <c t="n" s="5" r="B6">
        <v>46</v>
      </c>
      <c t="n" s="5" r="C6">
        <v>69</v>
      </c>
    </row>
    <row spans="1:4" r="7">
      <c t="s" s="4" r="A7">
        <v>178</v>
      </c>
      <c t="n" s="5" r="B7">
        <v>361</v>
      </c>
      <c t="n" s="5" r="C7">
        <v>282</v>
      </c>
    </row>
    <row spans="1:4" r="8">
      <c t="s" s="4" r="A8">
        <v>454</v>
      </c>
      <c t="n" s="5" r="B8">
        <v>43</v>
      </c>
      <c t="n" s="5" r="C8">
        <v>9</v>
      </c>
    </row>
    <row spans="1:4" r="9">
      <c t="s" s="4" r="A9">
        <v>455</v>
      </c>
      <c t="n" s="5" r="B9">
        <v>3398</v>
      </c>
      <c t="n" s="5" r="C9">
        <v>4637</v>
      </c>
    </row>
    <row spans="1:4" r="10">
      <c t="s" s="4" r="A10">
        <v>50</v>
      </c>
      <c t="n" s="5" r="B10">
        <v>-67</v>
      </c>
      <c t="n" s="5" r="C10">
        <v>-503</v>
      </c>
    </row>
    <row spans="1:4" r="11">
      <c t="s" s="4" r="A11">
        <v>456</v>
      </c>
      <c t="n" s="5" r="B11">
        <v>0</v>
      </c>
      <c t="n" s="5" r="C11">
        <v>-2</v>
      </c>
    </row>
    <row spans="1:4" r="12">
      <c t="s" s="4" r="A12">
        <v>457</v>
      </c>
      <c t="n" s="5" r="B12">
        <v>-254</v>
      </c>
      <c t="n" s="5" r="C12">
        <v>-403</v>
      </c>
    </row>
    <row spans="1:4" r="13">
      <c t="s" s="4" r="A13">
        <v>455</v>
      </c>
      <c t="n" s="5" r="B13">
        <v>-321</v>
      </c>
      <c t="n" s="5" r="C13">
        <v>-908</v>
      </c>
    </row>
    <row spans="1:4" r="14">
      <c t="s" s="4" r="A14">
        <v>458</v>
      </c>
      <c t="n" s="5" r="B14">
        <v>5</v>
      </c>
      <c t="n" s="5" r="C14">
        <v>12</v>
      </c>
    </row>
    <row spans="1:4" r="15">
      <c t="s" s="4" r="A15">
        <v>459</v>
      </c>
      <c t="n" s="5" r="B15">
        <v>-1060</v>
      </c>
      <c t="n" s="5" r="C15">
        <v>-1308</v>
      </c>
    </row>
    <row spans="1:4" r="16">
      <c t="s" s="4" r="A16">
        <v>460</v>
      </c>
      <c t="n" s="7" r="B16">
        <v>2022</v>
      </c>
      <c t="n" s="7" r="C16">
        <v>24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1</v>
      </c>
      <c t="s" s="2" r="B1">
        <v>1</v>
      </c>
      <c t="s" s="2" r="C1">
        <v>322</v>
      </c>
    </row>
    <row spans="1:3" r="2">
      <c t="s" s="2" r="B2">
        <v>2</v>
      </c>
      <c t="s" s="2" r="C2">
        <v>29</v>
      </c>
    </row>
    <row spans="1:3" r="3">
      <c t="s" s="3" r="A3">
        <v>462</v>
      </c>
    </row>
    <row spans="1:3" r="4">
      <c t="s" s="4" r="A4">
        <v>407</v>
      </c>
      <c t="n" s="7" r="B4">
        <v>-34</v>
      </c>
      <c t="n" s="7" r="C4">
        <v>-45</v>
      </c>
    </row>
    <row spans="1:3" r="5">
      <c t="s" s="4" r="A5">
        <v>463</v>
      </c>
      <c t="n" s="5" r="B5">
        <v>0</v>
      </c>
      <c t="n" s="5" r="C5">
        <v>6</v>
      </c>
    </row>
    <row spans="1:3" r="6">
      <c t="s" s="4" r="A6">
        <v>464</v>
      </c>
      <c t="n" s="5" r="B6">
        <v>13</v>
      </c>
      <c t="n" s="5" r="C6">
        <v>9</v>
      </c>
    </row>
    <row spans="1:3" r="7">
      <c t="s" s="4" r="A7">
        <v>465</v>
      </c>
      <c t="n" s="5" r="B7">
        <v>-10</v>
      </c>
      <c t="n" s="5" r="C7">
        <v>-4</v>
      </c>
    </row>
    <row spans="1:3" r="8">
      <c t="s" s="4" r="A8">
        <v>409</v>
      </c>
      <c t="n" s="7" r="B8">
        <v>-31</v>
      </c>
      <c t="n" s="7" r="C8">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364</v>
      </c>
    </row>
    <row spans="1:2" r="3">
      <c t="s" s="3" r="A3">
        <v>467</v>
      </c>
    </row>
    <row spans="1:2" r="4">
      <c t="s" s="4" r="A4">
        <v>407</v>
      </c>
      <c t="n" s="7" r="B4">
        <v>2433</v>
      </c>
    </row>
    <row spans="1:2" r="5">
      <c t="s" s="4" r="A5">
        <v>468</v>
      </c>
      <c t="n" s="5" r="B5">
        <v>3</v>
      </c>
    </row>
    <row spans="1:2" r="6">
      <c t="s" s="4" r="A6">
        <v>469</v>
      </c>
      <c t="n" s="5" r="B6">
        <v>-1242</v>
      </c>
    </row>
    <row spans="1:2" r="7">
      <c t="s" s="3" r="A7">
        <v>470</v>
      </c>
    </row>
    <row spans="1:2" r="8">
      <c t="s" s="4" r="A8">
        <v>50</v>
      </c>
      <c t="n" s="5" r="B8">
        <v>436</v>
      </c>
    </row>
    <row spans="1:2" r="9">
      <c t="s" s="4" r="A9">
        <v>456</v>
      </c>
      <c t="n" s="5" r="B9">
        <v>2</v>
      </c>
    </row>
    <row spans="1:2" r="10">
      <c t="s" s="4" r="A10">
        <v>457</v>
      </c>
      <c t="n" s="5" r="B10">
        <v>149</v>
      </c>
    </row>
    <row spans="1:2" r="11">
      <c t="s" s="4" r="A11">
        <v>458</v>
      </c>
      <c t="n" s="5" r="B11">
        <v>-7</v>
      </c>
    </row>
    <row spans="1:2" r="12">
      <c t="s" s="4" r="A12">
        <v>459</v>
      </c>
      <c t="n" s="5" r="B12">
        <v>248</v>
      </c>
    </row>
    <row spans="1:2" r="13">
      <c t="s" s="4" r="A13">
        <v>409</v>
      </c>
      <c t="n" s="5" r="B13">
        <v>2022</v>
      </c>
    </row>
    <row spans="1:2" r="14">
      <c t="s" s="4" r="A14">
        <v>471</v>
      </c>
      <c t="n" s="7" r="B1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72</v>
      </c>
      <c t="s" s="2" r="B1">
        <v>2</v>
      </c>
      <c t="s" s="2" r="C1">
        <v>29</v>
      </c>
    </row>
    <row spans="1:3" r="2">
      <c t="s" s="3" r="A2">
        <v>473</v>
      </c>
    </row>
    <row spans="1:3" r="3">
      <c t="s" s="4" r="A3">
        <v>474</v>
      </c>
      <c t="n" s="7" r="B3">
        <v>9463</v>
      </c>
      <c t="n" s="7" r="C3">
        <v>6781</v>
      </c>
    </row>
    <row spans="1:3" r="4">
      <c t="s" s="4" r="A4">
        <v>475</v>
      </c>
      <c t="n" s="5" r="B4">
        <v>85</v>
      </c>
      <c t="n" s="5" r="C4">
        <v>60</v>
      </c>
    </row>
    <row spans="1:3" r="5">
      <c t="s" s="4" r="A5">
        <v>476</v>
      </c>
      <c t="n" s="5" r="B5">
        <v>9450</v>
      </c>
      <c t="n" s="5" r="C5">
        <v>6846</v>
      </c>
    </row>
    <row spans="1:3" r="6">
      <c t="s" s="4" r="A6">
        <v>339</v>
      </c>
    </row>
    <row spans="1:3" r="7">
      <c t="s" s="3" r="A7">
        <v>473</v>
      </c>
    </row>
    <row spans="1:3" r="8">
      <c t="s" s="4" r="A8">
        <v>477</v>
      </c>
      <c t="n" s="5" r="B8">
        <v>8416</v>
      </c>
      <c t="n" s="5" r="C8">
        <v>5748</v>
      </c>
    </row>
    <row spans="1:3" r="9">
      <c t="s" s="4" r="A9">
        <v>478</v>
      </c>
    </row>
    <row spans="1:3" r="10">
      <c t="s" s="3" r="A10">
        <v>473</v>
      </c>
    </row>
    <row spans="1:3" r="11">
      <c t="s" s="4" r="A11">
        <v>477</v>
      </c>
      <c t="n" s="7" r="B11">
        <v>9331</v>
      </c>
      <c t="n" s="7" r="C11">
        <v>67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9</v>
      </c>
    </row>
    <row spans="1:3" r="2">
      <c t="s" s="3" r="A2">
        <v>473</v>
      </c>
    </row>
    <row spans="1:3" r="3">
      <c t="s" s="4" r="A3">
        <v>108</v>
      </c>
      <c t="n" s="7" r="B3">
        <v>9463</v>
      </c>
      <c t="n" s="7" r="C3">
        <v>6781</v>
      </c>
    </row>
    <row spans="1:3" r="4">
      <c t="s" s="4" r="A4">
        <v>412</v>
      </c>
      <c t="s" s="4" r="B4">
        <v>399</v>
      </c>
      <c t="s" s="4" r="C4">
        <v>399</v>
      </c>
    </row>
    <row spans="1:3" r="5">
      <c t="s" s="4" r="A5">
        <v>480</v>
      </c>
    </row>
    <row spans="1:3" r="6">
      <c t="s" s="3" r="A6">
        <v>473</v>
      </c>
    </row>
    <row spans="1:3" r="7">
      <c t="s" s="4" r="A7">
        <v>108</v>
      </c>
      <c t="n" s="7" r="B7">
        <v>3050</v>
      </c>
      <c t="n" s="7" r="C7">
        <v>2654</v>
      </c>
    </row>
    <row spans="1:3" r="8">
      <c t="s" s="4" r="A8">
        <v>481</v>
      </c>
    </row>
    <row spans="1:3" r="9">
      <c t="s" s="3" r="A9">
        <v>473</v>
      </c>
    </row>
    <row spans="1:3" r="10">
      <c t="s" s="4" r="A10">
        <v>108</v>
      </c>
      <c t="n" s="5" r="B10">
        <v>4455</v>
      </c>
      <c t="n" s="5" r="C10">
        <v>2763</v>
      </c>
    </row>
    <row spans="1:3" r="11">
      <c t="s" s="4" r="A11">
        <v>482</v>
      </c>
    </row>
    <row spans="1:3" r="12">
      <c t="s" s="3" r="A12">
        <v>473</v>
      </c>
    </row>
    <row spans="1:3" r="13">
      <c t="s" s="4" r="A13">
        <v>108</v>
      </c>
      <c t="n" s="5" r="B13">
        <v>1903</v>
      </c>
      <c t="n" s="5" r="C13">
        <v>1364</v>
      </c>
    </row>
    <row spans="1:3" r="14">
      <c t="s" s="4" r="A14">
        <v>483</v>
      </c>
    </row>
    <row spans="1:3" r="15">
      <c t="s" s="3" r="A15">
        <v>473</v>
      </c>
    </row>
    <row spans="1:3" r="16">
      <c t="s" s="4" r="A16">
        <v>108</v>
      </c>
      <c t="n" s="5" r="B16">
        <v>55</v>
      </c>
      <c t="n" s="5" r="C16">
        <v>0</v>
      </c>
    </row>
    <row spans="1:3" r="17">
      <c t="s" s="4" r="A17">
        <v>347</v>
      </c>
    </row>
    <row spans="1:3" r="18">
      <c t="s" s="3" r="A18">
        <v>473</v>
      </c>
    </row>
    <row spans="1:3" r="19">
      <c t="s" s="4" r="A19">
        <v>108</v>
      </c>
      <c t="n" s="7" r="B19">
        <v>7666</v>
      </c>
      <c t="n" s="7" r="C19">
        <v>6051</v>
      </c>
    </row>
    <row spans="1:3" r="20">
      <c t="s" s="4" r="A20">
        <v>412</v>
      </c>
      <c t="s" s="4" r="B20">
        <v>484</v>
      </c>
      <c t="s" s="4" r="C20">
        <v>485</v>
      </c>
    </row>
    <row spans="1:3" r="21">
      <c t="s" s="4" r="A21">
        <v>486</v>
      </c>
    </row>
    <row spans="1:3" r="22">
      <c t="s" s="3" r="A22">
        <v>473</v>
      </c>
    </row>
    <row spans="1:3" r="23">
      <c t="s" s="4" r="A23">
        <v>108</v>
      </c>
      <c t="n" s="7" r="B23">
        <v>3038</v>
      </c>
      <c t="n" s="7" r="C23">
        <v>2618</v>
      </c>
    </row>
    <row spans="1:3" r="24">
      <c t="s" s="4" r="A24">
        <v>487</v>
      </c>
    </row>
    <row spans="1:3" r="25">
      <c t="s" s="3" r="A25">
        <v>473</v>
      </c>
    </row>
    <row spans="1:3" r="26">
      <c t="s" s="4" r="A26">
        <v>108</v>
      </c>
      <c t="n" s="5" r="B26">
        <v>3264</v>
      </c>
      <c t="n" s="5" r="C26">
        <v>2611</v>
      </c>
    </row>
    <row spans="1:3" r="27">
      <c t="s" s="4" r="A27">
        <v>488</v>
      </c>
    </row>
    <row spans="1:3" r="28">
      <c t="s" s="3" r="A28">
        <v>473</v>
      </c>
    </row>
    <row spans="1:3" r="29">
      <c t="s" s="4" r="A29">
        <v>108</v>
      </c>
      <c t="n" s="5" r="B29">
        <v>1309</v>
      </c>
      <c t="n" s="5" r="C29">
        <v>822</v>
      </c>
    </row>
    <row spans="1:3" r="30">
      <c t="s" s="4" r="A30">
        <v>489</v>
      </c>
    </row>
    <row spans="1:3" r="31">
      <c t="s" s="3" r="A31">
        <v>473</v>
      </c>
    </row>
    <row spans="1:3" r="32">
      <c t="s" s="4" r="A32">
        <v>108</v>
      </c>
      <c t="n" s="5" r="B32">
        <v>55</v>
      </c>
      <c t="n" s="5" r="C32">
        <v>0</v>
      </c>
    </row>
    <row spans="1:3" r="33">
      <c t="s" s="4" r="A33">
        <v>490</v>
      </c>
    </row>
    <row spans="1:3" r="34">
      <c t="s" s="3" r="A34">
        <v>473</v>
      </c>
    </row>
    <row spans="1:3" r="35">
      <c t="s" s="4" r="A35">
        <v>108</v>
      </c>
      <c t="n" s="7" r="B35">
        <v>1536</v>
      </c>
      <c t="n" s="7" r="C35">
        <v>637</v>
      </c>
    </row>
    <row spans="1:3" r="36">
      <c t="s" s="4" r="A36">
        <v>412</v>
      </c>
      <c t="s" s="4" r="B36">
        <v>491</v>
      </c>
      <c t="s" s="4" r="C36">
        <v>492</v>
      </c>
    </row>
    <row spans="1:3" r="37">
      <c t="s" s="4" r="A37">
        <v>493</v>
      </c>
    </row>
    <row spans="1:3" r="38">
      <c t="s" s="3" r="A38">
        <v>473</v>
      </c>
    </row>
    <row spans="1:3" r="39">
      <c t="s" s="4" r="A39">
        <v>108</v>
      </c>
      <c t="n" s="7" r="B39">
        <v>0</v>
      </c>
      <c t="n" s="7" r="C39">
        <v>0</v>
      </c>
    </row>
    <row spans="1:3" r="40">
      <c t="s" s="4" r="A40">
        <v>494</v>
      </c>
    </row>
    <row spans="1:3" r="41">
      <c t="s" s="3" r="A41">
        <v>473</v>
      </c>
    </row>
    <row spans="1:3" r="42">
      <c t="s" s="4" r="A42">
        <v>108</v>
      </c>
      <c t="n" s="5" r="B42">
        <v>942</v>
      </c>
      <c t="n" s="5" r="C42">
        <v>95</v>
      </c>
    </row>
    <row spans="1:3" r="43">
      <c t="s" s="4" r="A43">
        <v>495</v>
      </c>
    </row>
    <row spans="1:3" r="44">
      <c t="s" s="3" r="A44">
        <v>473</v>
      </c>
    </row>
    <row spans="1:3" r="45">
      <c t="s" s="4" r="A45">
        <v>108</v>
      </c>
      <c t="n" s="5" r="B45">
        <v>594</v>
      </c>
      <c t="n" s="5" r="C45">
        <v>542</v>
      </c>
    </row>
    <row spans="1:3" r="46">
      <c t="s" s="4" r="A46">
        <v>496</v>
      </c>
    </row>
    <row spans="1:3" r="47">
      <c t="s" s="3" r="A47">
        <v>473</v>
      </c>
    </row>
    <row spans="1:3" r="48">
      <c t="s" s="4" r="A48">
        <v>108</v>
      </c>
      <c t="n" s="5" r="B48">
        <v>0</v>
      </c>
      <c t="n" s="5" r="C48">
        <v>0</v>
      </c>
    </row>
    <row spans="1:3" r="49">
      <c t="s" s="4" r="A49">
        <v>353</v>
      </c>
    </row>
    <row spans="1:3" r="50">
      <c t="s" s="3" r="A50">
        <v>473</v>
      </c>
    </row>
    <row spans="1:3" r="51">
      <c t="s" s="4" r="A51">
        <v>108</v>
      </c>
      <c t="n" s="7" r="B51">
        <v>45</v>
      </c>
      <c t="n" s="7" r="C51">
        <v>7</v>
      </c>
    </row>
    <row spans="1:3" r="52">
      <c t="s" s="4" r="A52">
        <v>412</v>
      </c>
      <c t="s" s="4" r="B52">
        <v>497</v>
      </c>
      <c t="s" s="4" r="C52">
        <v>498</v>
      </c>
    </row>
    <row spans="1:3" r="53">
      <c t="s" s="4" r="A53">
        <v>499</v>
      </c>
    </row>
    <row spans="1:3" r="54">
      <c t="s" s="3" r="A54">
        <v>473</v>
      </c>
    </row>
    <row spans="1:3" r="55">
      <c t="s" s="4" r="A55">
        <v>108</v>
      </c>
      <c t="n" s="7" r="B55">
        <v>2</v>
      </c>
      <c t="n" s="7" r="C55">
        <v>7</v>
      </c>
    </row>
    <row spans="1:3" r="56">
      <c t="s" s="4" r="A56">
        <v>500</v>
      </c>
    </row>
    <row spans="1:3" r="57">
      <c t="s" s="3" r="A57">
        <v>473</v>
      </c>
    </row>
    <row spans="1:3" r="58">
      <c t="s" s="4" r="A58">
        <v>108</v>
      </c>
      <c t="n" s="5" r="B58">
        <v>43</v>
      </c>
      <c t="n" s="5" r="C58">
        <v>0</v>
      </c>
    </row>
    <row spans="1:3" r="59">
      <c t="s" s="4" r="A59">
        <v>501</v>
      </c>
    </row>
    <row spans="1:3" r="60">
      <c t="s" s="3" r="A60">
        <v>473</v>
      </c>
    </row>
    <row spans="1:3" r="61">
      <c t="s" s="4" r="A61">
        <v>108</v>
      </c>
      <c t="n" s="5" r="B61">
        <v>0</v>
      </c>
      <c t="n" s="5" r="C61">
        <v>0</v>
      </c>
    </row>
    <row spans="1:3" r="62">
      <c t="s" s="4" r="A62">
        <v>502</v>
      </c>
    </row>
    <row spans="1:3" r="63">
      <c t="s" s="3" r="A63">
        <v>473</v>
      </c>
    </row>
    <row spans="1:3" r="64">
      <c t="s" s="4" r="A64">
        <v>108</v>
      </c>
      <c t="n" s="5" r="B64">
        <v>0</v>
      </c>
      <c t="n" s="5" r="C64">
        <v>0</v>
      </c>
    </row>
    <row spans="1:3" r="65">
      <c t="s" s="4" r="A65">
        <v>348</v>
      </c>
    </row>
    <row spans="1:3" r="66">
      <c t="s" s="3" r="A66">
        <v>473</v>
      </c>
    </row>
    <row spans="1:3" r="67">
      <c t="s" s="4" r="A67">
        <v>108</v>
      </c>
      <c t="n" s="7" r="B67">
        <v>1</v>
      </c>
      <c t="n" s="7" r="C67">
        <v>44</v>
      </c>
    </row>
    <row spans="1:3" r="68">
      <c t="s" s="4" r="A68">
        <v>412</v>
      </c>
      <c t="s" s="4" r="B68">
        <v>382</v>
      </c>
      <c t="s" s="4" r="C68">
        <v>503</v>
      </c>
    </row>
    <row spans="1:3" r="69">
      <c t="s" s="4" r="A69">
        <v>504</v>
      </c>
    </row>
    <row spans="1:3" r="70">
      <c t="s" s="3" r="A70">
        <v>473</v>
      </c>
    </row>
    <row spans="1:3" r="71">
      <c t="s" s="4" r="A71">
        <v>108</v>
      </c>
      <c t="n" s="7" r="B71">
        <v>1</v>
      </c>
      <c t="n" s="7" r="C71">
        <v>22</v>
      </c>
    </row>
    <row spans="1:3" r="72">
      <c t="s" s="4" r="A72">
        <v>505</v>
      </c>
    </row>
    <row spans="1:3" r="73">
      <c t="s" s="3" r="A73">
        <v>473</v>
      </c>
    </row>
    <row spans="1:3" r="74">
      <c t="s" s="4" r="A74">
        <v>108</v>
      </c>
      <c t="n" s="5" r="B74">
        <v>0</v>
      </c>
      <c t="n" s="5" r="C74">
        <v>22</v>
      </c>
    </row>
    <row spans="1:3" r="75">
      <c t="s" s="4" r="A75">
        <v>506</v>
      </c>
    </row>
    <row spans="1:3" r="76">
      <c t="s" s="3" r="A76">
        <v>473</v>
      </c>
    </row>
    <row spans="1:3" r="77">
      <c t="s" s="4" r="A77">
        <v>108</v>
      </c>
      <c t="n" s="5" r="B77">
        <v>0</v>
      </c>
      <c t="n" s="5" r="C77">
        <v>0</v>
      </c>
    </row>
    <row spans="1:3" r="78">
      <c t="s" s="4" r="A78">
        <v>507</v>
      </c>
    </row>
    <row spans="1:3" r="79">
      <c t="s" s="3" r="A79">
        <v>473</v>
      </c>
    </row>
    <row spans="1:3" r="80">
      <c t="s" s="4" r="A80">
        <v>108</v>
      </c>
      <c t="n" s="5" r="B80">
        <v>0</v>
      </c>
      <c t="n" s="5" r="C80">
        <v>0</v>
      </c>
    </row>
    <row spans="1:3" r="81">
      <c t="s" s="4" r="A81">
        <v>346</v>
      </c>
    </row>
    <row spans="1:3" r="82">
      <c t="s" s="3" r="A82">
        <v>473</v>
      </c>
    </row>
    <row spans="1:3" r="83">
      <c t="s" s="4" r="A83">
        <v>108</v>
      </c>
      <c t="n" s="7" r="B83">
        <v>215</v>
      </c>
      <c t="n" s="7" r="C83">
        <v>42</v>
      </c>
    </row>
    <row spans="1:3" r="84">
      <c t="s" s="4" r="A84">
        <v>412</v>
      </c>
      <c t="s" s="4" r="B84">
        <v>508</v>
      </c>
      <c t="s" s="4" r="C84">
        <v>509</v>
      </c>
    </row>
    <row spans="1:3" r="85">
      <c t="s" s="4" r="A85">
        <v>510</v>
      </c>
    </row>
    <row spans="1:3" r="86">
      <c t="s" s="3" r="A86">
        <v>473</v>
      </c>
    </row>
    <row spans="1:3" r="87">
      <c t="s" s="4" r="A87">
        <v>108</v>
      </c>
      <c t="n" s="7" r="B87">
        <v>9</v>
      </c>
      <c t="n" s="7" r="C87">
        <v>7</v>
      </c>
    </row>
    <row spans="1:3" r="88">
      <c t="s" s="4" r="A88">
        <v>511</v>
      </c>
    </row>
    <row spans="1:3" r="89">
      <c t="s" s="3" r="A89">
        <v>473</v>
      </c>
    </row>
    <row spans="1:3" r="90">
      <c t="s" s="4" r="A90">
        <v>108</v>
      </c>
      <c t="n" s="5" r="B90">
        <v>206</v>
      </c>
      <c t="n" s="5" r="C90">
        <v>35</v>
      </c>
    </row>
    <row spans="1:3" r="91">
      <c t="s" s="4" r="A91">
        <v>512</v>
      </c>
    </row>
    <row spans="1:3" r="92">
      <c t="s" s="3" r="A92">
        <v>473</v>
      </c>
    </row>
    <row spans="1:3" r="93">
      <c t="s" s="4" r="A93">
        <v>108</v>
      </c>
      <c t="n" s="5" r="B93">
        <v>0</v>
      </c>
      <c t="n" s="5" r="C93">
        <v>0</v>
      </c>
    </row>
    <row spans="1:3" r="94">
      <c t="s" s="4" r="A94">
        <v>513</v>
      </c>
    </row>
    <row spans="1:3" r="95">
      <c t="s" s="3" r="A95">
        <v>473</v>
      </c>
    </row>
    <row spans="1:3" r="96">
      <c t="s" s="4" r="A96">
        <v>108</v>
      </c>
      <c t="n" s="7" r="B96">
        <v>0</v>
      </c>
      <c t="n" s="7" r="C9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9</v>
      </c>
    </row>
    <row spans="1:3" r="2">
      <c t="s" s="3" r="A2">
        <v>176</v>
      </c>
    </row>
    <row spans="1:3" r="3">
      <c t="s" s="4" r="A3">
        <v>515</v>
      </c>
      <c t="n" s="7" r="B3">
        <v>7313</v>
      </c>
      <c t="n" s="7" r="C3">
        <v>7334</v>
      </c>
    </row>
    <row spans="1:3" r="4">
      <c t="s" s="4" r="A4">
        <v>516</v>
      </c>
      <c t="n" s="5" r="B4">
        <v>979</v>
      </c>
      <c t="n" s="5" r="C4">
        <v>936</v>
      </c>
    </row>
    <row spans="1:3" r="5">
      <c t="s" s="4" r="A5">
        <v>517</v>
      </c>
      <c t="n" s="5" r="B5">
        <v>3096</v>
      </c>
      <c t="n" s="5" r="C5">
        <v>3174</v>
      </c>
    </row>
    <row spans="1:3" r="6">
      <c t="s" s="4" r="A6">
        <v>518</v>
      </c>
      <c t="n" s="7" r="B6">
        <v>11388</v>
      </c>
      <c t="n" s="7" r="C6">
        <v>114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29</v>
      </c>
    </row>
    <row spans="1:3" r="2">
      <c t="s" s="3" r="A2">
        <v>520</v>
      </c>
    </row>
    <row spans="1:3" r="3">
      <c t="s" s="4" r="A3">
        <v>521</v>
      </c>
      <c t="n" s="7" r="B3">
        <v>6865</v>
      </c>
      <c t="n" s="7" r="C3">
        <v>5839</v>
      </c>
    </row>
    <row spans="1:3" r="4">
      <c t="s" s="4" r="A4">
        <v>75</v>
      </c>
      <c t="n" s="5" r="B4">
        <v>509</v>
      </c>
      <c t="n" s="5" r="C4">
        <v>501</v>
      </c>
    </row>
    <row spans="1:3" r="5">
      <c t="s" s="3" r="A5">
        <v>49</v>
      </c>
    </row>
    <row spans="1:3" r="6">
      <c t="s" s="4" r="A6">
        <v>76</v>
      </c>
      <c t="n" s="5" r="B6">
        <v>849</v>
      </c>
      <c t="n" s="5" r="C6">
        <v>928</v>
      </c>
    </row>
    <row spans="1:3" r="7">
      <c t="s" s="4" r="A7">
        <v>77</v>
      </c>
      <c t="n" s="5" r="B7">
        <v>9401</v>
      </c>
      <c t="n" s="5" r="C7">
        <v>7944</v>
      </c>
    </row>
    <row spans="1:3" r="8">
      <c t="s" s="4" r="A8">
        <v>522</v>
      </c>
    </row>
    <row spans="1:3" r="9">
      <c t="s" s="3" r="A9">
        <v>520</v>
      </c>
    </row>
    <row spans="1:3" r="10">
      <c t="s" s="4" r="A10">
        <v>521</v>
      </c>
      <c t="n" s="5" r="B10">
        <v>204</v>
      </c>
      <c t="n" s="5" r="C10">
        <v>280</v>
      </c>
    </row>
    <row spans="1:3" r="11">
      <c t="s" s="4" r="A11">
        <v>75</v>
      </c>
      <c t="n" s="5" r="B11">
        <v>1</v>
      </c>
      <c t="n" s="5" r="C11">
        <v>2</v>
      </c>
    </row>
    <row spans="1:3" r="12">
      <c t="s" s="4" r="A12">
        <v>48</v>
      </c>
      <c t="n" s="5" r="B12">
        <v>205</v>
      </c>
      <c t="n" s="5" r="C12">
        <v>282</v>
      </c>
    </row>
    <row spans="1:3" r="13">
      <c t="s" s="3" r="A13">
        <v>49</v>
      </c>
    </row>
    <row spans="1:3" r="14">
      <c t="s" s="4" r="A14">
        <v>76</v>
      </c>
      <c t="n" s="5" r="B14">
        <v>61</v>
      </c>
      <c t="n" s="5" r="C14">
        <v>139</v>
      </c>
    </row>
    <row spans="1:3" r="15">
      <c t="s" s="4" r="A15">
        <v>77</v>
      </c>
      <c t="n" s="5" r="B15">
        <v>0</v>
      </c>
      <c t="n" s="5" r="C15">
        <v>1</v>
      </c>
    </row>
    <row spans="1:3" r="16">
      <c t="s" s="4" r="A16">
        <v>58</v>
      </c>
      <c t="n" s="7" r="B16">
        <v>61</v>
      </c>
      <c t="n" s="7" r="C16">
        <v>1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9</v>
      </c>
    </row>
    <row spans="1:3" r="2">
      <c t="s" s="3" r="A2">
        <v>242</v>
      </c>
    </row>
    <row spans="1:3" r="3">
      <c t="s" s="4" r="A3">
        <v>524</v>
      </c>
      <c t="n" s="7" r="B3">
        <v>15773</v>
      </c>
      <c t="n" s="7" r="C3">
        <v>11725</v>
      </c>
    </row>
    <row spans="1:3" r="4">
      <c t="s" s="4" r="A4">
        <v>525</v>
      </c>
      <c t="n" s="5" r="B4">
        <v>16101</v>
      </c>
      <c t="n" s="5" r="C4">
        <v>12127</v>
      </c>
    </row>
    <row spans="1:3" r="5">
      <c t="s" s="4" r="A5">
        <v>36</v>
      </c>
    </row>
    <row spans="1:3" r="6">
      <c t="s" s="3" r="A6">
        <v>242</v>
      </c>
    </row>
    <row spans="1:3" r="7">
      <c t="s" s="4" r="A7">
        <v>524</v>
      </c>
      <c t="n" s="5" r="B7">
        <v>1641</v>
      </c>
      <c t="n" s="5" r="C7">
        <v>1774</v>
      </c>
    </row>
    <row spans="1:3" r="8">
      <c t="s" s="4" r="A8">
        <v>525</v>
      </c>
      <c t="n" s="5" r="B8">
        <v>1959</v>
      </c>
      <c t="n" s="5" r="C8">
        <v>2162</v>
      </c>
    </row>
    <row spans="1:3" r="9">
      <c t="s" s="4" r="A9">
        <v>526</v>
      </c>
    </row>
    <row spans="1:3" r="10">
      <c t="s" s="3" r="A10">
        <v>242</v>
      </c>
    </row>
    <row spans="1:3" r="11">
      <c t="s" s="4" r="A11">
        <v>524</v>
      </c>
      <c t="n" s="5" r="B11">
        <v>35</v>
      </c>
      <c t="n" s="5" r="C11">
        <v>47</v>
      </c>
    </row>
    <row spans="1:3" r="12">
      <c t="s" s="4" r="A12">
        <v>525</v>
      </c>
      <c t="n" s="5" r="B12">
        <v>39</v>
      </c>
      <c t="n" s="5" r="C12">
        <v>51</v>
      </c>
    </row>
    <row spans="1:3" r="13">
      <c t="s" s="4" r="A13">
        <v>527</v>
      </c>
    </row>
    <row spans="1:3" r="14">
      <c t="s" s="3" r="A14">
        <v>242</v>
      </c>
    </row>
    <row spans="1:3" r="15">
      <c t="s" s="4" r="A15">
        <v>524</v>
      </c>
      <c t="n" s="5" r="B15">
        <v>39</v>
      </c>
      <c t="n" s="5" r="C15">
        <v>37</v>
      </c>
    </row>
    <row spans="1:3" r="16">
      <c t="s" s="4" r="A16">
        <v>525</v>
      </c>
      <c t="n" s="5" r="B16">
        <v>45</v>
      </c>
      <c t="n" s="5" r="C16">
        <v>47</v>
      </c>
    </row>
    <row spans="1:3" r="17">
      <c t="s" s="4" r="A17">
        <v>528</v>
      </c>
    </row>
    <row spans="1:3" r="18">
      <c t="s" s="3" r="A18">
        <v>242</v>
      </c>
    </row>
    <row spans="1:3" r="19">
      <c t="s" s="4" r="A19">
        <v>524</v>
      </c>
      <c t="n" s="5" r="B19">
        <v>13555</v>
      </c>
      <c t="n" s="5" r="C19">
        <v>9322</v>
      </c>
    </row>
    <row spans="1:3" r="20">
      <c t="s" s="4" r="A20">
        <v>525</v>
      </c>
      <c t="n" s="5" r="B20">
        <v>13555</v>
      </c>
      <c t="n" s="5" r="C20">
        <v>9322</v>
      </c>
    </row>
    <row spans="1:3" r="21">
      <c t="s" s="4" r="A21">
        <v>529</v>
      </c>
    </row>
    <row spans="1:3" r="22">
      <c t="s" s="3" r="A22">
        <v>242</v>
      </c>
    </row>
    <row spans="1:3" r="23">
      <c t="s" s="4" r="A23">
        <v>524</v>
      </c>
      <c t="n" s="5" r="B23">
        <v>485</v>
      </c>
      <c t="n" s="5" r="C23">
        <v>526</v>
      </c>
    </row>
    <row spans="1:3" r="24">
      <c t="s" s="4" r="A24">
        <v>525</v>
      </c>
      <c t="n" s="5" r="B24">
        <v>485</v>
      </c>
      <c t="n" s="5" r="C24">
        <v>526</v>
      </c>
    </row>
    <row spans="1:3" r="25">
      <c t="s" s="4" r="A25">
        <v>354</v>
      </c>
    </row>
    <row spans="1:3" r="26">
      <c t="s" s="3" r="A26">
        <v>242</v>
      </c>
    </row>
    <row spans="1:3" r="27">
      <c t="s" s="4" r="A27">
        <v>524</v>
      </c>
      <c t="n" s="5" r="B27">
        <v>18</v>
      </c>
      <c t="n" s="5" r="C27">
        <v>19</v>
      </c>
    </row>
    <row spans="1:3" r="28">
      <c t="s" s="4" r="A28">
        <v>525</v>
      </c>
      <c t="n" s="7" r="B28">
        <v>18</v>
      </c>
      <c t="n" s="7" r="C28">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84</v>
      </c>
      <c t="s" s="2" r="D1">
        <v>1</v>
      </c>
    </row>
    <row spans="1:5" r="2">
      <c t="s" s="2" r="B2">
        <v>2</v>
      </c>
      <c t="s" s="2" r="C2">
        <v>85</v>
      </c>
      <c t="s" s="2" r="D2">
        <v>2</v>
      </c>
      <c t="s" s="2" r="E2">
        <v>85</v>
      </c>
    </row>
    <row spans="1:5" r="3">
      <c t="s" s="3" r="A3">
        <v>531</v>
      </c>
    </row>
    <row spans="1:5" r="4">
      <c t="s" s="4" r="A4">
        <v>532</v>
      </c>
      <c t="n" s="7" r="B4">
        <v>680</v>
      </c>
      <c t="n" s="7" r="C4">
        <v>654</v>
      </c>
      <c t="n" s="7" r="D4">
        <v>1995</v>
      </c>
      <c t="n" s="7" r="E4">
        <v>1985</v>
      </c>
    </row>
    <row spans="1:5" r="5">
      <c t="s" s="4" r="A5">
        <v>533</v>
      </c>
      <c t="n" s="5" r="B5">
        <v>29</v>
      </c>
      <c t="n" s="5" r="C5">
        <v>24</v>
      </c>
      <c t="n" s="5" r="D5">
        <v>85</v>
      </c>
      <c t="n" s="5" r="E5">
        <v>76</v>
      </c>
    </row>
    <row spans="1:5" r="6">
      <c t="s" s="4" r="A6">
        <v>89</v>
      </c>
      <c t="n" s="5" r="B6">
        <v>684</v>
      </c>
      <c t="n" s="5" r="C6">
        <v>664</v>
      </c>
      <c t="n" s="5" r="D6">
        <v>2008</v>
      </c>
      <c t="n" s="5" r="E6">
        <v>2029</v>
      </c>
    </row>
    <row spans="1:5" r="7">
      <c t="s" s="4" r="A7">
        <v>534</v>
      </c>
    </row>
    <row spans="1:5" r="8">
      <c t="s" s="3" r="A8">
        <v>531</v>
      </c>
    </row>
    <row spans="1:5" r="9">
      <c t="s" s="4" r="A9">
        <v>532</v>
      </c>
      <c t="n" s="5" r="B9">
        <v>709</v>
      </c>
      <c t="n" s="5" r="C9">
        <v>678</v>
      </c>
      <c t="n" s="5" r="D9">
        <v>2080</v>
      </c>
      <c t="n" s="5" r="E9">
        <v>2061</v>
      </c>
    </row>
    <row spans="1:5" r="10">
      <c t="s" s="4" r="A10">
        <v>343</v>
      </c>
    </row>
    <row spans="1:5" r="11">
      <c t="s" s="3" r="A11">
        <v>531</v>
      </c>
    </row>
    <row spans="1:5" r="12">
      <c t="s" s="4" r="A12">
        <v>532</v>
      </c>
      <c t="n" s="5" r="B12">
        <v>506</v>
      </c>
      <c t="n" s="5" r="C12">
        <v>454</v>
      </c>
      <c t="n" s="5" r="D12">
        <v>1499</v>
      </c>
      <c t="n" s="5" r="E12">
        <v>1473</v>
      </c>
    </row>
    <row spans="1:5" r="13">
      <c t="s" s="4" r="A13">
        <v>342</v>
      </c>
    </row>
    <row spans="1:5" r="14">
      <c t="s" s="3" r="A14">
        <v>531</v>
      </c>
    </row>
    <row spans="1:5" r="15">
      <c t="s" s="4" r="A15">
        <v>532</v>
      </c>
      <c t="n" s="5" r="B15">
        <v>5</v>
      </c>
      <c t="n" s="5" r="C15">
        <v>3</v>
      </c>
      <c t="n" s="5" r="D15">
        <v>13</v>
      </c>
      <c t="n" s="5" r="E15">
        <v>12</v>
      </c>
    </row>
    <row spans="1:5" r="16">
      <c t="s" s="4" r="A16">
        <v>535</v>
      </c>
    </row>
    <row spans="1:5" r="17">
      <c t="s" s="3" r="A17">
        <v>531</v>
      </c>
    </row>
    <row spans="1:5" r="18">
      <c t="s" s="4" r="A18">
        <v>532</v>
      </c>
      <c t="n" s="5" r="B18">
        <v>115</v>
      </c>
      <c t="n" s="5" r="C18">
        <v>89</v>
      </c>
      <c t="n" s="5" r="D18">
        <v>270</v>
      </c>
      <c t="n" s="5" r="E18">
        <v>249</v>
      </c>
    </row>
    <row spans="1:5" r="19">
      <c t="s" s="4" r="A19">
        <v>34</v>
      </c>
    </row>
    <row spans="1:5" r="20">
      <c t="s" s="3" r="A20">
        <v>531</v>
      </c>
    </row>
    <row spans="1:5" r="21">
      <c t="s" s="4" r="A21">
        <v>532</v>
      </c>
      <c t="n" s="5" r="B21">
        <v>14</v>
      </c>
      <c t="n" s="5" r="C21">
        <v>14</v>
      </c>
      <c t="n" s="5" r="D21">
        <v>40</v>
      </c>
      <c t="n" s="5" r="E21">
        <v>44</v>
      </c>
    </row>
    <row spans="1:5" r="22">
      <c t="s" s="4" r="A22">
        <v>536</v>
      </c>
    </row>
    <row spans="1:5" r="23">
      <c t="s" s="3" r="A23">
        <v>531</v>
      </c>
    </row>
    <row spans="1:5" r="24">
      <c t="s" s="4" r="A24">
        <v>532</v>
      </c>
      <c t="n" s="5" r="B24">
        <v>10</v>
      </c>
      <c t="n" s="5" r="C24">
        <v>19</v>
      </c>
      <c t="n" s="5" r="D24">
        <v>76</v>
      </c>
      <c t="n" s="5" r="E24">
        <v>58</v>
      </c>
    </row>
    <row spans="1:5" r="25">
      <c t="s" s="4" r="A25">
        <v>36</v>
      </c>
    </row>
    <row spans="1:5" r="26">
      <c t="s" s="3" r="A26">
        <v>531</v>
      </c>
    </row>
    <row spans="1:5" r="27">
      <c t="s" s="4" r="A27">
        <v>532</v>
      </c>
      <c t="n" s="5" r="B27">
        <v>52</v>
      </c>
      <c t="n" s="5" r="C27">
        <v>90</v>
      </c>
      <c t="n" s="5" r="D27">
        <v>159</v>
      </c>
      <c t="n" s="5" r="E27">
        <v>220</v>
      </c>
    </row>
    <row spans="1:5" r="28">
      <c t="s" s="4" r="A28">
        <v>537</v>
      </c>
    </row>
    <row spans="1:5" r="29">
      <c t="s" s="3" r="A29">
        <v>531</v>
      </c>
    </row>
    <row spans="1:5" r="30">
      <c t="s" s="4" r="A30">
        <v>532</v>
      </c>
      <c t="n" s="5" r="B30">
        <v>1</v>
      </c>
      <c t="n" s="5" r="C30">
        <v>2</v>
      </c>
      <c t="n" s="5" r="D30">
        <v>6</v>
      </c>
      <c t="n" s="5" r="E30">
        <v>4</v>
      </c>
    </row>
    <row spans="1:5" r="31">
      <c t="s" s="4" r="A31">
        <v>538</v>
      </c>
    </row>
    <row spans="1:5" r="32">
      <c t="s" s="3" r="A32">
        <v>531</v>
      </c>
    </row>
    <row spans="1:5" r="33">
      <c t="s" s="4" r="A33">
        <v>532</v>
      </c>
      <c t="n" s="5" r="B33">
        <v>0</v>
      </c>
      <c t="n" s="5" r="C33">
        <v>0</v>
      </c>
      <c t="n" s="5" r="D33">
        <v>8</v>
      </c>
      <c t="n" s="5" r="E33">
        <v>-1</v>
      </c>
    </row>
    <row spans="1:5" r="34">
      <c t="s" s="4" r="A34">
        <v>454</v>
      </c>
    </row>
    <row spans="1:5" r="35">
      <c t="s" s="3" r="A35">
        <v>531</v>
      </c>
    </row>
    <row spans="1:5" r="36">
      <c t="s" s="4" r="A36">
        <v>532</v>
      </c>
      <c t="n" s="5" r="B36">
        <v>6</v>
      </c>
      <c t="n" s="5" r="C36">
        <v>7</v>
      </c>
      <c t="n" s="5" r="D36">
        <v>9</v>
      </c>
      <c t="n" s="5" r="E36">
        <v>2</v>
      </c>
    </row>
    <row spans="1:5" r="37">
      <c t="s" s="4" r="A37">
        <v>539</v>
      </c>
    </row>
    <row spans="1:5" r="38">
      <c t="s" s="3" r="A38">
        <v>531</v>
      </c>
    </row>
    <row spans="1:5" r="39">
      <c t="s" s="4" r="A39">
        <v>532</v>
      </c>
      <c t="n" s="7" r="B39">
        <v>4</v>
      </c>
      <c t="n" s="7" r="C39">
        <v>10</v>
      </c>
      <c t="n" s="7" r="D39">
        <v>13</v>
      </c>
      <c t="n" s="7" r="E39">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 customWidth="1" max="6" min="6" width="46"/>
  </cols>
  <sheetData>
    <row spans="1:6" r="1">
      <c t="s" s="1" r="A1">
        <v>107</v>
      </c>
      <c t="s" s="2" r="B1">
        <v>108</v>
      </c>
      <c t="s" s="2" r="C1">
        <v>109</v>
      </c>
      <c t="s" s="2" r="D1">
        <v>110</v>
      </c>
      <c t="s" s="2" r="E1">
        <v>111</v>
      </c>
      <c t="s" s="2" r="F1">
        <v>112</v>
      </c>
    </row>
    <row spans="1:6" r="2">
      <c t="s" s="4" r="A2">
        <v>113</v>
      </c>
      <c t="n" s="7" r="B2">
        <v>11566</v>
      </c>
      <c t="n" s="7" r="C2">
        <v>86</v>
      </c>
      <c t="n" s="7" r="D2">
        <v>11506</v>
      </c>
      <c t="n" s="7" r="E2">
        <v>-1006</v>
      </c>
      <c t="n" s="7" r="F2">
        <v>980</v>
      </c>
    </row>
    <row spans="1:6" r="3">
      <c t="s" s="4" r="A3">
        <v>114</v>
      </c>
      <c t="n" s="5" r="B3">
        <v>-1390</v>
      </c>
      <c t="n" s="5" r="C3">
        <v>-11</v>
      </c>
      <c t="n" s="5" r="D3">
        <v>-895</v>
      </c>
      <c t="n" s="5" r="E3">
        <v>-484</v>
      </c>
    </row>
    <row spans="1:6" r="4">
      <c t="s" s="4" r="A4">
        <v>115</v>
      </c>
      <c t="n" s="5" r="B4">
        <v>241</v>
      </c>
      <c t="n" s="5" r="D4">
        <v>241</v>
      </c>
    </row>
    <row spans="1:6" r="5">
      <c t="s" s="4" r="A5">
        <v>116</v>
      </c>
      <c t="n" s="5" r="B5">
        <v>-155</v>
      </c>
      <c t="n" s="5" r="E5">
        <v>-155</v>
      </c>
    </row>
    <row spans="1:6" r="6">
      <c t="s" s="4" r="A6">
        <v>105</v>
      </c>
      <c t="n" s="5" r="B6">
        <v>264</v>
      </c>
      <c t="n" s="5" r="E6">
        <v>264</v>
      </c>
    </row>
    <row spans="1:6" r="7">
      <c t="s" s="4" r="A7">
        <v>117</v>
      </c>
      <c t="n" s="5" r="B7">
        <v>1146</v>
      </c>
      <c t="n" s="5" r="F7">
        <v>1146</v>
      </c>
    </row>
    <row spans="1:6" r="8">
      <c t="s" s="4" r="A8">
        <v>118</v>
      </c>
      <c t="n" s="5" r="B8">
        <v>11672</v>
      </c>
      <c t="n" s="5" r="C8">
        <v>75</v>
      </c>
      <c t="n" s="5" r="D8">
        <v>10852</v>
      </c>
      <c t="n" s="5" r="E8">
        <v>-1381</v>
      </c>
      <c t="n" s="5" r="F8">
        <v>2126</v>
      </c>
    </row>
    <row spans="1:6" r="9">
      <c t="s" s="4" r="A9">
        <v>119</v>
      </c>
      <c t="n" s="5" r="B9">
        <v>12006</v>
      </c>
      <c t="n" s="5" r="C9">
        <v>75</v>
      </c>
      <c t="n" s="5" r="D9">
        <v>10855</v>
      </c>
      <c t="n" s="5" r="E9">
        <v>-1350</v>
      </c>
      <c t="n" s="5" r="F9">
        <v>2426</v>
      </c>
    </row>
    <row spans="1:6" r="10">
      <c t="s" s="4" r="A10">
        <v>115</v>
      </c>
      <c t="n" s="5" r="B10">
        <v>4</v>
      </c>
      <c t="n" s="5" r="D10">
        <v>4</v>
      </c>
    </row>
    <row spans="1:6" r="11">
      <c t="s" s="4" r="A11">
        <v>116</v>
      </c>
      <c t="n" s="5" r="B11">
        <v>-500</v>
      </c>
      <c t="n" s="5" r="E11">
        <v>-500</v>
      </c>
    </row>
    <row spans="1:6" r="12">
      <c t="s" s="4" r="A12">
        <v>105</v>
      </c>
      <c t="n" s="5" r="B12">
        <v>712</v>
      </c>
      <c t="n" s="5" r="E12">
        <v>712</v>
      </c>
    </row>
    <row spans="1:6" r="13">
      <c t="s" s="4" r="A13">
        <v>117</v>
      </c>
      <c t="n" s="5" r="B13">
        <v>-429</v>
      </c>
      <c t="n" s="5" r="F13">
        <v>-429</v>
      </c>
    </row>
    <row spans="1:6" r="14">
      <c t="s" s="4" r="A14">
        <v>120</v>
      </c>
      <c t="n" s="7" r="B14">
        <v>11793</v>
      </c>
      <c t="n" s="7" r="C14">
        <v>75</v>
      </c>
      <c t="n" s="7" r="D14">
        <v>10859</v>
      </c>
      <c t="n" s="7" r="E14">
        <v>-1138</v>
      </c>
      <c t="n" s="7" r="F14">
        <v>19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84</v>
      </c>
      <c t="s" s="2" r="D1">
        <v>1</v>
      </c>
    </row>
    <row spans="1:5" r="2">
      <c t="s" s="2" r="B2">
        <v>2</v>
      </c>
      <c t="s" s="2" r="C2">
        <v>85</v>
      </c>
      <c t="s" s="2" r="D2">
        <v>2</v>
      </c>
      <c t="s" s="2" r="E2">
        <v>85</v>
      </c>
    </row>
    <row spans="1:5" r="3">
      <c t="s" s="3" r="A3">
        <v>541</v>
      </c>
    </row>
    <row spans="1:5" r="4">
      <c t="s" s="4" r="A4">
        <v>542</v>
      </c>
      <c t="n" s="7" r="B4">
        <v>-20</v>
      </c>
      <c t="n" s="7" r="C4">
        <v>-9</v>
      </c>
      <c t="n" s="7" r="D4">
        <v>-4</v>
      </c>
      <c t="n" s="7" r="E4">
        <v>25</v>
      </c>
    </row>
    <row spans="1:5" r="5">
      <c t="s" s="4" r="A5">
        <v>543</v>
      </c>
      <c t="n" s="5" r="B5">
        <v>7</v>
      </c>
      <c t="n" s="5" r="C5">
        <v>5</v>
      </c>
      <c t="n" s="5" r="D5">
        <v>9</v>
      </c>
      <c t="n" s="5" r="E5">
        <v>14</v>
      </c>
    </row>
    <row spans="1:5" r="6">
      <c t="s" s="3" r="A6">
        <v>544</v>
      </c>
    </row>
    <row spans="1:5" r="7">
      <c t="s" s="4" r="A7">
        <v>535</v>
      </c>
      <c t="n" s="5" r="B7">
        <v>-2</v>
      </c>
      <c t="n" s="5" r="C7">
        <v>8</v>
      </c>
      <c t="n" s="5" r="D7">
        <v>-7</v>
      </c>
      <c t="n" s="5" r="E7">
        <v>16</v>
      </c>
    </row>
    <row spans="1:5" r="8">
      <c t="s" s="4" r="A8">
        <v>536</v>
      </c>
      <c t="n" s="5" r="B8">
        <v>5</v>
      </c>
      <c t="n" s="5" r="C8">
        <v>6</v>
      </c>
      <c t="n" s="5" r="D8">
        <v>34</v>
      </c>
      <c t="n" s="5" r="E8">
        <v>6</v>
      </c>
    </row>
    <row spans="1:5" r="9">
      <c t="s" s="4" r="A9">
        <v>36</v>
      </c>
      <c t="n" s="5" r="B9">
        <v>2</v>
      </c>
      <c t="n" s="5" r="C9">
        <v>-1</v>
      </c>
      <c t="n" s="5" r="D9">
        <v>1</v>
      </c>
      <c t="n" s="5" r="E9">
        <v>-5</v>
      </c>
    </row>
    <row spans="1:5" r="10">
      <c t="s" s="4" r="A10">
        <v>545</v>
      </c>
      <c t="n" s="5" r="B10">
        <v>-1</v>
      </c>
      <c t="n" s="5" r="C10">
        <v>41</v>
      </c>
      <c t="n" s="5" r="D10">
        <v>-2</v>
      </c>
      <c t="n" s="5" r="E10">
        <v>42</v>
      </c>
    </row>
    <row spans="1:5" r="11">
      <c t="s" s="4" r="A11">
        <v>546</v>
      </c>
      <c t="n" s="5" r="B11">
        <v>-21</v>
      </c>
      <c t="n" s="5" r="C11">
        <v>44</v>
      </c>
      <c t="n" s="5" r="D11">
        <v>15</v>
      </c>
      <c t="n" s="5" r="E11">
        <v>72</v>
      </c>
    </row>
    <row spans="1:5" r="12">
      <c t="s" s="3" r="A12">
        <v>547</v>
      </c>
    </row>
    <row spans="1:5" r="13">
      <c t="s" s="4" r="A13">
        <v>411</v>
      </c>
      <c t="n" s="5" r="B13">
        <v>-4</v>
      </c>
      <c t="n" s="5" r="C13">
        <v>1</v>
      </c>
      <c t="n" s="5" r="D13">
        <v>-6</v>
      </c>
      <c t="n" s="5" r="E13">
        <v>-14</v>
      </c>
    </row>
    <row spans="1:5" r="14">
      <c t="s" s="4" r="A14">
        <v>548</v>
      </c>
      <c t="n" s="5" r="B14">
        <v>1</v>
      </c>
      <c t="n" s="5" r="C14">
        <v>3</v>
      </c>
      <c t="n" s="5" r="D14">
        <v>3</v>
      </c>
      <c t="n" s="5" r="E14">
        <v>21</v>
      </c>
    </row>
    <row spans="1:5" r="15">
      <c t="s" s="4" r="A15">
        <v>549</v>
      </c>
      <c t="n" s="5" r="B15">
        <v>0</v>
      </c>
      <c t="n" s="5" r="C15">
        <v>-67</v>
      </c>
      <c t="n" s="5" r="D15">
        <v>1</v>
      </c>
      <c t="n" s="5" r="E15">
        <v>-635</v>
      </c>
    </row>
    <row spans="1:5" r="16">
      <c t="s" s="4" r="A16">
        <v>550</v>
      </c>
      <c t="n" s="5" r="B16">
        <v>-3</v>
      </c>
      <c t="n" s="5" r="C16">
        <v>-63</v>
      </c>
      <c t="n" s="5" r="D16">
        <v>-2</v>
      </c>
      <c t="n" s="5" r="E16">
        <v>-628</v>
      </c>
    </row>
    <row spans="1:5" r="17">
      <c t="s" s="4" r="A17">
        <v>95</v>
      </c>
      <c t="n" s="5" r="B17">
        <v>-24</v>
      </c>
      <c t="n" s="5" r="C17">
        <v>-19</v>
      </c>
      <c t="n" s="5" r="D17">
        <v>13</v>
      </c>
      <c t="n" s="5" r="E17">
        <v>-556</v>
      </c>
    </row>
    <row spans="1:5" r="18">
      <c t="s" s="4" r="A18">
        <v>343</v>
      </c>
    </row>
    <row spans="1:5" r="19">
      <c t="s" s="3" r="A19">
        <v>541</v>
      </c>
    </row>
    <row spans="1:5" r="20">
      <c t="s" s="4" r="A20">
        <v>551</v>
      </c>
      <c t="n" s="5" r="B20">
        <v>-11</v>
      </c>
      <c t="n" s="5" r="C20">
        <v>-6</v>
      </c>
      <c t="n" s="5" r="D20">
        <v>-14</v>
      </c>
      <c t="n" s="5" r="E20">
        <v>-11</v>
      </c>
    </row>
    <row spans="1:5" r="21">
      <c t="s" s="4" r="A21">
        <v>302</v>
      </c>
      <c t="n" s="5" r="B21">
        <v>-31</v>
      </c>
      <c t="n" s="5" r="C21">
        <v>-15</v>
      </c>
      <c t="n" s="5" r="D21">
        <v>-18</v>
      </c>
      <c t="n" s="5" r="E21">
        <v>14</v>
      </c>
    </row>
    <row spans="1:5" r="22">
      <c t="s" s="4" r="A22">
        <v>552</v>
      </c>
    </row>
    <row spans="1:5" r="23">
      <c t="s" s="3" r="A23">
        <v>541</v>
      </c>
    </row>
    <row spans="1:5" r="24">
      <c t="s" s="4" r="A24">
        <v>551</v>
      </c>
      <c t="n" s="5" r="B24">
        <v>0</v>
      </c>
      <c t="n" s="5" r="C24">
        <v>0</v>
      </c>
      <c t="n" s="5" r="D24">
        <v>0</v>
      </c>
      <c t="n" s="5" r="E24">
        <v>-2</v>
      </c>
    </row>
    <row spans="1:5" r="25">
      <c t="s" s="4" r="A25">
        <v>553</v>
      </c>
    </row>
    <row spans="1:5" r="26">
      <c t="s" s="3" r="A26">
        <v>541</v>
      </c>
    </row>
    <row spans="1:5" r="27">
      <c t="s" s="4" r="A27">
        <v>551</v>
      </c>
      <c t="n" s="5" r="B27">
        <v>-8</v>
      </c>
      <c t="n" s="5" r="C27">
        <v>0</v>
      </c>
      <c t="n" s="5" r="D27">
        <v>-8</v>
      </c>
      <c t="n" s="5" r="E27">
        <v>-1</v>
      </c>
    </row>
    <row spans="1:5" r="28">
      <c t="s" s="4" r="A28">
        <v>554</v>
      </c>
    </row>
    <row spans="1:5" r="29">
      <c t="s" s="3" r="A29">
        <v>541</v>
      </c>
    </row>
    <row spans="1:5" r="30">
      <c t="s" s="4" r="A30">
        <v>551</v>
      </c>
      <c t="n" s="5" r="B30">
        <v>-2</v>
      </c>
      <c t="n" s="5" r="C30">
        <v>0</v>
      </c>
      <c t="n" s="5" r="D30">
        <v>-3</v>
      </c>
      <c t="n" s="5" r="E30">
        <v>0</v>
      </c>
    </row>
    <row spans="1:5" r="31">
      <c t="s" s="4" r="A31">
        <v>555</v>
      </c>
    </row>
    <row spans="1:5" r="32">
      <c t="s" s="3" r="A32">
        <v>541</v>
      </c>
    </row>
    <row spans="1:5" r="33">
      <c t="s" s="4" r="A33">
        <v>551</v>
      </c>
      <c t="n" s="5" r="B33">
        <v>-10</v>
      </c>
      <c t="n" s="5" r="C33">
        <v>0</v>
      </c>
      <c t="n" s="5" r="D33">
        <v>-11</v>
      </c>
      <c t="n" s="5" r="E33">
        <v>-3</v>
      </c>
    </row>
    <row spans="1:5" r="34">
      <c t="s" s="4" r="A34">
        <v>349</v>
      </c>
    </row>
    <row spans="1:5" r="35">
      <c t="s" s="3" r="A35">
        <v>541</v>
      </c>
    </row>
    <row spans="1:5" r="36">
      <c t="s" s="4" r="A36">
        <v>551</v>
      </c>
      <c t="n" s="5" r="B36">
        <v>-1</v>
      </c>
      <c t="n" s="5" r="C36">
        <v>-6</v>
      </c>
      <c t="n" s="5" r="D36">
        <v>-3</v>
      </c>
      <c t="n" s="5" r="E36">
        <v>-8</v>
      </c>
    </row>
    <row spans="1:5" r="37">
      <c t="s" s="4" r="A37">
        <v>342</v>
      </c>
    </row>
    <row spans="1:5" r="38">
      <c t="s" s="3" r="A38">
        <v>541</v>
      </c>
    </row>
    <row spans="1:5" r="39">
      <c t="s" s="4" r="A39">
        <v>551</v>
      </c>
      <c t="n" s="5" r="B39">
        <v>-1</v>
      </c>
      <c t="n" s="5" r="C39">
        <v>0</v>
      </c>
      <c t="n" s="5" r="D39">
        <v>-2</v>
      </c>
      <c t="n" s="5" r="E39">
        <v>-15</v>
      </c>
    </row>
    <row spans="1:5" r="40">
      <c t="s" s="4" r="A40">
        <v>302</v>
      </c>
      <c t="n" s="5" r="B40">
        <v>6</v>
      </c>
      <c t="n" s="5" r="C40">
        <v>5</v>
      </c>
      <c t="n" s="5" r="D40">
        <v>7</v>
      </c>
      <c t="n" s="5" r="E40">
        <v>-1</v>
      </c>
    </row>
    <row spans="1:5" r="41">
      <c t="s" s="4" r="A41">
        <v>354</v>
      </c>
    </row>
    <row spans="1:5" r="42">
      <c t="s" s="3" r="A42">
        <v>541</v>
      </c>
    </row>
    <row spans="1:5" r="43">
      <c t="s" s="4" r="A43">
        <v>551</v>
      </c>
      <c t="n" s="5" r="B43">
        <v>0</v>
      </c>
      <c t="n" s="5" r="C43">
        <v>0</v>
      </c>
      <c t="n" s="5" r="D43">
        <v>0</v>
      </c>
      <c t="n" s="5" r="E43">
        <v>-8</v>
      </c>
    </row>
    <row spans="1:5" r="44">
      <c t="s" s="4" r="A44">
        <v>355</v>
      </c>
    </row>
    <row spans="1:5" r="45">
      <c t="s" s="3" r="A45">
        <v>541</v>
      </c>
    </row>
    <row spans="1:5" r="46">
      <c t="s" s="4" r="A46">
        <v>551</v>
      </c>
      <c t="n" s="7" r="B46">
        <v>-1</v>
      </c>
      <c t="n" s="7" r="C46">
        <v>0</v>
      </c>
      <c t="n" s="7" r="D46">
        <v>-2</v>
      </c>
      <c t="n" s="7" r="E46">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84</v>
      </c>
      <c t="s" s="2" r="D1">
        <v>1</v>
      </c>
    </row>
    <row spans="1:5" r="2">
      <c t="s" s="2" r="B2">
        <v>2</v>
      </c>
      <c t="s" s="2" r="C2">
        <v>85</v>
      </c>
      <c t="s" s="2" r="D2">
        <v>2</v>
      </c>
      <c t="s" s="2" r="E2">
        <v>85</v>
      </c>
    </row>
    <row spans="1:5" r="3">
      <c t="s" s="4" r="A3">
        <v>343</v>
      </c>
    </row>
    <row spans="1:5" r="4">
      <c t="s" s="3" r="A4">
        <v>557</v>
      </c>
    </row>
    <row spans="1:5" r="5">
      <c t="s" s="4" r="A5">
        <v>558</v>
      </c>
      <c t="n" s="7" r="B5">
        <v>7084</v>
      </c>
      <c t="n" s="7" r="C5">
        <v>3248</v>
      </c>
      <c t="n" s="7" r="D5">
        <v>23016</v>
      </c>
      <c t="n" s="7" r="E5">
        <v>10608</v>
      </c>
    </row>
    <row spans="1:5" r="6">
      <c t="s" s="4" r="A6">
        <v>559</v>
      </c>
      <c t="n" s="5" r="B6">
        <v>54</v>
      </c>
      <c t="n" s="5" r="C6">
        <v>4</v>
      </c>
      <c t="n" s="5" r="D6">
        <v>134</v>
      </c>
      <c t="n" s="5" r="E6">
        <v>70</v>
      </c>
    </row>
    <row spans="1:5" r="7">
      <c t="s" s="4" r="A7">
        <v>560</v>
      </c>
      <c t="n" s="5" r="B7">
        <v>-74</v>
      </c>
      <c t="n" s="5" r="C7">
        <v>-13</v>
      </c>
      <c t="n" s="5" r="D7">
        <v>-138</v>
      </c>
      <c t="n" s="5" r="E7">
        <v>-45</v>
      </c>
    </row>
    <row spans="1:5" r="8">
      <c t="s" s="3" r="A8">
        <v>561</v>
      </c>
    </row>
    <row spans="1:5" r="9">
      <c t="s" s="4" r="A9">
        <v>551</v>
      </c>
      <c t="n" s="5" r="B9">
        <v>-11</v>
      </c>
      <c t="n" s="5" r="C9">
        <v>-6</v>
      </c>
      <c t="n" s="5" r="D9">
        <v>-14</v>
      </c>
      <c t="n" s="5" r="E9">
        <v>-11</v>
      </c>
    </row>
    <row spans="1:5" r="10">
      <c t="s" s="4" r="A10">
        <v>302</v>
      </c>
      <c t="n" s="5" r="B10">
        <v>-31</v>
      </c>
      <c t="n" s="5" r="C10">
        <v>-15</v>
      </c>
      <c t="n" s="5" r="D10">
        <v>-18</v>
      </c>
      <c t="n" s="5" r="E10">
        <v>14</v>
      </c>
    </row>
    <row spans="1:5" r="11">
      <c t="s" s="4" r="A11">
        <v>342</v>
      </c>
    </row>
    <row spans="1:5" r="12">
      <c t="s" s="3" r="A12">
        <v>557</v>
      </c>
    </row>
    <row spans="1:5" r="13">
      <c t="s" s="4" r="A13">
        <v>558</v>
      </c>
      <c t="n" s="5" r="B13">
        <v>34</v>
      </c>
      <c t="n" s="5" r="C13">
        <v>27</v>
      </c>
      <c t="n" s="5" r="D13">
        <v>48</v>
      </c>
      <c t="n" s="5" r="E13">
        <v>45</v>
      </c>
    </row>
    <row spans="1:5" r="14">
      <c t="s" s="4" r="A14">
        <v>559</v>
      </c>
      <c t="n" s="5" r="B14">
        <v>9</v>
      </c>
      <c t="n" s="5" r="C14">
        <v>6</v>
      </c>
      <c t="n" s="5" r="D14">
        <v>12</v>
      </c>
      <c t="n" s="5" r="E14">
        <v>15</v>
      </c>
    </row>
    <row spans="1:5" r="15">
      <c t="s" s="4" r="A15">
        <v>560</v>
      </c>
      <c t="n" s="5" r="B15">
        <v>-2</v>
      </c>
      <c t="n" s="5" r="C15">
        <v>-1</v>
      </c>
      <c t="n" s="5" r="D15">
        <v>-3</v>
      </c>
      <c t="n" s="5" r="E15">
        <v>-1</v>
      </c>
    </row>
    <row spans="1:5" r="16">
      <c t="s" s="3" r="A16">
        <v>561</v>
      </c>
    </row>
    <row spans="1:5" r="17">
      <c t="s" s="4" r="A17">
        <v>551</v>
      </c>
      <c t="n" s="5" r="B17">
        <v>-1</v>
      </c>
      <c t="n" s="5" r="C17">
        <v>0</v>
      </c>
      <c t="n" s="5" r="D17">
        <v>-2</v>
      </c>
      <c t="n" s="5" r="E17">
        <v>-15</v>
      </c>
    </row>
    <row spans="1:5" r="18">
      <c t="s" s="4" r="A18">
        <v>302</v>
      </c>
      <c t="n" s="7" r="B18">
        <v>6</v>
      </c>
      <c t="n" s="7" r="C18">
        <v>5</v>
      </c>
      <c t="n" s="7" r="D18">
        <v>7</v>
      </c>
      <c t="n" s="7" r="E18">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84</v>
      </c>
      <c t="s" s="2" r="D1">
        <v>1</v>
      </c>
    </row>
    <row spans="1:5" r="2">
      <c t="s" s="2" r="B2">
        <v>2</v>
      </c>
      <c t="s" s="2" r="C2">
        <v>85</v>
      </c>
      <c t="s" s="2" r="D2">
        <v>2</v>
      </c>
      <c t="s" s="2" r="E2">
        <v>85</v>
      </c>
    </row>
    <row spans="1:5" r="3">
      <c t="s" s="3" r="A3">
        <v>563</v>
      </c>
    </row>
    <row spans="1:5" r="4">
      <c t="s" s="4" r="A4">
        <v>407</v>
      </c>
      <c t="n" s="7" r="B4">
        <v>48</v>
      </c>
      <c t="n" s="7" r="C4">
        <v>56</v>
      </c>
      <c t="n" s="7" r="D4">
        <v>57</v>
      </c>
      <c t="n" s="7" r="E4">
        <v>59</v>
      </c>
    </row>
    <row spans="1:5" r="5">
      <c t="s" s="3" r="A5">
        <v>564</v>
      </c>
    </row>
    <row spans="1:5" r="6">
      <c t="s" s="4" r="A6">
        <v>565</v>
      </c>
      <c t="n" s="5" r="B6">
        <v>0</v>
      </c>
      <c t="n" s="5" r="C6">
        <v>0</v>
      </c>
      <c t="n" s="5" r="D6">
        <v>1</v>
      </c>
      <c t="n" s="5" r="E6">
        <v>0</v>
      </c>
    </row>
    <row spans="1:5" r="7">
      <c t="s" s="4" r="A7">
        <v>566</v>
      </c>
      <c t="n" s="5" r="B7">
        <v>0</v>
      </c>
      <c t="n" s="5" r="C7">
        <v>5</v>
      </c>
      <c t="n" s="5" r="D7">
        <v>2</v>
      </c>
      <c t="n" s="5" r="E7">
        <v>6</v>
      </c>
    </row>
    <row spans="1:5" r="8">
      <c t="s" s="3" r="A8">
        <v>567</v>
      </c>
    </row>
    <row spans="1:5" r="9">
      <c t="s" s="4" r="A9">
        <v>568</v>
      </c>
      <c t="n" s="5" r="B9">
        <v>-2</v>
      </c>
      <c t="n" s="5" r="C9">
        <v>-2</v>
      </c>
      <c t="n" s="5" r="D9">
        <v>-12</v>
      </c>
      <c t="n" s="5" r="E9">
        <v>-6</v>
      </c>
    </row>
    <row spans="1:5" r="10">
      <c t="s" s="4" r="A10">
        <v>569</v>
      </c>
      <c t="n" s="5" r="B10">
        <v>-1</v>
      </c>
      <c t="n" s="5" r="C10">
        <v>0</v>
      </c>
      <c t="n" s="5" r="D10">
        <v>-3</v>
      </c>
      <c t="n" s="5" r="E10">
        <v>0</v>
      </c>
    </row>
    <row spans="1:5" r="11">
      <c t="s" s="4" r="A11">
        <v>409</v>
      </c>
      <c t="n" s="7" r="B11">
        <v>45</v>
      </c>
      <c t="n" s="7" r="C11">
        <v>59</v>
      </c>
      <c t="n" s="7" r="D11">
        <v>45</v>
      </c>
      <c t="n" s="7" r="E11">
        <v>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84</v>
      </c>
      <c t="s" s="2" r="D1">
        <v>1</v>
      </c>
    </row>
    <row spans="1:5" r="2">
      <c t="s" s="2" r="B2">
        <v>2</v>
      </c>
      <c t="s" s="2" r="C2">
        <v>85</v>
      </c>
      <c t="s" s="2" r="D2">
        <v>2</v>
      </c>
      <c t="s" s="2" r="E2">
        <v>85</v>
      </c>
    </row>
    <row spans="1:5" r="3">
      <c t="s" s="3" r="A3">
        <v>571</v>
      </c>
    </row>
    <row spans="1:5" r="4">
      <c t="s" s="4" r="A4">
        <v>572</v>
      </c>
      <c t="n" s="7" r="B4">
        <v>0</v>
      </c>
      <c t="n" s="7" r="C4">
        <v>520</v>
      </c>
      <c t="n" s="7" r="D4">
        <v>101</v>
      </c>
      <c t="n" s="7" r="E4">
        <v>965</v>
      </c>
    </row>
    <row spans="1:5" r="5">
      <c t="s" s="4" r="A5">
        <v>573</v>
      </c>
      <c t="n" s="5" r="B5">
        <v>0</v>
      </c>
      <c t="n" s="5" r="C5">
        <v>475</v>
      </c>
      <c t="n" s="5" r="D5">
        <v>95</v>
      </c>
      <c t="n" s="5" r="E5">
        <v>891</v>
      </c>
    </row>
    <row spans="1:5" r="6">
      <c t="s" s="4" r="A6">
        <v>574</v>
      </c>
      <c t="n" s="5" r="B6">
        <v>0</v>
      </c>
      <c t="n" s="5" r="C6">
        <v>45</v>
      </c>
      <c t="n" s="5" r="D6">
        <v>6</v>
      </c>
      <c t="n" s="5" r="E6">
        <v>74</v>
      </c>
    </row>
    <row spans="1:5" r="7">
      <c t="s" s="4" r="A7">
        <v>575</v>
      </c>
      <c t="n" s="7" r="B7">
        <v>0</v>
      </c>
      <c t="n" s="7" r="C7">
        <v>0</v>
      </c>
      <c t="n" s="7" r="D7">
        <v>525</v>
      </c>
      <c t="n" s="7" r="E7">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6</v>
      </c>
      <c t="s" s="2" r="B1">
        <v>2</v>
      </c>
      <c t="s" s="2" r="C1">
        <v>29</v>
      </c>
      <c t="s" s="2" r="D1">
        <v>337</v>
      </c>
    </row>
    <row spans="1:4" r="2">
      <c t="s" s="3" r="A2">
        <v>577</v>
      </c>
    </row>
    <row spans="1:4" r="3">
      <c t="s" s="4" r="A3">
        <v>578</v>
      </c>
      <c t="n" s="7" r="B3">
        <v>-31</v>
      </c>
      <c t="n" s="7" r="C3">
        <v>-34</v>
      </c>
      <c t="n" s="7" r="D3">
        <v>-45</v>
      </c>
    </row>
    <row spans="1:4" r="4">
      <c t="s" s="3" r="A4">
        <v>579</v>
      </c>
    </row>
    <row spans="1:4" r="5">
      <c t="s" s="4" r="A5">
        <v>580</v>
      </c>
      <c t="n" s="5" r="B5">
        <v>52200</v>
      </c>
      <c t="n" s="5" r="C5">
        <v>50697</v>
      </c>
    </row>
    <row spans="1:4" r="6">
      <c t="s" s="4" r="A6">
        <v>581</v>
      </c>
    </row>
    <row spans="1:4" r="7">
      <c t="s" s="3" r="A7">
        <v>579</v>
      </c>
    </row>
    <row spans="1:4" r="8">
      <c t="s" s="4" r="A8">
        <v>580</v>
      </c>
      <c t="n" s="5" r="B8">
        <v>15</v>
      </c>
      <c t="n" s="5" r="C8">
        <v>14</v>
      </c>
    </row>
    <row spans="1:4" r="9">
      <c t="s" s="4" r="A9">
        <v>344</v>
      </c>
      <c t="n" s="5" r="B9">
        <v>1</v>
      </c>
      <c t="n" s="5" r="C9">
        <v>4</v>
      </c>
    </row>
    <row spans="1:4" r="10">
      <c t="s" s="4" r="A10">
        <v>352</v>
      </c>
    </row>
    <row spans="1:4" r="11">
      <c t="s" s="3" r="A11">
        <v>577</v>
      </c>
    </row>
    <row spans="1:4" r="12">
      <c t="s" s="4" r="A12">
        <v>578</v>
      </c>
      <c t="n" s="5" r="B12">
        <v>1</v>
      </c>
      <c t="n" s="5" r="C12">
        <v>1</v>
      </c>
    </row>
    <row spans="1:4" r="13">
      <c t="s" s="3" r="A13">
        <v>579</v>
      </c>
    </row>
    <row spans="1:4" r="14">
      <c t="s" s="4" r="A14">
        <v>580</v>
      </c>
      <c t="n" s="5" r="B14">
        <v>2155</v>
      </c>
      <c t="n" s="5" r="C14">
        <v>1679</v>
      </c>
    </row>
    <row spans="1:4" r="15">
      <c t="s" s="4" r="A15">
        <v>344</v>
      </c>
      <c t="n" s="7" r="B15">
        <v>38</v>
      </c>
      <c t="n" s="7" r="C15">
        <v>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582</v>
      </c>
      <c t="s" s="2" r="B1">
        <v>1</v>
      </c>
    </row>
    <row spans="1:2" r="2">
      <c t="s" s="2" r="B2">
        <v>583</v>
      </c>
    </row>
    <row spans="1:2" r="3">
      <c t="s" s="3" r="A3">
        <v>577</v>
      </c>
    </row>
    <row spans="1:2" r="4">
      <c t="s" s="4" r="A4">
        <v>584</v>
      </c>
      <c t="s" s="4" r="B4">
        <v>585</v>
      </c>
    </row>
    <row spans="1:2" r="5">
      <c t="s" s="4" r="A5">
        <v>343</v>
      </c>
    </row>
    <row spans="1:2" r="6">
      <c t="s" s="3" r="A6">
        <v>577</v>
      </c>
    </row>
    <row spans="1:2" r="7">
      <c t="s" s="4" r="A7">
        <v>586</v>
      </c>
      <c t="n" s="7" r="B7">
        <v>-364</v>
      </c>
    </row>
    <row spans="1:2" r="8">
      <c t="s" s="4" r="A8">
        <v>587</v>
      </c>
      <c t="n" s="5" r="B8">
        <v>632</v>
      </c>
    </row>
    <row spans="1:2" r="9">
      <c t="s" s="4" r="A9">
        <v>342</v>
      </c>
    </row>
    <row spans="1:2" r="10">
      <c t="s" s="3" r="A10">
        <v>577</v>
      </c>
    </row>
    <row spans="1:2" r="11">
      <c t="s" s="4" r="A11">
        <v>586</v>
      </c>
      <c t="n" s="5" r="B11">
        <v>-3</v>
      </c>
    </row>
    <row spans="1:2" r="12">
      <c t="s" s="4" r="A12">
        <v>587</v>
      </c>
      <c t="n" s="5" r="B12">
        <v>13</v>
      </c>
    </row>
    <row spans="1:2" r="13">
      <c t="s" s="4" r="A13">
        <v>588</v>
      </c>
    </row>
    <row spans="1:2" r="14">
      <c t="s" s="3" r="A14">
        <v>577</v>
      </c>
    </row>
    <row spans="1:2" r="15">
      <c t="s" s="4" r="A15">
        <v>587</v>
      </c>
      <c t="n" s="7" r="B15">
        <v>48</v>
      </c>
    </row>
    <row spans="1:2" r="16">
      <c t="s" s="4" r="A16">
        <v>589</v>
      </c>
      <c t="n" s="5" r="B16">
        <v>15</v>
      </c>
    </row>
    <row spans="1:2" r="17">
      <c t="s" s="4" r="A17">
        <v>590</v>
      </c>
    </row>
    <row spans="1:2" r="18">
      <c t="s" s="3" r="A18">
        <v>577</v>
      </c>
    </row>
    <row spans="1:2" r="19">
      <c t="s" s="4" r="A19">
        <v>587</v>
      </c>
      <c t="n" s="7" r="B19">
        <v>38</v>
      </c>
    </row>
    <row spans="1:2" r="20">
      <c t="s" s="4" r="A20">
        <v>589</v>
      </c>
      <c t="n" s="5" r="B20">
        <v>7</v>
      </c>
    </row>
    <row spans="1:2" r="21">
      <c t="s" s="4" r="A21">
        <v>591</v>
      </c>
      <c t="s" s="4" r="B21">
        <v>592</v>
      </c>
    </row>
    <row spans="1:2" r="22">
      <c t="s" s="4" r="A22">
        <v>593</v>
      </c>
    </row>
    <row spans="1:2" r="23">
      <c t="s" s="3" r="A23">
        <v>577</v>
      </c>
    </row>
    <row spans="1:2" r="24">
      <c t="s" s="4" r="A24">
        <v>587</v>
      </c>
      <c t="n" s="7" r="B24">
        <v>10</v>
      </c>
    </row>
    <row spans="1:2" r="25">
      <c t="s" s="4" r="A25">
        <v>589</v>
      </c>
      <c t="n" s="5" r="B25">
        <v>8</v>
      </c>
    </row>
    <row spans="1:2" r="26">
      <c t="s" s="4" r="A26">
        <v>591</v>
      </c>
      <c t="s" s="4" r="B26">
        <v>594</v>
      </c>
    </row>
    <row spans="1:2" r="27">
      <c t="s" s="4" r="A27">
        <v>595</v>
      </c>
    </row>
    <row spans="1:2" r="28">
      <c t="s" s="3" r="A28">
        <v>577</v>
      </c>
    </row>
    <row spans="1:2" r="29">
      <c t="s" s="4" r="A29">
        <v>589</v>
      </c>
      <c t="n" s="5" r="B29">
        <v>3</v>
      </c>
    </row>
    <row spans="1:2" r="30">
      <c t="s" s="4" r="A30">
        <v>596</v>
      </c>
      <c t="n" s="7" r="B30">
        <v>5</v>
      </c>
    </row>
    <row spans="1:2" r="31">
      <c t="s" s="4" r="A31">
        <v>597</v>
      </c>
    </row>
    <row spans="1:2" r="32">
      <c t="s" s="3" r="A32">
        <v>577</v>
      </c>
    </row>
    <row spans="1:2" r="33">
      <c t="s" s="4" r="A33">
        <v>591</v>
      </c>
      <c t="s" s="4" r="B33">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spans="1:6" r="1">
      <c t="s" s="1" r="A1">
        <v>599</v>
      </c>
      <c t="s" s="2" r="B1">
        <v>84</v>
      </c>
      <c t="s" s="2" r="D1">
        <v>1</v>
      </c>
    </row>
    <row spans="1:6" r="2">
      <c t="s" s="2" r="B2">
        <v>583</v>
      </c>
      <c t="s" s="2" r="C2">
        <v>600</v>
      </c>
      <c t="s" s="2" r="D2">
        <v>583</v>
      </c>
      <c t="s" s="2" r="E2">
        <v>600</v>
      </c>
      <c t="s" s="2" r="F2">
        <v>601</v>
      </c>
    </row>
    <row spans="1:6" r="3">
      <c t="s" s="3" r="A3">
        <v>602</v>
      </c>
    </row>
    <row spans="1:6" r="4">
      <c t="s" s="4" r="A4">
        <v>603</v>
      </c>
      <c t="n" s="7" r="B4">
        <v>184</v>
      </c>
      <c t="n" s="7" r="C4">
        <v>0</v>
      </c>
      <c t="n" s="7" r="D4">
        <v>224</v>
      </c>
      <c t="n" s="7" r="E4">
        <v>0</v>
      </c>
    </row>
    <row spans="1:6" r="5">
      <c t="s" s="4" r="A5">
        <v>604</v>
      </c>
      <c t="n" s="5" r="B5">
        <v>0</v>
      </c>
      <c t="n" s="5" r="C5">
        <v>0</v>
      </c>
      <c t="n" s="5" r="D5">
        <v>0</v>
      </c>
      <c t="n" s="5" r="E5">
        <v>0</v>
      </c>
    </row>
    <row spans="1:6" r="6">
      <c t="s" s="4" r="A6">
        <v>605</v>
      </c>
      <c t="s" s="4" r="B6">
        <v>606</v>
      </c>
      <c t="s" s="4" r="D6">
        <v>606</v>
      </c>
      <c t="s" s="4" r="F6">
        <v>606</v>
      </c>
    </row>
    <row spans="1:6" r="7">
      <c t="s" s="4" r="A7">
        <v>379</v>
      </c>
      <c t="n" s="7" r="B7">
        <v>227</v>
      </c>
      <c t="n" s="7" r="D7">
        <v>227</v>
      </c>
      <c t="n" s="7" r="F7">
        <v>0</v>
      </c>
    </row>
    <row spans="1:6" r="8">
      <c t="s" s="4" r="A8">
        <v>247</v>
      </c>
    </row>
    <row spans="1:6" r="9">
      <c t="s" s="3" r="A9">
        <v>602</v>
      </c>
    </row>
    <row spans="1:6" r="10">
      <c t="s" s="4" r="A10">
        <v>607</v>
      </c>
      <c t="n" s="5" r="B10">
        <v>0</v>
      </c>
      <c t="n" s="5" r="D10">
        <v>0</v>
      </c>
      <c t="n" s="5" r="F10">
        <v>0</v>
      </c>
    </row>
    <row spans="1:6" r="11">
      <c t="s" s="4" r="A11">
        <v>608</v>
      </c>
      <c t="n" s="7" r="B11">
        <v>0</v>
      </c>
      <c t="n" s="7" r="C11">
        <v>34</v>
      </c>
      <c t="n" s="7" r="D11">
        <v>0</v>
      </c>
      <c t="n" s="7" r="E11">
        <v>53</v>
      </c>
    </row>
    <row spans="1:6" r="12">
      <c t="s" s="4" r="A12">
        <v>609</v>
      </c>
      <c t="n" s="5" r="B12">
        <v>0</v>
      </c>
      <c t="n" s="5" r="D12">
        <v>0</v>
      </c>
      <c t="n" s="5" r="F12">
        <v>0</v>
      </c>
    </row>
    <row spans="1:6" r="13">
      <c t="s" s="4" r="A13">
        <v>251</v>
      </c>
    </row>
    <row spans="1:6" r="14">
      <c t="s" s="3" r="A14">
        <v>602</v>
      </c>
    </row>
    <row spans="1:6" r="15">
      <c t="s" s="4" r="A15">
        <v>607</v>
      </c>
      <c t="n" s="5" r="B15">
        <v>0</v>
      </c>
      <c t="n" s="5" r="D15">
        <v>0</v>
      </c>
      <c t="n" s="5" r="F15">
        <v>0</v>
      </c>
    </row>
    <row spans="1:6" r="16">
      <c t="s" s="4" r="A16">
        <v>608</v>
      </c>
      <c t="n" s="7" r="B16">
        <v>3</v>
      </c>
      <c t="n" s="5" r="C16">
        <v>3</v>
      </c>
      <c t="n" s="7" r="D16">
        <v>3</v>
      </c>
      <c t="n" s="5" r="E16">
        <v>3</v>
      </c>
    </row>
    <row spans="1:6" r="17">
      <c t="s" s="4" r="A17">
        <v>610</v>
      </c>
      <c t="n" s="7" r="B17">
        <v>1500</v>
      </c>
      <c t="n" s="7" r="D17">
        <v>1500</v>
      </c>
      <c t="n" s="7" r="F17">
        <v>1400</v>
      </c>
    </row>
    <row spans="1:6" r="18">
      <c t="s" s="4" r="A18">
        <v>609</v>
      </c>
      <c t="n" s="5" r="B18">
        <v>0</v>
      </c>
      <c t="n" s="5" r="D18">
        <v>0</v>
      </c>
      <c t="n" s="5" r="F18">
        <v>0</v>
      </c>
    </row>
    <row spans="1:6" r="19">
      <c t="s" s="4" r="A19">
        <v>379</v>
      </c>
    </row>
    <row spans="1:6" r="20">
      <c t="s" s="3" r="A20">
        <v>602</v>
      </c>
    </row>
    <row spans="1:6" r="21">
      <c t="s" s="4" r="A21">
        <v>608</v>
      </c>
      <c t="n" s="7" r="B21">
        <v>0</v>
      </c>
      <c t="n" s="7" r="C21">
        <v>0</v>
      </c>
      <c t="n" s="7" r="D21">
        <v>0</v>
      </c>
      <c t="n" s="7" r="E21">
        <v>0</v>
      </c>
    </row>
    <row spans="1:6" r="22">
      <c t="s" s="4" r="A22">
        <v>611</v>
      </c>
      <c t="n" s="5" r="B22">
        <v>4</v>
      </c>
      <c t="n" s="5" r="D22">
        <v>4</v>
      </c>
    </row>
    <row spans="1:6" r="23">
      <c t="s" s="4" r="A23">
        <v>611</v>
      </c>
      <c t="n" s="7" r="B23">
        <v>4</v>
      </c>
      <c t="n" s="7" r="D23">
        <v>4</v>
      </c>
    </row>
    <row spans="1:6" r="24">
      <c t="s" s="4" r="A24">
        <v>379</v>
      </c>
    </row>
    <row spans="1:6" r="25">
      <c t="s" s="3" r="A25">
        <v>602</v>
      </c>
    </row>
    <row spans="1:6" r="26">
      <c t="s" s="4" r="A26">
        <v>605</v>
      </c>
      <c t="s" s="4" r="B26">
        <v>612</v>
      </c>
      <c t="s" s="4" r="D26">
        <v>612</v>
      </c>
    </row>
    <row spans="1:6" r="27">
      <c t="s" s="4" r="A27">
        <v>611</v>
      </c>
      <c t="n" s="7" r="F27">
        <v>0</v>
      </c>
    </row>
    <row spans="1:6" r="28">
      <c t="s" s="4" r="A28">
        <v>613</v>
      </c>
    </row>
    <row spans="1:6" r="29">
      <c t="s" s="3" r="A29">
        <v>602</v>
      </c>
    </row>
    <row spans="1:6" r="30">
      <c t="s" s="4" r="A30">
        <v>379</v>
      </c>
      <c t="n" s="7" r="B30">
        <v>232</v>
      </c>
      <c t="n" s="7" r="D30">
        <v>2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14</v>
      </c>
      <c t="s" s="2" r="B1">
        <v>2</v>
      </c>
      <c t="s" s="2" r="C1">
        <v>29</v>
      </c>
    </row>
    <row spans="1:3" r="2">
      <c t="s" s="3" r="A2">
        <v>176</v>
      </c>
    </row>
    <row spans="1:3" r="3">
      <c t="s" s="4" r="A3">
        <v>615</v>
      </c>
      <c t="n" s="7" r="B3">
        <v>285</v>
      </c>
      <c t="n" s="7" r="C3">
        <v>6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29</v>
      </c>
    </row>
    <row spans="1:3" r="3">
      <c t="s" s="3" r="A3">
        <v>176</v>
      </c>
    </row>
    <row spans="1:3" r="4">
      <c t="s" s="4" r="A4">
        <v>617</v>
      </c>
      <c t="s" s="4" r="B4">
        <v>618</v>
      </c>
    </row>
    <row spans="1:3" r="5">
      <c t="s" s="4" r="A5">
        <v>619</v>
      </c>
      <c t="n" s="7" r="B5">
        <v>0</v>
      </c>
      <c t="n" s="7" r="C5">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29</v>
      </c>
    </row>
    <row spans="1:3" r="2">
      <c t="s" s="4" r="A2">
        <v>339</v>
      </c>
    </row>
    <row spans="1:3" r="3">
      <c t="s" s="3" r="A3">
        <v>473</v>
      </c>
    </row>
    <row spans="1:3" r="4">
      <c t="s" s="4" r="A4">
        <v>621</v>
      </c>
      <c t="n" s="7" r="B4">
        <v>8416</v>
      </c>
      <c t="n" s="7" r="C4">
        <v>5748</v>
      </c>
    </row>
    <row spans="1:3" r="5">
      <c t="s" s="4" r="A5">
        <v>622</v>
      </c>
    </row>
    <row spans="1:3" r="6">
      <c t="s" s="3" r="A6">
        <v>473</v>
      </c>
    </row>
    <row spans="1:3" r="7">
      <c t="s" s="4" r="A7">
        <v>621</v>
      </c>
      <c t="n" s="7" r="B7">
        <v>227</v>
      </c>
    </row>
    <row spans="1:3" r="8">
      <c t="s" s="4" r="A8">
        <v>478</v>
      </c>
    </row>
    <row spans="1:3" r="9">
      <c t="s" s="3" r="A9">
        <v>473</v>
      </c>
    </row>
    <row spans="1:3" r="10">
      <c t="s" s="4" r="A10">
        <v>623</v>
      </c>
      <c t="s" s="4" r="B10">
        <v>624</v>
      </c>
    </row>
    <row spans="1:3" r="11">
      <c t="s" s="4" r="A11">
        <v>621</v>
      </c>
      <c t="n" s="7" r="B11">
        <v>9331</v>
      </c>
      <c t="n" s="7" r="C11">
        <v>6703</v>
      </c>
    </row>
    <row spans="1:3" r="12">
      <c t="s" s="4" r="A12">
        <v>625</v>
      </c>
    </row>
    <row spans="1:3" r="13">
      <c t="s" s="3" r="A13">
        <v>473</v>
      </c>
    </row>
    <row spans="1:3" r="14">
      <c t="s" s="4" r="A14">
        <v>621</v>
      </c>
      <c t="n" s="7" r="B14">
        <v>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5</v>
      </c>
    </row>
    <row spans="1:3" r="3">
      <c t="s" s="3" r="A3">
        <v>122</v>
      </c>
    </row>
    <row spans="1:3" r="4">
      <c t="s" s="4" r="A4">
        <v>123</v>
      </c>
      <c t="n" s="7" r="B4">
        <v>2516</v>
      </c>
      <c t="n" s="7" r="C4">
        <v>3036</v>
      </c>
    </row>
    <row spans="1:3" r="5">
      <c t="s" s="3" r="A5">
        <v>124</v>
      </c>
    </row>
    <row spans="1:3" r="6">
      <c t="s" s="4" r="A6">
        <v>125</v>
      </c>
      <c t="n" s="5" r="B6">
        <v>26048</v>
      </c>
      <c t="n" s="5" r="C6">
        <v>14480</v>
      </c>
    </row>
    <row spans="1:3" r="7">
      <c t="s" s="4" r="A7">
        <v>126</v>
      </c>
      <c t="n" s="5" r="B7">
        <v>80</v>
      </c>
      <c t="n" s="5" r="C7">
        <v>65</v>
      </c>
    </row>
    <row spans="1:3" r="8">
      <c t="s" s="4" r="A8">
        <v>127</v>
      </c>
      <c t="n" s="5" r="B8">
        <v>738</v>
      </c>
      <c t="n" s="5" r="C8">
        <v>2170</v>
      </c>
    </row>
    <row spans="1:3" r="9">
      <c t="s" s="4" r="A9">
        <v>128</v>
      </c>
      <c t="n" s="5" r="B9">
        <v>226</v>
      </c>
      <c t="n" s="5" r="C9">
        <v>13</v>
      </c>
    </row>
    <row spans="1:3" r="10">
      <c t="s" s="4" r="A10">
        <v>129</v>
      </c>
      <c t="n" s="5" r="B10">
        <v>174</v>
      </c>
      <c t="n" s="5" r="C10">
        <v>189</v>
      </c>
    </row>
    <row spans="1:3" r="11">
      <c t="s" s="4" r="A11">
        <v>130</v>
      </c>
      <c t="n" s="5" r="B11">
        <v>-28079</v>
      </c>
      <c t="n" s="5" r="C11">
        <v>-15818</v>
      </c>
    </row>
    <row spans="1:3" r="12">
      <c t="s" s="4" r="A12">
        <v>131</v>
      </c>
      <c t="n" s="5" r="B12">
        <v>-73</v>
      </c>
      <c t="n" s="5" r="C12">
        <v>-20</v>
      </c>
    </row>
    <row spans="1:3" r="13">
      <c t="s" s="4" r="A13">
        <v>132</v>
      </c>
      <c t="n" s="5" r="B13">
        <v>-1778</v>
      </c>
      <c t="n" s="5" r="C13">
        <v>-280</v>
      </c>
    </row>
    <row spans="1:3" r="14">
      <c t="s" s="4" r="A14">
        <v>133</v>
      </c>
      <c t="n" s="5" r="B14">
        <v>-50</v>
      </c>
      <c t="n" s="5" r="C14">
        <v>-104</v>
      </c>
    </row>
    <row spans="1:3" r="15">
      <c t="s" s="4" r="A15">
        <v>134</v>
      </c>
      <c t="n" s="5" r="B15">
        <v>-161</v>
      </c>
      <c t="n" s="5" r="C15">
        <v>-270</v>
      </c>
    </row>
    <row spans="1:3" r="16">
      <c t="s" s="4" r="A16">
        <v>135</v>
      </c>
      <c t="n" s="5" r="B16">
        <v>434</v>
      </c>
      <c t="n" s="5" r="C16">
        <v>102</v>
      </c>
    </row>
    <row spans="1:3" r="17">
      <c t="s" s="4" r="A17">
        <v>136</v>
      </c>
      <c t="n" s="5" r="B17">
        <v>-495</v>
      </c>
      <c t="n" s="5" r="C17">
        <v>-1156</v>
      </c>
    </row>
    <row spans="1:3" r="18">
      <c t="s" s="4" r="A18">
        <v>137</v>
      </c>
      <c t="n" s="5" r="B18">
        <v>199</v>
      </c>
      <c t="n" s="5" r="C18">
        <v>0</v>
      </c>
    </row>
    <row spans="1:3" r="19">
      <c t="s" s="4" r="A19">
        <v>138</v>
      </c>
      <c t="n" s="5" r="B19">
        <v>-199</v>
      </c>
      <c t="n" s="5" r="C19">
        <v>0</v>
      </c>
    </row>
    <row spans="1:3" r="20">
      <c t="s" s="4" r="A20">
        <v>139</v>
      </c>
      <c t="n" s="5" r="B20">
        <v>0</v>
      </c>
      <c t="n" s="5" r="C20">
        <v>451</v>
      </c>
    </row>
    <row spans="1:3" r="21">
      <c t="s" s="4" r="A21">
        <v>140</v>
      </c>
      <c t="n" s="5" r="B21">
        <v>0</v>
      </c>
      <c t="n" s="5" r="C21">
        <v>520</v>
      </c>
    </row>
    <row spans="1:3" r="22">
      <c t="s" s="4" r="A22">
        <v>141</v>
      </c>
      <c t="n" s="5" r="B22">
        <v>20</v>
      </c>
      <c t="n" s="5" r="C22">
        <v>42</v>
      </c>
    </row>
    <row spans="1:3" r="23">
      <c t="s" s="4" r="A23">
        <v>142</v>
      </c>
      <c t="n" s="5" r="B23">
        <v>-2769</v>
      </c>
      <c t="n" s="5" r="C23">
        <v>231</v>
      </c>
    </row>
    <row spans="1:3" r="24">
      <c t="s" s="4" r="A24">
        <v>143</v>
      </c>
      <c t="n" s="5" r="B24">
        <v>59</v>
      </c>
      <c t="n" s="5" r="C24">
        <v>-164</v>
      </c>
    </row>
    <row spans="1:3" r="25">
      <c t="s" s="4" r="A25">
        <v>144</v>
      </c>
      <c t="n" s="5" r="B25">
        <v>-5626</v>
      </c>
      <c t="n" s="5" r="C25">
        <v>451</v>
      </c>
    </row>
    <row spans="1:3" r="26">
      <c t="s" s="3" r="A26">
        <v>145</v>
      </c>
    </row>
    <row spans="1:3" r="27">
      <c t="s" s="4" r="A27">
        <v>146</v>
      </c>
      <c t="n" s="5" r="B27">
        <v>13697</v>
      </c>
      <c t="n" s="5" r="C27">
        <v>13169</v>
      </c>
    </row>
    <row spans="1:3" r="28">
      <c t="s" s="4" r="A28">
        <v>147</v>
      </c>
      <c t="n" s="5" r="B28">
        <v>-14406</v>
      </c>
      <c t="n" s="5" r="C28">
        <v>-15222</v>
      </c>
    </row>
    <row spans="1:3" r="29">
      <c t="s" s="4" r="A29">
        <v>148</v>
      </c>
      <c t="n" s="5" r="B29">
        <v>4046</v>
      </c>
      <c t="n" s="5" r="C29">
        <v>1224</v>
      </c>
    </row>
    <row spans="1:3" r="30">
      <c t="s" s="4" r="A30">
        <v>149</v>
      </c>
      <c t="n" s="5" r="B30">
        <v>-76</v>
      </c>
      <c t="n" s="5" r="C30">
        <v>-1269</v>
      </c>
    </row>
    <row spans="1:3" r="31">
      <c t="s" s="4" r="A31">
        <v>150</v>
      </c>
      <c t="n" s="5" r="B31">
        <v>-73</v>
      </c>
      <c t="n" s="5" r="C31">
        <v>-259</v>
      </c>
    </row>
    <row spans="1:3" r="32">
      <c t="s" s="4" r="A32">
        <v>114</v>
      </c>
      <c t="n" s="5" r="B32">
        <v>0</v>
      </c>
      <c t="n" s="5" r="C32">
        <v>-906</v>
      </c>
    </row>
    <row spans="1:3" r="33">
      <c t="s" s="4" r="A33">
        <v>151</v>
      </c>
      <c t="n" s="5" r="B33">
        <v>0</v>
      </c>
      <c t="n" s="5" r="C33">
        <v>-484</v>
      </c>
    </row>
    <row spans="1:3" r="34">
      <c t="s" s="4" r="A34">
        <v>152</v>
      </c>
      <c t="n" s="5" r="B34">
        <v>-500</v>
      </c>
      <c t="n" s="5" r="C34">
        <v>-155</v>
      </c>
    </row>
    <row spans="1:3" r="35">
      <c t="s" s="4" r="A35">
        <v>153</v>
      </c>
      <c t="n" s="5" r="B35">
        <v>0</v>
      </c>
      <c t="n" s="5" r="C35">
        <v>231</v>
      </c>
    </row>
    <row spans="1:3" r="36">
      <c t="s" s="4" r="A36">
        <v>154</v>
      </c>
      <c t="n" s="5" r="B36">
        <v>2688</v>
      </c>
      <c t="n" s="5" r="C36">
        <v>-3671</v>
      </c>
    </row>
    <row spans="1:3" r="37">
      <c t="s" s="4" r="A37">
        <v>155</v>
      </c>
      <c t="n" s="5" r="B37">
        <v>-2</v>
      </c>
      <c t="n" s="5" r="C37">
        <v>-9</v>
      </c>
    </row>
    <row spans="1:3" r="38">
      <c t="s" s="4" r="A38">
        <v>156</v>
      </c>
      <c t="n" s="5" r="B38">
        <v>-424</v>
      </c>
      <c t="n" s="5" r="C38">
        <v>-193</v>
      </c>
    </row>
    <row spans="1:3" r="39">
      <c t="s" s="4" r="A39">
        <v>157</v>
      </c>
      <c t="n" s="5" r="B39">
        <v>1206</v>
      </c>
      <c t="n" s="5" r="C39">
        <v>1400</v>
      </c>
    </row>
    <row spans="1:3" r="40">
      <c t="s" s="4" r="A40">
        <v>158</v>
      </c>
      <c t="n" s="5" r="B40">
        <v>782</v>
      </c>
      <c t="n" s="5" r="C40">
        <v>1207</v>
      </c>
    </row>
    <row spans="1:3" r="41">
      <c t="s" s="3" r="A41">
        <v>159</v>
      </c>
    </row>
    <row spans="1:3" r="42">
      <c t="s" s="4" r="A42">
        <v>160</v>
      </c>
      <c t="n" s="5" r="B42">
        <v>46</v>
      </c>
      <c t="n" s="5" r="C42">
        <v>78</v>
      </c>
    </row>
    <row spans="1:3" r="43">
      <c t="s" s="4" r="A43">
        <v>161</v>
      </c>
      <c t="n" s="5" r="B43">
        <v>105</v>
      </c>
      <c t="n" s="5" r="C43">
        <v>315</v>
      </c>
    </row>
    <row spans="1:3" r="44">
      <c t="s" s="3" r="A44">
        <v>162</v>
      </c>
    </row>
    <row spans="1:3" r="45">
      <c t="s" s="4" r="A45">
        <v>115</v>
      </c>
      <c t="n" s="5" r="B45">
        <v>4</v>
      </c>
      <c t="n" s="5" r="C45">
        <v>10</v>
      </c>
    </row>
    <row spans="1:3" r="46">
      <c t="s" s="4" r="A46">
        <v>163</v>
      </c>
      <c t="n" s="7" r="B46">
        <v>0</v>
      </c>
      <c t="n" s="7" r="C46">
        <v>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6</v>
      </c>
      <c t="s" s="2" r="B1">
        <v>364</v>
      </c>
    </row>
    <row spans="1:2" r="2">
      <c t="s" s="3" r="A2">
        <v>473</v>
      </c>
    </row>
    <row spans="1:2" r="3">
      <c t="s" s="4" r="A3">
        <v>627</v>
      </c>
      <c t="n" s="7" r="B3">
        <v>3</v>
      </c>
    </row>
    <row spans="1:2" r="4">
      <c t="s" s="4" r="A4">
        <v>347</v>
      </c>
    </row>
    <row spans="1:2" r="5">
      <c t="s" s="3" r="A5">
        <v>473</v>
      </c>
    </row>
    <row spans="1:2" r="6">
      <c t="s" s="4" r="A6">
        <v>628</v>
      </c>
      <c t="s" s="4" r="B6">
        <v>606</v>
      </c>
    </row>
    <row spans="1:2" r="7">
      <c t="s" s="4" r="A7">
        <v>534</v>
      </c>
    </row>
    <row spans="1:2" r="8">
      <c t="s" s="3" r="A8">
        <v>473</v>
      </c>
    </row>
    <row spans="1:2" r="9">
      <c t="s" s="4" r="A9">
        <v>629</v>
      </c>
      <c t="s" s="4" r="B9">
        <v>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31</v>
      </c>
      <c t="s" s="2" r="B1">
        <v>364</v>
      </c>
    </row>
    <row spans="1:2" r="2">
      <c t="s" s="3" r="A2">
        <v>632</v>
      </c>
    </row>
    <row spans="1:2" r="3">
      <c t="s" s="4" r="A3">
        <v>633</v>
      </c>
      <c t="n" s="7" r="B3">
        <v>227</v>
      </c>
    </row>
    <row spans="1:2" r="4">
      <c t="s" s="4" r="A4">
        <v>634</v>
      </c>
      <c t="n" s="5" r="B4">
        <v>499</v>
      </c>
    </row>
    <row spans="1:2" r="5">
      <c t="s" s="4" r="A5">
        <v>635</v>
      </c>
      <c t="n" s="5" r="B5">
        <v>499</v>
      </c>
    </row>
    <row spans="1:2" r="6">
      <c t="s" s="4" r="A6">
        <v>636</v>
      </c>
      <c t="n" s="7" r="B6">
        <v>499</v>
      </c>
    </row>
    <row spans="1:2" r="7">
      <c t="s" s="4" r="A7">
        <v>637</v>
      </c>
    </row>
    <row spans="1:2" r="8">
      <c t="s" s="3" r="A8">
        <v>632</v>
      </c>
    </row>
    <row spans="1:2" r="9">
      <c t="s" s="4" r="A9">
        <v>638</v>
      </c>
      <c t="s" s="4" r="B9">
        <v>639</v>
      </c>
    </row>
    <row spans="1:2" r="10">
      <c t="s" s="4" r="A10">
        <v>640</v>
      </c>
      <c t="s" s="4" r="B10">
        <v>612</v>
      </c>
    </row>
    <row spans="1:2" r="11">
      <c t="s" s="4" r="A11">
        <v>627</v>
      </c>
      <c t="n" s="7" r="B11">
        <v>524</v>
      </c>
    </row>
    <row spans="1:2" r="12">
      <c t="s" s="4" r="A12">
        <v>641</v>
      </c>
      <c t="n" s="5" r="B12">
        <v>512</v>
      </c>
    </row>
    <row spans="1:2" r="13">
      <c t="s" s="4" r="A13">
        <v>642</v>
      </c>
    </row>
    <row spans="1:2" r="14">
      <c t="s" s="3" r="A14">
        <v>632</v>
      </c>
    </row>
    <row spans="1:2" r="15">
      <c t="s" s="4" r="A15">
        <v>643</v>
      </c>
      <c t="n" s="7" r="B15">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4</v>
      </c>
      <c t="s" s="2" r="B1">
        <v>84</v>
      </c>
      <c t="s" s="2" r="D1">
        <v>1</v>
      </c>
    </row>
    <row spans="1:6" r="2">
      <c t="s" s="2" r="B2">
        <v>2</v>
      </c>
      <c t="s" s="2" r="C2">
        <v>85</v>
      </c>
      <c t="s" s="2" r="D2">
        <v>2</v>
      </c>
      <c t="s" s="2" r="E2">
        <v>85</v>
      </c>
      <c t="s" s="2" r="F2">
        <v>29</v>
      </c>
    </row>
    <row spans="1:6" r="3">
      <c t="s" s="3" r="A3">
        <v>242</v>
      </c>
    </row>
    <row spans="1:6" r="4">
      <c t="s" s="4" r="A4">
        <v>645</v>
      </c>
      <c t="n" s="7" r="D4">
        <v>0</v>
      </c>
      <c t="n" s="7" r="E4">
        <v>0</v>
      </c>
    </row>
    <row spans="1:6" r="5">
      <c t="s" s="4" r="A5">
        <v>646</v>
      </c>
    </row>
    <row spans="1:6" r="6">
      <c t="s" s="3" r="A6">
        <v>242</v>
      </c>
    </row>
    <row spans="1:6" r="7">
      <c t="s" s="4" r="A7">
        <v>647</v>
      </c>
      <c t="n" s="7" r="B7">
        <v>126</v>
      </c>
      <c t="n" s="7" r="D7">
        <v>126</v>
      </c>
      <c t="n" s="7" r="F7">
        <v>123</v>
      </c>
    </row>
    <row spans="1:6" r="8">
      <c t="s" s="4" r="A8">
        <v>648</v>
      </c>
      <c t="s" s="4" r="D8">
        <v>649</v>
      </c>
      <c t="s" s="4" r="E8">
        <v>649</v>
      </c>
    </row>
    <row spans="1:6" r="9">
      <c t="s" s="4" r="A9">
        <v>650</v>
      </c>
      <c t="s" s="4" r="D9">
        <v>651</v>
      </c>
      <c t="s" s="4" r="E9">
        <v>651</v>
      </c>
    </row>
    <row spans="1:6" r="10">
      <c t="s" s="4" r="A10">
        <v>652</v>
      </c>
      <c t="n" s="7" r="B10">
        <v>8</v>
      </c>
      <c t="n" s="7" r="C10">
        <v>3</v>
      </c>
      <c t="n" s="7" r="D10">
        <v>10</v>
      </c>
      <c t="n" s="7" r="E10">
        <v>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29</v>
      </c>
    </row>
    <row spans="1:3" r="2">
      <c t="s" s="4" r="A2">
        <v>642</v>
      </c>
    </row>
    <row spans="1:3" r="3">
      <c t="s" s="3" r="A3">
        <v>242</v>
      </c>
    </row>
    <row spans="1:3" r="4">
      <c t="s" s="4" r="A4">
        <v>654</v>
      </c>
      <c t="n" s="7" r="B4">
        <v>1</v>
      </c>
      <c t="n" s="7" r="C4">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5</v>
      </c>
      <c t="s" s="2" r="B1">
        <v>84</v>
      </c>
      <c t="s" s="2" r="D1">
        <v>1</v>
      </c>
    </row>
    <row spans="1:5" r="2">
      <c t="s" s="2" r="B2">
        <v>2</v>
      </c>
      <c t="s" s="2" r="C2">
        <v>85</v>
      </c>
      <c t="s" s="2" r="D2">
        <v>2</v>
      </c>
      <c t="s" s="2" r="E2">
        <v>85</v>
      </c>
    </row>
    <row spans="1:5" r="3">
      <c t="s" s="3" r="A3">
        <v>656</v>
      </c>
    </row>
    <row spans="1:5" r="4">
      <c t="s" s="4" r="A4">
        <v>549</v>
      </c>
      <c t="n" s="7" r="B4">
        <v>1</v>
      </c>
      <c t="n" s="7" r="C4">
        <v>-41</v>
      </c>
      <c t="n" s="7" r="D4">
        <v>2</v>
      </c>
      <c t="n" s="7" r="E4">
        <v>-42</v>
      </c>
    </row>
    <row spans="1:5" r="5">
      <c t="s" s="4" r="A5">
        <v>657</v>
      </c>
      <c t="n" s="7" r="B5">
        <v>-1</v>
      </c>
      <c t="n" s="5" r="C5">
        <v>-71</v>
      </c>
      <c t="n" s="7" r="D5">
        <v>-3</v>
      </c>
      <c t="n" s="5" r="E5">
        <v>-35</v>
      </c>
    </row>
    <row spans="1:5" r="6">
      <c t="s" s="4" r="A6">
        <v>658</v>
      </c>
    </row>
    <row spans="1:5" r="7">
      <c t="s" s="3" r="A7">
        <v>656</v>
      </c>
    </row>
    <row spans="1:5" r="8">
      <c t="s" s="4" r="A8">
        <v>549</v>
      </c>
      <c t="n" s="7" r="C8">
        <v>0</v>
      </c>
      <c t="n" s="7" r="E8">
        <v>6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9</v>
      </c>
      <c t="s" s="2" r="B1">
        <v>84</v>
      </c>
      <c t="s" s="2" r="D1">
        <v>1</v>
      </c>
    </row>
    <row spans="1:6" r="2">
      <c t="s" s="2" r="B2">
        <v>2</v>
      </c>
      <c t="s" s="2" r="C2">
        <v>85</v>
      </c>
      <c t="s" s="2" r="D2">
        <v>2</v>
      </c>
      <c t="s" s="2" r="E2">
        <v>85</v>
      </c>
      <c t="s" s="2" r="F2">
        <v>29</v>
      </c>
    </row>
    <row spans="1:6" r="3">
      <c t="s" s="3" r="A3">
        <v>660</v>
      </c>
    </row>
    <row spans="1:6" r="4">
      <c t="s" s="4" r="A4">
        <v>661</v>
      </c>
      <c t="n" s="7" r="B4">
        <v>17</v>
      </c>
      <c t="n" s="7" r="C4">
        <v>15</v>
      </c>
      <c t="n" s="7" r="D4">
        <v>51</v>
      </c>
      <c t="n" s="7" r="E4">
        <v>47</v>
      </c>
    </row>
    <row spans="1:6" r="5">
      <c t="s" s="4" r="A5">
        <v>247</v>
      </c>
    </row>
    <row spans="1:6" r="6">
      <c t="s" s="3" r="A6">
        <v>660</v>
      </c>
    </row>
    <row spans="1:6" r="7">
      <c t="s" s="4" r="A7">
        <v>662</v>
      </c>
      <c t="n" s="5" r="B7">
        <v>2</v>
      </c>
      <c t="n" s="5" r="C7">
        <v>4</v>
      </c>
      <c t="n" s="5" r="D7">
        <v>8</v>
      </c>
      <c t="n" s="5" r="E7">
        <v>14</v>
      </c>
    </row>
    <row spans="1:6" r="8">
      <c t="s" s="4" r="A8">
        <v>319</v>
      </c>
    </row>
    <row spans="1:6" r="9">
      <c t="s" s="3" r="A9">
        <v>660</v>
      </c>
    </row>
    <row spans="1:6" r="10">
      <c t="s" s="4" r="A10">
        <v>575</v>
      </c>
      <c t="n" s="5" r="B10">
        <v>0</v>
      </c>
      <c t="n" s="5" r="C10">
        <v>0</v>
      </c>
      <c t="n" s="5" r="D10">
        <v>525</v>
      </c>
      <c t="n" s="5" r="E10">
        <v>35</v>
      </c>
    </row>
    <row spans="1:6" r="11">
      <c t="s" s="4" r="A11">
        <v>574</v>
      </c>
      <c t="n" s="5" r="B11">
        <v>0</v>
      </c>
      <c t="n" s="5" r="C11">
        <v>45</v>
      </c>
      <c t="n" s="5" r="D11">
        <v>6</v>
      </c>
      <c t="n" s="5" r="E11">
        <v>74</v>
      </c>
    </row>
    <row spans="1:6" r="12">
      <c t="s" s="4" r="A12">
        <v>663</v>
      </c>
    </row>
    <row spans="1:6" r="13">
      <c t="s" s="3" r="A13">
        <v>660</v>
      </c>
    </row>
    <row spans="1:6" r="14">
      <c t="s" s="4" r="A14">
        <v>662</v>
      </c>
      <c t="n" s="5" r="E14">
        <v>14</v>
      </c>
    </row>
    <row spans="1:6" r="15">
      <c t="s" s="4" r="A15">
        <v>664</v>
      </c>
    </row>
    <row spans="1:6" r="16">
      <c t="s" s="3" r="A16">
        <v>660</v>
      </c>
    </row>
    <row spans="1:6" r="17">
      <c t="s" s="4" r="A17">
        <v>665</v>
      </c>
      <c t="n" s="7" r="B17">
        <v>110</v>
      </c>
      <c t="n" s="7" r="D17">
        <v>110</v>
      </c>
      <c t="n" s="7" r="F17">
        <v>242</v>
      </c>
    </row>
    <row spans="1:6" r="18">
      <c t="s" s="4" r="A18">
        <v>666</v>
      </c>
    </row>
    <row spans="1:6" r="19">
      <c t="s" s="3" r="A19">
        <v>660</v>
      </c>
    </row>
    <row spans="1:6" r="20">
      <c t="s" s="4" r="A20">
        <v>575</v>
      </c>
      <c t="n" s="5" r="C20">
        <v>520</v>
      </c>
    </row>
    <row spans="1:6" r="21">
      <c t="s" s="4" r="A21">
        <v>574</v>
      </c>
      <c t="n" s="5" r="C21">
        <v>45</v>
      </c>
    </row>
    <row spans="1:6" r="22">
      <c t="s" s="4" r="A22">
        <v>667</v>
      </c>
    </row>
    <row spans="1:6" r="23">
      <c t="s" s="3" r="A23">
        <v>660</v>
      </c>
    </row>
    <row spans="1:6" r="24">
      <c t="s" s="4" r="A24">
        <v>662</v>
      </c>
      <c t="n" s="5" r="C24">
        <v>1</v>
      </c>
    </row>
    <row spans="1:6" r="25">
      <c t="s" s="4" r="A25">
        <v>668</v>
      </c>
    </row>
    <row spans="1:6" r="26">
      <c t="s" s="3" r="A26">
        <v>660</v>
      </c>
    </row>
    <row spans="1:6" r="27">
      <c t="s" s="4" r="A27">
        <v>669</v>
      </c>
      <c t="n" s="7" r="C27">
        <v>475</v>
      </c>
      <c t="n" s="7" r="E27">
        <v>4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29</v>
      </c>
    </row>
    <row spans="1:3" r="2">
      <c t="s" s="3" r="A2">
        <v>671</v>
      </c>
    </row>
    <row spans="1:3" r="3">
      <c t="s" s="4" r="A3">
        <v>672</v>
      </c>
      <c t="n" s="7" r="B3">
        <v>122742</v>
      </c>
      <c t="n" s="7" r="C3">
        <v>132802</v>
      </c>
    </row>
    <row spans="1:3" r="4">
      <c t="s" s="4" r="A4">
        <v>673</v>
      </c>
      <c t="n" s="5" r="B4">
        <v>4450</v>
      </c>
      <c t="n" s="5" r="C4">
        <v>3576</v>
      </c>
    </row>
    <row spans="1:3" r="5">
      <c t="s" s="4" r="A5">
        <v>674</v>
      </c>
      <c t="n" s="5" r="B5">
        <v>1904</v>
      </c>
      <c t="n" s="5" r="C5">
        <v>1818</v>
      </c>
    </row>
    <row spans="1:3" r="6">
      <c t="s" s="4" r="A6">
        <v>675</v>
      </c>
    </row>
    <row spans="1:3" r="7">
      <c t="s" s="3" r="A7">
        <v>671</v>
      </c>
    </row>
    <row spans="1:3" r="8">
      <c t="s" s="4" r="A8">
        <v>672</v>
      </c>
      <c t="n" s="5" r="B8">
        <v>1604</v>
      </c>
      <c t="n" s="5" r="C8">
        <v>1631</v>
      </c>
    </row>
    <row spans="1:3" r="9">
      <c t="s" s="4" r="A9">
        <v>673</v>
      </c>
      <c t="n" s="5" r="B9">
        <v>245</v>
      </c>
      <c t="n" s="5" r="C9">
        <v>215</v>
      </c>
    </row>
    <row spans="1:3" r="10">
      <c t="s" s="4" r="A10">
        <v>674</v>
      </c>
      <c t="n" s="5" r="B10">
        <v>6</v>
      </c>
      <c t="n" s="5" r="C10">
        <v>11</v>
      </c>
    </row>
    <row spans="1:3" r="11">
      <c t="s" s="4" r="A11">
        <v>676</v>
      </c>
    </row>
    <row spans="1:3" r="12">
      <c t="s" s="3" r="A12">
        <v>671</v>
      </c>
    </row>
    <row spans="1:3" r="13">
      <c t="s" s="4" r="A13">
        <v>672</v>
      </c>
      <c t="n" s="5" r="B13">
        <v>421</v>
      </c>
      <c t="n" s="5" r="C13">
        <v>379</v>
      </c>
    </row>
    <row spans="1:3" r="14">
      <c t="s" s="4" r="A14">
        <v>673</v>
      </c>
      <c t="n" s="5" r="B14">
        <v>39</v>
      </c>
      <c t="n" s="5" r="C14">
        <v>33</v>
      </c>
    </row>
    <row spans="1:3" r="15">
      <c t="s" s="4" r="A15">
        <v>674</v>
      </c>
      <c t="n" s="5" r="B15">
        <v>3</v>
      </c>
      <c t="n" s="5" r="C15">
        <v>2</v>
      </c>
    </row>
    <row spans="1:3" r="16">
      <c t="s" s="4" r="A16">
        <v>677</v>
      </c>
    </row>
    <row spans="1:3" r="17">
      <c t="s" s="3" r="A17">
        <v>671</v>
      </c>
    </row>
    <row spans="1:3" r="18">
      <c t="s" s="4" r="A18">
        <v>672</v>
      </c>
      <c t="n" s="5" r="B18">
        <v>1183</v>
      </c>
      <c t="n" s="5" r="C18">
        <v>1252</v>
      </c>
    </row>
    <row spans="1:3" r="19">
      <c t="s" s="4" r="A19">
        <v>673</v>
      </c>
      <c t="n" s="5" r="B19">
        <v>206</v>
      </c>
      <c t="n" s="5" r="C19">
        <v>182</v>
      </c>
    </row>
    <row spans="1:3" r="20">
      <c t="s" s="4" r="A20">
        <v>674</v>
      </c>
      <c t="n" s="5" r="B20">
        <v>3</v>
      </c>
      <c t="n" s="5" r="C20">
        <v>9</v>
      </c>
    </row>
    <row spans="1:3" r="21">
      <c t="s" s="4" r="A21">
        <v>678</v>
      </c>
    </row>
    <row spans="1:3" r="22">
      <c t="s" s="3" r="A22">
        <v>671</v>
      </c>
    </row>
    <row spans="1:3" r="23">
      <c t="s" s="4" r="A23">
        <v>672</v>
      </c>
      <c t="n" s="5" r="B23">
        <v>293</v>
      </c>
      <c t="n" s="5" r="C23">
        <v>369</v>
      </c>
    </row>
    <row spans="1:3" r="24">
      <c t="s" s="4" r="A24">
        <v>673</v>
      </c>
      <c t="n" s="5" r="B24">
        <v>86</v>
      </c>
      <c t="n" s="5" r="C24">
        <v>81</v>
      </c>
    </row>
    <row spans="1:3" r="25">
      <c t="s" s="4" r="A25">
        <v>674</v>
      </c>
      <c t="n" s="5" r="B25">
        <v>0</v>
      </c>
      <c t="n" s="5" r="C25">
        <v>0</v>
      </c>
    </row>
    <row spans="1:3" r="26">
      <c t="s" s="4" r="A26">
        <v>679</v>
      </c>
    </row>
    <row spans="1:3" r="27">
      <c t="s" s="3" r="A27">
        <v>671</v>
      </c>
    </row>
    <row spans="1:3" r="28">
      <c t="s" s="4" r="A28">
        <v>672</v>
      </c>
      <c t="n" s="5" r="B28">
        <v>35</v>
      </c>
      <c t="n" s="5" r="C28">
        <v>155</v>
      </c>
    </row>
    <row spans="1:3" r="29">
      <c t="s" s="4" r="A29">
        <v>673</v>
      </c>
      <c t="n" s="5" r="B29">
        <v>9</v>
      </c>
      <c t="n" s="5" r="C29">
        <v>45</v>
      </c>
    </row>
    <row spans="1:3" r="30">
      <c t="s" s="4" r="A30">
        <v>674</v>
      </c>
      <c t="n" s="5" r="B30">
        <v>0</v>
      </c>
      <c t="n" s="5" r="C30">
        <v>0</v>
      </c>
    </row>
    <row spans="1:3" r="31">
      <c t="s" s="4" r="A31">
        <v>680</v>
      </c>
    </row>
    <row spans="1:3" r="32">
      <c t="s" s="3" r="A32">
        <v>671</v>
      </c>
    </row>
    <row spans="1:3" r="33">
      <c t="s" s="4" r="A33">
        <v>672</v>
      </c>
      <c t="n" s="5" r="B33">
        <v>855</v>
      </c>
      <c t="n" s="5" r="C33">
        <v>728</v>
      </c>
    </row>
    <row spans="1:3" r="34">
      <c t="s" s="4" r="A34">
        <v>673</v>
      </c>
      <c t="n" s="5" r="B34">
        <v>111</v>
      </c>
      <c t="n" s="5" r="C34">
        <v>56</v>
      </c>
    </row>
    <row spans="1:3" r="35">
      <c t="s" s="4" r="A35">
        <v>674</v>
      </c>
      <c t="n" s="5" r="B35">
        <v>3</v>
      </c>
      <c t="n" s="5" r="C35">
        <v>9</v>
      </c>
    </row>
    <row spans="1:3" r="36">
      <c t="s" s="4" r="A36">
        <v>681</v>
      </c>
    </row>
    <row spans="1:3" r="37">
      <c t="s" s="3" r="A37">
        <v>671</v>
      </c>
    </row>
    <row spans="1:3" r="38">
      <c t="s" s="4" r="A38">
        <v>672</v>
      </c>
      <c t="n" s="5" r="B38">
        <v>121138</v>
      </c>
      <c t="n" s="5" r="C38">
        <v>131171</v>
      </c>
    </row>
    <row spans="1:3" r="39">
      <c t="s" s="4" r="A39">
        <v>673</v>
      </c>
      <c t="n" s="5" r="B39">
        <v>4205</v>
      </c>
      <c t="n" s="5" r="C39">
        <v>3361</v>
      </c>
    </row>
    <row spans="1:3" r="40">
      <c t="s" s="4" r="A40">
        <v>674</v>
      </c>
      <c t="n" s="5" r="B40">
        <v>1898</v>
      </c>
      <c t="n" s="5" r="C40">
        <v>1807</v>
      </c>
    </row>
    <row spans="1:3" r="41">
      <c t="s" s="4" r="A41">
        <v>682</v>
      </c>
    </row>
    <row spans="1:3" r="42">
      <c t="s" s="3" r="A42">
        <v>671</v>
      </c>
    </row>
    <row spans="1:3" r="43">
      <c t="s" s="4" r="A43">
        <v>672</v>
      </c>
      <c t="n" s="5" r="B43">
        <v>24369</v>
      </c>
      <c t="n" s="5" r="C43">
        <v>25919</v>
      </c>
    </row>
    <row spans="1:3" r="44">
      <c t="s" s="4" r="A44">
        <v>673</v>
      </c>
      <c t="n" s="5" r="B44">
        <v>2030</v>
      </c>
      <c t="n" s="5" r="C44">
        <v>1709</v>
      </c>
    </row>
    <row spans="1:3" r="45">
      <c t="s" s="4" r="A45">
        <v>674</v>
      </c>
      <c t="n" s="5" r="B45">
        <v>790</v>
      </c>
      <c t="n" s="5" r="C45">
        <v>601</v>
      </c>
    </row>
    <row spans="1:3" r="46">
      <c t="s" s="4" r="A46">
        <v>683</v>
      </c>
    </row>
    <row spans="1:3" r="47">
      <c t="s" s="3" r="A47">
        <v>671</v>
      </c>
    </row>
    <row spans="1:3" r="48">
      <c t="s" s="4" r="A48">
        <v>672</v>
      </c>
      <c t="n" s="5" r="B48">
        <v>7036</v>
      </c>
      <c t="n" s="5" r="C48">
        <v>16404</v>
      </c>
    </row>
    <row spans="1:3" r="49">
      <c t="s" s="4" r="A49">
        <v>673</v>
      </c>
      <c t="n" s="5" r="B49">
        <v>51</v>
      </c>
      <c t="n" s="5" r="C49">
        <v>83</v>
      </c>
    </row>
    <row spans="1:3" r="50">
      <c t="s" s="4" r="A50">
        <v>674</v>
      </c>
      <c t="n" s="5" r="B50">
        <v>41</v>
      </c>
      <c t="n" s="5" r="C50">
        <v>69</v>
      </c>
    </row>
    <row spans="1:3" r="51">
      <c t="s" s="4" r="A51">
        <v>684</v>
      </c>
    </row>
    <row spans="1:3" r="52">
      <c t="s" s="3" r="A52">
        <v>671</v>
      </c>
    </row>
    <row spans="1:3" r="53">
      <c t="s" s="4" r="A53">
        <v>672</v>
      </c>
      <c t="n" s="5" r="B53">
        <v>11012</v>
      </c>
      <c t="n" s="5" r="C53">
        <v>7901</v>
      </c>
    </row>
    <row spans="1:3" r="54">
      <c t="s" s="4" r="A54">
        <v>673</v>
      </c>
      <c t="n" s="5" r="B54">
        <v>29</v>
      </c>
      <c t="n" s="5" r="C54">
        <v>11</v>
      </c>
    </row>
    <row spans="1:3" r="55">
      <c t="s" s="4" r="A55">
        <v>674</v>
      </c>
      <c t="n" s="5" r="B55">
        <v>0</v>
      </c>
      <c t="n" s="5" r="C55">
        <v>0</v>
      </c>
    </row>
    <row spans="1:3" r="56">
      <c t="s" s="4" r="A56">
        <v>685</v>
      </c>
    </row>
    <row spans="1:3" r="57">
      <c t="s" s="3" r="A57">
        <v>671</v>
      </c>
    </row>
    <row spans="1:3" r="58">
      <c t="s" s="4" r="A58">
        <v>672</v>
      </c>
      <c t="n" s="5" r="B58">
        <v>630</v>
      </c>
      <c t="n" s="5" r="C58">
        <v>325</v>
      </c>
    </row>
    <row spans="1:3" r="59">
      <c t="s" s="4" r="A59">
        <v>673</v>
      </c>
      <c t="n" s="5" r="B59">
        <v>0</v>
      </c>
      <c t="n" s="5" r="C59">
        <v>1</v>
      </c>
    </row>
    <row spans="1:3" r="60">
      <c t="s" s="4" r="A60">
        <v>674</v>
      </c>
      <c t="n" s="5" r="B60">
        <v>0</v>
      </c>
      <c t="n" s="5" r="C60">
        <v>0</v>
      </c>
    </row>
    <row spans="1:3" r="61">
      <c t="s" s="4" r="A61">
        <v>686</v>
      </c>
    </row>
    <row spans="1:3" r="62">
      <c t="s" s="3" r="A62">
        <v>671</v>
      </c>
    </row>
    <row spans="1:3" r="63">
      <c t="s" s="4" r="A63">
        <v>672</v>
      </c>
      <c t="n" s="5" r="B63">
        <v>18620</v>
      </c>
      <c t="n" s="5" r="C63">
        <v>29870</v>
      </c>
    </row>
    <row spans="1:3" r="64">
      <c t="s" s="4" r="A64">
        <v>673</v>
      </c>
      <c t="n" s="5" r="B64">
        <v>616</v>
      </c>
      <c t="n" s="5" r="C64">
        <v>446</v>
      </c>
    </row>
    <row spans="1:3" r="65">
      <c t="s" s="4" r="A65">
        <v>674</v>
      </c>
      <c t="n" s="5" r="B65">
        <v>1</v>
      </c>
      <c t="n" s="5" r="C65">
        <v>16</v>
      </c>
    </row>
    <row spans="1:3" r="66">
      <c t="s" s="4" r="A66">
        <v>687</v>
      </c>
    </row>
    <row spans="1:3" r="67">
      <c t="s" s="3" r="A67">
        <v>671</v>
      </c>
    </row>
    <row spans="1:3" r="68">
      <c t="s" s="4" r="A68">
        <v>672</v>
      </c>
      <c t="n" s="5" r="B68">
        <v>715</v>
      </c>
      <c t="n" s="5" r="C68">
        <v>672</v>
      </c>
    </row>
    <row spans="1:3" r="69">
      <c t="s" s="4" r="A69">
        <v>673</v>
      </c>
      <c t="n" s="5" r="B69">
        <v>72</v>
      </c>
      <c t="n" s="5" r="C69">
        <v>59</v>
      </c>
    </row>
    <row spans="1:3" r="70">
      <c t="s" s="4" r="A70">
        <v>674</v>
      </c>
      <c t="n" s="5" r="B70">
        <v>2</v>
      </c>
      <c t="n" s="5" r="C70">
        <v>4</v>
      </c>
    </row>
    <row spans="1:3" r="71">
      <c t="s" s="4" r="A71">
        <v>688</v>
      </c>
    </row>
    <row spans="1:3" r="72">
      <c t="s" s="3" r="A72">
        <v>671</v>
      </c>
    </row>
    <row spans="1:3" r="73">
      <c t="s" s="4" r="A73">
        <v>672</v>
      </c>
      <c t="n" s="5" r="B73">
        <v>116</v>
      </c>
      <c t="n" s="5" r="C73">
        <v>48</v>
      </c>
    </row>
    <row spans="1:3" r="74">
      <c t="s" s="4" r="A74">
        <v>673</v>
      </c>
      <c t="n" s="5" r="B74">
        <v>0</v>
      </c>
      <c t="n" s="5" r="C74">
        <v>3</v>
      </c>
    </row>
    <row spans="1:3" r="75">
      <c t="s" s="4" r="A75">
        <v>674</v>
      </c>
      <c t="n" s="5" r="B75">
        <v>1</v>
      </c>
      <c t="n" s="5" r="C75">
        <v>0</v>
      </c>
    </row>
    <row spans="1:3" r="76">
      <c t="s" s="4" r="A76">
        <v>689</v>
      </c>
    </row>
    <row spans="1:3" r="77">
      <c t="s" s="3" r="A77">
        <v>671</v>
      </c>
    </row>
    <row spans="1:3" r="78">
      <c t="s" s="4" r="A78">
        <v>672</v>
      </c>
      <c t="n" s="5" r="B78">
        <v>27</v>
      </c>
      <c t="n" s="5" r="C78">
        <v>45</v>
      </c>
    </row>
    <row spans="1:3" r="79">
      <c t="s" s="4" r="A79">
        <v>673</v>
      </c>
      <c t="n" s="5" r="B79">
        <v>0</v>
      </c>
      <c t="n" s="5" r="C79">
        <v>0</v>
      </c>
    </row>
    <row spans="1:3" r="80">
      <c t="s" s="4" r="A80">
        <v>674</v>
      </c>
      <c t="n" s="5" r="B80">
        <v>0</v>
      </c>
      <c t="n" s="5" r="C80">
        <v>1</v>
      </c>
    </row>
    <row spans="1:3" r="81">
      <c t="s" s="4" r="A81">
        <v>690</v>
      </c>
    </row>
    <row spans="1:3" r="82">
      <c t="s" s="3" r="A82">
        <v>671</v>
      </c>
    </row>
    <row spans="1:3" r="83">
      <c t="s" s="4" r="A83">
        <v>672</v>
      </c>
      <c t="n" s="5" r="B83">
        <v>2108</v>
      </c>
      <c t="n" s="5" r="C83">
        <v>1924</v>
      </c>
    </row>
    <row spans="1:3" r="84">
      <c t="s" s="4" r="A84">
        <v>673</v>
      </c>
      <c t="n" s="5" r="B84">
        <v>10</v>
      </c>
      <c t="n" s="5" r="C84">
        <v>29</v>
      </c>
    </row>
    <row spans="1:3" r="85">
      <c t="s" s="4" r="A85">
        <v>674</v>
      </c>
      <c t="n" s="5" r="B85">
        <v>2</v>
      </c>
      <c t="n" s="5" r="C85">
        <v>1</v>
      </c>
    </row>
    <row spans="1:3" r="86">
      <c t="s" s="4" r="A86">
        <v>691</v>
      </c>
    </row>
    <row spans="1:3" r="87">
      <c t="s" s="3" r="A87">
        <v>671</v>
      </c>
    </row>
    <row spans="1:3" r="88">
      <c t="s" s="4" r="A88">
        <v>672</v>
      </c>
      <c t="n" s="5" r="B88">
        <v>3466</v>
      </c>
      <c t="n" s="5" r="C88">
        <v>3086</v>
      </c>
    </row>
    <row spans="1:3" r="89">
      <c t="s" s="4" r="A89">
        <v>673</v>
      </c>
      <c t="n" s="5" r="B89">
        <v>0</v>
      </c>
      <c t="n" s="5" r="C89">
        <v>34</v>
      </c>
    </row>
    <row spans="1:3" r="90">
      <c t="s" s="4" r="A90">
        <v>674</v>
      </c>
      <c t="n" s="5" r="B90">
        <v>57</v>
      </c>
      <c t="n" s="5" r="C90">
        <v>0</v>
      </c>
    </row>
    <row spans="1:3" r="91">
      <c t="s" s="4" r="A91">
        <v>692</v>
      </c>
    </row>
    <row spans="1:3" r="92">
      <c t="s" s="3" r="A92">
        <v>671</v>
      </c>
    </row>
    <row spans="1:3" r="93">
      <c t="s" s="4" r="A93">
        <v>672</v>
      </c>
      <c t="n" s="5" r="B93">
        <v>34622</v>
      </c>
      <c t="n" s="5" r="C93">
        <v>27212</v>
      </c>
    </row>
    <row spans="1:3" r="94">
      <c t="s" s="4" r="A94">
        <v>673</v>
      </c>
      <c t="n" s="5" r="B94">
        <v>1086</v>
      </c>
      <c t="n" s="5" r="C94">
        <v>854</v>
      </c>
    </row>
    <row spans="1:3" r="95">
      <c t="s" s="4" r="A95">
        <v>674</v>
      </c>
      <c t="n" s="5" r="B95">
        <v>533</v>
      </c>
      <c t="n" s="5" r="C95">
        <v>613</v>
      </c>
    </row>
    <row spans="1:3" r="96">
      <c t="s" s="4" r="A96">
        <v>693</v>
      </c>
    </row>
    <row spans="1:3" r="97">
      <c t="s" s="3" r="A97">
        <v>671</v>
      </c>
    </row>
    <row spans="1:3" r="98">
      <c t="s" s="4" r="A98">
        <v>672</v>
      </c>
      <c t="n" s="5" r="B98">
        <v>15581</v>
      </c>
      <c t="n" s="5" r="C98">
        <v>15433</v>
      </c>
    </row>
    <row spans="1:3" r="99">
      <c t="s" s="4" r="A99">
        <v>673</v>
      </c>
      <c t="n" s="5" r="B99">
        <v>129</v>
      </c>
      <c t="n" s="5" r="C99">
        <v>120</v>
      </c>
    </row>
    <row spans="1:3" r="100">
      <c t="s" s="4" r="A100">
        <v>674</v>
      </c>
      <c t="n" s="5" r="B100">
        <v>469</v>
      </c>
      <c t="n" s="5" r="C100">
        <v>435</v>
      </c>
    </row>
    <row spans="1:3" r="101">
      <c t="s" s="4" r="A101">
        <v>694</v>
      </c>
    </row>
    <row spans="1:3" r="102">
      <c t="s" s="3" r="A102">
        <v>671</v>
      </c>
    </row>
    <row spans="1:3" r="103">
      <c t="s" s="4" r="A103">
        <v>672</v>
      </c>
      <c t="n" s="5" r="B103">
        <v>2836</v>
      </c>
      <c t="n" s="5" r="C103">
        <v>2332</v>
      </c>
    </row>
    <row spans="1:3" r="104">
      <c t="s" s="4" r="A104">
        <v>673</v>
      </c>
      <c t="n" s="5" r="B104">
        <v>182</v>
      </c>
      <c t="n" s="5" r="C104">
        <v>12</v>
      </c>
    </row>
    <row spans="1:3" r="105">
      <c t="s" s="4" r="A105">
        <v>674</v>
      </c>
      <c t="n" s="7" r="B105">
        <v>2</v>
      </c>
      <c t="n" s="7" r="C105">
        <v>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95</v>
      </c>
      <c t="s" s="2" r="B1">
        <v>84</v>
      </c>
      <c t="s" s="2" r="D1">
        <v>1</v>
      </c>
    </row>
    <row spans="1:5" r="2">
      <c t="s" s="2" r="B2">
        <v>2</v>
      </c>
      <c t="s" s="2" r="C2">
        <v>85</v>
      </c>
      <c t="s" s="2" r="D2">
        <v>2</v>
      </c>
      <c t="s" s="2" r="E2">
        <v>85</v>
      </c>
    </row>
    <row spans="1:5" r="3">
      <c t="s" s="3" r="A3">
        <v>267</v>
      </c>
    </row>
    <row spans="1:5" r="4">
      <c t="s" s="4" r="A4">
        <v>696</v>
      </c>
      <c t="n" s="7" r="B4">
        <v>1105</v>
      </c>
      <c t="n" s="7" r="C4">
        <v>307</v>
      </c>
      <c t="n" s="7" r="D4">
        <v>639</v>
      </c>
      <c t="n" s="7" r="E4">
        <v>500</v>
      </c>
    </row>
    <row spans="1:5" r="5">
      <c t="s" s="4" r="A5">
        <v>697</v>
      </c>
      <c t="n" s="5" r="B5">
        <v>-1389</v>
      </c>
      <c t="n" s="5" r="C5">
        <v>-310</v>
      </c>
      <c t="n" s="5" r="D5">
        <v>-855</v>
      </c>
      <c t="n" s="5" r="E5">
        <v>-515</v>
      </c>
    </row>
    <row spans="1:5" r="6">
      <c t="s" s="4" r="A6">
        <v>698</v>
      </c>
      <c t="n" s="7" r="B6">
        <v>-284</v>
      </c>
      <c t="n" s="7" r="C6">
        <v>-3</v>
      </c>
      <c t="n" s="7" r="D6">
        <v>-216</v>
      </c>
      <c t="n" s="7" r="E6">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9</v>
      </c>
      <c t="s" s="2" r="B1">
        <v>84</v>
      </c>
      <c t="s" s="2" r="D1">
        <v>1</v>
      </c>
    </row>
    <row spans="1:5" r="2">
      <c t="s" s="2" r="B2">
        <v>2</v>
      </c>
      <c t="s" s="2" r="C2">
        <v>85</v>
      </c>
      <c t="s" s="2" r="D2">
        <v>2</v>
      </c>
      <c t="s" s="2" r="E2">
        <v>85</v>
      </c>
    </row>
    <row spans="1:5" r="3">
      <c t="s" s="3" r="A3">
        <v>266</v>
      </c>
    </row>
    <row spans="1:5" r="4">
      <c t="s" s="4" r="A4">
        <v>700</v>
      </c>
      <c t="n" s="7" r="B4">
        <v>97</v>
      </c>
      <c t="n" s="7" r="C4">
        <v>222</v>
      </c>
      <c t="n" s="7" r="D4">
        <v>285</v>
      </c>
      <c t="n" s="7" r="E4">
        <v>258</v>
      </c>
    </row>
    <row spans="1:5" r="5">
      <c t="s" s="4" r="A5">
        <v>701</v>
      </c>
    </row>
    <row spans="1:5" r="6">
      <c t="s" s="3" r="A6">
        <v>266</v>
      </c>
    </row>
    <row spans="1:5" r="7">
      <c t="s" s="4" r="A7">
        <v>700</v>
      </c>
      <c t="n" s="5" r="B7">
        <v>3</v>
      </c>
      <c t="n" s="5" r="C7">
        <v>1</v>
      </c>
      <c t="n" s="5" r="D7">
        <v>8</v>
      </c>
      <c t="n" s="5" r="E7">
        <v>2</v>
      </c>
    </row>
    <row spans="1:5" r="8">
      <c t="s" s="4" r="A8">
        <v>702</v>
      </c>
    </row>
    <row spans="1:5" r="9">
      <c t="s" s="3" r="A9">
        <v>266</v>
      </c>
    </row>
    <row spans="1:5" r="10">
      <c t="s" s="4" r="A10">
        <v>700</v>
      </c>
      <c t="n" s="5" r="B10">
        <v>0</v>
      </c>
      <c t="n" s="5" r="C10">
        <v>0</v>
      </c>
      <c t="n" s="5" r="D10">
        <v>-1</v>
      </c>
      <c t="n" s="5" r="E10">
        <v>-1</v>
      </c>
    </row>
    <row spans="1:5" r="11">
      <c t="s" s="4" r="A11">
        <v>703</v>
      </c>
    </row>
    <row spans="1:5" r="12">
      <c t="s" s="3" r="A12">
        <v>266</v>
      </c>
    </row>
    <row spans="1:5" r="13">
      <c t="s" s="4" r="A13">
        <v>700</v>
      </c>
      <c t="n" s="5" r="B13">
        <v>91</v>
      </c>
      <c t="n" s="5" r="C13">
        <v>147</v>
      </c>
      <c t="n" s="5" r="D13">
        <v>268</v>
      </c>
      <c t="n" s="5" r="E13">
        <v>247</v>
      </c>
    </row>
    <row spans="1:5" r="14">
      <c t="s" s="4" r="A14">
        <v>704</v>
      </c>
    </row>
    <row spans="1:5" r="15">
      <c t="s" s="3" r="A15">
        <v>266</v>
      </c>
    </row>
    <row spans="1:5" r="16">
      <c t="s" s="4" r="A16">
        <v>700</v>
      </c>
      <c t="n" s="7" r="B16">
        <v>3</v>
      </c>
      <c t="n" s="7" r="C16">
        <v>74</v>
      </c>
      <c t="n" s="7" r="D16">
        <v>10</v>
      </c>
      <c t="n" s="7" r="E16">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5</v>
      </c>
      <c t="s" s="2" r="B1">
        <v>84</v>
      </c>
      <c t="s" s="2" r="D1">
        <v>1</v>
      </c>
    </row>
    <row spans="1:5" r="2">
      <c t="s" s="2" r="B2">
        <v>2</v>
      </c>
      <c t="s" s="2" r="C2">
        <v>85</v>
      </c>
      <c t="s" s="2" r="D2">
        <v>2</v>
      </c>
      <c t="s" s="2" r="E2">
        <v>85</v>
      </c>
    </row>
    <row spans="1:5" r="3">
      <c t="s" s="3" r="A3">
        <v>266</v>
      </c>
    </row>
    <row spans="1:5" r="4">
      <c t="s" s="4" r="A4">
        <v>706</v>
      </c>
      <c t="n" s="7" r="B4">
        <v>10</v>
      </c>
      <c t="n" s="7" r="C4">
        <v>6</v>
      </c>
      <c t="n" s="7" r="D4">
        <v>3</v>
      </c>
      <c t="n" s="7" r="E4">
        <v>20</v>
      </c>
    </row>
    <row spans="1:5" r="5">
      <c t="s" s="4" r="A5">
        <v>703</v>
      </c>
    </row>
    <row spans="1:5" r="6">
      <c t="s" s="3" r="A6">
        <v>266</v>
      </c>
    </row>
    <row spans="1:5" r="7">
      <c t="s" s="4" r="A7">
        <v>706</v>
      </c>
      <c t="n" s="5" r="B7">
        <v>1020</v>
      </c>
      <c t="n" s="5" r="C7">
        <v>160</v>
      </c>
      <c t="n" s="5" r="D7">
        <v>369</v>
      </c>
      <c t="n" s="5" r="E7">
        <v>239</v>
      </c>
    </row>
    <row spans="1:5" r="8">
      <c t="s" s="4" r="A8">
        <v>707</v>
      </c>
    </row>
    <row spans="1:5" r="9">
      <c t="s" s="3" r="A9">
        <v>266</v>
      </c>
    </row>
    <row spans="1:5" r="10">
      <c t="s" s="4" r="A10">
        <v>706</v>
      </c>
      <c t="n" s="5" r="B10">
        <v>549</v>
      </c>
      <c t="n" s="5" r="C10">
        <v>79</v>
      </c>
      <c t="n" s="5" r="D10">
        <v>268</v>
      </c>
      <c t="n" s="5" r="E10">
        <v>655</v>
      </c>
    </row>
    <row spans="1:5" r="11">
      <c t="s" s="4" r="A11">
        <v>708</v>
      </c>
    </row>
    <row spans="1:5" r="12">
      <c t="s" s="3" r="A12">
        <v>266</v>
      </c>
    </row>
    <row spans="1:5" r="13">
      <c t="s" s="4" r="A13">
        <v>706</v>
      </c>
      <c t="n" s="5" r="B13">
        <v>30</v>
      </c>
      <c t="n" s="5" r="C13">
        <v>-64</v>
      </c>
      <c t="n" s="5" r="D13">
        <v>31</v>
      </c>
      <c t="n" s="5" r="E13">
        <v>29</v>
      </c>
    </row>
    <row spans="1:5" r="14">
      <c t="s" s="4" r="A14">
        <v>709</v>
      </c>
    </row>
    <row spans="1:5" r="15">
      <c t="s" s="3" r="A15">
        <v>266</v>
      </c>
    </row>
    <row spans="1:5" r="16">
      <c t="s" s="4" r="A16">
        <v>706</v>
      </c>
      <c t="n" s="5" r="B16">
        <v>0</v>
      </c>
      <c t="n" s="5" r="C16">
        <v>1</v>
      </c>
      <c t="n" s="5" r="D16">
        <v>0</v>
      </c>
      <c t="n" s="5" r="E16">
        <v>1</v>
      </c>
    </row>
    <row spans="1:5" r="17">
      <c t="s" s="4" r="A17">
        <v>710</v>
      </c>
    </row>
    <row spans="1:5" r="18">
      <c t="s" s="3" r="A18">
        <v>266</v>
      </c>
    </row>
    <row spans="1:5" r="19">
      <c t="s" s="4" r="A19">
        <v>706</v>
      </c>
      <c t="n" s="5" r="B19">
        <v>-14</v>
      </c>
      <c t="n" s="5" r="C19">
        <v>-9</v>
      </c>
      <c t="n" s="5" r="D19">
        <v>-19</v>
      </c>
      <c t="n" s="5" r="E19">
        <v>-8</v>
      </c>
    </row>
    <row spans="1:5" r="20">
      <c t="s" s="4" r="A20">
        <v>711</v>
      </c>
    </row>
    <row spans="1:5" r="21">
      <c t="s" s="3" r="A21">
        <v>266</v>
      </c>
    </row>
    <row spans="1:5" r="22">
      <c t="s" s="4" r="A22">
        <v>706</v>
      </c>
      <c t="n" s="5" r="B22">
        <v>455</v>
      </c>
      <c t="n" s="5" r="C22">
        <v>153</v>
      </c>
      <c t="n" s="5" r="D22">
        <v>89</v>
      </c>
      <c t="n" s="5" r="E22">
        <v>-438</v>
      </c>
    </row>
    <row spans="1:5" r="23">
      <c t="s" s="4" r="A23">
        <v>712</v>
      </c>
    </row>
    <row spans="1:5" r="24">
      <c t="s" s="3" r="A24">
        <v>266</v>
      </c>
    </row>
    <row spans="1:5" r="25">
      <c t="s" s="4" r="A25">
        <v>706</v>
      </c>
      <c t="n" s="5" r="B25">
        <v>-1</v>
      </c>
      <c t="n" s="5" r="C25">
        <v>0</v>
      </c>
      <c t="n" s="5" r="D25">
        <v>-2</v>
      </c>
      <c t="n" s="5" r="E25">
        <v>-7</v>
      </c>
    </row>
    <row spans="1:5" r="26">
      <c t="s" s="4" r="A26">
        <v>713</v>
      </c>
    </row>
    <row spans="1:5" r="27">
      <c t="s" s="3" r="A27">
        <v>266</v>
      </c>
    </row>
    <row spans="1:5" r="28">
      <c t="s" s="4" r="A28">
        <v>706</v>
      </c>
      <c t="n" s="5" r="B28">
        <v>0</v>
      </c>
      <c t="n" s="5" r="C28">
        <v>0</v>
      </c>
      <c t="n" s="5" r="D28">
        <v>0</v>
      </c>
      <c t="n" s="5" r="E28">
        <v>0</v>
      </c>
    </row>
    <row spans="1:5" r="29">
      <c t="s" s="4" r="A29">
        <v>714</v>
      </c>
    </row>
    <row spans="1:5" r="30">
      <c t="s" s="3" r="A30">
        <v>266</v>
      </c>
    </row>
    <row spans="1:5" r="31">
      <c t="s" s="4" r="A31">
        <v>706</v>
      </c>
      <c t="n" s="5" r="B31">
        <v>0</v>
      </c>
      <c t="n" s="5" r="C31">
        <v>0</v>
      </c>
      <c t="n" s="5" r="D31">
        <v>0</v>
      </c>
      <c t="n" s="5" r="E31">
        <v>0</v>
      </c>
    </row>
    <row spans="1:5" r="32">
      <c t="s" s="4" r="A32">
        <v>715</v>
      </c>
    </row>
    <row spans="1:5" r="33">
      <c t="s" s="3" r="A33">
        <v>266</v>
      </c>
    </row>
    <row spans="1:5" r="34">
      <c t="s" s="4" r="A34">
        <v>706</v>
      </c>
      <c t="n" s="5" r="B34">
        <v>0</v>
      </c>
      <c t="n" s="5" r="C34">
        <v>0</v>
      </c>
      <c t="n" s="5" r="D34">
        <v>0</v>
      </c>
      <c t="n" s="5" r="E34">
        <v>0</v>
      </c>
    </row>
    <row spans="1:5" r="35">
      <c t="s" s="4" r="A35">
        <v>716</v>
      </c>
    </row>
    <row spans="1:5" r="36">
      <c t="s" s="3" r="A36">
        <v>266</v>
      </c>
    </row>
    <row spans="1:5" r="37">
      <c t="s" s="4" r="A37">
        <v>706</v>
      </c>
      <c t="n" s="5" r="B37">
        <v>0</v>
      </c>
      <c t="n" s="5" r="C37">
        <v>0</v>
      </c>
      <c t="n" s="5" r="D37">
        <v>0</v>
      </c>
      <c t="n" s="5" r="E37">
        <v>0</v>
      </c>
    </row>
    <row spans="1:5" r="38">
      <c t="s" s="4" r="A38">
        <v>717</v>
      </c>
    </row>
    <row spans="1:5" r="39">
      <c t="s" s="3" r="A39">
        <v>266</v>
      </c>
    </row>
    <row spans="1:5" r="40">
      <c t="s" s="4" r="A40">
        <v>706</v>
      </c>
      <c t="n" s="5" r="B40">
        <v>-1</v>
      </c>
      <c t="n" s="5" r="C40">
        <v>0</v>
      </c>
      <c t="n" s="5" r="D40">
        <v>-2</v>
      </c>
      <c t="n" s="5" r="E40">
        <v>-7</v>
      </c>
    </row>
    <row spans="1:5" r="41">
      <c t="s" s="4" r="A41">
        <v>704</v>
      </c>
    </row>
    <row spans="1:5" r="42">
      <c t="s" s="3" r="A42">
        <v>266</v>
      </c>
    </row>
    <row spans="1:5" r="43">
      <c t="s" s="4" r="A43">
        <v>706</v>
      </c>
      <c t="n" s="5" r="B43">
        <v>277</v>
      </c>
      <c t="n" s="5" r="C43">
        <v>15</v>
      </c>
      <c t="n" s="5" r="D43">
        <v>175</v>
      </c>
      <c t="n" s="5" r="E43">
        <v>-120</v>
      </c>
    </row>
    <row spans="1:5" r="44">
      <c t="s" s="4" r="A44">
        <v>718</v>
      </c>
    </row>
    <row spans="1:5" r="45">
      <c t="s" s="3" r="A45">
        <v>266</v>
      </c>
    </row>
    <row spans="1:5" r="46">
      <c t="s" s="4" r="A46">
        <v>706</v>
      </c>
      <c t="n" s="5" r="B46">
        <v>17</v>
      </c>
      <c t="n" s="5" r="C46">
        <v>4</v>
      </c>
      <c t="n" s="5" r="D46">
        <v>11</v>
      </c>
      <c t="n" s="5" r="E46">
        <v>25</v>
      </c>
    </row>
    <row spans="1:5" r="47">
      <c t="s" s="4" r="A47">
        <v>719</v>
      </c>
    </row>
    <row spans="1:5" r="48">
      <c t="s" s="3" r="A48">
        <v>266</v>
      </c>
    </row>
    <row spans="1:5" r="49">
      <c t="s" s="4" r="A49">
        <v>706</v>
      </c>
      <c t="n" s="5" r="B49">
        <v>0</v>
      </c>
      <c t="n" s="5" r="C49">
        <v>0</v>
      </c>
      <c t="n" s="5" r="D49">
        <v>0</v>
      </c>
      <c t="n" s="5" r="E49">
        <v>0</v>
      </c>
    </row>
    <row spans="1:5" r="50">
      <c t="s" s="4" r="A50">
        <v>720</v>
      </c>
    </row>
    <row spans="1:5" r="51">
      <c t="s" s="3" r="A51">
        <v>266</v>
      </c>
    </row>
    <row spans="1:5" r="52">
      <c t="s" s="4" r="A52">
        <v>706</v>
      </c>
      <c t="n" s="5" r="B52">
        <v>0</v>
      </c>
      <c t="n" s="5" r="C52">
        <v>0</v>
      </c>
      <c t="n" s="5" r="D52">
        <v>0</v>
      </c>
      <c t="n" s="5" r="E52">
        <v>0</v>
      </c>
    </row>
    <row spans="1:5" r="53">
      <c t="s" s="4" r="A53">
        <v>721</v>
      </c>
    </row>
    <row spans="1:5" r="54">
      <c t="s" s="3" r="A54">
        <v>266</v>
      </c>
    </row>
    <row spans="1:5" r="55">
      <c t="s" s="4" r="A55">
        <v>706</v>
      </c>
      <c t="n" s="5" r="B55">
        <v>0</v>
      </c>
      <c t="n" s="5" r="C55">
        <v>0</v>
      </c>
      <c t="n" s="5" r="D55">
        <v>0</v>
      </c>
      <c t="n" s="5" r="E55">
        <v>0</v>
      </c>
    </row>
    <row spans="1:5" r="56">
      <c t="s" s="4" r="A56">
        <v>722</v>
      </c>
    </row>
    <row spans="1:5" r="57">
      <c t="s" s="3" r="A57">
        <v>266</v>
      </c>
    </row>
    <row spans="1:5" r="58">
      <c t="s" s="4" r="A58">
        <v>706</v>
      </c>
      <c t="n" s="7" r="B58">
        <v>260</v>
      </c>
      <c t="n" s="7" r="C58">
        <v>11</v>
      </c>
      <c t="n" s="7" r="D58">
        <v>164</v>
      </c>
      <c t="n" s="7" r="E58">
        <v>-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64</v>
      </c>
      <c t="s" s="2" r="B1">
        <v>1</v>
      </c>
    </row>
    <row spans="1:3" r="2">
      <c t="s" s="2" r="B2">
        <v>2</v>
      </c>
      <c t="s" s="2" r="C2">
        <v>85</v>
      </c>
    </row>
    <row spans="1:3" r="3">
      <c t="s" s="3" r="A3">
        <v>122</v>
      </c>
    </row>
    <row spans="1:3" r="4">
      <c t="s" s="4" r="A4">
        <v>165</v>
      </c>
      <c t="n" s="7" r="B4">
        <v>0</v>
      </c>
      <c t="n" s="7" r="C4">
        <v>2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23</v>
      </c>
      <c t="s" s="2" r="B1">
        <v>84</v>
      </c>
      <c t="s" s="2" r="D1">
        <v>1</v>
      </c>
    </row>
    <row spans="1:5" r="2">
      <c t="s" s="2" r="B2">
        <v>2</v>
      </c>
      <c t="s" s="2" r="C2">
        <v>85</v>
      </c>
      <c t="s" s="2" r="D2">
        <v>2</v>
      </c>
      <c t="s" s="2" r="E2">
        <v>85</v>
      </c>
    </row>
    <row spans="1:5" r="3">
      <c t="s" s="3" r="A3">
        <v>266</v>
      </c>
    </row>
    <row spans="1:5" r="4">
      <c t="s" s="4" r="A4">
        <v>706</v>
      </c>
      <c t="n" s="7" r="B4">
        <v>10</v>
      </c>
      <c t="n" s="7" r="C4">
        <v>6</v>
      </c>
      <c t="n" s="7" r="D4">
        <v>3</v>
      </c>
      <c t="n" s="7" r="E4">
        <v>20</v>
      </c>
    </row>
    <row spans="1:5" r="5">
      <c t="s" s="4" r="A5">
        <v>724</v>
      </c>
      <c t="n" s="5" r="B5">
        <v>10</v>
      </c>
      <c t="n" s="5" r="C5">
        <v>6</v>
      </c>
      <c t="n" s="5" r="D5">
        <v>2</v>
      </c>
      <c t="n" s="5" r="E5">
        <v>20</v>
      </c>
    </row>
    <row spans="1:5" r="6">
      <c t="s" s="4" r="A6">
        <v>725</v>
      </c>
      <c t="n" s="5" r="B6">
        <v>0</v>
      </c>
      <c t="n" s="5" r="C6">
        <v>0</v>
      </c>
      <c t="n" s="5" r="D6">
        <v>1</v>
      </c>
      <c t="n" s="5" r="E6">
        <v>0</v>
      </c>
    </row>
    <row spans="1:5" r="7">
      <c t="s" s="4" r="A7">
        <v>726</v>
      </c>
    </row>
    <row spans="1:5" r="8">
      <c t="s" s="3" r="A8">
        <v>266</v>
      </c>
    </row>
    <row spans="1:5" r="9">
      <c t="s" s="4" r="A9">
        <v>706</v>
      </c>
      <c t="n" s="5" r="B9">
        <v>-2</v>
      </c>
      <c t="n" s="5" r="C9">
        <v>1</v>
      </c>
      <c t="n" s="5" r="D9">
        <v>-2</v>
      </c>
      <c t="n" s="5" r="E9">
        <v>1</v>
      </c>
    </row>
    <row spans="1:5" r="10">
      <c t="s" s="4" r="A10">
        <v>724</v>
      </c>
      <c t="n" s="5" r="B10">
        <v>-2</v>
      </c>
      <c t="n" s="5" r="C10">
        <v>1</v>
      </c>
      <c t="n" s="5" r="D10">
        <v>-3</v>
      </c>
      <c t="n" s="5" r="E10">
        <v>1</v>
      </c>
    </row>
    <row spans="1:5" r="11">
      <c t="s" s="4" r="A11">
        <v>725</v>
      </c>
      <c t="n" s="5" r="B11">
        <v>0</v>
      </c>
      <c t="n" s="5" r="C11">
        <v>0</v>
      </c>
      <c t="n" s="5" r="D11">
        <v>1</v>
      </c>
      <c t="n" s="5" r="E11">
        <v>0</v>
      </c>
    </row>
    <row spans="1:5" r="12">
      <c t="s" s="4" r="A12">
        <v>727</v>
      </c>
    </row>
    <row spans="1:5" r="13">
      <c t="s" s="3" r="A13">
        <v>266</v>
      </c>
    </row>
    <row spans="1:5" r="14">
      <c t="s" s="4" r="A14">
        <v>706</v>
      </c>
      <c t="n" s="5" r="B14">
        <v>12</v>
      </c>
      <c t="n" s="5" r="C14">
        <v>5</v>
      </c>
      <c t="n" s="5" r="D14">
        <v>5</v>
      </c>
      <c t="n" s="5" r="E14">
        <v>19</v>
      </c>
    </row>
    <row spans="1:5" r="15">
      <c t="s" s="4" r="A15">
        <v>724</v>
      </c>
      <c t="n" s="5" r="B15">
        <v>12</v>
      </c>
      <c t="n" s="5" r="C15">
        <v>5</v>
      </c>
      <c t="n" s="5" r="D15">
        <v>5</v>
      </c>
      <c t="n" s="5" r="E15">
        <v>19</v>
      </c>
    </row>
    <row spans="1:5" r="16">
      <c t="s" s="4" r="A16">
        <v>725</v>
      </c>
      <c t="n" s="7" r="B16">
        <v>0</v>
      </c>
      <c t="n" s="7" r="C16">
        <v>0</v>
      </c>
      <c t="n" s="7" r="D16">
        <v>0</v>
      </c>
      <c t="n" s="7" r="E16">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84</v>
      </c>
      <c t="s" s="2" r="D1">
        <v>1</v>
      </c>
    </row>
    <row spans="1:5" r="2">
      <c t="s" s="2" r="B2">
        <v>2</v>
      </c>
      <c t="s" s="2" r="C2">
        <v>85</v>
      </c>
      <c t="s" s="2" r="D2">
        <v>2</v>
      </c>
      <c t="s" s="2" r="E2">
        <v>85</v>
      </c>
    </row>
    <row spans="1:5" r="3">
      <c t="s" s="3" r="A3">
        <v>729</v>
      </c>
    </row>
    <row spans="1:5" r="4">
      <c t="s" s="4" r="A4">
        <v>730</v>
      </c>
      <c t="n" s="7" r="B4">
        <v>74</v>
      </c>
      <c t="n" s="7" r="C4">
        <v>53</v>
      </c>
      <c t="n" s="7" r="D4">
        <v>83</v>
      </c>
      <c t="n" s="7" r="E4">
        <v>150</v>
      </c>
    </row>
    <row spans="1:5" r="5">
      <c t="s" s="4" r="A5">
        <v>731</v>
      </c>
    </row>
    <row spans="1:5" r="6">
      <c t="s" s="3" r="A6">
        <v>729</v>
      </c>
    </row>
    <row spans="1:5" r="7">
      <c t="s" s="4" r="A7">
        <v>730</v>
      </c>
      <c t="n" s="5" r="B7">
        <v>32</v>
      </c>
      <c t="n" s="5" r="C7">
        <v>17</v>
      </c>
      <c t="n" s="5" r="D7">
        <v>20</v>
      </c>
      <c t="n" s="5" r="E7">
        <v>86</v>
      </c>
    </row>
    <row spans="1:5" r="8">
      <c t="s" s="4" r="A8">
        <v>732</v>
      </c>
    </row>
    <row spans="1:5" r="9">
      <c t="s" s="3" r="A9">
        <v>729</v>
      </c>
    </row>
    <row spans="1:5" r="10">
      <c t="s" s="4" r="A10">
        <v>730</v>
      </c>
      <c t="n" s="5" r="B10">
        <v>3</v>
      </c>
      <c t="n" s="5" r="C10">
        <v>7</v>
      </c>
      <c t="n" s="5" r="D10">
        <v>3</v>
      </c>
      <c t="n" s="5" r="E10">
        <v>38</v>
      </c>
    </row>
    <row spans="1:5" r="11">
      <c t="s" s="4" r="A11">
        <v>733</v>
      </c>
    </row>
    <row spans="1:5" r="12">
      <c t="s" s="3" r="A12">
        <v>729</v>
      </c>
    </row>
    <row spans="1:5" r="13">
      <c t="s" s="4" r="A13">
        <v>730</v>
      </c>
      <c t="n" s="5" r="B13">
        <v>39</v>
      </c>
      <c t="n" s="5" r="C13">
        <v>29</v>
      </c>
      <c t="n" s="5" r="D13">
        <v>60</v>
      </c>
      <c t="n" s="5" r="E13">
        <v>26</v>
      </c>
    </row>
    <row spans="1:5" r="14">
      <c t="s" s="4" r="A14">
        <v>734</v>
      </c>
    </row>
    <row spans="1:5" r="15">
      <c t="s" s="3" r="A15">
        <v>729</v>
      </c>
    </row>
    <row spans="1:5" r="16">
      <c t="s" s="4" r="A16">
        <v>730</v>
      </c>
      <c t="n" s="5" r="B16">
        <v>0</v>
      </c>
      <c t="n" s="5" r="C16">
        <v>0</v>
      </c>
      <c t="n" s="5" r="D16">
        <v>0</v>
      </c>
      <c t="n" s="5" r="E16">
        <v>0</v>
      </c>
    </row>
    <row spans="1:5" r="17">
      <c t="s" s="4" r="A17">
        <v>96</v>
      </c>
    </row>
    <row spans="1:5" r="18">
      <c t="s" s="3" r="A18">
        <v>729</v>
      </c>
    </row>
    <row spans="1:5" r="19">
      <c t="s" s="4" r="A19">
        <v>735</v>
      </c>
      <c t="n" s="5" r="B19">
        <v>2</v>
      </c>
      <c t="n" s="5" r="C19">
        <v>-4</v>
      </c>
      <c t="n" s="5" r="D19">
        <v>1</v>
      </c>
      <c t="n" s="5" r="E19">
        <v>-3</v>
      </c>
    </row>
    <row spans="1:5" r="20">
      <c t="s" s="4" r="A20">
        <v>736</v>
      </c>
      <c t="n" s="5" r="B20">
        <v>0</v>
      </c>
      <c t="n" s="5" r="C20">
        <v>0</v>
      </c>
      <c t="n" s="5" r="D20">
        <v>1</v>
      </c>
      <c t="n" s="5" r="E20">
        <v>1</v>
      </c>
    </row>
    <row spans="1:5" r="21">
      <c t="s" s="4" r="A21">
        <v>737</v>
      </c>
    </row>
    <row spans="1:5" r="22">
      <c t="s" s="3" r="A22">
        <v>729</v>
      </c>
    </row>
    <row spans="1:5" r="23">
      <c t="s" s="4" r="A23">
        <v>735</v>
      </c>
      <c t="n" s="5" r="B23">
        <v>0</v>
      </c>
      <c t="n" s="5" r="C23">
        <v>0</v>
      </c>
      <c t="n" s="5" r="D23">
        <v>1</v>
      </c>
      <c t="n" s="5" r="E23">
        <v>0</v>
      </c>
    </row>
    <row spans="1:5" r="24">
      <c t="s" s="4" r="A24">
        <v>736</v>
      </c>
      <c t="n" s="5" r="B24">
        <v>-1</v>
      </c>
      <c t="n" s="5" r="C24">
        <v>0</v>
      </c>
      <c t="n" s="5" r="D24">
        <v>0</v>
      </c>
      <c t="n" s="5" r="E24">
        <v>0</v>
      </c>
    </row>
    <row spans="1:5" r="25">
      <c t="s" s="4" r="A25">
        <v>738</v>
      </c>
    </row>
    <row spans="1:5" r="26">
      <c t="s" s="3" r="A26">
        <v>729</v>
      </c>
    </row>
    <row spans="1:5" r="27">
      <c t="s" s="4" r="A27">
        <v>735</v>
      </c>
      <c t="n" s="5" r="B27">
        <v>1</v>
      </c>
      <c t="n" s="5" r="C27">
        <v>-1</v>
      </c>
      <c t="n" s="5" r="D27">
        <v>2</v>
      </c>
      <c t="n" s="5" r="E27">
        <v>1</v>
      </c>
    </row>
    <row spans="1:5" r="28">
      <c t="s" s="4" r="A28">
        <v>736</v>
      </c>
      <c t="n" s="5" r="B28">
        <v>0</v>
      </c>
      <c t="n" s="5" r="C28">
        <v>0</v>
      </c>
      <c t="n" s="5" r="D28">
        <v>0</v>
      </c>
      <c t="n" s="5" r="E28">
        <v>1</v>
      </c>
    </row>
    <row spans="1:5" r="29">
      <c t="s" s="4" r="A29">
        <v>739</v>
      </c>
    </row>
    <row spans="1:5" r="30">
      <c t="s" s="3" r="A30">
        <v>729</v>
      </c>
    </row>
    <row spans="1:5" r="31">
      <c t="s" s="4" r="A31">
        <v>735</v>
      </c>
      <c t="n" s="5" r="B31">
        <v>0</v>
      </c>
      <c t="n" s="5" r="C31">
        <v>-3</v>
      </c>
      <c t="n" s="5" r="D31">
        <v>-2</v>
      </c>
      <c t="n" s="5" r="E31">
        <v>-4</v>
      </c>
    </row>
    <row spans="1:5" r="32">
      <c t="s" s="4" r="A32">
        <v>736</v>
      </c>
      <c t="n" s="5" r="B32">
        <v>1</v>
      </c>
      <c t="n" s="5" r="C32">
        <v>0</v>
      </c>
      <c t="n" s="5" r="D32">
        <v>1</v>
      </c>
      <c t="n" s="5" r="E32">
        <v>0</v>
      </c>
    </row>
    <row spans="1:5" r="33">
      <c t="s" s="4" r="A33">
        <v>740</v>
      </c>
    </row>
    <row spans="1:5" r="34">
      <c t="s" s="3" r="A34">
        <v>729</v>
      </c>
    </row>
    <row spans="1:5" r="35">
      <c t="s" s="4" r="A35">
        <v>735</v>
      </c>
      <c t="n" s="5" r="B35">
        <v>1</v>
      </c>
      <c t="n" s="5" r="C35">
        <v>0</v>
      </c>
      <c t="n" s="5" r="D35">
        <v>0</v>
      </c>
      <c t="n" s="5" r="E35">
        <v>0</v>
      </c>
    </row>
    <row spans="1:5" r="36">
      <c t="s" s="4" r="A36">
        <v>736</v>
      </c>
      <c t="n" s="5" r="B36">
        <v>0</v>
      </c>
      <c t="n" s="5" r="C36">
        <v>0</v>
      </c>
      <c t="n" s="5" r="D36">
        <v>0</v>
      </c>
      <c t="n" s="5" r="E36">
        <v>0</v>
      </c>
    </row>
    <row spans="1:5" r="37">
      <c t="s" s="4" r="A37">
        <v>741</v>
      </c>
    </row>
    <row spans="1:5" r="38">
      <c t="s" s="3" r="A38">
        <v>729</v>
      </c>
    </row>
    <row spans="1:5" r="39">
      <c t="s" s="4" r="A39">
        <v>735</v>
      </c>
      <c t="n" s="5" r="B39">
        <v>1</v>
      </c>
      <c t="n" s="5" r="C39">
        <v>0</v>
      </c>
      <c t="n" s="5" r="D39">
        <v>3</v>
      </c>
      <c t="n" s="5" r="E39">
        <v>1</v>
      </c>
    </row>
    <row spans="1:5" r="40">
      <c t="s" s="4" r="A40">
        <v>742</v>
      </c>
    </row>
    <row spans="1:5" r="41">
      <c t="s" s="3" r="A41">
        <v>729</v>
      </c>
    </row>
    <row spans="1:5" r="42">
      <c t="s" s="4" r="A42">
        <v>735</v>
      </c>
      <c t="n" s="5" r="B42">
        <v>0</v>
      </c>
      <c t="n" s="5" r="C42">
        <v>0</v>
      </c>
      <c t="n" s="5" r="D42">
        <v>1</v>
      </c>
      <c t="n" s="5" r="E42">
        <v>0</v>
      </c>
    </row>
    <row spans="1:5" r="43">
      <c t="s" s="4" r="A43">
        <v>743</v>
      </c>
    </row>
    <row spans="1:5" r="44">
      <c t="s" s="3" r="A44">
        <v>729</v>
      </c>
    </row>
    <row spans="1:5" r="45">
      <c t="s" s="4" r="A45">
        <v>735</v>
      </c>
      <c t="n" s="5" r="B45">
        <v>1</v>
      </c>
      <c t="n" s="5" r="C45">
        <v>0</v>
      </c>
      <c t="n" s="5" r="D45">
        <v>2</v>
      </c>
      <c t="n" s="5" r="E45">
        <v>1</v>
      </c>
    </row>
    <row spans="1:5" r="46">
      <c t="s" s="4" r="A46">
        <v>744</v>
      </c>
    </row>
    <row spans="1:5" r="47">
      <c t="s" s="3" r="A47">
        <v>729</v>
      </c>
    </row>
    <row spans="1:5" r="48">
      <c t="s" s="4" r="A48">
        <v>735</v>
      </c>
      <c t="n" s="5" r="B48">
        <v>0</v>
      </c>
      <c t="n" s="5" r="C48">
        <v>0</v>
      </c>
      <c t="n" s="5" r="D48">
        <v>0</v>
      </c>
      <c t="n" s="5" r="E48">
        <v>0</v>
      </c>
    </row>
    <row spans="1:5" r="49">
      <c t="s" s="4" r="A49">
        <v>745</v>
      </c>
    </row>
    <row spans="1:5" r="50">
      <c t="s" s="3" r="A50">
        <v>729</v>
      </c>
    </row>
    <row spans="1:5" r="51">
      <c t="s" s="4" r="A51">
        <v>735</v>
      </c>
      <c t="n" s="7" r="B51">
        <v>0</v>
      </c>
      <c t="n" s="7" r="C51">
        <v>0</v>
      </c>
      <c t="n" s="7" r="D51">
        <v>0</v>
      </c>
      <c t="n" s="7" r="E51">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7"/>
    <col customWidth="1" max="2" min="2" width="18"/>
    <col customWidth="1" max="3" min="3" width="17"/>
  </cols>
  <sheetData>
    <row spans="1:3" r="1">
      <c t="s" s="1" r="A1">
        <v>746</v>
      </c>
      <c t="s" s="2" r="B1">
        <v>1</v>
      </c>
      <c t="s" s="2" r="C1">
        <v>322</v>
      </c>
    </row>
    <row spans="1:3" r="2">
      <c t="s" s="2" r="B2">
        <v>2</v>
      </c>
      <c t="s" s="2" r="C2">
        <v>29</v>
      </c>
    </row>
    <row spans="1:3" r="3">
      <c t="s" s="3" r="A3">
        <v>747</v>
      </c>
    </row>
    <row spans="1:3" r="4">
      <c t="s" s="4" r="A4">
        <v>748</v>
      </c>
      <c t="n" s="7" r="B4">
        <v>8</v>
      </c>
      <c t="n" s="7" r="C4">
        <v>28</v>
      </c>
    </row>
    <row spans="1:3" r="5">
      <c t="s" s="4" r="A5">
        <v>749</v>
      </c>
      <c t="n" s="7" r="B5">
        <v>2108</v>
      </c>
      <c t="n" s="7" r="C5">
        <v>1924</v>
      </c>
    </row>
    <row spans="1:3" r="6">
      <c t="s" s="4" r="A6">
        <v>750</v>
      </c>
      <c t="s" s="4" r="B6">
        <v>751</v>
      </c>
      <c t="s" s="4" r="C6">
        <v>752</v>
      </c>
    </row>
    <row spans="1:3" r="7">
      <c t="s" s="4" r="A7">
        <v>753</v>
      </c>
    </row>
    <row spans="1:3" r="8">
      <c t="s" s="3" r="A8">
        <v>747</v>
      </c>
    </row>
    <row spans="1:3" r="9">
      <c t="s" s="4" r="A9">
        <v>748</v>
      </c>
      <c t="n" s="7" r="B9">
        <v>1</v>
      </c>
      <c t="n" s="7" r="C9">
        <v>3</v>
      </c>
    </row>
    <row spans="1:3" r="10">
      <c t="s" s="4" r="A10">
        <v>749</v>
      </c>
      <c t="n" s="7" r="B10">
        <v>406</v>
      </c>
      <c t="n" s="7" r="C10">
        <v>289</v>
      </c>
    </row>
    <row spans="1:3" r="11">
      <c t="s" s="4" r="A11">
        <v>750</v>
      </c>
      <c t="s" s="4" r="B11">
        <v>754</v>
      </c>
      <c t="s" s="4" r="C11">
        <v>755</v>
      </c>
    </row>
    <row spans="1:3" r="12">
      <c t="s" s="4" r="A12">
        <v>756</v>
      </c>
    </row>
    <row spans="1:3" r="13">
      <c t="s" s="3" r="A13">
        <v>747</v>
      </c>
    </row>
    <row spans="1:3" r="14">
      <c t="s" s="4" r="A14">
        <v>748</v>
      </c>
      <c t="n" s="7" r="B14">
        <v>1</v>
      </c>
      <c t="n" s="7" r="C14">
        <v>2</v>
      </c>
    </row>
    <row spans="1:3" r="15">
      <c t="s" s="4" r="A15">
        <v>749</v>
      </c>
      <c t="n" s="7" r="B15">
        <v>202</v>
      </c>
      <c t="n" s="7" r="C15">
        <v>155</v>
      </c>
    </row>
    <row spans="1:3" r="16">
      <c t="s" s="4" r="A16">
        <v>750</v>
      </c>
      <c t="s" s="4" r="B16">
        <v>755</v>
      </c>
      <c t="s" s="4" r="C16">
        <v>757</v>
      </c>
    </row>
    <row spans="1:3" r="17">
      <c t="s" s="4" r="A17">
        <v>758</v>
      </c>
    </row>
    <row spans="1:3" r="18">
      <c t="s" s="3" r="A18">
        <v>747</v>
      </c>
    </row>
    <row spans="1:3" r="19">
      <c t="s" s="4" r="A19">
        <v>748</v>
      </c>
      <c t="n" s="7" r="B19">
        <v>0</v>
      </c>
      <c t="n" s="7" r="C19">
        <v>1</v>
      </c>
    </row>
    <row spans="1:3" r="20">
      <c t="s" s="4" r="A20">
        <v>749</v>
      </c>
      <c t="n" s="7" r="B20">
        <v>204</v>
      </c>
      <c t="n" s="7" r="C20">
        <v>134</v>
      </c>
    </row>
    <row spans="1:3" r="21">
      <c t="s" s="4" r="A21">
        <v>750</v>
      </c>
      <c t="s" s="4" r="B21">
        <v>759</v>
      </c>
      <c t="s" s="4" r="C21">
        <v>760</v>
      </c>
    </row>
    <row spans="1:3" r="22">
      <c t="s" s="4" r="A22">
        <v>761</v>
      </c>
    </row>
    <row spans="1:3" r="23">
      <c t="s" s="3" r="A23">
        <v>747</v>
      </c>
    </row>
    <row spans="1:3" r="24">
      <c t="s" s="4" r="A24">
        <v>748</v>
      </c>
      <c t="n" s="7" r="B24">
        <v>7</v>
      </c>
      <c t="n" s="7" r="C24">
        <v>23</v>
      </c>
    </row>
    <row spans="1:3" r="25">
      <c t="s" s="4" r="A25">
        <v>749</v>
      </c>
      <c t="n" s="7" r="B25">
        <v>1666</v>
      </c>
      <c t="n" s="7" r="C25">
        <v>1599</v>
      </c>
    </row>
    <row spans="1:3" r="26">
      <c t="s" s="4" r="A26">
        <v>750</v>
      </c>
      <c t="s" s="4" r="B26">
        <v>762</v>
      </c>
      <c t="s" s="4" r="C26">
        <v>762</v>
      </c>
    </row>
    <row spans="1:3" r="27">
      <c t="s" s="4" r="A27">
        <v>763</v>
      </c>
    </row>
    <row spans="1:3" r="28">
      <c t="s" s="3" r="A28">
        <v>747</v>
      </c>
    </row>
    <row spans="1:3" r="29">
      <c t="s" s="4" r="A29">
        <v>748</v>
      </c>
      <c t="n" s="7" r="B29">
        <v>2</v>
      </c>
      <c t="n" s="7" r="C29">
        <v>5</v>
      </c>
    </row>
    <row spans="1:3" r="30">
      <c t="s" s="4" r="A30">
        <v>749</v>
      </c>
      <c t="n" s="7" r="B30">
        <v>445</v>
      </c>
      <c t="n" s="7" r="C30">
        <v>454</v>
      </c>
    </row>
    <row spans="1:3" r="31">
      <c t="s" s="4" r="A31">
        <v>750</v>
      </c>
      <c t="s" s="4" r="B31">
        <v>764</v>
      </c>
      <c t="s" s="4" r="C31">
        <v>765</v>
      </c>
    </row>
    <row spans="1:3" r="32">
      <c t="s" s="4" r="A32">
        <v>766</v>
      </c>
    </row>
    <row spans="1:3" r="33">
      <c t="s" s="3" r="A33">
        <v>747</v>
      </c>
    </row>
    <row spans="1:3" r="34">
      <c t="s" s="4" r="A34">
        <v>748</v>
      </c>
      <c t="n" s="7" r="B34">
        <v>5</v>
      </c>
      <c t="n" s="7" r="C34">
        <v>18</v>
      </c>
    </row>
    <row spans="1:3" r="35">
      <c t="s" s="4" r="A35">
        <v>749</v>
      </c>
      <c t="n" s="7" r="B35">
        <v>1221</v>
      </c>
      <c t="n" s="7" r="C35">
        <v>1145</v>
      </c>
    </row>
    <row spans="1:3" r="36">
      <c t="s" s="4" r="A36">
        <v>750</v>
      </c>
      <c t="s" s="4" r="B36">
        <v>767</v>
      </c>
      <c t="s" s="4" r="C36">
        <v>767</v>
      </c>
    </row>
    <row spans="1:3" r="37">
      <c t="s" s="4" r="A37">
        <v>768</v>
      </c>
    </row>
    <row spans="1:3" r="38">
      <c t="s" s="3" r="A38">
        <v>747</v>
      </c>
    </row>
    <row spans="1:3" r="39">
      <c t="s" s="4" r="A39">
        <v>748</v>
      </c>
      <c t="n" s="7" r="B39">
        <v>0</v>
      </c>
      <c t="n" s="7" r="C39">
        <v>2</v>
      </c>
    </row>
    <row spans="1:3" r="40">
      <c t="s" s="4" r="A40">
        <v>749</v>
      </c>
      <c t="n" s="7" r="B40">
        <v>36</v>
      </c>
      <c t="n" s="7" r="C40">
        <v>36</v>
      </c>
    </row>
    <row spans="1:3" r="41">
      <c t="s" s="4" r="A41">
        <v>750</v>
      </c>
      <c t="s" s="4" r="B41">
        <v>769</v>
      </c>
      <c t="s" s="4" r="C41">
        <v>767</v>
      </c>
    </row>
    <row spans="1:3" r="42">
      <c t="s" s="4" r="A42">
        <v>770</v>
      </c>
    </row>
    <row spans="1:3" r="43">
      <c t="s" s="3" r="A43">
        <v>747</v>
      </c>
    </row>
    <row spans="1:3" r="44">
      <c t="s" s="4" r="A44">
        <v>748</v>
      </c>
      <c t="n" s="7" r="B44">
        <v>0</v>
      </c>
      <c t="n" s="7" r="C44">
        <v>0</v>
      </c>
    </row>
    <row spans="1:3" r="45">
      <c t="s" s="4" r="A45">
        <v>749</v>
      </c>
      <c t="n" s="7" r="B45">
        <v>0</v>
      </c>
      <c t="n" s="7" r="C45">
        <v>0</v>
      </c>
    </row>
    <row spans="1:3" r="46">
      <c t="s" s="4" r="A46">
        <v>750</v>
      </c>
      <c t="s" s="4" r="B46">
        <v>771</v>
      </c>
      <c t="s" s="4" r="C46">
        <v>771</v>
      </c>
    </row>
    <row spans="1:3" r="47">
      <c t="s" s="4" r="A47">
        <v>772</v>
      </c>
    </row>
    <row spans="1:3" r="48">
      <c t="s" s="3" r="A48">
        <v>747</v>
      </c>
    </row>
    <row spans="1:3" r="49">
      <c t="s" s="4" r="A49">
        <v>748</v>
      </c>
      <c t="n" s="7" r="B49">
        <v>0</v>
      </c>
      <c t="n" s="7" r="C49">
        <v>2</v>
      </c>
    </row>
    <row spans="1:3" r="50">
      <c t="s" s="4" r="A50">
        <v>749</v>
      </c>
      <c t="n" s="7" r="B50">
        <v>36</v>
      </c>
      <c t="n" s="7" r="C50">
        <v>36</v>
      </c>
    </row>
    <row spans="1:3" r="51">
      <c t="s" s="4" r="A51">
        <v>750</v>
      </c>
      <c t="s" s="4" r="B51">
        <v>769</v>
      </c>
      <c t="s" s="4" r="C51">
        <v>7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29</v>
      </c>
    </row>
    <row spans="1:3" r="2">
      <c t="s" s="3" r="A2">
        <v>632</v>
      </c>
    </row>
    <row spans="1:3" r="3">
      <c t="s" s="4" r="A3">
        <v>774</v>
      </c>
      <c t="n" s="7" r="B3">
        <v>4540</v>
      </c>
      <c t="n" s="7" r="C3">
        <v>3664</v>
      </c>
    </row>
    <row spans="1:3" r="4">
      <c t="s" s="4" r="A4">
        <v>775</v>
      </c>
      <c t="n" s="5" r="B4">
        <v>1921</v>
      </c>
      <c t="n" s="5" r="C4">
        <v>1840</v>
      </c>
    </row>
    <row spans="1:3" r="5">
      <c t="s" s="4" r="A5">
        <v>776</v>
      </c>
      <c t="n" s="5" r="B5">
        <v>0</v>
      </c>
      <c t="n" s="5" r="C5">
        <v>0</v>
      </c>
    </row>
    <row spans="1:3" r="6">
      <c t="s" s="4" r="A6">
        <v>777</v>
      </c>
      <c t="n" s="5" r="B6">
        <v>0</v>
      </c>
      <c t="n" s="5" r="C6">
        <v>0</v>
      </c>
    </row>
    <row spans="1:3" r="7">
      <c t="s" s="4" r="A7">
        <v>778</v>
      </c>
      <c t="n" s="5" r="B7">
        <v>4540</v>
      </c>
      <c t="n" s="5" r="C7">
        <v>3664</v>
      </c>
    </row>
    <row spans="1:3" r="8">
      <c t="s" s="4" r="A8">
        <v>779</v>
      </c>
      <c t="n" s="5" r="B8">
        <v>1921</v>
      </c>
      <c t="n" s="5" r="C8">
        <v>1840</v>
      </c>
    </row>
    <row spans="1:3" r="9">
      <c t="s" s="4" r="A9">
        <v>780</v>
      </c>
      <c t="n" s="5" r="B9">
        <v>83</v>
      </c>
      <c t="n" s="5" r="C9">
        <v>92</v>
      </c>
    </row>
    <row spans="1:3" r="10">
      <c t="s" s="4" r="A10">
        <v>781</v>
      </c>
      <c t="n" s="5" r="B10">
        <v>0</v>
      </c>
      <c t="n" s="5" r="C10">
        <v>1</v>
      </c>
    </row>
    <row spans="1:3" r="11">
      <c t="s" s="4" r="A11">
        <v>782</v>
      </c>
    </row>
    <row spans="1:3" r="12">
      <c t="s" s="3" r="A12">
        <v>632</v>
      </c>
    </row>
    <row spans="1:3" r="13">
      <c t="s" s="4" r="A13">
        <v>774</v>
      </c>
      <c t="n" s="5" r="B13">
        <v>4448</v>
      </c>
      <c t="n" s="5" r="C13">
        <v>3554</v>
      </c>
    </row>
    <row spans="1:3" r="14">
      <c t="s" s="4" r="A14">
        <v>775</v>
      </c>
      <c t="n" s="5" r="B14">
        <v>1762</v>
      </c>
      <c t="n" s="5" r="C14">
        <v>1767</v>
      </c>
    </row>
    <row spans="1:3" r="15">
      <c t="s" s="4" r="A15">
        <v>783</v>
      </c>
      <c t="n" s="5" r="B15">
        <v>-1659</v>
      </c>
      <c t="n" s="5" r="C15">
        <v>-1592</v>
      </c>
    </row>
    <row spans="1:3" r="16">
      <c t="s" s="4" r="A16">
        <v>784</v>
      </c>
      <c t="n" s="5" r="B16">
        <v>-1659</v>
      </c>
      <c t="n" s="5" r="C16">
        <v>-1592</v>
      </c>
    </row>
    <row spans="1:3" r="17">
      <c t="s" s="4" r="A17">
        <v>785</v>
      </c>
      <c t="n" s="5" r="B17">
        <v>-2042</v>
      </c>
      <c t="n" s="5" r="C17">
        <v>-753</v>
      </c>
    </row>
    <row spans="1:3" r="18">
      <c t="s" s="4" r="A18">
        <v>786</v>
      </c>
      <c t="n" s="5" r="B18">
        <v>0</v>
      </c>
      <c t="n" s="5" r="C18">
        <v>0</v>
      </c>
    </row>
    <row spans="1:3" r="19">
      <c t="s" s="4" r="A19">
        <v>787</v>
      </c>
      <c t="n" s="5" r="B19">
        <v>-664</v>
      </c>
      <c t="n" s="5" r="C19">
        <v>-1152</v>
      </c>
    </row>
    <row spans="1:3" r="20">
      <c t="s" s="4" r="A20">
        <v>788</v>
      </c>
      <c t="n" s="5" r="B20">
        <v>-103</v>
      </c>
      <c t="n" s="5" r="C20">
        <v>-175</v>
      </c>
    </row>
    <row spans="1:3" r="21">
      <c t="s" s="4" r="A21">
        <v>789</v>
      </c>
    </row>
    <row spans="1:3" r="22">
      <c t="s" s="3" r="A22">
        <v>632</v>
      </c>
    </row>
    <row spans="1:3" r="23">
      <c t="s" s="4" r="A23">
        <v>774</v>
      </c>
      <c t="n" s="5" r="B23">
        <v>92</v>
      </c>
      <c t="n" s="5" r="C23">
        <v>75</v>
      </c>
    </row>
    <row spans="1:3" r="24">
      <c t="s" s="4" r="A24">
        <v>775</v>
      </c>
      <c t="n" s="5" r="B24">
        <v>102</v>
      </c>
      <c t="n" s="5" r="C24">
        <v>73</v>
      </c>
    </row>
    <row spans="1:3" r="25">
      <c t="s" s="4" r="A25">
        <v>783</v>
      </c>
      <c t="n" s="5" r="B25">
        <v>-87</v>
      </c>
      <c t="n" s="5" r="C25">
        <v>-54</v>
      </c>
    </row>
    <row spans="1:3" r="26">
      <c t="s" s="4" r="A26">
        <v>784</v>
      </c>
      <c t="n" s="5" r="B26">
        <v>-87</v>
      </c>
      <c t="n" s="5" r="C26">
        <v>-54</v>
      </c>
    </row>
    <row spans="1:3" r="27">
      <c t="s" s="4" r="A27">
        <v>785</v>
      </c>
      <c t="n" s="5" r="B27">
        <v>-5</v>
      </c>
      <c t="n" s="5" r="C27">
        <v>-21</v>
      </c>
    </row>
    <row spans="1:3" r="28">
      <c t="s" s="4" r="A28">
        <v>786</v>
      </c>
      <c t="n" s="5" r="B28">
        <v>-15</v>
      </c>
      <c t="n" s="5" r="C28">
        <v>-18</v>
      </c>
    </row>
    <row spans="1:3" r="29">
      <c t="s" s="4" r="A29">
        <v>787</v>
      </c>
      <c t="n" s="5" r="B29">
        <v>0</v>
      </c>
      <c t="n" s="5" r="C29">
        <v>0</v>
      </c>
    </row>
    <row spans="1:3" r="30">
      <c t="s" s="4" r="A30">
        <v>788</v>
      </c>
      <c t="n" s="5" r="B30">
        <v>0</v>
      </c>
      <c t="n" s="5" r="C30">
        <v>0</v>
      </c>
    </row>
    <row spans="1:3" r="31">
      <c t="s" s="4" r="A31">
        <v>790</v>
      </c>
    </row>
    <row spans="1:3" r="32">
      <c t="s" s="3" r="A32">
        <v>632</v>
      </c>
    </row>
    <row spans="1:3" r="33">
      <c t="s" s="4" r="A33">
        <v>774</v>
      </c>
      <c t="n" s="5" r="B33">
        <v>0</v>
      </c>
      <c t="n" s="5" r="C33">
        <v>35</v>
      </c>
    </row>
    <row spans="1:3" r="34">
      <c t="s" s="4" r="A34">
        <v>775</v>
      </c>
      <c t="n" s="5" r="B34">
        <v>57</v>
      </c>
      <c t="n" s="5" r="C34">
        <v>0</v>
      </c>
    </row>
    <row spans="1:3" r="35">
      <c t="s" s="4" r="A35">
        <v>783</v>
      </c>
      <c t="n" s="5" r="B35">
        <v>0</v>
      </c>
      <c t="n" s="5" r="C35">
        <v>0</v>
      </c>
    </row>
    <row spans="1:3" r="36">
      <c t="s" s="4" r="A36">
        <v>784</v>
      </c>
      <c t="n" s="5" r="B36">
        <v>0</v>
      </c>
      <c t="n" s="5" r="C36">
        <v>0</v>
      </c>
    </row>
    <row spans="1:3" r="37">
      <c t="s" s="4" r="A37">
        <v>785</v>
      </c>
      <c t="n" s="5" r="B37">
        <v>0</v>
      </c>
      <c t="n" s="5" r="C37">
        <v>0</v>
      </c>
    </row>
    <row spans="1:3" r="38">
      <c t="s" s="4" r="A38">
        <v>786</v>
      </c>
      <c t="n" s="5" r="B38">
        <v>-19</v>
      </c>
      <c t="n" s="5" r="C38">
        <v>0</v>
      </c>
    </row>
    <row spans="1:3" r="39">
      <c t="s" s="4" r="A39">
        <v>787</v>
      </c>
      <c t="n" s="5" r="B39">
        <v>0</v>
      </c>
      <c t="n" s="5" r="C39">
        <v>0</v>
      </c>
    </row>
    <row spans="1:3" r="40">
      <c t="s" s="4" r="A40">
        <v>788</v>
      </c>
      <c t="n" s="7" r="B40">
        <v>-38</v>
      </c>
      <c t="n" s="7" r="C40">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29</v>
      </c>
    </row>
    <row spans="1:3" r="2">
      <c t="s" s="3" r="A2">
        <v>747</v>
      </c>
    </row>
    <row spans="1:3" r="3">
      <c t="s" s="4" r="A3">
        <v>792</v>
      </c>
      <c t="n" s="7" r="B3">
        <v>103</v>
      </c>
      <c t="n" s="7" r="C3">
        <v>175</v>
      </c>
    </row>
    <row spans="1:3" r="4">
      <c t="s" s="4" r="A4">
        <v>793</v>
      </c>
      <c t="n" s="5" r="B4">
        <v>0</v>
      </c>
      <c t="n" s="5" r="C4">
        <v>0</v>
      </c>
    </row>
    <row spans="1:3" r="5">
      <c t="s" s="4" r="A5">
        <v>794</v>
      </c>
      <c t="n" s="5" r="B5">
        <v>0</v>
      </c>
      <c t="n" s="5" r="C5">
        <v>0</v>
      </c>
    </row>
    <row spans="1:3" r="6">
      <c t="s" s="4" r="A6">
        <v>795</v>
      </c>
    </row>
    <row spans="1:3" r="7">
      <c t="s" s="3" r="A7">
        <v>747</v>
      </c>
    </row>
    <row spans="1:3" r="8">
      <c t="s" s="4" r="A8">
        <v>796</v>
      </c>
      <c t="n" s="7" r="B8">
        <v>109</v>
      </c>
      <c t="n" s="7" r="C8">
        <v>19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7</v>
      </c>
      <c t="s" s="2" r="B1">
        <v>2</v>
      </c>
      <c t="s" s="2" r="C1">
        <v>29</v>
      </c>
    </row>
    <row spans="1:3" r="2">
      <c t="s" s="3" r="A2">
        <v>798</v>
      </c>
    </row>
    <row spans="1:3" r="3">
      <c t="s" s="4" r="A3">
        <v>799</v>
      </c>
      <c t="n" s="7" r="B3">
        <v>248</v>
      </c>
      <c t="n" s="7" r="C3">
        <v>222</v>
      </c>
    </row>
    <row spans="1:3" r="4">
      <c t="s" s="4" r="A4">
        <v>800</v>
      </c>
      <c t="n" s="5" r="B4">
        <v>1814</v>
      </c>
      <c t="n" s="5" r="C4">
        <v>617</v>
      </c>
    </row>
    <row spans="1:3" r="5">
      <c t="s" s="4" r="A5">
        <v>801</v>
      </c>
    </row>
    <row spans="1:3" r="6">
      <c t="s" s="3" r="A6">
        <v>798</v>
      </c>
    </row>
    <row spans="1:3" r="7">
      <c t="s" s="4" r="A7">
        <v>799</v>
      </c>
      <c t="n" s="5" r="B7">
        <v>261</v>
      </c>
      <c t="n" s="5" r="C7">
        <v>217</v>
      </c>
    </row>
    <row spans="1:3" r="8">
      <c t="s" s="4" r="A8">
        <v>802</v>
      </c>
    </row>
    <row spans="1:3" r="9">
      <c t="s" s="3" r="A9">
        <v>798</v>
      </c>
    </row>
    <row spans="1:3" r="10">
      <c t="s" s="4" r="A10">
        <v>799</v>
      </c>
      <c t="n" s="5" r="B10">
        <v>40</v>
      </c>
      <c t="n" s="5" r="C10">
        <v>53</v>
      </c>
    </row>
    <row spans="1:3" r="11">
      <c t="s" s="4" r="A11">
        <v>803</v>
      </c>
    </row>
    <row spans="1:3" r="12">
      <c t="s" s="3" r="A12">
        <v>798</v>
      </c>
    </row>
    <row spans="1:3" r="13">
      <c t="s" s="4" r="A13">
        <v>800</v>
      </c>
      <c t="n" s="5" r="B13">
        <v>587</v>
      </c>
      <c t="n" s="5" r="C13">
        <v>-609</v>
      </c>
    </row>
    <row spans="1:3" r="14">
      <c t="s" s="4" r="A14">
        <v>804</v>
      </c>
    </row>
    <row spans="1:3" r="15">
      <c t="s" s="3" r="A15">
        <v>798</v>
      </c>
    </row>
    <row spans="1:3" r="16">
      <c t="s" s="4" r="A16">
        <v>800</v>
      </c>
      <c t="n" s="5" r="B16">
        <v>955</v>
      </c>
      <c t="n" s="5" r="C16">
        <v>827</v>
      </c>
    </row>
    <row spans="1:3" r="17">
      <c t="s" s="4" r="A17">
        <v>805</v>
      </c>
    </row>
    <row spans="1:3" r="18">
      <c t="s" s="3" r="A18">
        <v>798</v>
      </c>
    </row>
    <row spans="1:3" r="19">
      <c t="s" s="4" r="A19">
        <v>800</v>
      </c>
      <c t="n" s="5" r="B19">
        <v>285</v>
      </c>
      <c t="n" s="5" r="C19">
        <v>382</v>
      </c>
    </row>
    <row spans="1:3" r="20">
      <c t="s" s="4" r="A20">
        <v>806</v>
      </c>
    </row>
    <row spans="1:3" r="21">
      <c t="s" s="3" r="A21">
        <v>798</v>
      </c>
    </row>
    <row spans="1:3" r="22">
      <c t="s" s="4" r="A22">
        <v>800</v>
      </c>
      <c t="n" s="5" r="B22">
        <v>-13</v>
      </c>
      <c t="n" s="5" r="C22">
        <v>17</v>
      </c>
    </row>
    <row spans="1:3" r="23">
      <c t="s" s="4" r="A23">
        <v>807</v>
      </c>
    </row>
    <row spans="1:3" r="24">
      <c t="s" s="3" r="A24">
        <v>798</v>
      </c>
    </row>
    <row spans="1:3" r="25">
      <c t="s" s="4" r="A25">
        <v>799</v>
      </c>
      <c t="n" s="7" r="B25">
        <v>-53</v>
      </c>
      <c t="n" s="7" r="C25">
        <v>-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8</v>
      </c>
      <c t="s" s="2" r="B1">
        <v>84</v>
      </c>
      <c t="s" s="2" r="D1">
        <v>1</v>
      </c>
    </row>
    <row spans="1:5" r="2">
      <c t="s" s="2" r="B2">
        <v>2</v>
      </c>
      <c t="s" s="2" r="C2">
        <v>85</v>
      </c>
      <c t="s" s="2" r="D2">
        <v>2</v>
      </c>
      <c t="s" s="2" r="E2">
        <v>85</v>
      </c>
    </row>
    <row spans="1:5" r="3">
      <c t="s" s="3" r="A3">
        <v>266</v>
      </c>
    </row>
    <row spans="1:5" r="4">
      <c t="s" s="4" r="A4">
        <v>809</v>
      </c>
      <c t="n" s="7" r="B4">
        <v>-1389</v>
      </c>
      <c t="n" s="7" r="C4">
        <v>-310</v>
      </c>
      <c t="n" s="7" r="D4">
        <v>-855</v>
      </c>
      <c t="n" s="7" r="E4">
        <v>-515</v>
      </c>
    </row>
    <row spans="1:5" r="5">
      <c t="s" s="4" r="A5">
        <v>96</v>
      </c>
    </row>
    <row spans="1:5" r="6">
      <c t="s" s="3" r="A6">
        <v>266</v>
      </c>
    </row>
    <row spans="1:5" r="7">
      <c t="s" s="4" r="A7">
        <v>809</v>
      </c>
      <c t="n" s="5" r="B7">
        <v>-1389</v>
      </c>
      <c t="n" s="5" r="C7">
        <v>-310</v>
      </c>
      <c t="n" s="5" r="D7">
        <v>-855</v>
      </c>
      <c t="n" s="5" r="E7">
        <v>-515</v>
      </c>
    </row>
    <row spans="1:5" r="8">
      <c t="s" s="4" r="A8">
        <v>99</v>
      </c>
    </row>
    <row spans="1:5" r="9">
      <c t="s" s="3" r="A9">
        <v>266</v>
      </c>
    </row>
    <row spans="1:5" r="10">
      <c t="s" s="4" r="A10">
        <v>809</v>
      </c>
      <c t="n" s="7" r="B10">
        <v>59</v>
      </c>
      <c t="n" s="7" r="C10">
        <v>32</v>
      </c>
      <c t="n" s="7" r="D10">
        <v>40</v>
      </c>
      <c t="n" s="7" r="E10">
        <v>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10</v>
      </c>
      <c t="s" s="2" r="B1">
        <v>84</v>
      </c>
      <c t="s" s="2" r="D1">
        <v>1</v>
      </c>
      <c t="s" s="2" r="F1">
        <v>322</v>
      </c>
    </row>
    <row spans="1:6" r="2">
      <c t="s" s="2" r="B2">
        <v>2</v>
      </c>
      <c t="s" s="2" r="C2">
        <v>85</v>
      </c>
      <c t="s" s="2" r="D2">
        <v>2</v>
      </c>
      <c t="s" s="2" r="E2">
        <v>85</v>
      </c>
      <c t="s" s="2" r="F2">
        <v>29</v>
      </c>
    </row>
    <row spans="1:6" r="3">
      <c t="s" s="3" r="A3">
        <v>671</v>
      </c>
    </row>
    <row spans="1:6" r="4">
      <c t="s" s="4" r="A4">
        <v>811</v>
      </c>
      <c t="n" s="7" r="B4">
        <v>4450</v>
      </c>
      <c t="n" s="7" r="D4">
        <v>4450</v>
      </c>
      <c t="n" s="7" r="F4">
        <v>3576</v>
      </c>
    </row>
    <row spans="1:6" r="5">
      <c t="s" s="4" r="A5">
        <v>812</v>
      </c>
      <c t="n" s="5" r="B5">
        <v>1904</v>
      </c>
      <c t="n" s="5" r="D5">
        <v>1904</v>
      </c>
      <c t="n" s="5" r="F5">
        <v>1818</v>
      </c>
    </row>
    <row spans="1:6" r="6">
      <c t="s" s="4" r="A6">
        <v>749</v>
      </c>
      <c t="n" s="5" r="B6">
        <v>2108</v>
      </c>
      <c t="n" s="5" r="D6">
        <v>2108</v>
      </c>
      <c t="n" s="5" r="F6">
        <v>1924</v>
      </c>
    </row>
    <row spans="1:6" r="7">
      <c t="s" s="4" r="A7">
        <v>748</v>
      </c>
      <c t="n" s="5" r="B7">
        <v>8</v>
      </c>
      <c t="n" s="5" r="D7">
        <v>8</v>
      </c>
      <c t="n" s="5" r="F7">
        <v>28</v>
      </c>
    </row>
    <row spans="1:6" r="8">
      <c t="s" s="4" r="A8">
        <v>785</v>
      </c>
      <c t="n" s="5" r="B8">
        <v>3</v>
      </c>
      <c t="n" s="5" r="D8">
        <v>3</v>
      </c>
      <c t="n" s="7" r="F8">
        <v>33</v>
      </c>
    </row>
    <row spans="1:6" r="9">
      <c t="s" s="3" r="A9">
        <v>266</v>
      </c>
    </row>
    <row spans="1:6" r="10">
      <c t="s" s="4" r="A10">
        <v>813</v>
      </c>
      <c t="n" s="5" r="D10">
        <v>26</v>
      </c>
    </row>
    <row spans="1:6" r="11">
      <c t="s" s="4" r="A11">
        <v>697</v>
      </c>
      <c t="n" s="5" r="B11">
        <v>-1389</v>
      </c>
      <c t="n" s="7" r="C11">
        <v>-310</v>
      </c>
      <c t="n" s="7" r="D11">
        <v>-855</v>
      </c>
      <c t="n" s="7" r="E11">
        <v>-515</v>
      </c>
    </row>
    <row spans="1:6" r="12">
      <c t="s" s="3" r="A12">
        <v>814</v>
      </c>
    </row>
    <row spans="1:6" r="13">
      <c t="s" s="4" r="A13">
        <v>815</v>
      </c>
      <c t="s" s="4" r="D13">
        <v>816</v>
      </c>
      <c t="s" s="4" r="F13">
        <v>767</v>
      </c>
    </row>
    <row spans="1:6" r="14">
      <c t="s" s="4" r="A14">
        <v>112</v>
      </c>
      <c t="n" s="5" r="B14">
        <v>361</v>
      </c>
      <c t="n" s="7" r="D14">
        <v>361</v>
      </c>
      <c t="n" s="7" r="F14">
        <v>282</v>
      </c>
    </row>
    <row spans="1:6" r="15">
      <c t="s" s="4" r="A15">
        <v>786</v>
      </c>
      <c t="n" s="5" r="B15">
        <v>38</v>
      </c>
      <c t="n" s="5" r="D15">
        <v>38</v>
      </c>
      <c t="n" s="5" r="F15">
        <v>30</v>
      </c>
    </row>
    <row spans="1:6" r="16">
      <c t="s" s="4" r="A16">
        <v>817</v>
      </c>
      <c t="n" s="5" r="B16">
        <v>0</v>
      </c>
      <c t="n" s="5" r="D16">
        <v>0</v>
      </c>
    </row>
    <row spans="1:6" r="17">
      <c t="s" s="4" r="A17">
        <v>782</v>
      </c>
    </row>
    <row spans="1:6" r="18">
      <c t="s" s="3" r="A18">
        <v>671</v>
      </c>
    </row>
    <row spans="1:6" r="19">
      <c t="s" s="4" r="A19">
        <v>785</v>
      </c>
      <c t="n" s="5" r="B19">
        <v>-2042</v>
      </c>
      <c t="n" s="5" r="D19">
        <v>-2042</v>
      </c>
      <c t="n" s="5" r="F19">
        <v>-753</v>
      </c>
    </row>
    <row spans="1:6" r="20">
      <c t="s" s="4" r="A20">
        <v>818</v>
      </c>
      <c t="n" s="5" r="B20">
        <v>65</v>
      </c>
      <c t="n" s="5" r="D20">
        <v>65</v>
      </c>
      <c t="n" s="5" r="F20">
        <v>122</v>
      </c>
    </row>
    <row spans="1:6" r="21">
      <c t="s" s="4" r="A21">
        <v>819</v>
      </c>
      <c t="n" s="5" r="B21">
        <v>6</v>
      </c>
      <c t="n" s="5" r="D21">
        <v>6</v>
      </c>
      <c t="n" s="5" r="F21">
        <v>17</v>
      </c>
    </row>
    <row spans="1:6" r="22">
      <c t="s" s="4" r="A22">
        <v>820</v>
      </c>
    </row>
    <row spans="1:6" r="23">
      <c t="s" s="3" r="A23">
        <v>671</v>
      </c>
    </row>
    <row spans="1:6" r="24">
      <c t="s" s="4" r="A24">
        <v>785</v>
      </c>
      <c t="n" s="5" r="B24">
        <v>-5</v>
      </c>
      <c t="n" s="5" r="D24">
        <v>-5</v>
      </c>
      <c t="n" s="5" r="F24">
        <v>-21</v>
      </c>
    </row>
    <row spans="1:6" r="25">
      <c t="s" s="4" r="A25">
        <v>819</v>
      </c>
      <c t="n" s="5" r="B25">
        <v>34</v>
      </c>
      <c t="n" s="5" r="D25">
        <v>34</v>
      </c>
      <c t="n" s="5" r="F25">
        <v>37</v>
      </c>
    </row>
    <row spans="1:6" r="26">
      <c t="s" s="4" r="A26">
        <v>821</v>
      </c>
    </row>
    <row spans="1:6" r="27">
      <c t="s" s="3" r="A27">
        <v>671</v>
      </c>
    </row>
    <row spans="1:6" r="28">
      <c t="s" s="4" r="A28">
        <v>785</v>
      </c>
      <c t="n" s="5" r="B28">
        <v>0</v>
      </c>
      <c t="n" s="5" r="D28">
        <v>0</v>
      </c>
      <c t="n" s="5" r="F28">
        <v>0</v>
      </c>
    </row>
    <row spans="1:6" r="29">
      <c t="s" s="4" r="A29">
        <v>819</v>
      </c>
      <c t="n" s="5" r="B29">
        <v>98</v>
      </c>
      <c t="n" s="5" r="D29">
        <v>98</v>
      </c>
      <c t="n" s="5" r="F29">
        <v>165</v>
      </c>
    </row>
    <row spans="1:6" r="30">
      <c t="s" s="4" r="A30">
        <v>822</v>
      </c>
    </row>
    <row spans="1:6" r="31">
      <c t="s" s="3" r="A31">
        <v>266</v>
      </c>
    </row>
    <row spans="1:6" r="32">
      <c t="s" s="4" r="A32">
        <v>697</v>
      </c>
      <c t="n" s="5" r="B32">
        <v>103</v>
      </c>
      <c t="n" s="7" r="C32">
        <v>27</v>
      </c>
      <c t="n" s="5" r="D32">
        <v>89</v>
      </c>
      <c t="n" s="7" r="E32">
        <v>18</v>
      </c>
    </row>
    <row spans="1:6" r="33">
      <c t="s" s="4" r="A33">
        <v>823</v>
      </c>
    </row>
    <row spans="1:6" r="34">
      <c t="s" s="3" r="A34">
        <v>671</v>
      </c>
    </row>
    <row spans="1:6" r="35">
      <c t="s" s="4" r="A35">
        <v>811</v>
      </c>
      <c t="n" s="5" r="B35">
        <v>90</v>
      </c>
      <c t="n" s="5" r="D35">
        <v>90</v>
      </c>
      <c t="n" s="5" r="F35">
        <v>88</v>
      </c>
    </row>
    <row spans="1:6" r="36">
      <c t="s" s="4" r="A36">
        <v>812</v>
      </c>
      <c t="n" s="5" r="B36">
        <v>17</v>
      </c>
      <c t="n" s="5" r="D36">
        <v>17</v>
      </c>
      <c t="n" s="5" r="F36">
        <v>22</v>
      </c>
    </row>
    <row spans="1:6" r="37">
      <c t="s" s="4" r="A37">
        <v>824</v>
      </c>
    </row>
    <row spans="1:6" r="38">
      <c t="s" s="3" r="A38">
        <v>671</v>
      </c>
    </row>
    <row spans="1:6" r="39">
      <c t="s" s="4" r="A39">
        <v>785</v>
      </c>
      <c t="n" s="5" r="B39">
        <v>0</v>
      </c>
      <c t="n" s="5" r="D39">
        <v>0</v>
      </c>
      <c t="n" s="5" r="F39">
        <v>33</v>
      </c>
    </row>
    <row spans="1:6" r="40">
      <c t="s" s="4" r="A40">
        <v>825</v>
      </c>
    </row>
    <row spans="1:6" r="41">
      <c t="s" s="3" r="A41">
        <v>671</v>
      </c>
    </row>
    <row spans="1:6" r="42">
      <c t="s" s="4" r="A42">
        <v>785</v>
      </c>
      <c t="n" s="7" r="B42">
        <v>0</v>
      </c>
      <c t="n" s="7" r="D42">
        <v>0</v>
      </c>
      <c t="n" s="7" r="F42">
        <v>-1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6</v>
      </c>
      <c t="s" s="2" r="B1">
        <v>2</v>
      </c>
      <c t="s" s="2" r="C1">
        <v>29</v>
      </c>
    </row>
    <row spans="1:3" r="2">
      <c t="s" s="3" r="A2">
        <v>827</v>
      </c>
    </row>
    <row spans="1:3" r="3">
      <c t="s" s="4" r="A3">
        <v>580</v>
      </c>
      <c t="n" s="7" r="B3">
        <v>52200</v>
      </c>
      <c t="n" s="7" r="C3">
        <v>50697</v>
      </c>
    </row>
    <row spans="1:3" r="4">
      <c t="s" s="4" r="A4">
        <v>828</v>
      </c>
      <c t="n" s="5" r="B4">
        <v>435</v>
      </c>
      <c t="n" s="5" r="C4">
        <v>459</v>
      </c>
    </row>
    <row spans="1:3" r="5">
      <c t="s" s="4" r="A5">
        <v>829</v>
      </c>
      <c t="n" s="5" r="B5">
        <v>4001</v>
      </c>
      <c t="n" s="5" r="C5">
        <v>1232</v>
      </c>
    </row>
    <row spans="1:3" r="6">
      <c t="s" s="4" r="A6">
        <v>73</v>
      </c>
      <c t="n" s="5" r="B6">
        <v>6865</v>
      </c>
      <c t="n" s="5" r="C6">
        <v>5839</v>
      </c>
    </row>
    <row spans="1:3" r="7">
      <c t="s" s="4" r="A7">
        <v>830</v>
      </c>
      <c t="n" s="5" r="B7">
        <v>4450</v>
      </c>
      <c t="n" s="5" r="C7">
        <v>3576</v>
      </c>
    </row>
    <row spans="1:3" r="8">
      <c t="s" s="4" r="A8">
        <v>799</v>
      </c>
      <c t="n" s="5" r="B8">
        <v>248</v>
      </c>
      <c t="n" s="5" r="C8">
        <v>222</v>
      </c>
    </row>
    <row spans="1:3" r="9">
      <c t="s" s="4" r="A9">
        <v>47</v>
      </c>
      <c t="n" s="5" r="B9">
        <v>99426</v>
      </c>
      <c t="n" s="5" r="C9">
        <v>108861</v>
      </c>
    </row>
    <row spans="1:3" r="10">
      <c t="s" s="3" r="A10">
        <v>831</v>
      </c>
    </row>
    <row spans="1:3" r="11">
      <c t="s" s="4" r="A11">
        <v>832</v>
      </c>
      <c t="n" s="5" r="B11">
        <v>1904</v>
      </c>
      <c t="n" s="5" r="C11">
        <v>1818</v>
      </c>
    </row>
    <row spans="1:3" r="12">
      <c t="s" s="4" r="A12">
        <v>800</v>
      </c>
      <c t="n" s="5" r="B12">
        <v>1814</v>
      </c>
      <c t="n" s="5" r="C12">
        <v>617</v>
      </c>
    </row>
    <row spans="1:3" r="13">
      <c t="s" s="4" r="A13">
        <v>76</v>
      </c>
      <c t="n" s="5" r="B13">
        <v>849</v>
      </c>
      <c t="n" s="5" r="C13">
        <v>928</v>
      </c>
    </row>
    <row spans="1:3" r="14">
      <c t="s" s="4" r="A14">
        <v>646</v>
      </c>
    </row>
    <row spans="1:3" r="15">
      <c t="s" s="3" r="A15">
        <v>827</v>
      </c>
    </row>
    <row spans="1:3" r="16">
      <c t="s" s="4" r="A16">
        <v>73</v>
      </c>
      <c t="n" s="5" r="B16">
        <v>204</v>
      </c>
      <c t="n" s="5" r="C16">
        <v>280</v>
      </c>
    </row>
    <row spans="1:3" r="17">
      <c t="s" s="3" r="A17">
        <v>831</v>
      </c>
    </row>
    <row spans="1:3" r="18">
      <c t="s" s="4" r="A18">
        <v>76</v>
      </c>
      <c t="n" s="5" r="B18">
        <v>61</v>
      </c>
      <c t="n" s="5" r="C18">
        <v>139</v>
      </c>
    </row>
    <row spans="1:3" r="19">
      <c t="s" s="4" r="A19">
        <v>833</v>
      </c>
    </row>
    <row spans="1:3" r="20">
      <c t="s" s="3" r="A20">
        <v>827</v>
      </c>
    </row>
    <row spans="1:3" r="21">
      <c t="s" s="4" r="A21">
        <v>580</v>
      </c>
      <c t="n" s="5" r="B21">
        <v>52200</v>
      </c>
      <c t="n" s="5" r="C21">
        <v>50697</v>
      </c>
    </row>
    <row spans="1:3" r="22">
      <c t="s" s="4" r="A22">
        <v>828</v>
      </c>
      <c t="n" s="5" r="B22">
        <v>435</v>
      </c>
      <c t="n" s="5" r="C22">
        <v>459</v>
      </c>
    </row>
    <row spans="1:3" r="23">
      <c t="s" s="4" r="A23">
        <v>829</v>
      </c>
      <c t="n" s="5" r="B23">
        <v>3678</v>
      </c>
      <c t="n" s="5" r="C23">
        <v>1136</v>
      </c>
    </row>
    <row spans="1:3" r="24">
      <c t="s" s="4" r="A24">
        <v>830</v>
      </c>
      <c t="n" s="5" r="B24">
        <v>4450</v>
      </c>
      <c t="n" s="5" r="C24">
        <v>3576</v>
      </c>
    </row>
    <row spans="1:3" r="25">
      <c t="s" s="4" r="A25">
        <v>799</v>
      </c>
      <c t="n" s="5" r="B25">
        <v>301</v>
      </c>
      <c t="n" s="5" r="C25">
        <v>270</v>
      </c>
    </row>
    <row spans="1:3" r="26">
      <c t="s" s="4" r="A26">
        <v>47</v>
      </c>
      <c t="n" s="5" r="B26">
        <v>99426</v>
      </c>
      <c t="n" s="5" r="C26">
        <v>108861</v>
      </c>
    </row>
    <row spans="1:3" r="27">
      <c t="s" s="4" r="A27">
        <v>48</v>
      </c>
      <c t="n" s="5" r="B27">
        <v>160694</v>
      </c>
      <c t="n" s="5" r="C27">
        <v>165279</v>
      </c>
    </row>
    <row spans="1:3" r="28">
      <c t="s" s="3" r="A28">
        <v>831</v>
      </c>
    </row>
    <row spans="1:3" r="29">
      <c t="s" s="4" r="A29">
        <v>832</v>
      </c>
      <c t="n" s="5" r="B29">
        <v>1904</v>
      </c>
      <c t="n" s="5" r="C29">
        <v>1818</v>
      </c>
    </row>
    <row spans="1:3" r="30">
      <c t="s" s="4" r="A30">
        <v>800</v>
      </c>
      <c t="n" s="5" r="B30">
        <v>1814</v>
      </c>
      <c t="n" s="5" r="C30">
        <v>617</v>
      </c>
    </row>
    <row spans="1:3" r="31">
      <c t="s" s="4" r="A31">
        <v>58</v>
      </c>
      <c t="n" s="5" r="B31">
        <v>3779</v>
      </c>
      <c t="n" s="5" r="C31">
        <v>2574</v>
      </c>
    </row>
    <row spans="1:3" r="32">
      <c t="s" s="4" r="A32">
        <v>834</v>
      </c>
    </row>
    <row spans="1:3" r="33">
      <c t="s" s="3" r="A33">
        <v>827</v>
      </c>
    </row>
    <row spans="1:3" r="34">
      <c t="s" s="4" r="A34">
        <v>73</v>
      </c>
      <c t="n" s="5" r="B34">
        <v>204</v>
      </c>
      <c t="n" s="5" r="C34">
        <v>280</v>
      </c>
    </row>
    <row spans="1:3" r="35">
      <c t="s" s="3" r="A35">
        <v>831</v>
      </c>
    </row>
    <row spans="1:3" r="36">
      <c t="s" s="4" r="A36">
        <v>76</v>
      </c>
      <c t="n" s="5" r="B36">
        <v>61</v>
      </c>
      <c t="n" s="5" r="C36">
        <v>139</v>
      </c>
    </row>
    <row spans="1:3" r="37">
      <c t="s" s="4" r="A37">
        <v>835</v>
      </c>
    </row>
    <row spans="1:3" r="38">
      <c t="s" s="3" r="A38">
        <v>827</v>
      </c>
    </row>
    <row spans="1:3" r="39">
      <c t="s" s="4" r="A39">
        <v>830</v>
      </c>
      <c t="n" s="5" r="B39">
        <v>2860</v>
      </c>
      <c t="n" s="5" r="C39">
        <v>2409</v>
      </c>
    </row>
    <row spans="1:3" r="40">
      <c t="s" s="3" r="A40">
        <v>831</v>
      </c>
    </row>
    <row spans="1:3" r="41">
      <c t="s" s="4" r="A41">
        <v>832</v>
      </c>
      <c t="n" s="5" r="B41">
        <v>835</v>
      </c>
      <c t="n" s="5" r="C41">
        <v>688</v>
      </c>
    </row>
    <row spans="1:3" r="42">
      <c t="s" s="4" r="A42">
        <v>836</v>
      </c>
    </row>
    <row spans="1:3" r="43">
      <c t="s" s="3" r="A43">
        <v>827</v>
      </c>
    </row>
    <row spans="1:3" r="44">
      <c t="s" s="4" r="A44">
        <v>830</v>
      </c>
      <c t="n" s="5" r="B44">
        <v>183</v>
      </c>
      <c t="n" s="5" r="C44">
        <v>118</v>
      </c>
    </row>
    <row spans="1:3" r="45">
      <c t="s" s="3" r="A45">
        <v>831</v>
      </c>
    </row>
    <row spans="1:3" r="46">
      <c t="s" s="4" r="A46">
        <v>832</v>
      </c>
      <c t="n" s="5" r="B46">
        <v>6</v>
      </c>
      <c t="n" s="5" r="C46">
        <v>13</v>
      </c>
    </row>
    <row spans="1:3" r="47">
      <c t="s" s="4" r="A47">
        <v>837</v>
      </c>
    </row>
    <row spans="1:3" r="48">
      <c t="s" s="3" r="A48">
        <v>827</v>
      </c>
    </row>
    <row spans="1:3" r="49">
      <c t="s" s="4" r="A49">
        <v>830</v>
      </c>
      <c t="n" s="5" r="B49">
        <v>10</v>
      </c>
      <c t="n" s="5" r="C49">
        <v>29</v>
      </c>
    </row>
    <row spans="1:3" r="50">
      <c t="s" s="3" r="A50">
        <v>831</v>
      </c>
    </row>
    <row spans="1:3" r="51">
      <c t="s" s="4" r="A51">
        <v>832</v>
      </c>
      <c t="n" s="5" r="B51">
        <v>2</v>
      </c>
      <c t="n" s="5" r="C51">
        <v>2</v>
      </c>
    </row>
    <row spans="1:3" r="52">
      <c t="s" s="4" r="A52">
        <v>838</v>
      </c>
    </row>
    <row spans="1:3" r="53">
      <c t="s" s="3" r="A53">
        <v>827</v>
      </c>
    </row>
    <row spans="1:3" r="54">
      <c t="s" s="4" r="A54">
        <v>830</v>
      </c>
      <c t="n" s="5" r="B54">
        <v>1397</v>
      </c>
      <c t="n" s="5" r="C54">
        <v>1020</v>
      </c>
    </row>
    <row spans="1:3" r="55">
      <c t="s" s="3" r="A55">
        <v>831</v>
      </c>
    </row>
    <row spans="1:3" r="56">
      <c t="s" s="4" r="A56">
        <v>832</v>
      </c>
      <c t="n" s="5" r="B56">
        <v>1061</v>
      </c>
      <c t="n" s="5" r="C56">
        <v>1115</v>
      </c>
    </row>
    <row spans="1:3" r="57">
      <c t="s" s="4" r="A57">
        <v>839</v>
      </c>
    </row>
    <row spans="1:3" r="58">
      <c t="s" s="3" r="A58">
        <v>827</v>
      </c>
    </row>
    <row spans="1:3" r="59">
      <c t="s" s="4" r="A59">
        <v>580</v>
      </c>
      <c t="n" s="5" r="B59">
        <v>16733</v>
      </c>
      <c t="n" s="5" r="C59">
        <v>16802</v>
      </c>
    </row>
    <row spans="1:3" r="60">
      <c t="s" s="4" r="A60">
        <v>840</v>
      </c>
    </row>
    <row spans="1:3" r="61">
      <c t="s" s="3" r="A61">
        <v>827</v>
      </c>
    </row>
    <row spans="1:3" r="62">
      <c t="s" s="4" r="A62">
        <v>580</v>
      </c>
      <c t="n" s="5" r="B62">
        <v>13552</v>
      </c>
      <c t="n" s="5" r="C62">
        <v>15826</v>
      </c>
    </row>
    <row spans="1:3" r="63">
      <c t="s" s="4" r="A63">
        <v>841</v>
      </c>
    </row>
    <row spans="1:3" r="64">
      <c t="s" s="3" r="A64">
        <v>827</v>
      </c>
    </row>
    <row spans="1:3" r="65">
      <c t="s" s="4" r="A65">
        <v>580</v>
      </c>
      <c t="n" s="5" r="B65">
        <v>8907</v>
      </c>
      <c t="n" s="5" r="C65">
        <v>6081</v>
      </c>
    </row>
    <row spans="1:3" r="66">
      <c t="s" s="4" r="A66">
        <v>842</v>
      </c>
    </row>
    <row spans="1:3" r="67">
      <c t="s" s="3" r="A67">
        <v>827</v>
      </c>
    </row>
    <row spans="1:3" r="68">
      <c t="s" s="4" r="A68">
        <v>580</v>
      </c>
      <c t="n" s="5" r="B68">
        <v>5053</v>
      </c>
      <c t="n" s="5" r="C68">
        <v>5414</v>
      </c>
    </row>
    <row spans="1:3" r="69">
      <c t="s" s="4" r="A69">
        <v>843</v>
      </c>
    </row>
    <row spans="1:3" r="70">
      <c t="s" s="3" r="A70">
        <v>827</v>
      </c>
    </row>
    <row spans="1:3" r="71">
      <c t="s" s="4" r="A71">
        <v>580</v>
      </c>
      <c t="n" s="5" r="B71">
        <v>2599</v>
      </c>
      <c t="n" s="5" r="C71">
        <v>2592</v>
      </c>
    </row>
    <row spans="1:3" r="72">
      <c t="s" s="4" r="A72">
        <v>844</v>
      </c>
    </row>
    <row spans="1:3" r="73">
      <c t="s" s="3" r="A73">
        <v>827</v>
      </c>
    </row>
    <row spans="1:3" r="74">
      <c t="s" s="4" r="A74">
        <v>580</v>
      </c>
      <c t="n" s="5" r="B74">
        <v>2155</v>
      </c>
      <c t="n" s="5" r="C74">
        <v>1679</v>
      </c>
    </row>
    <row spans="1:3" r="75">
      <c t="s" s="4" r="A75">
        <v>845</v>
      </c>
    </row>
    <row spans="1:3" r="76">
      <c t="s" s="3" r="A76">
        <v>827</v>
      </c>
    </row>
    <row spans="1:3" r="77">
      <c t="s" s="4" r="A77">
        <v>580</v>
      </c>
      <c t="n" s="5" r="B77">
        <v>2493</v>
      </c>
      <c t="n" s="5" r="C77">
        <v>1562</v>
      </c>
    </row>
    <row spans="1:3" r="78">
      <c t="s" s="4" r="A78">
        <v>846</v>
      </c>
    </row>
    <row spans="1:3" r="79">
      <c t="s" s="3" r="A79">
        <v>827</v>
      </c>
    </row>
    <row spans="1:3" r="80">
      <c t="s" s="4" r="A80">
        <v>580</v>
      </c>
      <c t="n" s="5" r="B80">
        <v>708</v>
      </c>
      <c t="n" s="5" r="C80">
        <v>741</v>
      </c>
    </row>
    <row spans="1:3" r="81">
      <c t="s" s="4" r="A81">
        <v>847</v>
      </c>
    </row>
    <row spans="1:3" r="82">
      <c t="s" s="3" r="A82">
        <v>827</v>
      </c>
    </row>
    <row spans="1:3" r="83">
      <c t="s" s="4" r="A83">
        <v>828</v>
      </c>
      <c t="n" s="5" r="B83">
        <v>218</v>
      </c>
      <c t="n" s="5" r="C83">
        <v>226</v>
      </c>
    </row>
    <row spans="1:3" r="84">
      <c t="s" s="4" r="A84">
        <v>848</v>
      </c>
    </row>
    <row spans="1:3" r="85">
      <c t="s" s="3" r="A85">
        <v>827</v>
      </c>
    </row>
    <row spans="1:3" r="86">
      <c t="s" s="4" r="A86">
        <v>828</v>
      </c>
      <c t="n" s="5" r="B86">
        <v>217</v>
      </c>
      <c t="n" s="5" r="C86">
        <v>233</v>
      </c>
    </row>
    <row spans="1:3" r="87">
      <c t="s" s="4" r="A87">
        <v>849</v>
      </c>
    </row>
    <row spans="1:3" r="88">
      <c t="s" s="3" r="A88">
        <v>827</v>
      </c>
    </row>
    <row spans="1:3" r="89">
      <c t="s" s="4" r="A89">
        <v>580</v>
      </c>
      <c t="n" s="5" r="B89">
        <v>7699</v>
      </c>
      <c t="n" s="5" r="C89">
        <v>10226</v>
      </c>
    </row>
    <row spans="1:3" r="90">
      <c t="s" s="4" r="A90">
        <v>828</v>
      </c>
      <c t="n" s="5" r="B90">
        <v>62</v>
      </c>
      <c t="n" s="5" r="C90">
        <v>105</v>
      </c>
    </row>
    <row spans="1:3" r="91">
      <c t="s" s="4" r="A91">
        <v>829</v>
      </c>
      <c t="n" s="5" r="B91">
        <v>796</v>
      </c>
      <c t="n" s="5" r="C91">
        <v>253</v>
      </c>
    </row>
    <row spans="1:3" r="92">
      <c t="s" s="4" r="A92">
        <v>830</v>
      </c>
      <c t="n" s="5" r="B92">
        <v>0</v>
      </c>
      <c t="n" s="5" r="C92">
        <v>35</v>
      </c>
    </row>
    <row spans="1:3" r="93">
      <c t="s" s="4" r="A93">
        <v>799</v>
      </c>
      <c t="n" s="5" r="B93">
        <v>0</v>
      </c>
      <c t="n" s="5" r="C93">
        <v>0</v>
      </c>
    </row>
    <row spans="1:3" r="94">
      <c t="s" s="4" r="A94">
        <v>47</v>
      </c>
      <c t="n" s="5" r="B94">
        <v>210</v>
      </c>
      <c t="n" s="5" r="C94">
        <v>249</v>
      </c>
    </row>
    <row spans="1:3" r="95">
      <c t="s" s="4" r="A95">
        <v>48</v>
      </c>
      <c t="n" s="5" r="B95">
        <v>8767</v>
      </c>
      <c t="n" s="5" r="C95">
        <v>10868</v>
      </c>
    </row>
    <row spans="1:3" r="96">
      <c t="s" s="3" r="A96">
        <v>831</v>
      </c>
    </row>
    <row spans="1:3" r="97">
      <c t="s" s="4" r="A97">
        <v>832</v>
      </c>
      <c t="n" s="5" r="B97">
        <v>57</v>
      </c>
      <c t="n" s="5" r="C97">
        <v>0</v>
      </c>
    </row>
    <row spans="1:3" r="98">
      <c t="s" s="4" r="A98">
        <v>800</v>
      </c>
      <c t="n" s="5" r="B98">
        <v>0</v>
      </c>
      <c t="n" s="5" r="C98">
        <v>0</v>
      </c>
    </row>
    <row spans="1:3" r="99">
      <c t="s" s="4" r="A99">
        <v>58</v>
      </c>
      <c t="n" s="5" r="B99">
        <v>57</v>
      </c>
      <c t="n" s="5" r="C99">
        <v>0</v>
      </c>
    </row>
    <row spans="1:3" r="100">
      <c t="s" s="4" r="A100">
        <v>850</v>
      </c>
    </row>
    <row spans="1:3" r="101">
      <c t="s" s="3" r="A101">
        <v>827</v>
      </c>
    </row>
    <row spans="1:3" r="102">
      <c t="s" s="4" r="A102">
        <v>73</v>
      </c>
      <c t="n" s="5" r="B102">
        <v>0</v>
      </c>
      <c t="n" s="5" r="C102">
        <v>0</v>
      </c>
    </row>
    <row spans="1:3" r="103">
      <c t="s" s="3" r="A103">
        <v>831</v>
      </c>
    </row>
    <row spans="1:3" r="104">
      <c t="s" s="4" r="A104">
        <v>76</v>
      </c>
      <c t="n" s="5" r="B104">
        <v>0</v>
      </c>
      <c t="n" s="5" r="C104">
        <v>0</v>
      </c>
    </row>
    <row spans="1:3" r="105">
      <c t="s" s="4" r="A105">
        <v>851</v>
      </c>
    </row>
    <row spans="1:3" r="106">
      <c t="s" s="3" r="A106">
        <v>827</v>
      </c>
    </row>
    <row spans="1:3" r="107">
      <c t="s" s="4" r="A107">
        <v>830</v>
      </c>
      <c t="n" s="5" r="B107">
        <v>0</v>
      </c>
      <c t="n" s="5" r="C107">
        <v>1</v>
      </c>
    </row>
    <row spans="1:3" r="108">
      <c t="s" s="3" r="A108">
        <v>831</v>
      </c>
    </row>
    <row spans="1:3" r="109">
      <c t="s" s="4" r="A109">
        <v>832</v>
      </c>
      <c t="n" s="5" r="B109">
        <v>0</v>
      </c>
      <c t="n" s="5" r="C109">
        <v>0</v>
      </c>
    </row>
    <row spans="1:3" r="110">
      <c t="s" s="4" r="A110">
        <v>852</v>
      </c>
    </row>
    <row spans="1:3" r="111">
      <c t="s" s="3" r="A111">
        <v>827</v>
      </c>
    </row>
    <row spans="1:3" r="112">
      <c t="s" s="4" r="A112">
        <v>830</v>
      </c>
      <c t="n" s="5" r="B112">
        <v>0</v>
      </c>
      <c t="n" s="5" r="C112">
        <v>0</v>
      </c>
    </row>
    <row spans="1:3" r="113">
      <c t="s" s="3" r="A113">
        <v>831</v>
      </c>
    </row>
    <row spans="1:3" r="114">
      <c t="s" s="4" r="A114">
        <v>832</v>
      </c>
      <c t="n" s="5" r="B114">
        <v>0</v>
      </c>
      <c t="n" s="5" r="C114">
        <v>0</v>
      </c>
    </row>
    <row spans="1:3" r="115">
      <c t="s" s="4" r="A115">
        <v>853</v>
      </c>
    </row>
    <row spans="1:3" r="116">
      <c t="s" s="3" r="A116">
        <v>827</v>
      </c>
    </row>
    <row spans="1:3" r="117">
      <c t="s" s="4" r="A117">
        <v>830</v>
      </c>
      <c t="n" s="5" r="B117">
        <v>0</v>
      </c>
      <c t="n" s="5" r="C117">
        <v>0</v>
      </c>
    </row>
    <row spans="1:3" r="118">
      <c t="s" s="3" r="A118">
        <v>831</v>
      </c>
    </row>
    <row spans="1:3" r="119">
      <c t="s" s="4" r="A119">
        <v>832</v>
      </c>
      <c t="n" s="5" r="B119">
        <v>0</v>
      </c>
      <c t="n" s="5" r="C119">
        <v>0</v>
      </c>
    </row>
    <row spans="1:3" r="120">
      <c t="s" s="4" r="A120">
        <v>854</v>
      </c>
    </row>
    <row spans="1:3" r="121">
      <c t="s" s="3" r="A121">
        <v>827</v>
      </c>
    </row>
    <row spans="1:3" r="122">
      <c t="s" s="4" r="A122">
        <v>830</v>
      </c>
      <c t="n" s="5" r="B122">
        <v>0</v>
      </c>
      <c t="n" s="5" r="C122">
        <v>34</v>
      </c>
    </row>
    <row spans="1:3" r="123">
      <c t="s" s="3" r="A123">
        <v>831</v>
      </c>
    </row>
    <row spans="1:3" r="124">
      <c t="s" s="4" r="A124">
        <v>832</v>
      </c>
      <c t="n" s="5" r="B124">
        <v>57</v>
      </c>
      <c t="n" s="5" r="C124">
        <v>0</v>
      </c>
    </row>
    <row spans="1:3" r="125">
      <c t="s" s="4" r="A125">
        <v>855</v>
      </c>
    </row>
    <row spans="1:3" r="126">
      <c t="s" s="3" r="A126">
        <v>827</v>
      </c>
    </row>
    <row spans="1:3" r="127">
      <c t="s" s="4" r="A127">
        <v>580</v>
      </c>
      <c t="n" s="5" r="B127">
        <v>0</v>
      </c>
      <c t="n" s="5" r="C127">
        <v>0</v>
      </c>
    </row>
    <row spans="1:3" r="128">
      <c t="s" s="4" r="A128">
        <v>856</v>
      </c>
    </row>
    <row spans="1:3" r="129">
      <c t="s" s="3" r="A129">
        <v>827</v>
      </c>
    </row>
    <row spans="1:3" r="130">
      <c t="s" s="4" r="A130">
        <v>580</v>
      </c>
      <c t="n" s="5" r="B130">
        <v>7667</v>
      </c>
      <c t="n" s="5" r="C130">
        <v>10226</v>
      </c>
    </row>
    <row spans="1:3" r="131">
      <c t="s" s="4" r="A131">
        <v>857</v>
      </c>
    </row>
    <row spans="1:3" r="132">
      <c t="s" s="3" r="A132">
        <v>827</v>
      </c>
    </row>
    <row spans="1:3" r="133">
      <c t="s" s="4" r="A133">
        <v>580</v>
      </c>
      <c t="n" s="5" r="B133">
        <v>32</v>
      </c>
      <c t="n" s="5" r="C133">
        <v>0</v>
      </c>
    </row>
    <row spans="1:3" r="134">
      <c t="s" s="4" r="A134">
        <v>858</v>
      </c>
    </row>
    <row spans="1:3" r="135">
      <c t="s" s="3" r="A135">
        <v>827</v>
      </c>
    </row>
    <row spans="1:3" r="136">
      <c t="s" s="4" r="A136">
        <v>580</v>
      </c>
      <c t="n" s="5" r="B136">
        <v>0</v>
      </c>
      <c t="n" s="5" r="C136">
        <v>0</v>
      </c>
    </row>
    <row spans="1:3" r="137">
      <c t="s" s="4" r="A137">
        <v>859</v>
      </c>
    </row>
    <row spans="1:3" r="138">
      <c t="s" s="3" r="A138">
        <v>827</v>
      </c>
    </row>
    <row spans="1:3" r="139">
      <c t="s" s="4" r="A139">
        <v>580</v>
      </c>
      <c t="n" s="5" r="B139">
        <v>0</v>
      </c>
      <c t="n" s="5" r="C139">
        <v>0</v>
      </c>
    </row>
    <row spans="1:3" r="140">
      <c t="s" s="4" r="A140">
        <v>860</v>
      </c>
    </row>
    <row spans="1:3" r="141">
      <c t="s" s="3" r="A141">
        <v>827</v>
      </c>
    </row>
    <row spans="1:3" r="142">
      <c t="s" s="4" r="A142">
        <v>580</v>
      </c>
      <c t="n" s="5" r="B142">
        <v>0</v>
      </c>
      <c t="n" s="5" r="C142">
        <v>0</v>
      </c>
    </row>
    <row spans="1:3" r="143">
      <c t="s" s="4" r="A143">
        <v>861</v>
      </c>
    </row>
    <row spans="1:3" r="144">
      <c t="s" s="3" r="A144">
        <v>827</v>
      </c>
    </row>
    <row spans="1:3" r="145">
      <c t="s" s="4" r="A145">
        <v>580</v>
      </c>
      <c t="n" s="5" r="B145">
        <v>0</v>
      </c>
      <c t="n" s="5" r="C145">
        <v>0</v>
      </c>
    </row>
    <row spans="1:3" r="146">
      <c t="s" s="4" r="A146">
        <v>862</v>
      </c>
    </row>
    <row spans="1:3" r="147">
      <c t="s" s="3" r="A147">
        <v>827</v>
      </c>
    </row>
    <row spans="1:3" r="148">
      <c t="s" s="4" r="A148">
        <v>580</v>
      </c>
      <c t="n" s="5" r="B148">
        <v>0</v>
      </c>
      <c t="n" s="5" r="C148">
        <v>0</v>
      </c>
    </row>
    <row spans="1:3" r="149">
      <c t="s" s="4" r="A149">
        <v>863</v>
      </c>
    </row>
    <row spans="1:3" r="150">
      <c t="s" s="3" r="A150">
        <v>827</v>
      </c>
    </row>
    <row spans="1:3" r="151">
      <c t="s" s="4" r="A151">
        <v>828</v>
      </c>
      <c t="n" s="5" r="B151">
        <v>0</v>
      </c>
      <c t="n" s="5" r="C151">
        <v>0</v>
      </c>
    </row>
    <row spans="1:3" r="152">
      <c t="s" s="4" r="A152">
        <v>864</v>
      </c>
    </row>
    <row spans="1:3" r="153">
      <c t="s" s="3" r="A153">
        <v>827</v>
      </c>
    </row>
    <row spans="1:3" r="154">
      <c t="s" s="4" r="A154">
        <v>828</v>
      </c>
      <c t="n" s="5" r="B154">
        <v>62</v>
      </c>
      <c t="n" s="5" r="C154">
        <v>105</v>
      </c>
    </row>
    <row spans="1:3" r="155">
      <c t="s" s="4" r="A155">
        <v>865</v>
      </c>
    </row>
    <row spans="1:3" r="156">
      <c t="s" s="3" r="A156">
        <v>827</v>
      </c>
    </row>
    <row spans="1:3" r="157">
      <c t="s" s="4" r="A157">
        <v>580</v>
      </c>
      <c t="n" s="5" r="B157">
        <v>39959</v>
      </c>
      <c t="n" s="5" r="C157">
        <v>37361</v>
      </c>
    </row>
    <row spans="1:3" r="158">
      <c t="s" s="4" r="A158">
        <v>828</v>
      </c>
      <c t="n" s="5" r="B158">
        <v>261</v>
      </c>
      <c t="n" s="5" r="C158">
        <v>254</v>
      </c>
    </row>
    <row spans="1:3" r="159">
      <c t="s" s="4" r="A159">
        <v>829</v>
      </c>
      <c t="n" s="5" r="B159">
        <v>2226</v>
      </c>
      <c t="n" s="5" r="C159">
        <v>812</v>
      </c>
    </row>
    <row spans="1:3" r="160">
      <c t="s" s="4" r="A160">
        <v>830</v>
      </c>
      <c t="n" s="5" r="B160">
        <v>4207</v>
      </c>
      <c t="n" s="5" r="C160">
        <v>3279</v>
      </c>
    </row>
    <row spans="1:3" r="161">
      <c t="s" s="4" r="A161">
        <v>799</v>
      </c>
      <c t="n" s="5" r="B161">
        <v>0</v>
      </c>
      <c t="n" s="5" r="C161">
        <v>0</v>
      </c>
    </row>
    <row spans="1:3" r="162">
      <c t="s" s="4" r="A162">
        <v>47</v>
      </c>
      <c t="n" s="5" r="B162">
        <v>99066</v>
      </c>
      <c t="n" s="5" r="C162">
        <v>108454</v>
      </c>
    </row>
    <row spans="1:3" r="163">
      <c t="s" s="4" r="A163">
        <v>48</v>
      </c>
      <c t="n" s="5" r="B163">
        <v>145923</v>
      </c>
      <c t="n" s="5" r="C163">
        <v>150440</v>
      </c>
    </row>
    <row spans="1:3" r="164">
      <c t="s" s="3" r="A164">
        <v>831</v>
      </c>
    </row>
    <row spans="1:3" r="165">
      <c t="s" s="4" r="A165">
        <v>832</v>
      </c>
      <c t="n" s="5" r="B165">
        <v>1355</v>
      </c>
      <c t="n" s="5" r="C165">
        <v>1360</v>
      </c>
    </row>
    <row spans="1:3" r="166">
      <c t="s" s="4" r="A166">
        <v>800</v>
      </c>
      <c t="n" s="5" r="B166">
        <v>0</v>
      </c>
      <c t="n" s="5" r="C166">
        <v>0</v>
      </c>
    </row>
    <row spans="1:3" r="167">
      <c t="s" s="4" r="A167">
        <v>58</v>
      </c>
      <c t="n" s="5" r="B167">
        <v>1416</v>
      </c>
      <c t="n" s="5" r="C167">
        <v>1499</v>
      </c>
    </row>
    <row spans="1:3" r="168">
      <c t="s" s="4" r="A168">
        <v>866</v>
      </c>
    </row>
    <row spans="1:3" r="169">
      <c t="s" s="3" r="A169">
        <v>827</v>
      </c>
    </row>
    <row spans="1:3" r="170">
      <c t="s" s="4" r="A170">
        <v>73</v>
      </c>
      <c t="n" s="5" r="B170">
        <v>204</v>
      </c>
      <c t="n" s="5" r="C170">
        <v>280</v>
      </c>
    </row>
    <row spans="1:3" r="171">
      <c t="s" s="3" r="A171">
        <v>831</v>
      </c>
    </row>
    <row spans="1:3" r="172">
      <c t="s" s="4" r="A172">
        <v>76</v>
      </c>
      <c t="n" s="5" r="B172">
        <v>61</v>
      </c>
      <c t="n" s="5" r="C172">
        <v>139</v>
      </c>
    </row>
    <row spans="1:3" r="173">
      <c t="s" s="4" r="A173">
        <v>867</v>
      </c>
    </row>
    <row spans="1:3" r="174">
      <c t="s" s="3" r="A174">
        <v>827</v>
      </c>
    </row>
    <row spans="1:3" r="175">
      <c t="s" s="4" r="A175">
        <v>830</v>
      </c>
      <c t="n" s="5" r="B175">
        <v>2851</v>
      </c>
      <c t="n" s="5" r="C175">
        <v>2363</v>
      </c>
    </row>
    <row spans="1:3" r="176">
      <c t="s" s="3" r="A176">
        <v>831</v>
      </c>
    </row>
    <row spans="1:3" r="177">
      <c t="s" s="4" r="A177">
        <v>832</v>
      </c>
      <c t="n" s="5" r="B177">
        <v>835</v>
      </c>
      <c t="n" s="5" r="C177">
        <v>688</v>
      </c>
    </row>
    <row spans="1:3" r="178">
      <c t="s" s="4" r="A178">
        <v>868</v>
      </c>
    </row>
    <row spans="1:3" r="179">
      <c t="s" s="3" r="A179">
        <v>827</v>
      </c>
    </row>
    <row spans="1:3" r="180">
      <c t="s" s="4" r="A180">
        <v>830</v>
      </c>
      <c t="n" s="5" r="B180">
        <v>183</v>
      </c>
      <c t="n" s="5" r="C180">
        <v>118</v>
      </c>
    </row>
    <row spans="1:3" r="181">
      <c t="s" s="3" r="A181">
        <v>831</v>
      </c>
    </row>
    <row spans="1:3" r="182">
      <c t="s" s="4" r="A182">
        <v>832</v>
      </c>
      <c t="n" s="5" r="B182">
        <v>6</v>
      </c>
      <c t="n" s="5" r="C182">
        <v>13</v>
      </c>
    </row>
    <row spans="1:3" r="183">
      <c t="s" s="4" r="A183">
        <v>869</v>
      </c>
    </row>
    <row spans="1:3" r="184">
      <c t="s" s="3" r="A184">
        <v>827</v>
      </c>
    </row>
    <row spans="1:3" r="185">
      <c t="s" s="4" r="A185">
        <v>830</v>
      </c>
      <c t="n" s="5" r="B185">
        <v>10</v>
      </c>
      <c t="n" s="5" r="C185">
        <v>28</v>
      </c>
    </row>
    <row spans="1:3" r="186">
      <c t="s" s="3" r="A186">
        <v>831</v>
      </c>
    </row>
    <row spans="1:3" r="187">
      <c t="s" s="4" r="A187">
        <v>832</v>
      </c>
      <c t="n" s="5" r="B187">
        <v>2</v>
      </c>
      <c t="n" s="5" r="C187">
        <v>2</v>
      </c>
    </row>
    <row spans="1:3" r="188">
      <c t="s" s="4" r="A188">
        <v>870</v>
      </c>
    </row>
    <row spans="1:3" r="189">
      <c t="s" s="3" r="A189">
        <v>827</v>
      </c>
    </row>
    <row spans="1:3" r="190">
      <c t="s" s="4" r="A190">
        <v>830</v>
      </c>
      <c t="n" s="5" r="B190">
        <v>1163</v>
      </c>
      <c t="n" s="5" r="C190">
        <v>770</v>
      </c>
    </row>
    <row spans="1:3" r="191">
      <c t="s" s="3" r="A191">
        <v>831</v>
      </c>
    </row>
    <row spans="1:3" r="192">
      <c t="s" s="4" r="A192">
        <v>832</v>
      </c>
      <c t="n" s="5" r="B192">
        <v>512</v>
      </c>
      <c t="n" s="5" r="C192">
        <v>657</v>
      </c>
    </row>
    <row spans="1:3" r="193">
      <c t="s" s="4" r="A193">
        <v>871</v>
      </c>
    </row>
    <row spans="1:3" r="194">
      <c t="s" s="3" r="A194">
        <v>827</v>
      </c>
    </row>
    <row spans="1:3" r="195">
      <c t="s" s="4" r="A195">
        <v>580</v>
      </c>
      <c t="n" s="5" r="B195">
        <v>15237</v>
      </c>
      <c t="n" s="5" r="C195">
        <v>15447</v>
      </c>
    </row>
    <row spans="1:3" r="196">
      <c t="s" s="4" r="A196">
        <v>872</v>
      </c>
    </row>
    <row spans="1:3" r="197">
      <c t="s" s="3" r="A197">
        <v>827</v>
      </c>
    </row>
    <row spans="1:3" r="198">
      <c t="s" s="4" r="A198">
        <v>580</v>
      </c>
      <c t="n" s="5" r="B198">
        <v>5885</v>
      </c>
      <c t="n" s="5" r="C198">
        <v>5600</v>
      </c>
    </row>
    <row spans="1:3" r="199">
      <c t="s" s="4" r="A199">
        <v>873</v>
      </c>
    </row>
    <row spans="1:3" r="200">
      <c t="s" s="3" r="A200">
        <v>827</v>
      </c>
    </row>
    <row spans="1:3" r="201">
      <c t="s" s="4" r="A201">
        <v>580</v>
      </c>
      <c t="n" s="5" r="B201">
        <v>7240</v>
      </c>
      <c t="n" s="5" r="C201">
        <v>5365</v>
      </c>
    </row>
    <row spans="1:3" r="202">
      <c t="s" s="4" r="A202">
        <v>874</v>
      </c>
    </row>
    <row spans="1:3" r="203">
      <c t="s" s="3" r="A203">
        <v>827</v>
      </c>
    </row>
    <row spans="1:3" r="204">
      <c t="s" s="4" r="A204">
        <v>580</v>
      </c>
      <c t="n" s="5" r="B204">
        <v>4369</v>
      </c>
      <c t="n" s="5" r="C204">
        <v>4704</v>
      </c>
    </row>
    <row spans="1:3" r="205">
      <c t="s" s="4" r="A205">
        <v>875</v>
      </c>
    </row>
    <row spans="1:3" r="206">
      <c t="s" s="3" r="A206">
        <v>827</v>
      </c>
    </row>
    <row spans="1:3" r="207">
      <c t="s" s="4" r="A207">
        <v>580</v>
      </c>
      <c t="n" s="5" r="B207">
        <v>2586</v>
      </c>
      <c t="n" s="5" r="C207">
        <v>2592</v>
      </c>
    </row>
    <row spans="1:3" r="208">
      <c t="s" s="4" r="A208">
        <v>876</v>
      </c>
    </row>
    <row spans="1:3" r="209">
      <c t="s" s="3" r="A209">
        <v>827</v>
      </c>
    </row>
    <row spans="1:3" r="210">
      <c t="s" s="4" r="A210">
        <v>580</v>
      </c>
      <c t="n" s="5" r="B210">
        <v>1948</v>
      </c>
      <c t="n" s="5" r="C210">
        <v>1531</v>
      </c>
    </row>
    <row spans="1:3" r="211">
      <c t="s" s="4" r="A211">
        <v>877</v>
      </c>
    </row>
    <row spans="1:3" r="212">
      <c t="s" s="3" r="A212">
        <v>827</v>
      </c>
    </row>
    <row spans="1:3" r="213">
      <c t="s" s="4" r="A213">
        <v>580</v>
      </c>
      <c t="n" s="5" r="B213">
        <v>1986</v>
      </c>
      <c t="n" s="5" r="C213">
        <v>1381</v>
      </c>
    </row>
    <row spans="1:3" r="214">
      <c t="s" s="4" r="A214">
        <v>878</v>
      </c>
    </row>
    <row spans="1:3" r="215">
      <c t="s" s="3" r="A215">
        <v>827</v>
      </c>
    </row>
    <row spans="1:3" r="216">
      <c t="s" s="4" r="A216">
        <v>580</v>
      </c>
      <c t="n" s="5" r="B216">
        <v>708</v>
      </c>
      <c t="n" s="5" r="C216">
        <v>741</v>
      </c>
    </row>
    <row spans="1:3" r="217">
      <c t="s" s="4" r="A217">
        <v>879</v>
      </c>
    </row>
    <row spans="1:3" r="218">
      <c t="s" s="3" r="A218">
        <v>827</v>
      </c>
    </row>
    <row spans="1:3" r="219">
      <c t="s" s="4" r="A219">
        <v>828</v>
      </c>
      <c t="n" s="5" r="B219">
        <v>137</v>
      </c>
      <c t="n" s="5" r="C219">
        <v>155</v>
      </c>
    </row>
    <row spans="1:3" r="220">
      <c t="s" s="4" r="A220">
        <v>880</v>
      </c>
    </row>
    <row spans="1:3" r="221">
      <c t="s" s="3" r="A221">
        <v>827</v>
      </c>
    </row>
    <row spans="1:3" r="222">
      <c t="s" s="4" r="A222">
        <v>828</v>
      </c>
      <c t="n" s="5" r="B222">
        <v>124</v>
      </c>
      <c t="n" s="5" r="C222">
        <v>99</v>
      </c>
    </row>
    <row spans="1:3" r="223">
      <c t="s" s="4" r="A223">
        <v>881</v>
      </c>
    </row>
    <row spans="1:3" r="224">
      <c t="s" s="3" r="A224">
        <v>827</v>
      </c>
    </row>
    <row spans="1:3" r="225">
      <c t="s" s="4" r="A225">
        <v>580</v>
      </c>
      <c t="n" s="5" r="B225">
        <v>4542</v>
      </c>
      <c t="n" s="5" r="C225">
        <v>3110</v>
      </c>
    </row>
    <row spans="1:3" r="226">
      <c t="s" s="4" r="A226">
        <v>828</v>
      </c>
      <c t="n" s="5" r="B226">
        <v>112</v>
      </c>
      <c t="n" s="5" r="C226">
        <v>100</v>
      </c>
    </row>
    <row spans="1:3" r="227">
      <c t="s" s="4" r="A227">
        <v>829</v>
      </c>
      <c t="n" s="5" r="B227">
        <v>656</v>
      </c>
      <c t="n" s="5" r="C227">
        <v>71</v>
      </c>
    </row>
    <row spans="1:3" r="228">
      <c t="s" s="4" r="A228">
        <v>830</v>
      </c>
      <c t="n" s="5" r="B228">
        <v>243</v>
      </c>
      <c t="n" s="5" r="C228">
        <v>262</v>
      </c>
    </row>
    <row spans="1:3" r="229">
      <c t="s" s="4" r="A229">
        <v>799</v>
      </c>
      <c t="n" s="5" r="B229">
        <v>301</v>
      </c>
      <c t="n" s="5" r="C229">
        <v>270</v>
      </c>
    </row>
    <row spans="1:3" r="230">
      <c t="s" s="4" r="A230">
        <v>47</v>
      </c>
      <c t="n" s="5" r="B230">
        <v>150</v>
      </c>
      <c t="n" s="5" r="C230">
        <v>158</v>
      </c>
    </row>
    <row spans="1:3" r="231">
      <c t="s" s="4" r="A231">
        <v>48</v>
      </c>
      <c t="n" s="5" r="B231">
        <v>6004</v>
      </c>
      <c t="n" s="5" r="C231">
        <v>3971</v>
      </c>
    </row>
    <row spans="1:3" r="232">
      <c t="s" s="3" r="A232">
        <v>831</v>
      </c>
    </row>
    <row spans="1:3" r="233">
      <c t="s" s="4" r="A233">
        <v>832</v>
      </c>
      <c t="n" s="5" r="B233">
        <v>492</v>
      </c>
      <c t="n" s="5" r="C233">
        <v>458</v>
      </c>
    </row>
    <row spans="1:3" r="234">
      <c t="s" s="4" r="A234">
        <v>800</v>
      </c>
      <c t="n" s="5" r="B234">
        <v>1814</v>
      </c>
      <c t="n" s="5" r="C234">
        <v>617</v>
      </c>
    </row>
    <row spans="1:3" r="235">
      <c t="s" s="4" r="A235">
        <v>58</v>
      </c>
      <c t="n" s="5" r="B235">
        <v>2306</v>
      </c>
      <c t="n" s="5" r="C235">
        <v>1075</v>
      </c>
    </row>
    <row spans="1:3" r="236">
      <c t="s" s="4" r="A236">
        <v>882</v>
      </c>
    </row>
    <row spans="1:3" r="237">
      <c t="s" s="3" r="A237">
        <v>827</v>
      </c>
    </row>
    <row spans="1:3" r="238">
      <c t="s" s="4" r="A238">
        <v>73</v>
      </c>
      <c t="n" s="5" r="B238">
        <v>0</v>
      </c>
      <c t="n" s="5" r="C238">
        <v>0</v>
      </c>
    </row>
    <row spans="1:3" r="239">
      <c t="s" s="3" r="A239">
        <v>831</v>
      </c>
    </row>
    <row spans="1:3" r="240">
      <c t="s" s="4" r="A240">
        <v>76</v>
      </c>
      <c t="n" s="5" r="B240">
        <v>0</v>
      </c>
      <c t="n" s="5" r="C240">
        <v>0</v>
      </c>
    </row>
    <row spans="1:3" r="241">
      <c t="s" s="4" r="A241">
        <v>883</v>
      </c>
    </row>
    <row spans="1:3" r="242">
      <c t="s" s="3" r="A242">
        <v>827</v>
      </c>
    </row>
    <row spans="1:3" r="243">
      <c t="s" s="4" r="A243">
        <v>830</v>
      </c>
      <c t="n" s="5" r="B243">
        <v>9</v>
      </c>
      <c t="n" s="5" r="C243">
        <v>45</v>
      </c>
    </row>
    <row spans="1:3" r="244">
      <c t="s" s="3" r="A244">
        <v>831</v>
      </c>
    </row>
    <row spans="1:3" r="245">
      <c t="s" s="4" r="A245">
        <v>832</v>
      </c>
      <c t="n" s="5" r="B245">
        <v>0</v>
      </c>
      <c t="n" s="5" r="C245">
        <v>0</v>
      </c>
    </row>
    <row spans="1:3" r="246">
      <c t="s" s="4" r="A246">
        <v>884</v>
      </c>
    </row>
    <row spans="1:3" r="247">
      <c t="s" s="3" r="A247">
        <v>827</v>
      </c>
    </row>
    <row spans="1:3" r="248">
      <c t="s" s="4" r="A248">
        <v>830</v>
      </c>
      <c t="n" s="5" r="B248">
        <v>0</v>
      </c>
      <c t="n" s="5" r="C248">
        <v>0</v>
      </c>
    </row>
    <row spans="1:3" r="249">
      <c t="s" s="3" r="A249">
        <v>831</v>
      </c>
    </row>
    <row spans="1:3" r="250">
      <c t="s" s="4" r="A250">
        <v>832</v>
      </c>
      <c t="n" s="5" r="B250">
        <v>0</v>
      </c>
      <c t="n" s="5" r="C250">
        <v>0</v>
      </c>
    </row>
    <row spans="1:3" r="251">
      <c t="s" s="4" r="A251">
        <v>885</v>
      </c>
    </row>
    <row spans="1:3" r="252">
      <c t="s" s="3" r="A252">
        <v>827</v>
      </c>
    </row>
    <row spans="1:3" r="253">
      <c t="s" s="4" r="A253">
        <v>830</v>
      </c>
      <c t="n" s="5" r="B253">
        <v>0</v>
      </c>
      <c t="n" s="5" r="C253">
        <v>1</v>
      </c>
    </row>
    <row spans="1:3" r="254">
      <c t="s" s="3" r="A254">
        <v>831</v>
      </c>
    </row>
    <row spans="1:3" r="255">
      <c t="s" s="4" r="A255">
        <v>832</v>
      </c>
      <c t="n" s="5" r="B255">
        <v>0</v>
      </c>
      <c t="n" s="5" r="C255">
        <v>0</v>
      </c>
    </row>
    <row spans="1:3" r="256">
      <c t="s" s="4" r="A256">
        <v>886</v>
      </c>
    </row>
    <row spans="1:3" r="257">
      <c t="s" s="3" r="A257">
        <v>827</v>
      </c>
    </row>
    <row spans="1:3" r="258">
      <c t="s" s="4" r="A258">
        <v>830</v>
      </c>
      <c t="n" s="5" r="B258">
        <v>234</v>
      </c>
      <c t="n" s="5" r="C258">
        <v>216</v>
      </c>
    </row>
    <row spans="1:3" r="259">
      <c t="s" s="3" r="A259">
        <v>831</v>
      </c>
    </row>
    <row spans="1:3" r="260">
      <c t="s" s="4" r="A260">
        <v>832</v>
      </c>
      <c t="n" s="5" r="B260">
        <v>492</v>
      </c>
      <c t="n" s="5" r="C260">
        <v>458</v>
      </c>
    </row>
    <row spans="1:3" r="261">
      <c t="s" s="4" r="A261">
        <v>887</v>
      </c>
    </row>
    <row spans="1:3" r="262">
      <c t="s" s="3" r="A262">
        <v>827</v>
      </c>
    </row>
    <row spans="1:3" r="263">
      <c t="s" s="4" r="A263">
        <v>580</v>
      </c>
      <c t="n" s="5" r="B263">
        <v>1496</v>
      </c>
      <c t="n" s="5" r="C263">
        <v>1355</v>
      </c>
    </row>
    <row spans="1:3" r="264">
      <c t="s" s="4" r="A264">
        <v>888</v>
      </c>
    </row>
    <row spans="1:3" r="265">
      <c t="s" s="3" r="A265">
        <v>827</v>
      </c>
    </row>
    <row spans="1:3" r="266">
      <c t="s" s="4" r="A266">
        <v>580</v>
      </c>
      <c t="n" s="5" r="B266">
        <v>0</v>
      </c>
      <c t="n" s="5" r="C266">
        <v>0</v>
      </c>
    </row>
    <row spans="1:3" r="267">
      <c t="s" s="4" r="A267">
        <v>889</v>
      </c>
    </row>
    <row spans="1:3" r="268">
      <c t="s" s="3" r="A268">
        <v>827</v>
      </c>
    </row>
    <row spans="1:3" r="269">
      <c t="s" s="4" r="A269">
        <v>580</v>
      </c>
      <c t="n" s="5" r="B269">
        <v>1635</v>
      </c>
      <c t="n" s="5" r="C269">
        <v>716</v>
      </c>
    </row>
    <row spans="1:3" r="270">
      <c t="s" s="4" r="A270">
        <v>890</v>
      </c>
    </row>
    <row spans="1:3" r="271">
      <c t="s" s="3" r="A271">
        <v>827</v>
      </c>
    </row>
    <row spans="1:3" r="272">
      <c t="s" s="4" r="A272">
        <v>580</v>
      </c>
      <c t="n" s="5" r="B272">
        <v>684</v>
      </c>
      <c t="n" s="5" r="C272">
        <v>710</v>
      </c>
    </row>
    <row spans="1:3" r="273">
      <c t="s" s="4" r="A273">
        <v>891</v>
      </c>
    </row>
    <row spans="1:3" r="274">
      <c t="s" s="3" r="A274">
        <v>827</v>
      </c>
    </row>
    <row spans="1:3" r="275">
      <c t="s" s="4" r="A275">
        <v>580</v>
      </c>
      <c t="n" s="5" r="B275">
        <v>13</v>
      </c>
      <c t="n" s="5" r="C275">
        <v>0</v>
      </c>
    </row>
    <row spans="1:3" r="276">
      <c t="s" s="4" r="A276">
        <v>892</v>
      </c>
    </row>
    <row spans="1:3" r="277">
      <c t="s" s="3" r="A277">
        <v>827</v>
      </c>
    </row>
    <row spans="1:3" r="278">
      <c t="s" s="4" r="A278">
        <v>580</v>
      </c>
      <c t="n" s="5" r="B278">
        <v>207</v>
      </c>
      <c t="n" s="5" r="C278">
        <v>148</v>
      </c>
    </row>
    <row spans="1:3" r="279">
      <c t="s" s="4" r="A279">
        <v>893</v>
      </c>
    </row>
    <row spans="1:3" r="280">
      <c t="s" s="3" r="A280">
        <v>827</v>
      </c>
    </row>
    <row spans="1:3" r="281">
      <c t="s" s="4" r="A281">
        <v>580</v>
      </c>
      <c t="n" s="5" r="B281">
        <v>507</v>
      </c>
      <c t="n" s="5" r="C281">
        <v>181</v>
      </c>
    </row>
    <row spans="1:3" r="282">
      <c t="s" s="4" r="A282">
        <v>894</v>
      </c>
    </row>
    <row spans="1:3" r="283">
      <c t="s" s="3" r="A283">
        <v>827</v>
      </c>
    </row>
    <row spans="1:3" r="284">
      <c t="s" s="4" r="A284">
        <v>580</v>
      </c>
      <c t="n" s="5" r="B284">
        <v>0</v>
      </c>
      <c t="n" s="5" r="C284">
        <v>0</v>
      </c>
    </row>
    <row spans="1:3" r="285">
      <c t="s" s="4" r="A285">
        <v>895</v>
      </c>
    </row>
    <row spans="1:3" r="286">
      <c t="s" s="3" r="A286">
        <v>827</v>
      </c>
    </row>
    <row spans="1:3" r="287">
      <c t="s" s="4" r="A287">
        <v>828</v>
      </c>
      <c t="n" s="5" r="B287">
        <v>81</v>
      </c>
      <c t="n" s="5" r="C287">
        <v>71</v>
      </c>
    </row>
    <row spans="1:3" r="288">
      <c t="s" s="4" r="A288">
        <v>896</v>
      </c>
    </row>
    <row spans="1:3" r="289">
      <c t="s" s="3" r="A289">
        <v>827</v>
      </c>
    </row>
    <row spans="1:3" r="290">
      <c t="s" s="4" r="A290">
        <v>828</v>
      </c>
      <c t="n" s="7" r="B290">
        <v>31</v>
      </c>
      <c t="n" s="7" r="C290">
        <v>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97</v>
      </c>
      <c t="s" s="2" r="B1">
        <v>1</v>
      </c>
      <c t="s" s="2" r="C1">
        <v>322</v>
      </c>
    </row>
    <row spans="1:3" r="2">
      <c t="s" s="2" r="B2">
        <v>2</v>
      </c>
      <c t="s" s="2" r="C2">
        <v>29</v>
      </c>
    </row>
    <row spans="1:3" r="3">
      <c t="s" s="4" r="A3">
        <v>898</v>
      </c>
    </row>
    <row spans="1:3" r="4">
      <c t="s" s="3" r="A4">
        <v>899</v>
      </c>
    </row>
    <row spans="1:3" r="5">
      <c t="s" s="4" r="A5">
        <v>900</v>
      </c>
      <c t="s" s="4" r="B5">
        <v>901</v>
      </c>
      <c t="s" s="4" r="C5">
        <v>902</v>
      </c>
    </row>
    <row spans="1:3" r="6">
      <c t="s" s="4" r="A6">
        <v>903</v>
      </c>
    </row>
    <row spans="1:3" r="7">
      <c t="s" s="3" r="A7">
        <v>899</v>
      </c>
    </row>
    <row spans="1:3" r="8">
      <c t="s" s="4" r="A8">
        <v>900</v>
      </c>
      <c t="s" s="4" r="B8">
        <v>901</v>
      </c>
      <c t="s" s="4" r="C8">
        <v>904</v>
      </c>
    </row>
    <row spans="1:3" r="9">
      <c t="s" s="4" r="A9">
        <v>905</v>
      </c>
    </row>
    <row spans="1:3" r="10">
      <c t="s" s="3" r="A10">
        <v>899</v>
      </c>
    </row>
    <row spans="1:3" r="11">
      <c t="s" s="4" r="A11">
        <v>906</v>
      </c>
      <c t="s" s="4" r="B11">
        <v>907</v>
      </c>
      <c t="s" s="4" r="C11">
        <v>908</v>
      </c>
    </row>
    <row spans="1:3" r="12">
      <c t="s" s="4" r="A12">
        <v>909</v>
      </c>
    </row>
    <row spans="1:3" r="13">
      <c t="s" s="3" r="A13">
        <v>899</v>
      </c>
    </row>
    <row spans="1:3" r="14">
      <c t="s" s="4" r="A14">
        <v>906</v>
      </c>
      <c t="s" s="4" r="B14">
        <v>907</v>
      </c>
      <c t="s" s="4" r="C14">
        <v>908</v>
      </c>
    </row>
    <row spans="1:3" r="15">
      <c t="s" s="4" r="A15">
        <v>910</v>
      </c>
    </row>
    <row spans="1:3" r="16">
      <c t="s" s="3" r="A16">
        <v>899</v>
      </c>
    </row>
    <row spans="1:3" r="17">
      <c t="s" s="4" r="A17">
        <v>911</v>
      </c>
      <c t="s" s="4" r="B17">
        <v>912</v>
      </c>
      <c t="s" s="4" r="C17">
        <v>913</v>
      </c>
    </row>
    <row spans="1:3" r="18">
      <c t="s" s="4" r="A18">
        <v>914</v>
      </c>
      <c t="s" s="4" r="B18">
        <v>915</v>
      </c>
      <c t="s" s="4" r="C18">
        <v>915</v>
      </c>
    </row>
    <row spans="1:3" r="19">
      <c t="s" s="4" r="A19">
        <v>916</v>
      </c>
    </row>
    <row spans="1:3" r="20">
      <c t="s" s="3" r="A20">
        <v>899</v>
      </c>
    </row>
    <row spans="1:3" r="21">
      <c t="s" s="4" r="A21">
        <v>911</v>
      </c>
      <c t="s" s="4" r="B21">
        <v>917</v>
      </c>
      <c t="s" s="4" r="C21">
        <v>918</v>
      </c>
    </row>
    <row spans="1:3" r="22">
      <c t="s" s="4" r="A22">
        <v>914</v>
      </c>
      <c t="s" s="4" r="B22">
        <v>915</v>
      </c>
      <c t="s" s="4" r="C22">
        <v>915</v>
      </c>
    </row>
    <row spans="1:3" r="23">
      <c t="s" s="4" r="A23">
        <v>919</v>
      </c>
    </row>
    <row spans="1:3" r="24">
      <c t="s" s="3" r="A24">
        <v>899</v>
      </c>
    </row>
    <row spans="1:3" r="25">
      <c t="s" s="4" r="A25">
        <v>920</v>
      </c>
      <c t="s" s="4" r="B25">
        <v>382</v>
      </c>
      <c t="s" s="4" r="C25">
        <v>585</v>
      </c>
    </row>
    <row spans="1:3" r="26">
      <c t="s" s="4" r="A26">
        <v>921</v>
      </c>
      <c t="s" s="4" r="B26">
        <v>922</v>
      </c>
      <c t="s" s="4" r="C26">
        <v>923</v>
      </c>
    </row>
    <row spans="1:3" r="27">
      <c t="s" s="4" r="A27">
        <v>924</v>
      </c>
      <c t="s" s="4" r="B27">
        <v>925</v>
      </c>
      <c t="s" s="4" r="C27">
        <v>925</v>
      </c>
    </row>
    <row spans="1:3" r="28">
      <c t="s" s="4" r="A28">
        <v>926</v>
      </c>
      <c t="s" s="4" r="B28">
        <v>927</v>
      </c>
      <c t="s" s="4" r="C28">
        <v>928</v>
      </c>
    </row>
    <row spans="1:3" r="29">
      <c t="s" s="4" r="A29">
        <v>929</v>
      </c>
    </row>
    <row spans="1:3" r="30">
      <c t="s" s="3" r="A30">
        <v>899</v>
      </c>
    </row>
    <row spans="1:3" r="31">
      <c t="s" s="4" r="A31">
        <v>930</v>
      </c>
      <c t="s" s="4" r="B31">
        <v>922</v>
      </c>
      <c t="s" s="4" r="C31">
        <v>497</v>
      </c>
    </row>
    <row spans="1:3" r="32">
      <c t="s" s="4" r="A32">
        <v>931</v>
      </c>
    </row>
    <row spans="1:3" r="33">
      <c t="s" s="3" r="A33">
        <v>899</v>
      </c>
    </row>
    <row spans="1:3" r="34">
      <c t="s" s="4" r="A34">
        <v>930</v>
      </c>
      <c t="s" s="4" r="B34">
        <v>395</v>
      </c>
      <c t="s" s="4" r="C34">
        <v>395</v>
      </c>
    </row>
    <row spans="1:3" r="35">
      <c t="s" s="4" r="A35">
        <v>932</v>
      </c>
    </row>
    <row spans="1:3" r="36">
      <c t="s" s="3" r="A36">
        <v>899</v>
      </c>
    </row>
    <row spans="1:3" r="37">
      <c t="s" s="4" r="A37">
        <v>930</v>
      </c>
      <c t="s" s="4" r="B37">
        <v>395</v>
      </c>
      <c t="s" s="4" r="C37">
        <v>395</v>
      </c>
    </row>
    <row spans="1:3" r="38">
      <c t="s" s="4" r="A38">
        <v>933</v>
      </c>
    </row>
    <row spans="1:3" r="39">
      <c t="s" s="3" r="A39">
        <v>899</v>
      </c>
    </row>
    <row spans="1:3" r="40">
      <c t="s" s="4" r="A40">
        <v>934</v>
      </c>
      <c t="s" s="4" r="B40">
        <v>382</v>
      </c>
      <c t="s" s="4" r="C40">
        <v>382</v>
      </c>
    </row>
    <row spans="1:3" r="41">
      <c t="s" s="4" r="A41">
        <v>935</v>
      </c>
    </row>
    <row spans="1:3" r="42">
      <c t="s" s="3" r="A42">
        <v>899</v>
      </c>
    </row>
    <row spans="1:3" r="43">
      <c t="s" s="4" r="A43">
        <v>934</v>
      </c>
      <c t="s" s="4" r="B43">
        <v>936</v>
      </c>
      <c t="s" s="4" r="C43">
        <v>936</v>
      </c>
    </row>
    <row spans="1:3" r="44">
      <c t="s" s="4" r="A44">
        <v>937</v>
      </c>
    </row>
    <row spans="1:3" r="45">
      <c t="s" s="3" r="A45">
        <v>899</v>
      </c>
    </row>
    <row spans="1:3" r="46">
      <c t="s" s="4" r="A46">
        <v>934</v>
      </c>
      <c t="s" s="4" r="B46">
        <v>938</v>
      </c>
      <c t="s" s="4" r="C46">
        <v>938</v>
      </c>
    </row>
    <row spans="1:3" r="47">
      <c t="s" s="4" r="A47">
        <v>939</v>
      </c>
    </row>
    <row spans="1:3" r="48">
      <c t="s" s="3" r="A48">
        <v>899</v>
      </c>
    </row>
    <row spans="1:3" r="49">
      <c t="s" s="4" r="A49">
        <v>920</v>
      </c>
      <c t="s" s="4" r="B49">
        <v>940</v>
      </c>
      <c t="s" s="4" r="C49">
        <v>941</v>
      </c>
    </row>
    <row spans="1:3" r="50">
      <c t="s" s="4" r="A50">
        <v>921</v>
      </c>
      <c t="s" s="4" r="B50">
        <v>618</v>
      </c>
      <c t="s" s="4" r="C50">
        <v>618</v>
      </c>
    </row>
    <row spans="1:3" r="51">
      <c t="s" s="4" r="A51">
        <v>924</v>
      </c>
      <c t="s" s="4" r="B51">
        <v>940</v>
      </c>
      <c t="s" s="4" r="C51">
        <v>940</v>
      </c>
    </row>
    <row spans="1:3" r="52">
      <c t="s" s="4" r="A52">
        <v>926</v>
      </c>
      <c t="s" s="4" r="B52">
        <v>942</v>
      </c>
      <c t="s" s="4" r="C52">
        <v>943</v>
      </c>
    </row>
    <row spans="1:3" r="53">
      <c t="s" s="4" r="A53">
        <v>944</v>
      </c>
    </row>
    <row spans="1:3" r="54">
      <c t="s" s="3" r="A54">
        <v>899</v>
      </c>
    </row>
    <row spans="1:3" r="55">
      <c t="s" s="4" r="A55">
        <v>930</v>
      </c>
      <c t="s" s="4" r="B55">
        <v>399</v>
      </c>
      <c t="s" s="4" r="C55">
        <v>399</v>
      </c>
    </row>
    <row spans="1:3" r="56">
      <c t="s" s="4" r="A56">
        <v>945</v>
      </c>
    </row>
    <row spans="1:3" r="57">
      <c t="s" s="3" r="A57">
        <v>899</v>
      </c>
    </row>
    <row spans="1:3" r="58">
      <c t="s" s="4" r="A58">
        <v>930</v>
      </c>
      <c t="s" s="4" r="B58">
        <v>399</v>
      </c>
      <c t="s" s="4" r="C58">
        <v>399</v>
      </c>
    </row>
    <row spans="1:3" r="59">
      <c t="s" s="4" r="A59">
        <v>946</v>
      </c>
    </row>
    <row spans="1:3" r="60">
      <c t="s" s="3" r="A60">
        <v>899</v>
      </c>
    </row>
    <row spans="1:3" r="61">
      <c t="s" s="4" r="A61">
        <v>930</v>
      </c>
      <c t="s" s="4" r="B61">
        <v>399</v>
      </c>
      <c t="s" s="4" r="C61">
        <v>399</v>
      </c>
    </row>
    <row spans="1:3" r="62">
      <c t="s" s="4" r="A62">
        <v>947</v>
      </c>
    </row>
    <row spans="1:3" r="63">
      <c t="s" s="3" r="A63">
        <v>899</v>
      </c>
    </row>
    <row spans="1:3" r="64">
      <c t="s" s="4" r="A64">
        <v>934</v>
      </c>
      <c t="s" s="4" r="B64">
        <v>948</v>
      </c>
      <c t="s" s="4" r="C64">
        <v>498</v>
      </c>
    </row>
    <row spans="1:3" r="65">
      <c t="s" s="4" r="A65">
        <v>949</v>
      </c>
    </row>
    <row spans="1:3" r="66">
      <c t="s" s="3" r="A66">
        <v>899</v>
      </c>
    </row>
    <row spans="1:3" r="67">
      <c t="s" s="4" r="A67">
        <v>934</v>
      </c>
      <c t="s" s="4" r="B67">
        <v>950</v>
      </c>
      <c t="s" s="4" r="C67">
        <v>950</v>
      </c>
    </row>
    <row spans="1:3" r="68">
      <c t="s" s="4" r="A68">
        <v>951</v>
      </c>
    </row>
    <row spans="1:3" r="69">
      <c t="s" s="3" r="A69">
        <v>899</v>
      </c>
    </row>
    <row spans="1:3" r="70">
      <c t="s" s="4" r="A70">
        <v>934</v>
      </c>
      <c t="s" s="4" r="B70">
        <v>399</v>
      </c>
      <c t="s" s="4" r="C70">
        <v>399</v>
      </c>
    </row>
    <row spans="1:3" r="71">
      <c t="s" s="4" r="A71">
        <v>952</v>
      </c>
    </row>
    <row spans="1:3" r="72">
      <c t="s" s="3" r="A72">
        <v>899</v>
      </c>
    </row>
    <row spans="1:3" r="73">
      <c t="s" s="4" r="A73">
        <v>953</v>
      </c>
      <c t="s" s="4" r="B73">
        <v>389</v>
      </c>
      <c t="s" s="4" r="C73">
        <v>954</v>
      </c>
    </row>
    <row spans="1:3" r="74">
      <c t="s" s="4" r="A74">
        <v>955</v>
      </c>
      <c t="n" s="7" r="B74">
        <v>68</v>
      </c>
      <c t="n" s="7" r="C74">
        <v>78</v>
      </c>
    </row>
    <row spans="1:3" r="75">
      <c t="s" s="4" r="A75">
        <v>956</v>
      </c>
      <c t="n" s="7" r="B75">
        <v>1</v>
      </c>
      <c t="n" s="7" r="C75">
        <v>0</v>
      </c>
    </row>
    <row spans="1:3" r="76">
      <c t="s" s="4" r="A76">
        <v>957</v>
      </c>
    </row>
    <row spans="1:3" r="77">
      <c t="s" s="3" r="A77">
        <v>899</v>
      </c>
    </row>
    <row spans="1:3" r="78">
      <c t="s" s="4" r="A78">
        <v>953</v>
      </c>
      <c t="s" s="4" r="B78">
        <v>958</v>
      </c>
      <c t="s" s="4" r="C78">
        <v>958</v>
      </c>
    </row>
    <row spans="1:3" r="79">
      <c t="s" s="4" r="A79">
        <v>955</v>
      </c>
      <c t="n" s="7" r="B79">
        <v>95</v>
      </c>
      <c t="n" s="7" r="C79">
        <v>103</v>
      </c>
    </row>
    <row spans="1:3" r="80">
      <c t="s" s="4" r="A80">
        <v>956</v>
      </c>
      <c t="n" s="7" r="B80">
        <v>780</v>
      </c>
      <c t="n" s="7" r="C80">
        <v>750</v>
      </c>
    </row>
    <row spans="1:3" r="81">
      <c t="s" s="4" r="A81">
        <v>959</v>
      </c>
    </row>
    <row spans="1:3" r="82">
      <c t="s" s="3" r="A82">
        <v>899</v>
      </c>
    </row>
    <row spans="1:3" r="83">
      <c t="s" s="4" r="A83">
        <v>953</v>
      </c>
      <c t="s" s="4" r="B83">
        <v>960</v>
      </c>
      <c t="s" s="4" r="C83">
        <v>961</v>
      </c>
    </row>
    <row spans="1:3" r="84">
      <c t="s" s="4" r="A84">
        <v>955</v>
      </c>
      <c t="n" s="7" r="B84">
        <v>80</v>
      </c>
      <c t="n" s="7" r="C84">
        <v>86</v>
      </c>
    </row>
    <row spans="1:3" r="85">
      <c t="s" s="4" r="A85">
        <v>956</v>
      </c>
      <c t="n" s="5" r="B85">
        <v>345</v>
      </c>
      <c t="n" s="5" r="C85">
        <v>418</v>
      </c>
    </row>
    <row spans="1:3" r="86">
      <c t="s" s="4" r="A86">
        <v>962</v>
      </c>
    </row>
    <row spans="1:3" r="87">
      <c t="s" s="3" r="A87">
        <v>899</v>
      </c>
    </row>
    <row spans="1:3" r="88">
      <c t="s" s="4" r="A88">
        <v>955</v>
      </c>
      <c t="n" s="5" r="B88">
        <v>33</v>
      </c>
      <c t="n" s="5" r="C88">
        <v>1</v>
      </c>
    </row>
    <row spans="1:3" r="89">
      <c t="s" s="4" r="A89">
        <v>963</v>
      </c>
    </row>
    <row spans="1:3" r="90">
      <c t="s" s="3" r="A90">
        <v>899</v>
      </c>
    </row>
    <row spans="1:3" r="91">
      <c t="s" s="4" r="A91">
        <v>955</v>
      </c>
      <c t="n" s="5" r="B91">
        <v>165</v>
      </c>
      <c t="n" s="5" r="C91">
        <v>117</v>
      </c>
    </row>
    <row spans="1:3" r="92">
      <c t="s" s="4" r="A92">
        <v>964</v>
      </c>
    </row>
    <row spans="1:3" r="93">
      <c t="s" s="3" r="A93">
        <v>899</v>
      </c>
    </row>
    <row spans="1:3" r="94">
      <c t="s" s="4" r="A94">
        <v>955</v>
      </c>
      <c t="n" s="5" r="B94">
        <v>94</v>
      </c>
      <c t="n" s="5" r="C94">
        <v>107</v>
      </c>
    </row>
    <row spans="1:3" r="95">
      <c t="s" s="4" r="A95">
        <v>965</v>
      </c>
    </row>
    <row spans="1:3" r="96">
      <c t="s" s="3" r="A96">
        <v>899</v>
      </c>
    </row>
    <row spans="1:3" r="97">
      <c t="s" s="4" r="A97">
        <v>955</v>
      </c>
      <c t="n" s="5" r="B97">
        <v>66</v>
      </c>
      <c t="n" s="5" r="C97">
        <v>62</v>
      </c>
    </row>
    <row spans="1:3" r="98">
      <c t="s" s="4" r="A98">
        <v>956</v>
      </c>
      <c t="n" s="5" r="B98">
        <v>97</v>
      </c>
      <c t="n" s="5" r="C98">
        <v>97</v>
      </c>
    </row>
    <row spans="1:3" r="99">
      <c t="s" s="4" r="A99">
        <v>966</v>
      </c>
    </row>
    <row spans="1:3" r="100">
      <c t="s" s="3" r="A100">
        <v>899</v>
      </c>
    </row>
    <row spans="1:3" r="101">
      <c t="s" s="4" r="A101">
        <v>955</v>
      </c>
      <c t="n" s="5" r="B101">
        <v>106</v>
      </c>
      <c t="n" s="5" r="C101">
        <v>106</v>
      </c>
    </row>
    <row spans="1:3" r="102">
      <c t="s" s="4" r="A102">
        <v>956</v>
      </c>
      <c t="n" s="5" r="B102">
        <v>103</v>
      </c>
      <c t="n" s="5" r="C102">
        <v>108</v>
      </c>
    </row>
    <row spans="1:3" r="103">
      <c t="s" s="4" r="A103">
        <v>967</v>
      </c>
    </row>
    <row spans="1:3" r="104">
      <c t="s" s="3" r="A104">
        <v>899</v>
      </c>
    </row>
    <row spans="1:3" r="105">
      <c t="s" s="4" r="A105">
        <v>955</v>
      </c>
      <c t="n" s="5" r="B105">
        <v>100</v>
      </c>
      <c t="n" s="5" r="C105">
        <v>99</v>
      </c>
    </row>
    <row spans="1:3" r="106">
      <c t="s" s="4" r="A106">
        <v>956</v>
      </c>
      <c t="n" s="7" r="B106">
        <v>100</v>
      </c>
      <c t="n" s="7" r="C106">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8</v>
      </c>
      <c t="s" s="2" r="B1">
        <v>84</v>
      </c>
      <c t="s" s="2" r="D1">
        <v>1</v>
      </c>
    </row>
    <row spans="1:5" r="2">
      <c t="s" s="2" r="B2">
        <v>2</v>
      </c>
      <c t="s" s="2" r="C2">
        <v>85</v>
      </c>
      <c t="s" s="2" r="D2">
        <v>2</v>
      </c>
      <c t="s" s="2" r="E2">
        <v>85</v>
      </c>
    </row>
    <row spans="1:5" r="3">
      <c t="s" s="4" r="A3">
        <v>969</v>
      </c>
    </row>
    <row spans="1:5" r="4">
      <c t="s" s="3" r="A4">
        <v>970</v>
      </c>
    </row>
    <row spans="1:5" r="5">
      <c t="s" s="4" r="A5">
        <v>407</v>
      </c>
      <c t="n" s="7" r="B5">
        <v>7</v>
      </c>
      <c t="n" s="7" r="C5">
        <v>23</v>
      </c>
      <c t="n" s="7" r="D5">
        <v>45</v>
      </c>
      <c t="n" s="7" r="E5">
        <v>11</v>
      </c>
    </row>
    <row spans="1:5" r="6">
      <c t="s" s="4" r="A6">
        <v>971</v>
      </c>
      <c t="n" s="5" r="B6">
        <v>2</v>
      </c>
      <c t="n" s="5" r="C6">
        <v>7</v>
      </c>
      <c t="n" s="5" r="D6">
        <v>3</v>
      </c>
      <c t="n" s="5" r="E6">
        <v>38</v>
      </c>
    </row>
    <row spans="1:5" r="7">
      <c t="s" s="4" r="A7">
        <v>972</v>
      </c>
      <c t="n" s="5" r="B7">
        <v>0</v>
      </c>
      <c t="n" s="5" r="C7">
        <v>0</v>
      </c>
      <c t="n" s="5" r="D7">
        <v>0</v>
      </c>
      <c t="n" s="5" r="E7">
        <v>0</v>
      </c>
    </row>
    <row spans="1:5" r="8">
      <c t="s" s="4" r="A8">
        <v>973</v>
      </c>
      <c t="n" s="5" r="B8">
        <v>0</v>
      </c>
      <c t="n" s="5" r="C8">
        <v>0</v>
      </c>
      <c t="n" s="5" r="D8">
        <v>0</v>
      </c>
      <c t="n" s="5" r="E8">
        <v>0</v>
      </c>
    </row>
    <row spans="1:5" r="9">
      <c t="s" s="4" r="A9">
        <v>974</v>
      </c>
      <c t="n" s="5" r="B9">
        <v>0</v>
      </c>
      <c t="n" s="5" r="C9">
        <v>0</v>
      </c>
      <c t="n" s="5" r="D9">
        <v>0</v>
      </c>
      <c t="n" s="5" r="E9">
        <v>0</v>
      </c>
    </row>
    <row spans="1:5" r="10">
      <c t="s" s="4" r="A10">
        <v>975</v>
      </c>
      <c t="n" s="5" r="B10">
        <v>0</v>
      </c>
      <c t="n" s="5" r="C10">
        <v>-2</v>
      </c>
      <c t="n" s="5" r="D10">
        <v>-31</v>
      </c>
      <c t="n" s="5" r="E10">
        <v>-38</v>
      </c>
    </row>
    <row spans="1:5" r="11">
      <c t="s" s="4" r="A11">
        <v>976</v>
      </c>
      <c t="n" s="5" r="B11">
        <v>0</v>
      </c>
      <c t="n" s="5" r="C11">
        <v>0</v>
      </c>
      <c t="n" s="5" r="D11">
        <v>0</v>
      </c>
      <c t="n" s="5" r="E11">
        <v>0</v>
      </c>
    </row>
    <row spans="1:5" r="12">
      <c t="s" s="4" r="A12">
        <v>977</v>
      </c>
      <c t="n" s="5" r="B12">
        <v>0</v>
      </c>
      <c t="n" s="5" r="C12">
        <v>0</v>
      </c>
      <c t="n" s="5" r="D12">
        <v>0</v>
      </c>
      <c t="n" s="5" r="E12">
        <v>0</v>
      </c>
    </row>
    <row spans="1:5" r="13">
      <c t="s" s="4" r="A13">
        <v>409</v>
      </c>
      <c t="n" s="5" r="B13">
        <v>9</v>
      </c>
      <c t="n" s="5" r="C13">
        <v>28</v>
      </c>
      <c t="n" s="5" r="D13">
        <v>9</v>
      </c>
      <c t="n" s="5" r="E13">
        <v>28</v>
      </c>
    </row>
    <row spans="1:5" r="14">
      <c t="s" s="4" r="A14">
        <v>978</v>
      </c>
    </row>
    <row spans="1:5" r="15">
      <c t="s" s="3" r="A15">
        <v>979</v>
      </c>
    </row>
    <row spans="1:5" r="16">
      <c t="s" s="4" r="A16">
        <v>980</v>
      </c>
      <c t="n" s="5" r="B16">
        <v>0</v>
      </c>
      <c t="n" s="5" r="C16">
        <v>0</v>
      </c>
      <c t="n" s="5" r="D16">
        <v>0</v>
      </c>
      <c t="n" s="5" r="E16">
        <v>0</v>
      </c>
    </row>
    <row spans="1:5" r="17">
      <c t="s" s="3" r="A17">
        <v>970</v>
      </c>
    </row>
    <row spans="1:5" r="18">
      <c t="s" s="4" r="A18">
        <v>981</v>
      </c>
      <c t="n" s="5" r="B18">
        <v>0</v>
      </c>
      <c t="n" s="5" r="C18">
        <v>0</v>
      </c>
      <c t="n" s="5" r="D18">
        <v>0</v>
      </c>
      <c t="n" s="5" r="E18">
        <v>0</v>
      </c>
    </row>
    <row spans="1:5" r="19">
      <c t="s" s="4" r="A19">
        <v>980</v>
      </c>
      <c t="n" s="5" r="B19">
        <v>0</v>
      </c>
      <c t="n" s="5" r="C19">
        <v>0</v>
      </c>
      <c t="n" s="5" r="D19">
        <v>0</v>
      </c>
      <c t="n" s="5" r="E19">
        <v>0</v>
      </c>
    </row>
    <row spans="1:5" r="20">
      <c t="s" s="4" r="A20">
        <v>982</v>
      </c>
    </row>
    <row spans="1:5" r="21">
      <c t="s" s="3" r="A21">
        <v>979</v>
      </c>
    </row>
    <row spans="1:5" r="22">
      <c t="s" s="4" r="A22">
        <v>980</v>
      </c>
      <c t="n" s="5" r="B22">
        <v>0</v>
      </c>
      <c t="n" s="5" r="C22">
        <v>0</v>
      </c>
      <c t="n" s="5" r="D22">
        <v>0</v>
      </c>
      <c t="n" s="5" r="E22">
        <v>0</v>
      </c>
    </row>
    <row spans="1:5" r="23">
      <c t="s" s="3" r="A23">
        <v>970</v>
      </c>
    </row>
    <row spans="1:5" r="24">
      <c t="s" s="4" r="A24">
        <v>981</v>
      </c>
      <c t="n" s="5" r="B24">
        <v>0</v>
      </c>
      <c t="n" s="5" r="C24">
        <v>0</v>
      </c>
      <c t="n" s="5" r="D24">
        <v>0</v>
      </c>
      <c t="n" s="5" r="E24">
        <v>0</v>
      </c>
    </row>
    <row spans="1:5" r="25">
      <c t="s" s="4" r="A25">
        <v>980</v>
      </c>
      <c t="n" s="5" r="B25">
        <v>0</v>
      </c>
      <c t="n" s="5" r="C25">
        <v>0</v>
      </c>
      <c t="n" s="5" r="D25">
        <v>0</v>
      </c>
      <c t="n" s="5" r="E25">
        <v>0</v>
      </c>
    </row>
    <row spans="1:5" r="26">
      <c t="s" s="4" r="A26">
        <v>983</v>
      </c>
    </row>
    <row spans="1:5" r="27">
      <c t="s" s="3" r="A27">
        <v>979</v>
      </c>
    </row>
    <row spans="1:5" r="28">
      <c t="s" s="4" r="A28">
        <v>980</v>
      </c>
      <c t="n" s="5" r="B28">
        <v>0</v>
      </c>
      <c t="n" s="5" r="C28">
        <v>0</v>
      </c>
      <c t="n" s="5" r="D28">
        <v>0</v>
      </c>
      <c t="n" s="5" r="E28">
        <v>0</v>
      </c>
    </row>
    <row spans="1:5" r="29">
      <c t="s" s="3" r="A29">
        <v>970</v>
      </c>
    </row>
    <row spans="1:5" r="30">
      <c t="s" s="4" r="A30">
        <v>981</v>
      </c>
      <c t="n" s="5" r="B30">
        <v>0</v>
      </c>
      <c t="n" s="5" r="C30">
        <v>0</v>
      </c>
      <c t="n" s="5" r="D30">
        <v>-8</v>
      </c>
      <c t="n" s="5" r="E30">
        <v>17</v>
      </c>
    </row>
    <row spans="1:5" r="31">
      <c t="s" s="4" r="A31">
        <v>980</v>
      </c>
      <c t="n" s="5" r="B31">
        <v>0</v>
      </c>
      <c t="n" s="5" r="C31">
        <v>0</v>
      </c>
      <c t="n" s="5" r="D31">
        <v>0</v>
      </c>
      <c t="n" s="5" r="E31">
        <v>0</v>
      </c>
    </row>
    <row spans="1:5" r="32">
      <c t="s" s="4" r="A32">
        <v>984</v>
      </c>
    </row>
    <row spans="1:5" r="33">
      <c t="s" s="3" r="A33">
        <v>979</v>
      </c>
    </row>
    <row spans="1:5" r="34">
      <c t="s" s="4" r="A34">
        <v>980</v>
      </c>
      <c t="n" s="5" r="B34">
        <v>0</v>
      </c>
      <c t="n" s="5" r="C34">
        <v>0</v>
      </c>
      <c t="n" s="5" r="D34">
        <v>0</v>
      </c>
      <c t="n" s="5" r="E34">
        <v>0</v>
      </c>
    </row>
    <row spans="1:5" r="35">
      <c t="s" s="3" r="A35">
        <v>970</v>
      </c>
    </row>
    <row spans="1:5" r="36">
      <c t="s" s="4" r="A36">
        <v>981</v>
      </c>
      <c t="n" s="5" r="B36">
        <v>0</v>
      </c>
      <c t="n" s="5" r="C36">
        <v>0</v>
      </c>
      <c t="n" s="5" r="D36">
        <v>0</v>
      </c>
      <c t="n" s="5" r="E36">
        <v>0</v>
      </c>
    </row>
    <row spans="1:5" r="37">
      <c t="s" s="4" r="A37">
        <v>980</v>
      </c>
      <c t="n" s="5" r="B37">
        <v>0</v>
      </c>
      <c t="n" s="5" r="C37">
        <v>0</v>
      </c>
      <c t="n" s="5" r="D37">
        <v>0</v>
      </c>
      <c t="n" s="5" r="E37">
        <v>0</v>
      </c>
    </row>
    <row spans="1:5" r="38">
      <c t="s" s="4" r="A38">
        <v>985</v>
      </c>
    </row>
    <row spans="1:5" r="39">
      <c t="s" s="3" r="A39">
        <v>970</v>
      </c>
    </row>
    <row spans="1:5" r="40">
      <c t="s" s="4" r="A40">
        <v>407</v>
      </c>
      <c t="n" s="5" r="B40">
        <v>0</v>
      </c>
      <c t="n" s="5" r="C40">
        <v>3</v>
      </c>
      <c t="n" s="5" r="D40">
        <v>1</v>
      </c>
      <c t="n" s="5" r="E40">
        <v>6</v>
      </c>
    </row>
    <row spans="1:5" r="41">
      <c t="s" s="4" r="A41">
        <v>971</v>
      </c>
      <c t="n" s="5" r="B41">
        <v>0</v>
      </c>
      <c t="n" s="5" r="C41">
        <v>0</v>
      </c>
      <c t="n" s="5" r="D41">
        <v>0</v>
      </c>
      <c t="n" s="5" r="E41">
        <v>0</v>
      </c>
    </row>
    <row spans="1:5" r="42">
      <c t="s" s="4" r="A42">
        <v>972</v>
      </c>
      <c t="n" s="5" r="B42">
        <v>0</v>
      </c>
      <c t="n" s="5" r="C42">
        <v>0</v>
      </c>
      <c t="n" s="5" r="D42">
        <v>0</v>
      </c>
      <c t="n" s="5" r="E42">
        <v>0</v>
      </c>
    </row>
    <row spans="1:5" r="43">
      <c t="s" s="4" r="A43">
        <v>973</v>
      </c>
      <c t="n" s="5" r="B43">
        <v>0</v>
      </c>
      <c t="n" s="5" r="C43">
        <v>0</v>
      </c>
      <c t="n" s="5" r="D43">
        <v>0</v>
      </c>
      <c t="n" s="5" r="E43">
        <v>0</v>
      </c>
    </row>
    <row spans="1:5" r="44">
      <c t="s" s="4" r="A44">
        <v>974</v>
      </c>
      <c t="n" s="5" r="B44">
        <v>0</v>
      </c>
      <c t="n" s="5" r="C44">
        <v>0</v>
      </c>
      <c t="n" s="5" r="D44">
        <v>0</v>
      </c>
      <c t="n" s="5" r="E44">
        <v>0</v>
      </c>
    </row>
    <row spans="1:5" r="45">
      <c t="s" s="4" r="A45">
        <v>975</v>
      </c>
      <c t="n" s="5" r="B45">
        <v>0</v>
      </c>
      <c t="n" s="5" r="C45">
        <v>0</v>
      </c>
      <c t="n" s="5" r="D45">
        <v>0</v>
      </c>
      <c t="n" s="5" r="E45">
        <v>0</v>
      </c>
    </row>
    <row spans="1:5" r="46">
      <c t="s" s="4" r="A46">
        <v>976</v>
      </c>
      <c t="n" s="5" r="B46">
        <v>0</v>
      </c>
      <c t="n" s="5" r="C46">
        <v>0</v>
      </c>
      <c t="n" s="5" r="D46">
        <v>0</v>
      </c>
      <c t="n" s="5" r="E46">
        <v>0</v>
      </c>
    </row>
    <row spans="1:5" r="47">
      <c t="s" s="4" r="A47">
        <v>977</v>
      </c>
      <c t="n" s="5" r="B47">
        <v>0</v>
      </c>
      <c t="n" s="5" r="C47">
        <v>0</v>
      </c>
      <c t="n" s="5" r="D47">
        <v>0</v>
      </c>
      <c t="n" s="5" r="E47">
        <v>0</v>
      </c>
    </row>
    <row spans="1:5" r="48">
      <c t="s" s="4" r="A48">
        <v>409</v>
      </c>
      <c t="n" s="5" r="B48">
        <v>0</v>
      </c>
      <c t="n" s="5" r="C48">
        <v>0</v>
      </c>
      <c t="n" s="5" r="D48">
        <v>0</v>
      </c>
      <c t="n" s="5" r="E48">
        <v>0</v>
      </c>
    </row>
    <row spans="1:5" r="49">
      <c t="s" s="4" r="A49">
        <v>986</v>
      </c>
    </row>
    <row spans="1:5" r="50">
      <c t="s" s="3" r="A50">
        <v>979</v>
      </c>
    </row>
    <row spans="1:5" r="51">
      <c t="s" s="4" r="A51">
        <v>980</v>
      </c>
      <c t="n" s="5" r="B51">
        <v>0</v>
      </c>
      <c t="n" s="5" r="C51">
        <v>0</v>
      </c>
      <c t="n" s="5" r="D51">
        <v>0</v>
      </c>
      <c t="n" s="5" r="E51">
        <v>0</v>
      </c>
    </row>
    <row spans="1:5" r="52">
      <c t="s" s="3" r="A52">
        <v>970</v>
      </c>
    </row>
    <row spans="1:5" r="53">
      <c t="s" s="4" r="A53">
        <v>981</v>
      </c>
      <c t="n" s="5" r="B53">
        <v>0</v>
      </c>
      <c t="n" s="5" r="C53">
        <v>0</v>
      </c>
      <c t="n" s="5" r="D53">
        <v>0</v>
      </c>
      <c t="n" s="5" r="E53">
        <v>0</v>
      </c>
    </row>
    <row spans="1:5" r="54">
      <c t="s" s="4" r="A54">
        <v>980</v>
      </c>
      <c t="n" s="5" r="B54">
        <v>0</v>
      </c>
      <c t="n" s="5" r="C54">
        <v>0</v>
      </c>
      <c t="n" s="5" r="D54">
        <v>0</v>
      </c>
      <c t="n" s="5" r="E54">
        <v>0</v>
      </c>
    </row>
    <row spans="1:5" r="55">
      <c t="s" s="4" r="A55">
        <v>987</v>
      </c>
    </row>
    <row spans="1:5" r="56">
      <c t="s" s="3" r="A56">
        <v>979</v>
      </c>
    </row>
    <row spans="1:5" r="57">
      <c t="s" s="4" r="A57">
        <v>980</v>
      </c>
      <c t="n" s="5" r="B57">
        <v>0</v>
      </c>
      <c t="n" s="5" r="C57">
        <v>0</v>
      </c>
      <c t="n" s="5" r="D57">
        <v>0</v>
      </c>
      <c t="n" s="5" r="E57">
        <v>0</v>
      </c>
    </row>
    <row spans="1:5" r="58">
      <c t="s" s="3" r="A58">
        <v>970</v>
      </c>
    </row>
    <row spans="1:5" r="59">
      <c t="s" s="4" r="A59">
        <v>981</v>
      </c>
      <c t="n" s="5" r="B59">
        <v>0</v>
      </c>
      <c t="n" s="5" r="C59">
        <v>0</v>
      </c>
      <c t="n" s="5" r="D59">
        <v>0</v>
      </c>
      <c t="n" s="5" r="E59">
        <v>0</v>
      </c>
    </row>
    <row spans="1:5" r="60">
      <c t="s" s="4" r="A60">
        <v>980</v>
      </c>
      <c t="n" s="5" r="B60">
        <v>0</v>
      </c>
      <c t="n" s="5" r="C60">
        <v>0</v>
      </c>
      <c t="n" s="5" r="D60">
        <v>0</v>
      </c>
      <c t="n" s="5" r="E60">
        <v>0</v>
      </c>
    </row>
    <row spans="1:5" r="61">
      <c t="s" s="4" r="A61">
        <v>988</v>
      </c>
    </row>
    <row spans="1:5" r="62">
      <c t="s" s="3" r="A62">
        <v>979</v>
      </c>
    </row>
    <row spans="1:5" r="63">
      <c t="s" s="4" r="A63">
        <v>980</v>
      </c>
      <c t="n" s="5" r="B63">
        <v>0</v>
      </c>
      <c t="n" s="5" r="C63">
        <v>-3</v>
      </c>
      <c t="n" s="5" r="D63">
        <v>-1</v>
      </c>
      <c t="n" s="5" r="E63">
        <v>-6</v>
      </c>
    </row>
    <row spans="1:5" r="64">
      <c t="s" s="3" r="A64">
        <v>970</v>
      </c>
    </row>
    <row spans="1:5" r="65">
      <c t="s" s="4" r="A65">
        <v>981</v>
      </c>
      <c t="n" s="5" r="B65">
        <v>0</v>
      </c>
      <c t="n" s="5" r="C65">
        <v>-3</v>
      </c>
      <c t="n" s="5" r="D65">
        <v>-1</v>
      </c>
      <c t="n" s="5" r="E65">
        <v>-6</v>
      </c>
    </row>
    <row spans="1:5" r="66">
      <c t="s" s="4" r="A66">
        <v>980</v>
      </c>
      <c t="n" s="5" r="B66">
        <v>0</v>
      </c>
      <c t="n" s="5" r="C66">
        <v>-3</v>
      </c>
      <c t="n" s="5" r="D66">
        <v>-1</v>
      </c>
      <c t="n" s="5" r="E66">
        <v>-6</v>
      </c>
    </row>
    <row spans="1:5" r="67">
      <c t="s" s="4" r="A67">
        <v>989</v>
      </c>
    </row>
    <row spans="1:5" r="68">
      <c t="s" s="3" r="A68">
        <v>979</v>
      </c>
    </row>
    <row spans="1:5" r="69">
      <c t="s" s="4" r="A69">
        <v>980</v>
      </c>
      <c t="n" s="5" r="B69">
        <v>0</v>
      </c>
      <c t="n" s="5" r="C69">
        <v>0</v>
      </c>
      <c t="n" s="5" r="D69">
        <v>0</v>
      </c>
      <c t="n" s="5" r="E69">
        <v>0</v>
      </c>
    </row>
    <row spans="1:5" r="70">
      <c t="s" s="3" r="A70">
        <v>970</v>
      </c>
    </row>
    <row spans="1:5" r="71">
      <c t="s" s="4" r="A71">
        <v>981</v>
      </c>
      <c t="n" s="5" r="B71">
        <v>0</v>
      </c>
      <c t="n" s="5" r="C71">
        <v>0</v>
      </c>
      <c t="n" s="5" r="D71">
        <v>0</v>
      </c>
      <c t="n" s="5" r="E71">
        <v>0</v>
      </c>
    </row>
    <row spans="1:5" r="72">
      <c t="s" s="4" r="A72">
        <v>980</v>
      </c>
      <c t="n" s="5" r="B72">
        <v>0</v>
      </c>
      <c t="n" s="5" r="C72">
        <v>0</v>
      </c>
      <c t="n" s="5" r="D72">
        <v>0</v>
      </c>
      <c t="n" s="5" r="E72">
        <v>0</v>
      </c>
    </row>
    <row spans="1:5" r="73">
      <c t="s" s="4" r="A73">
        <v>990</v>
      </c>
    </row>
    <row spans="1:5" r="74">
      <c t="s" s="3" r="A74">
        <v>970</v>
      </c>
    </row>
    <row spans="1:5" r="75">
      <c t="s" s="4" r="A75">
        <v>407</v>
      </c>
      <c t="n" s="5" r="B75">
        <v>-301</v>
      </c>
      <c t="n" s="5" r="C75">
        <v>-379</v>
      </c>
      <c t="n" s="5" r="D75">
        <v>-242</v>
      </c>
      <c t="n" s="5" r="E75">
        <v>-309</v>
      </c>
    </row>
    <row spans="1:5" r="76">
      <c t="s" s="4" r="A76">
        <v>971</v>
      </c>
      <c t="n" s="5" r="B76">
        <v>0</v>
      </c>
      <c t="n" s="5" r="C76">
        <v>2</v>
      </c>
      <c t="n" s="5" r="D76">
        <v>0</v>
      </c>
      <c t="n" s="5" r="E76">
        <v>2</v>
      </c>
    </row>
    <row spans="1:5" r="77">
      <c t="s" s="4" r="A77">
        <v>972</v>
      </c>
      <c t="n" s="5" r="B77">
        <v>0</v>
      </c>
      <c t="n" s="5" r="C77">
        <v>0</v>
      </c>
      <c t="n" s="5" r="D77">
        <v>4</v>
      </c>
      <c t="n" s="5" r="E77">
        <v>4</v>
      </c>
    </row>
    <row spans="1:5" r="78">
      <c t="s" s="4" r="A78">
        <v>973</v>
      </c>
      <c t="n" s="5" r="B78">
        <v>0</v>
      </c>
      <c t="n" s="5" r="C78">
        <v>0</v>
      </c>
      <c t="n" s="5" r="D78">
        <v>0</v>
      </c>
      <c t="n" s="5" r="E78">
        <v>0</v>
      </c>
    </row>
    <row spans="1:5" r="79">
      <c t="s" s="4" r="A79">
        <v>974</v>
      </c>
      <c t="n" s="5" r="B79">
        <v>0</v>
      </c>
      <c t="n" s="5" r="C79">
        <v>0</v>
      </c>
      <c t="n" s="5" r="D79">
        <v>0</v>
      </c>
      <c t="n" s="5" r="E79">
        <v>0</v>
      </c>
    </row>
    <row spans="1:5" r="80">
      <c t="s" s="4" r="A80">
        <v>975</v>
      </c>
      <c t="n" s="5" r="B80">
        <v>0</v>
      </c>
      <c t="n" s="5" r="C80">
        <v>0</v>
      </c>
      <c t="n" s="5" r="D80">
        <v>1</v>
      </c>
      <c t="n" s="5" r="E80">
        <v>0</v>
      </c>
    </row>
    <row spans="1:5" r="81">
      <c t="s" s="4" r="A81">
        <v>976</v>
      </c>
      <c t="n" s="5" r="B81">
        <v>0</v>
      </c>
      <c t="n" s="5" r="C81">
        <v>0</v>
      </c>
      <c t="n" s="5" r="D81">
        <v>0</v>
      </c>
      <c t="n" s="5" r="E81">
        <v>0</v>
      </c>
    </row>
    <row spans="1:5" r="82">
      <c t="s" s="4" r="A82">
        <v>977</v>
      </c>
      <c t="n" s="5" r="B82">
        <v>0</v>
      </c>
      <c t="n" s="5" r="C82">
        <v>0</v>
      </c>
      <c t="n" s="5" r="D82">
        <v>0</v>
      </c>
      <c t="n" s="5" r="E82">
        <v>0</v>
      </c>
    </row>
    <row spans="1:5" r="83">
      <c t="s" s="4" r="A83">
        <v>409</v>
      </c>
      <c t="n" s="5" r="B83">
        <v>-258</v>
      </c>
      <c t="n" s="5" r="C83">
        <v>-329</v>
      </c>
      <c t="n" s="5" r="D83">
        <v>-258</v>
      </c>
      <c t="n" s="5" r="E83">
        <v>-329</v>
      </c>
    </row>
    <row spans="1:5" r="84">
      <c t="s" s="4" r="A84">
        <v>991</v>
      </c>
    </row>
    <row spans="1:5" r="85">
      <c t="s" s="3" r="A85">
        <v>979</v>
      </c>
    </row>
    <row spans="1:5" r="86">
      <c t="s" s="4" r="A86">
        <v>980</v>
      </c>
      <c t="n" s="5" r="B86">
        <v>0</v>
      </c>
      <c t="n" s="5" r="C86">
        <v>0</v>
      </c>
      <c t="n" s="5" r="D86">
        <v>0</v>
      </c>
      <c t="n" s="5" r="E86">
        <v>0</v>
      </c>
    </row>
    <row spans="1:5" r="87">
      <c t="s" s="3" r="A87">
        <v>970</v>
      </c>
    </row>
    <row spans="1:5" r="88">
      <c t="s" s="4" r="A88">
        <v>981</v>
      </c>
      <c t="n" s="5" r="B88">
        <v>0</v>
      </c>
      <c t="n" s="5" r="C88">
        <v>0</v>
      </c>
      <c t="n" s="5" r="D88">
        <v>0</v>
      </c>
      <c t="n" s="5" r="E88">
        <v>0</v>
      </c>
    </row>
    <row spans="1:5" r="89">
      <c t="s" s="4" r="A89">
        <v>980</v>
      </c>
      <c t="n" s="5" r="B89">
        <v>0</v>
      </c>
      <c t="n" s="5" r="C89">
        <v>0</v>
      </c>
      <c t="n" s="5" r="D89">
        <v>0</v>
      </c>
      <c t="n" s="5" r="E89">
        <v>0</v>
      </c>
    </row>
    <row spans="1:5" r="90">
      <c t="s" s="4" r="A90">
        <v>992</v>
      </c>
    </row>
    <row spans="1:5" r="91">
      <c t="s" s="3" r="A91">
        <v>979</v>
      </c>
    </row>
    <row spans="1:5" r="92">
      <c t="s" s="4" r="A92">
        <v>980</v>
      </c>
      <c t="n" s="5" r="B92">
        <v>0</v>
      </c>
      <c t="n" s="5" r="C92">
        <v>0</v>
      </c>
      <c t="n" s="5" r="D92">
        <v>0</v>
      </c>
      <c t="n" s="5" r="E92">
        <v>0</v>
      </c>
    </row>
    <row spans="1:5" r="93">
      <c t="s" s="3" r="A93">
        <v>970</v>
      </c>
    </row>
    <row spans="1:5" r="94">
      <c t="s" s="4" r="A94">
        <v>981</v>
      </c>
      <c t="n" s="5" r="B94">
        <v>0</v>
      </c>
      <c t="n" s="5" r="C94">
        <v>0</v>
      </c>
      <c t="n" s="5" r="D94">
        <v>0</v>
      </c>
      <c t="n" s="5" r="E94">
        <v>0</v>
      </c>
    </row>
    <row spans="1:5" r="95">
      <c t="s" s="4" r="A95">
        <v>980</v>
      </c>
      <c t="n" s="5" r="B95">
        <v>0</v>
      </c>
      <c t="n" s="5" r="C95">
        <v>0</v>
      </c>
      <c t="n" s="5" r="D95">
        <v>0</v>
      </c>
      <c t="n" s="5" r="E95">
        <v>0</v>
      </c>
    </row>
    <row spans="1:5" r="96">
      <c t="s" s="4" r="A96">
        <v>993</v>
      </c>
    </row>
    <row spans="1:5" r="97">
      <c t="s" s="3" r="A97">
        <v>979</v>
      </c>
    </row>
    <row spans="1:5" r="98">
      <c t="s" s="4" r="A98">
        <v>980</v>
      </c>
      <c t="n" s="5" r="B98">
        <v>43</v>
      </c>
      <c t="n" s="5" r="C98">
        <v>50</v>
      </c>
      <c t="n" s="5" r="D98">
        <v>-22</v>
      </c>
      <c t="n" s="5" r="E98">
        <v>-29</v>
      </c>
    </row>
    <row spans="1:5" r="99">
      <c t="s" s="3" r="A99">
        <v>970</v>
      </c>
    </row>
    <row spans="1:5" r="100">
      <c t="s" s="4" r="A100">
        <v>981</v>
      </c>
      <c t="n" s="5" r="B100">
        <v>43</v>
      </c>
      <c t="n" s="5" r="C100">
        <v>50</v>
      </c>
      <c t="n" s="5" r="D100">
        <v>-22</v>
      </c>
      <c t="n" s="5" r="E100">
        <v>-30</v>
      </c>
    </row>
    <row spans="1:5" r="101">
      <c t="s" s="4" r="A101">
        <v>980</v>
      </c>
      <c t="n" s="5" r="B101">
        <v>43</v>
      </c>
      <c t="n" s="5" r="C101">
        <v>50</v>
      </c>
      <c t="n" s="5" r="D101">
        <v>-22</v>
      </c>
      <c t="n" s="5" r="E101">
        <v>-29</v>
      </c>
    </row>
    <row spans="1:5" r="102">
      <c t="s" s="4" r="A102">
        <v>994</v>
      </c>
    </row>
    <row spans="1:5" r="103">
      <c t="s" s="3" r="A103">
        <v>979</v>
      </c>
    </row>
    <row spans="1:5" r="104">
      <c t="s" s="4" r="A104">
        <v>980</v>
      </c>
      <c t="n" s="5" r="B104">
        <v>0</v>
      </c>
      <c t="n" s="5" r="C104">
        <v>-3</v>
      </c>
      <c t="n" s="5" r="D104">
        <v>1</v>
      </c>
      <c t="n" s="5" r="E104">
        <v>4</v>
      </c>
    </row>
    <row spans="1:5" r="105">
      <c t="s" s="3" r="A105">
        <v>970</v>
      </c>
    </row>
    <row spans="1:5" r="106">
      <c t="s" s="4" r="A106">
        <v>981</v>
      </c>
      <c t="n" s="5" r="B106">
        <v>0</v>
      </c>
      <c t="n" s="5" r="C106">
        <v>-2</v>
      </c>
      <c t="n" s="5" r="D106">
        <v>1</v>
      </c>
      <c t="n" s="5" r="E106">
        <v>4</v>
      </c>
    </row>
    <row spans="1:5" r="107">
      <c t="s" s="4" r="A107">
        <v>980</v>
      </c>
      <c t="n" s="5" r="B107">
        <v>0</v>
      </c>
      <c t="n" s="5" r="C107">
        <v>-3</v>
      </c>
      <c t="n" s="5" r="D107">
        <v>1</v>
      </c>
      <c t="n" s="5" r="E107">
        <v>4</v>
      </c>
    </row>
    <row spans="1:5" r="108">
      <c t="s" s="4" r="A108">
        <v>995</v>
      </c>
    </row>
    <row spans="1:5" r="109">
      <c t="s" s="3" r="A109">
        <v>970</v>
      </c>
    </row>
    <row spans="1:5" r="110">
      <c t="s" s="4" r="A110">
        <v>407</v>
      </c>
      <c t="n" s="5" r="B110">
        <v>-58</v>
      </c>
      <c t="n" s="5" r="C110">
        <v>-340</v>
      </c>
      <c t="n" s="5" r="D110">
        <v>-347</v>
      </c>
      <c t="n" s="5" r="E110">
        <v>288</v>
      </c>
    </row>
    <row spans="1:5" r="111">
      <c t="s" s="4" r="A111">
        <v>971</v>
      </c>
      <c t="n" s="5" r="B111">
        <v>0</v>
      </c>
      <c t="n" s="5" r="C111">
        <v>107</v>
      </c>
      <c t="n" s="5" r="D111">
        <v>0</v>
      </c>
      <c t="n" s="5" r="E111">
        <v>84</v>
      </c>
    </row>
    <row spans="1:5" r="112">
      <c t="s" s="4" r="A112">
        <v>972</v>
      </c>
      <c t="n" s="5" r="B112">
        <v>0</v>
      </c>
      <c t="n" s="5" r="C112">
        <v>0</v>
      </c>
      <c t="n" s="5" r="D112">
        <v>0</v>
      </c>
      <c t="n" s="5" r="E112">
        <v>0</v>
      </c>
    </row>
    <row spans="1:5" r="113">
      <c t="s" s="4" r="A113">
        <v>973</v>
      </c>
      <c t="n" s="5" r="B113">
        <v>0</v>
      </c>
      <c t="n" s="5" r="C113">
        <v>0</v>
      </c>
      <c t="n" s="5" r="D113">
        <v>0</v>
      </c>
      <c t="n" s="5" r="E113">
        <v>0</v>
      </c>
    </row>
    <row spans="1:5" r="114">
      <c t="s" s="4" r="A114">
        <v>974</v>
      </c>
      <c t="n" s="5" r="B114">
        <v>0</v>
      </c>
      <c t="n" s="5" r="C114">
        <v>0</v>
      </c>
      <c t="n" s="5" r="D114">
        <v>0</v>
      </c>
      <c t="n" s="5" r="E114">
        <v>0</v>
      </c>
    </row>
    <row spans="1:5" r="115">
      <c t="s" s="4" r="A115">
        <v>975</v>
      </c>
      <c t="n" s="5" r="B115">
        <v>-126</v>
      </c>
      <c t="n" s="5" r="C115">
        <v>-266</v>
      </c>
      <c t="n" s="5" r="D115">
        <v>-356</v>
      </c>
      <c t="n" s="5" r="E115">
        <v>-679</v>
      </c>
    </row>
    <row spans="1:5" r="116">
      <c t="s" s="4" r="A116">
        <v>976</v>
      </c>
      <c t="n" s="5" r="B116">
        <v>0</v>
      </c>
      <c t="n" s="5" r="C116">
        <v>0</v>
      </c>
      <c t="n" s="5" r="D116">
        <v>0</v>
      </c>
      <c t="n" s="5" r="E116">
        <v>0</v>
      </c>
    </row>
    <row spans="1:5" r="117">
      <c t="s" s="4" r="A117">
        <v>977</v>
      </c>
      <c t="n" s="5" r="B117">
        <v>0</v>
      </c>
      <c t="n" s="5" r="C117">
        <v>0</v>
      </c>
      <c t="n" s="5" r="D117">
        <v>0</v>
      </c>
      <c t="n" s="5" r="E117">
        <v>0</v>
      </c>
    </row>
    <row spans="1:5" r="118">
      <c t="s" s="4" r="A118">
        <v>409</v>
      </c>
      <c t="n" s="5" r="B118">
        <v>-1513</v>
      </c>
      <c t="n" s="5" r="C118">
        <v>-756</v>
      </c>
      <c t="n" s="5" r="D118">
        <v>-1513</v>
      </c>
      <c t="n" s="5" r="E118">
        <v>-756</v>
      </c>
    </row>
    <row spans="1:5" r="119">
      <c t="s" s="4" r="A119">
        <v>996</v>
      </c>
    </row>
    <row spans="1:5" r="120">
      <c t="s" s="3" r="A120">
        <v>979</v>
      </c>
    </row>
    <row spans="1:5" r="121">
      <c t="s" s="4" r="A121">
        <v>980</v>
      </c>
      <c t="n" s="5" r="B121">
        <v>0</v>
      </c>
      <c t="n" s="5" r="C121">
        <v>0</v>
      </c>
      <c t="n" s="5" r="D121">
        <v>0</v>
      </c>
      <c t="n" s="5" r="E121">
        <v>0</v>
      </c>
    </row>
    <row spans="1:5" r="122">
      <c t="s" s="3" r="A122">
        <v>970</v>
      </c>
    </row>
    <row spans="1:5" r="123">
      <c t="s" s="4" r="A123">
        <v>981</v>
      </c>
      <c t="n" s="5" r="B123">
        <v>0</v>
      </c>
      <c t="n" s="5" r="C123">
        <v>0</v>
      </c>
      <c t="n" s="5" r="D123">
        <v>0</v>
      </c>
      <c t="n" s="5" r="E123">
        <v>0</v>
      </c>
    </row>
    <row spans="1:5" r="124">
      <c t="s" s="4" r="A124">
        <v>980</v>
      </c>
      <c t="n" s="5" r="B124">
        <v>0</v>
      </c>
      <c t="n" s="5" r="C124">
        <v>0</v>
      </c>
      <c t="n" s="5" r="D124">
        <v>0</v>
      </c>
      <c t="n" s="5" r="E124">
        <v>0</v>
      </c>
    </row>
    <row spans="1:5" r="125">
      <c t="s" s="4" r="A125">
        <v>997</v>
      </c>
    </row>
    <row spans="1:5" r="126">
      <c t="s" s="3" r="A126">
        <v>979</v>
      </c>
    </row>
    <row spans="1:5" r="127">
      <c t="s" s="4" r="A127">
        <v>980</v>
      </c>
      <c t="n" s="5" r="B127">
        <v>0</v>
      </c>
      <c t="n" s="5" r="C127">
        <v>0</v>
      </c>
      <c t="n" s="5" r="D127">
        <v>0</v>
      </c>
      <c t="n" s="5" r="E127">
        <v>0</v>
      </c>
    </row>
    <row spans="1:5" r="128">
      <c t="s" s="3" r="A128">
        <v>970</v>
      </c>
    </row>
    <row spans="1:5" r="129">
      <c t="s" s="4" r="A129">
        <v>981</v>
      </c>
      <c t="n" s="5" r="B129">
        <v>0</v>
      </c>
      <c t="n" s="5" r="C129">
        <v>0</v>
      </c>
      <c t="n" s="5" r="D129">
        <v>0</v>
      </c>
      <c t="n" s="5" r="E129">
        <v>0</v>
      </c>
    </row>
    <row spans="1:5" r="130">
      <c t="s" s="4" r="A130">
        <v>980</v>
      </c>
      <c t="n" s="5" r="B130">
        <v>0</v>
      </c>
      <c t="n" s="5" r="C130">
        <v>0</v>
      </c>
      <c t="n" s="5" r="D130">
        <v>0</v>
      </c>
      <c t="n" s="5" r="E130">
        <v>0</v>
      </c>
    </row>
    <row spans="1:5" r="131">
      <c t="s" s="4" r="A131">
        <v>998</v>
      </c>
    </row>
    <row spans="1:5" r="132">
      <c t="s" s="3" r="A132">
        <v>979</v>
      </c>
    </row>
    <row spans="1:5" r="133">
      <c t="s" s="4" r="A133">
        <v>980</v>
      </c>
      <c t="n" s="5" r="B133">
        <v>-1378</v>
      </c>
      <c t="n" s="5" r="C133">
        <v>-341</v>
      </c>
      <c t="n" s="5" r="D133">
        <v>-863</v>
      </c>
      <c t="n" s="5" r="E133">
        <v>-543</v>
      </c>
    </row>
    <row spans="1:5" r="134">
      <c t="s" s="3" r="A134">
        <v>970</v>
      </c>
    </row>
    <row spans="1:5" r="135">
      <c t="s" s="4" r="A135">
        <v>981</v>
      </c>
      <c t="n" s="5" r="B135">
        <v>-1388</v>
      </c>
      <c t="n" s="5" r="C135">
        <v>-289</v>
      </c>
      <c t="n" s="5" r="D135">
        <v>-850</v>
      </c>
      <c t="n" s="5" r="E135">
        <v>-504</v>
      </c>
    </row>
    <row spans="1:5" r="136">
      <c t="s" s="4" r="A136">
        <v>980</v>
      </c>
      <c t="n" s="5" r="B136">
        <v>-1378</v>
      </c>
      <c t="n" s="5" r="C136">
        <v>-341</v>
      </c>
      <c t="n" s="5" r="D136">
        <v>-863</v>
      </c>
      <c t="n" s="5" r="E136">
        <v>-543</v>
      </c>
    </row>
    <row spans="1:5" r="137">
      <c t="s" s="4" r="A137">
        <v>999</v>
      </c>
    </row>
    <row spans="1:5" r="138">
      <c t="s" s="3" r="A138">
        <v>979</v>
      </c>
    </row>
    <row spans="1:5" r="139">
      <c t="s" s="4" r="A139">
        <v>980</v>
      </c>
      <c t="n" s="5" r="B139">
        <v>60</v>
      </c>
      <c t="n" s="5" r="C139">
        <v>33</v>
      </c>
      <c t="n" s="5" r="D139">
        <v>41</v>
      </c>
      <c t="n" s="5" r="E139">
        <v>57</v>
      </c>
    </row>
    <row spans="1:5" r="140">
      <c t="s" s="3" r="A140">
        <v>970</v>
      </c>
    </row>
    <row spans="1:5" r="141">
      <c t="s" s="4" r="A141">
        <v>981</v>
      </c>
      <c t="n" s="5" r="B141">
        <v>59</v>
      </c>
      <c t="n" s="5" r="C141">
        <v>32</v>
      </c>
      <c t="n" s="5" r="D141">
        <v>40</v>
      </c>
      <c t="n" s="5" r="E141">
        <v>55</v>
      </c>
    </row>
    <row spans="1:5" r="142">
      <c t="s" s="4" r="A142">
        <v>980</v>
      </c>
      <c t="n" s="5" r="B142">
        <v>60</v>
      </c>
      <c t="n" s="5" r="C142">
        <v>33</v>
      </c>
      <c t="n" s="5" r="D142">
        <v>41</v>
      </c>
      <c t="n" s="5" r="E142">
        <v>57</v>
      </c>
    </row>
    <row spans="1:5" r="143">
      <c t="s" s="4" r="A143">
        <v>346</v>
      </c>
    </row>
    <row spans="1:5" r="144">
      <c t="s" s="3" r="A144">
        <v>979</v>
      </c>
    </row>
    <row spans="1:5" r="145">
      <c t="s" s="4" r="A145">
        <v>407</v>
      </c>
      <c t="n" s="5" r="B145">
        <v>1412</v>
      </c>
      <c t="n" s="5" r="C145">
        <v>1428</v>
      </c>
      <c t="n" s="5" r="D145">
        <v>1355</v>
      </c>
      <c t="n" s="5" r="E145">
        <v>1270</v>
      </c>
    </row>
    <row spans="1:5" r="146">
      <c t="s" s="4" r="A146">
        <v>971</v>
      </c>
      <c t="n" s="5" r="B146">
        <v>-11</v>
      </c>
      <c t="n" s="5" r="C146">
        <v>15</v>
      </c>
      <c t="n" s="5" r="D146">
        <v>-64</v>
      </c>
      <c t="n" s="5" r="E146">
        <v>60</v>
      </c>
    </row>
    <row spans="1:5" r="147">
      <c t="s" s="4" r="A147">
        <v>972</v>
      </c>
      <c t="n" s="5" r="B147">
        <v>74</v>
      </c>
      <c t="n" s="5" r="C147">
        <v>59</v>
      </c>
      <c t="n" s="5" r="D147">
        <v>161</v>
      </c>
      <c t="n" s="5" r="E147">
        <v>104</v>
      </c>
    </row>
    <row spans="1:5" r="148">
      <c t="s" s="4" r="A148">
        <v>973</v>
      </c>
      <c t="n" s="5" r="B148">
        <v>-23</v>
      </c>
      <c t="n" s="5" r="C148">
        <v>-27</v>
      </c>
      <c t="n" s="5" r="D148">
        <v>-45</v>
      </c>
      <c t="n" s="5" r="E148">
        <v>-95</v>
      </c>
    </row>
    <row spans="1:5" r="149">
      <c t="s" s="4" r="A149">
        <v>974</v>
      </c>
      <c t="n" s="5" r="B149">
        <v>0</v>
      </c>
      <c t="n" s="5" r="C149">
        <v>0</v>
      </c>
      <c t="n" s="5" r="D149">
        <v>0</v>
      </c>
      <c t="n" s="5" r="E149">
        <v>0</v>
      </c>
    </row>
    <row spans="1:5" r="150">
      <c t="s" s="4" r="A150">
        <v>975</v>
      </c>
      <c t="n" s="5" r="B150">
        <v>0</v>
      </c>
      <c t="n" s="5" r="C150">
        <v>0</v>
      </c>
      <c t="n" s="5" r="D150">
        <v>0</v>
      </c>
      <c t="n" s="5" r="E150">
        <v>0</v>
      </c>
    </row>
    <row spans="1:5" r="151">
      <c t="s" s="4" r="A151">
        <v>976</v>
      </c>
      <c t="n" s="5" r="B151">
        <v>122</v>
      </c>
      <c t="n" s="5" r="C151">
        <v>3</v>
      </c>
      <c t="n" s="5" r="D151">
        <v>129</v>
      </c>
      <c t="n" s="5" r="E151">
        <v>163</v>
      </c>
    </row>
    <row spans="1:5" r="152">
      <c t="s" s="4" r="A152">
        <v>977</v>
      </c>
      <c t="n" s="5" r="B152">
        <v>-88</v>
      </c>
      <c t="n" s="5" r="C152">
        <v>-28</v>
      </c>
      <c t="n" s="5" r="D152">
        <v>-55</v>
      </c>
      <c t="n" s="5" r="E152">
        <v>-54</v>
      </c>
    </row>
    <row spans="1:5" r="153">
      <c t="s" s="4" r="A153">
        <v>409</v>
      </c>
      <c t="n" s="5" r="B153">
        <v>1496</v>
      </c>
      <c t="n" s="5" r="C153">
        <v>1452</v>
      </c>
      <c t="n" s="5" r="D153">
        <v>1496</v>
      </c>
      <c t="n" s="5" r="E153">
        <v>1452</v>
      </c>
    </row>
    <row spans="1:5" r="154">
      <c t="s" s="4" r="A154">
        <v>1000</v>
      </c>
    </row>
    <row spans="1:5" r="155">
      <c t="s" s="3" r="A155">
        <v>979</v>
      </c>
    </row>
    <row spans="1:5" r="156">
      <c t="s" s="4" r="A156">
        <v>981</v>
      </c>
      <c t="n" s="5" r="B156">
        <v>5</v>
      </c>
      <c t="n" s="5" r="C156">
        <v>2</v>
      </c>
      <c t="n" s="5" r="D156">
        <v>10</v>
      </c>
      <c t="n" s="5" r="E156">
        <v>5</v>
      </c>
    </row>
    <row spans="1:5" r="157">
      <c t="s" s="4" r="A157">
        <v>980</v>
      </c>
      <c t="n" s="5" r="B157">
        <v>6</v>
      </c>
      <c t="n" s="5" r="C157">
        <v>2</v>
      </c>
      <c t="n" s="5" r="D157">
        <v>10</v>
      </c>
      <c t="n" s="5" r="E157">
        <v>5</v>
      </c>
    </row>
    <row spans="1:5" r="158">
      <c t="s" s="3" r="A158">
        <v>970</v>
      </c>
    </row>
    <row spans="1:5" r="159">
      <c t="s" s="4" r="A159">
        <v>980</v>
      </c>
      <c t="n" s="5" r="B159">
        <v>6</v>
      </c>
      <c t="n" s="5" r="C159">
        <v>2</v>
      </c>
      <c t="n" s="5" r="D159">
        <v>10</v>
      </c>
      <c t="n" s="5" r="E159">
        <v>5</v>
      </c>
    </row>
    <row spans="1:5" r="160">
      <c t="s" s="4" r="A160">
        <v>1001</v>
      </c>
    </row>
    <row spans="1:5" r="161">
      <c t="s" s="3" r="A161">
        <v>979</v>
      </c>
    </row>
    <row spans="1:5" r="162">
      <c t="s" s="4" r="A162">
        <v>981</v>
      </c>
      <c t="n" s="5" r="B162">
        <v>5</v>
      </c>
      <c t="n" s="5" r="C162">
        <v>0</v>
      </c>
      <c t="n" s="5" r="D162">
        <v>5</v>
      </c>
      <c t="n" s="5" r="E162">
        <v>-1</v>
      </c>
    </row>
    <row spans="1:5" r="163">
      <c t="s" s="4" r="A163">
        <v>980</v>
      </c>
      <c t="n" s="5" r="B163">
        <v>0</v>
      </c>
      <c t="n" s="5" r="C163">
        <v>0</v>
      </c>
      <c t="n" s="5" r="D163">
        <v>0</v>
      </c>
      <c t="n" s="5" r="E163">
        <v>-2</v>
      </c>
    </row>
    <row spans="1:5" r="164">
      <c t="s" s="3" r="A164">
        <v>970</v>
      </c>
    </row>
    <row spans="1:5" r="165">
      <c t="s" s="4" r="A165">
        <v>980</v>
      </c>
      <c t="n" s="5" r="B165">
        <v>0</v>
      </c>
      <c t="n" s="5" r="C165">
        <v>0</v>
      </c>
      <c t="n" s="5" r="D165">
        <v>0</v>
      </c>
      <c t="n" s="5" r="E165">
        <v>-2</v>
      </c>
    </row>
    <row spans="1:5" r="166">
      <c t="s" s="4" r="A166">
        <v>1002</v>
      </c>
    </row>
    <row spans="1:5" r="167">
      <c t="s" s="3" r="A167">
        <v>979</v>
      </c>
    </row>
    <row spans="1:5" r="168">
      <c t="s" s="4" r="A168">
        <v>981</v>
      </c>
      <c t="n" s="5" r="B168">
        <v>0</v>
      </c>
      <c t="n" s="5" r="C168">
        <v>0</v>
      </c>
      <c t="n" s="5" r="D168">
        <v>0</v>
      </c>
      <c t="n" s="5" r="E168">
        <v>0</v>
      </c>
    </row>
    <row spans="1:5" r="169">
      <c t="s" s="4" r="A169">
        <v>980</v>
      </c>
      <c t="n" s="5" r="B169">
        <v>0</v>
      </c>
      <c t="n" s="5" r="C169">
        <v>0</v>
      </c>
      <c t="n" s="5" r="D169">
        <v>0</v>
      </c>
      <c t="n" s="5" r="E169">
        <v>0</v>
      </c>
    </row>
    <row spans="1:5" r="170">
      <c t="s" s="3" r="A170">
        <v>970</v>
      </c>
    </row>
    <row spans="1:5" r="171">
      <c t="s" s="4" r="A171">
        <v>980</v>
      </c>
      <c t="n" s="5" r="B171">
        <v>0</v>
      </c>
      <c t="n" s="5" r="C171">
        <v>0</v>
      </c>
      <c t="n" s="5" r="D171">
        <v>0</v>
      </c>
      <c t="n" s="5" r="E171">
        <v>0</v>
      </c>
    </row>
    <row spans="1:5" r="172">
      <c t="s" s="4" r="A172">
        <v>1003</v>
      </c>
    </row>
    <row spans="1:5" r="173">
      <c t="s" s="3" r="A173">
        <v>979</v>
      </c>
    </row>
    <row spans="1:5" r="174">
      <c t="s" s="4" r="A174">
        <v>981</v>
      </c>
      <c t="n" s="5" r="B174">
        <v>0</v>
      </c>
      <c t="n" s="5" r="C174">
        <v>0</v>
      </c>
      <c t="n" s="5" r="D174">
        <v>0</v>
      </c>
      <c t="n" s="5" r="E174">
        <v>0</v>
      </c>
    </row>
    <row spans="1:5" r="175">
      <c t="s" s="4" r="A175">
        <v>980</v>
      </c>
      <c t="n" s="5" r="B175">
        <v>0</v>
      </c>
      <c t="n" s="5" r="C175">
        <v>0</v>
      </c>
      <c t="n" s="5" r="D175">
        <v>0</v>
      </c>
      <c t="n" s="5" r="E175">
        <v>0</v>
      </c>
    </row>
    <row spans="1:5" r="176">
      <c t="s" s="3" r="A176">
        <v>970</v>
      </c>
    </row>
    <row spans="1:5" r="177">
      <c t="s" s="4" r="A177">
        <v>980</v>
      </c>
      <c t="n" s="5" r="B177">
        <v>0</v>
      </c>
      <c t="n" s="5" r="C177">
        <v>0</v>
      </c>
      <c t="n" s="5" r="D177">
        <v>0</v>
      </c>
      <c t="n" s="5" r="E177">
        <v>0</v>
      </c>
    </row>
    <row spans="1:5" r="178">
      <c t="s" s="4" r="A178">
        <v>348</v>
      </c>
    </row>
    <row spans="1:5" r="179">
      <c t="s" s="3" r="A179">
        <v>979</v>
      </c>
    </row>
    <row spans="1:5" r="180">
      <c t="s" s="4" r="A180">
        <v>407</v>
      </c>
      <c t="n" s="5" r="B180">
        <v>664</v>
      </c>
      <c t="n" s="5" r="C180">
        <v>723</v>
      </c>
      <c t="n" s="5" r="D180">
        <v>710</v>
      </c>
      <c t="n" s="5" r="E180">
        <v>779</v>
      </c>
    </row>
    <row spans="1:5" r="181">
      <c t="s" s="4" r="A181">
        <v>971</v>
      </c>
      <c t="n" s="5" r="B181">
        <v>-29</v>
      </c>
      <c t="n" s="5" r="C181">
        <v>-22</v>
      </c>
      <c t="n" s="5" r="D181">
        <v>-51</v>
      </c>
      <c t="n" s="5" r="E181">
        <v>10</v>
      </c>
    </row>
    <row spans="1:5" r="182">
      <c t="s" s="4" r="A182">
        <v>972</v>
      </c>
      <c t="n" s="5" r="B182">
        <v>37</v>
      </c>
      <c t="n" s="5" r="C182">
        <v>35</v>
      </c>
      <c t="n" s="5" r="D182">
        <v>51</v>
      </c>
      <c t="n" s="5" r="E182">
        <v>35</v>
      </c>
    </row>
    <row spans="1:5" r="183">
      <c t="s" s="4" r="A183">
        <v>973</v>
      </c>
      <c t="n" s="5" r="B183">
        <v>-12</v>
      </c>
      <c t="n" s="5" r="C183">
        <v>-1</v>
      </c>
      <c t="n" s="5" r="D183">
        <v>-59</v>
      </c>
      <c t="n" s="5" r="E183">
        <v>-47</v>
      </c>
    </row>
    <row spans="1:5" r="184">
      <c t="s" s="4" r="A184">
        <v>974</v>
      </c>
      <c t="n" s="5" r="B184">
        <v>0</v>
      </c>
      <c t="n" s="5" r="C184">
        <v>0</v>
      </c>
      <c t="n" s="5" r="D184">
        <v>0</v>
      </c>
      <c t="n" s="5" r="E184">
        <v>0</v>
      </c>
    </row>
    <row spans="1:5" r="185">
      <c t="s" s="4" r="A185">
        <v>975</v>
      </c>
      <c t="n" s="5" r="B185">
        <v>0</v>
      </c>
      <c t="n" s="5" r="C185">
        <v>0</v>
      </c>
      <c t="n" s="5" r="D185">
        <v>0</v>
      </c>
      <c t="n" s="5" r="E185">
        <v>0</v>
      </c>
    </row>
    <row spans="1:5" r="186">
      <c t="s" s="4" r="A186">
        <v>976</v>
      </c>
      <c t="n" s="5" r="B186">
        <v>24</v>
      </c>
      <c t="n" s="5" r="C186">
        <v>43</v>
      </c>
      <c t="n" s="5" r="D186">
        <v>31</v>
      </c>
      <c t="n" s="5" r="E186">
        <v>42</v>
      </c>
    </row>
    <row spans="1:5" r="187">
      <c t="s" s="4" r="A187">
        <v>977</v>
      </c>
      <c t="n" s="5" r="B187">
        <v>0</v>
      </c>
      <c t="n" s="5" r="C187">
        <v>-21</v>
      </c>
      <c t="n" s="5" r="D187">
        <v>0</v>
      </c>
      <c t="n" s="5" r="E187">
        <v>-60</v>
      </c>
    </row>
    <row spans="1:5" r="188">
      <c t="s" s="4" r="A188">
        <v>409</v>
      </c>
      <c t="n" s="5" r="B188">
        <v>684</v>
      </c>
      <c t="n" s="5" r="C188">
        <v>757</v>
      </c>
      <c t="n" s="5" r="D188">
        <v>684</v>
      </c>
      <c t="n" s="5" r="E188">
        <v>757</v>
      </c>
    </row>
    <row spans="1:5" r="189">
      <c t="s" s="4" r="A189">
        <v>1004</v>
      </c>
    </row>
    <row spans="1:5" r="190">
      <c t="s" s="3" r="A190">
        <v>979</v>
      </c>
    </row>
    <row spans="1:5" r="191">
      <c t="s" s="4" r="A191">
        <v>981</v>
      </c>
      <c t="n" s="5" r="B191">
        <v>0</v>
      </c>
      <c t="n" s="5" r="C191">
        <v>0</v>
      </c>
      <c t="n" s="5" r="D191">
        <v>2</v>
      </c>
      <c t="n" s="5" r="E191">
        <v>1</v>
      </c>
    </row>
    <row spans="1:5" r="192">
      <c t="s" s="4" r="A192">
        <v>980</v>
      </c>
      <c t="n" s="5" r="B192">
        <v>0</v>
      </c>
      <c t="n" s="5" r="C192">
        <v>0</v>
      </c>
      <c t="n" s="5" r="D192">
        <v>2</v>
      </c>
      <c t="n" s="5" r="E192">
        <v>0</v>
      </c>
    </row>
    <row spans="1:5" r="193">
      <c t="s" s="3" r="A193">
        <v>970</v>
      </c>
    </row>
    <row spans="1:5" r="194">
      <c t="s" s="4" r="A194">
        <v>980</v>
      </c>
      <c t="n" s="5" r="B194">
        <v>0</v>
      </c>
      <c t="n" s="5" r="C194">
        <v>0</v>
      </c>
      <c t="n" s="5" r="D194">
        <v>2</v>
      </c>
      <c t="n" s="5" r="E194">
        <v>0</v>
      </c>
    </row>
    <row spans="1:5" r="195">
      <c t="s" s="4" r="A195">
        <v>1005</v>
      </c>
    </row>
    <row spans="1:5" r="196">
      <c t="s" s="3" r="A196">
        <v>979</v>
      </c>
    </row>
    <row spans="1:5" r="197">
      <c t="s" s="4" r="A197">
        <v>981</v>
      </c>
      <c t="n" s="5" r="B197">
        <v>0</v>
      </c>
      <c t="n" s="5" r="C197">
        <v>0</v>
      </c>
      <c t="n" s="5" r="D197">
        <v>0</v>
      </c>
      <c t="n" s="5" r="E197">
        <v>-3</v>
      </c>
    </row>
    <row spans="1:5" r="198">
      <c t="s" s="4" r="A198">
        <v>980</v>
      </c>
      <c t="n" s="5" r="B198">
        <v>0</v>
      </c>
      <c t="n" s="5" r="C198">
        <v>0</v>
      </c>
      <c t="n" s="5" r="D198">
        <v>0</v>
      </c>
      <c t="n" s="5" r="E198">
        <v>-2</v>
      </c>
    </row>
    <row spans="1:5" r="199">
      <c t="s" s="3" r="A199">
        <v>970</v>
      </c>
    </row>
    <row spans="1:5" r="200">
      <c t="s" s="4" r="A200">
        <v>980</v>
      </c>
      <c t="n" s="5" r="B200">
        <v>0</v>
      </c>
      <c t="n" s="5" r="C200">
        <v>0</v>
      </c>
      <c t="n" s="5" r="D200">
        <v>0</v>
      </c>
      <c t="n" s="5" r="E200">
        <v>-2</v>
      </c>
    </row>
    <row spans="1:5" r="201">
      <c t="s" s="4" r="A201">
        <v>1006</v>
      </c>
    </row>
    <row spans="1:5" r="202">
      <c t="s" s="3" r="A202">
        <v>979</v>
      </c>
    </row>
    <row spans="1:5" r="203">
      <c t="s" s="4" r="A203">
        <v>981</v>
      </c>
      <c t="n" s="5" r="B203">
        <v>0</v>
      </c>
      <c t="n" s="5" r="C203">
        <v>0</v>
      </c>
      <c t="n" s="5" r="D203">
        <v>0</v>
      </c>
      <c t="n" s="5" r="E203">
        <v>0</v>
      </c>
    </row>
    <row spans="1:5" r="204">
      <c t="s" s="4" r="A204">
        <v>980</v>
      </c>
      <c t="n" s="5" r="B204">
        <v>0</v>
      </c>
      <c t="n" s="5" r="C204">
        <v>0</v>
      </c>
      <c t="n" s="5" r="D204">
        <v>0</v>
      </c>
      <c t="n" s="5" r="E204">
        <v>0</v>
      </c>
    </row>
    <row spans="1:5" r="205">
      <c t="s" s="3" r="A205">
        <v>970</v>
      </c>
    </row>
    <row spans="1:5" r="206">
      <c t="s" s="4" r="A206">
        <v>980</v>
      </c>
      <c t="n" s="5" r="B206">
        <v>0</v>
      </c>
      <c t="n" s="5" r="C206">
        <v>0</v>
      </c>
      <c t="n" s="5" r="D206">
        <v>0</v>
      </c>
      <c t="n" s="5" r="E206">
        <v>0</v>
      </c>
    </row>
    <row spans="1:5" r="207">
      <c t="s" s="4" r="A207">
        <v>1007</v>
      </c>
    </row>
    <row spans="1:5" r="208">
      <c t="s" s="3" r="A208">
        <v>979</v>
      </c>
    </row>
    <row spans="1:5" r="209">
      <c t="s" s="4" r="A209">
        <v>981</v>
      </c>
      <c t="n" s="5" r="B209">
        <v>0</v>
      </c>
      <c t="n" s="5" r="C209">
        <v>0</v>
      </c>
      <c t="n" s="5" r="D209">
        <v>0</v>
      </c>
      <c t="n" s="5" r="E209">
        <v>0</v>
      </c>
    </row>
    <row spans="1:5" r="210">
      <c t="s" s="4" r="A210">
        <v>980</v>
      </c>
      <c t="n" s="5" r="B210">
        <v>0</v>
      </c>
      <c t="n" s="5" r="C210">
        <v>0</v>
      </c>
      <c t="n" s="5" r="D210">
        <v>0</v>
      </c>
      <c t="n" s="5" r="E210">
        <v>0</v>
      </c>
    </row>
    <row spans="1:5" r="211">
      <c t="s" s="3" r="A211">
        <v>970</v>
      </c>
    </row>
    <row spans="1:5" r="212">
      <c t="s" s="4" r="A212">
        <v>980</v>
      </c>
      <c t="n" s="5" r="B212">
        <v>0</v>
      </c>
      <c t="n" s="5" r="C212">
        <v>0</v>
      </c>
      <c t="n" s="5" r="D212">
        <v>0</v>
      </c>
      <c t="n" s="5" r="E212">
        <v>0</v>
      </c>
    </row>
    <row spans="1:5" r="213">
      <c t="s" s="4" r="A213">
        <v>349</v>
      </c>
    </row>
    <row spans="1:5" r="214">
      <c t="s" s="3" r="A214">
        <v>979</v>
      </c>
    </row>
    <row spans="1:5" r="215">
      <c t="s" s="4" r="A215">
        <v>407</v>
      </c>
      <c t="n" s="5" r="B215">
        <v>1025</v>
      </c>
      <c t="n" s="5" r="C215">
        <v>558</v>
      </c>
      <c t="n" s="5" r="D215">
        <v>716</v>
      </c>
      <c t="n" s="5" r="E215">
        <v>450</v>
      </c>
    </row>
    <row spans="1:5" r="216">
      <c t="s" s="4" r="A216">
        <v>971</v>
      </c>
      <c t="n" s="5" r="B216">
        <v>-15</v>
      </c>
      <c t="n" s="5" r="C216">
        <v>6</v>
      </c>
      <c t="n" s="5" r="D216">
        <v>-13</v>
      </c>
      <c t="n" s="5" r="E216">
        <v>17</v>
      </c>
    </row>
    <row spans="1:5" r="217">
      <c t="s" s="4" r="A217">
        <v>972</v>
      </c>
      <c t="n" s="5" r="B217">
        <v>717</v>
      </c>
      <c t="n" s="5" r="C217">
        <v>62</v>
      </c>
      <c t="n" s="5" r="D217">
        <v>1176</v>
      </c>
      <c t="n" s="5" r="E217">
        <v>185</v>
      </c>
    </row>
    <row spans="1:5" r="218">
      <c t="s" s="4" r="A218">
        <v>973</v>
      </c>
      <c t="n" s="5" r="B218">
        <v>-73</v>
      </c>
      <c t="n" s="5" r="C218">
        <v>-29</v>
      </c>
      <c t="n" s="5" r="D218">
        <v>-203</v>
      </c>
      <c t="n" s="5" r="E218">
        <v>-60</v>
      </c>
    </row>
    <row spans="1:5" r="219">
      <c t="s" s="4" r="A219">
        <v>974</v>
      </c>
      <c t="n" s="5" r="B219">
        <v>0</v>
      </c>
      <c t="n" s="5" r="C219">
        <v>0</v>
      </c>
      <c t="n" s="5" r="D219">
        <v>0</v>
      </c>
      <c t="n" s="5" r="E219">
        <v>0</v>
      </c>
    </row>
    <row spans="1:5" r="220">
      <c t="s" s="4" r="A220">
        <v>975</v>
      </c>
      <c t="n" s="5" r="B220">
        <v>0</v>
      </c>
      <c t="n" s="5" r="C220">
        <v>0</v>
      </c>
      <c t="n" s="5" r="D220">
        <v>0</v>
      </c>
      <c t="n" s="5" r="E220">
        <v>0</v>
      </c>
    </row>
    <row spans="1:5" r="221">
      <c t="s" s="4" r="A221">
        <v>976</v>
      </c>
      <c t="n" s="5" r="B221">
        <v>62</v>
      </c>
      <c t="n" s="5" r="C221">
        <v>0</v>
      </c>
      <c t="n" s="5" r="D221">
        <v>12</v>
      </c>
      <c t="n" s="5" r="E221">
        <v>14</v>
      </c>
    </row>
    <row spans="1:5" r="222">
      <c t="s" s="4" r="A222">
        <v>977</v>
      </c>
      <c t="n" s="5" r="B222">
        <v>-87</v>
      </c>
      <c t="n" s="5" r="C222">
        <v>-5</v>
      </c>
      <c t="n" s="5" r="D222">
        <v>-66</v>
      </c>
      <c t="n" s="5" r="E222">
        <v>-19</v>
      </c>
    </row>
    <row spans="1:5" r="223">
      <c t="s" s="4" r="A223">
        <v>409</v>
      </c>
      <c t="n" s="5" r="B223">
        <v>1635</v>
      </c>
      <c t="n" s="5" r="C223">
        <v>593</v>
      </c>
      <c t="n" s="5" r="D223">
        <v>1635</v>
      </c>
      <c t="n" s="5" r="E223">
        <v>593</v>
      </c>
    </row>
    <row spans="1:5" r="224">
      <c t="s" s="4" r="A224">
        <v>1008</v>
      </c>
    </row>
    <row spans="1:5" r="225">
      <c t="s" s="3" r="A225">
        <v>979</v>
      </c>
    </row>
    <row spans="1:5" r="226">
      <c t="s" s="4" r="A226">
        <v>981</v>
      </c>
      <c t="n" s="5" r="B226">
        <v>6</v>
      </c>
      <c t="n" s="5" r="C226">
        <v>1</v>
      </c>
      <c t="n" s="5" r="D226">
        <v>14</v>
      </c>
      <c t="n" s="5" r="E226">
        <v>3</v>
      </c>
    </row>
    <row spans="1:5" r="227">
      <c t="s" s="4" r="A227">
        <v>980</v>
      </c>
      <c t="n" s="5" r="B227">
        <v>6</v>
      </c>
      <c t="n" s="5" r="C227">
        <v>1</v>
      </c>
      <c t="n" s="5" r="D227">
        <v>13</v>
      </c>
      <c t="n" s="5" r="E227">
        <v>3</v>
      </c>
    </row>
    <row spans="1:5" r="228">
      <c t="s" s="3" r="A228">
        <v>970</v>
      </c>
    </row>
    <row spans="1:5" r="229">
      <c t="s" s="4" r="A229">
        <v>980</v>
      </c>
      <c t="n" s="5" r="B229">
        <v>6</v>
      </c>
      <c t="n" s="5" r="C229">
        <v>1</v>
      </c>
      <c t="n" s="5" r="D229">
        <v>13</v>
      </c>
      <c t="n" s="5" r="E229">
        <v>3</v>
      </c>
    </row>
    <row spans="1:5" r="230">
      <c t="s" s="4" r="A230">
        <v>1009</v>
      </c>
    </row>
    <row spans="1:5" r="231">
      <c t="s" s="3" r="A231">
        <v>979</v>
      </c>
    </row>
    <row spans="1:5" r="232">
      <c t="s" s="4" r="A232">
        <v>981</v>
      </c>
      <c t="n" s="5" r="B232">
        <v>0</v>
      </c>
      <c t="n" s="5" r="C232">
        <v>0</v>
      </c>
      <c t="n" s="5" r="D232">
        <v>-1</v>
      </c>
      <c t="n" s="5" r="E232">
        <v>3</v>
      </c>
    </row>
    <row spans="1:5" r="233">
      <c t="s" s="4" r="A233">
        <v>980</v>
      </c>
      <c t="n" s="5" r="B233">
        <v>0</v>
      </c>
      <c t="n" s="5" r="C233">
        <v>0</v>
      </c>
      <c t="n" s="5" r="D233">
        <v>0</v>
      </c>
      <c t="n" s="5" r="E233">
        <v>0</v>
      </c>
    </row>
    <row spans="1:5" r="234">
      <c t="s" s="3" r="A234">
        <v>970</v>
      </c>
    </row>
    <row spans="1:5" r="235">
      <c t="s" s="4" r="A235">
        <v>980</v>
      </c>
      <c t="n" s="5" r="B235">
        <v>0</v>
      </c>
      <c t="n" s="5" r="C235">
        <v>0</v>
      </c>
      <c t="n" s="5" r="D235">
        <v>0</v>
      </c>
      <c t="n" s="5" r="E235">
        <v>0</v>
      </c>
    </row>
    <row spans="1:5" r="236">
      <c t="s" s="4" r="A236">
        <v>1010</v>
      </c>
    </row>
    <row spans="1:5" r="237">
      <c t="s" s="3" r="A237">
        <v>979</v>
      </c>
    </row>
    <row spans="1:5" r="238">
      <c t="s" s="4" r="A238">
        <v>981</v>
      </c>
      <c t="n" s="5" r="B238">
        <v>0</v>
      </c>
      <c t="n" s="5" r="C238">
        <v>0</v>
      </c>
      <c t="n" s="5" r="D238">
        <v>0</v>
      </c>
      <c t="n" s="5" r="E238">
        <v>0</v>
      </c>
    </row>
    <row spans="1:5" r="239">
      <c t="s" s="4" r="A239">
        <v>980</v>
      </c>
      <c t="n" s="5" r="B239">
        <v>0</v>
      </c>
      <c t="n" s="5" r="C239">
        <v>0</v>
      </c>
      <c t="n" s="5" r="D239">
        <v>0</v>
      </c>
      <c t="n" s="5" r="E239">
        <v>0</v>
      </c>
    </row>
    <row spans="1:5" r="240">
      <c t="s" s="3" r="A240">
        <v>970</v>
      </c>
    </row>
    <row spans="1:5" r="241">
      <c t="s" s="4" r="A241">
        <v>980</v>
      </c>
      <c t="n" s="5" r="B241">
        <v>0</v>
      </c>
      <c t="n" s="5" r="C241">
        <v>0</v>
      </c>
      <c t="n" s="5" r="D241">
        <v>0</v>
      </c>
      <c t="n" s="5" r="E241">
        <v>0</v>
      </c>
    </row>
    <row spans="1:5" r="242">
      <c t="s" s="4" r="A242">
        <v>1011</v>
      </c>
    </row>
    <row spans="1:5" r="243">
      <c t="s" s="3" r="A243">
        <v>979</v>
      </c>
    </row>
    <row spans="1:5" r="244">
      <c t="s" s="4" r="A244">
        <v>981</v>
      </c>
      <c t="n" s="5" r="B244">
        <v>0</v>
      </c>
      <c t="n" s="5" r="C244">
        <v>0</v>
      </c>
      <c t="n" s="5" r="D244">
        <v>0</v>
      </c>
      <c t="n" s="5" r="E244">
        <v>0</v>
      </c>
    </row>
    <row spans="1:5" r="245">
      <c t="s" s="4" r="A245">
        <v>980</v>
      </c>
      <c t="n" s="5" r="B245">
        <v>0</v>
      </c>
      <c t="n" s="5" r="C245">
        <v>0</v>
      </c>
      <c t="n" s="5" r="D245">
        <v>0</v>
      </c>
      <c t="n" s="5" r="E245">
        <v>0</v>
      </c>
    </row>
    <row spans="1:5" r="246">
      <c t="s" s="3" r="A246">
        <v>970</v>
      </c>
    </row>
    <row spans="1:5" r="247">
      <c t="s" s="4" r="A247">
        <v>980</v>
      </c>
      <c t="n" s="5" r="B247">
        <v>0</v>
      </c>
      <c t="n" s="5" r="C247">
        <v>0</v>
      </c>
      <c t="n" s="5" r="D247">
        <v>0</v>
      </c>
      <c t="n" s="5" r="E247">
        <v>0</v>
      </c>
    </row>
    <row spans="1:5" r="248">
      <c t="s" s="4" r="A248">
        <v>351</v>
      </c>
    </row>
    <row spans="1:5" r="249">
      <c t="s" s="3" r="A249">
        <v>979</v>
      </c>
    </row>
    <row spans="1:5" r="250">
      <c t="s" s="4" r="A250">
        <v>407</v>
      </c>
      <c t="n" s="5" r="B250">
        <v>545</v>
      </c>
      <c t="n" s="5" r="C250">
        <v>233</v>
      </c>
      <c t="n" s="5" r="D250">
        <v>181</v>
      </c>
      <c t="n" s="5" r="E250">
        <v>426</v>
      </c>
    </row>
    <row spans="1:5" r="251">
      <c t="s" s="4" r="A251">
        <v>971</v>
      </c>
      <c t="n" s="5" r="B251">
        <v>0</v>
      </c>
      <c t="n" s="5" r="C251">
        <v>0</v>
      </c>
      <c t="n" s="5" r="D251">
        <v>-1</v>
      </c>
      <c t="n" s="5" r="E251">
        <v>-1</v>
      </c>
    </row>
    <row spans="1:5" r="252">
      <c t="s" s="4" r="A252">
        <v>972</v>
      </c>
      <c t="n" s="5" r="B252">
        <v>166</v>
      </c>
      <c t="n" s="5" r="C252">
        <v>137</v>
      </c>
      <c t="n" s="5" r="D252">
        <v>442</v>
      </c>
      <c t="n" s="5" r="E252">
        <v>164</v>
      </c>
    </row>
    <row spans="1:5" r="253">
      <c t="s" s="4" r="A253">
        <v>973</v>
      </c>
      <c t="n" s="5" r="B253">
        <v>-58</v>
      </c>
      <c t="n" s="5" r="C253">
        <v>-4</v>
      </c>
      <c t="n" s="5" r="D253">
        <v>-60</v>
      </c>
      <c t="n" s="5" r="E253">
        <v>-119</v>
      </c>
    </row>
    <row spans="1:5" r="254">
      <c t="s" s="4" r="A254">
        <v>974</v>
      </c>
      <c t="n" s="5" r="B254">
        <v>0</v>
      </c>
      <c t="n" s="5" r="C254">
        <v>0</v>
      </c>
      <c t="n" s="5" r="D254">
        <v>0</v>
      </c>
      <c t="n" s="5" r="E254">
        <v>0</v>
      </c>
    </row>
    <row spans="1:5" r="255">
      <c t="s" s="4" r="A255">
        <v>975</v>
      </c>
      <c t="n" s="5" r="B255">
        <v>0</v>
      </c>
      <c t="n" s="5" r="C255">
        <v>0</v>
      </c>
      <c t="n" s="5" r="D255">
        <v>0</v>
      </c>
      <c t="n" s="5" r="E255">
        <v>0</v>
      </c>
    </row>
    <row spans="1:5" r="256">
      <c t="s" s="4" r="A256">
        <v>976</v>
      </c>
      <c t="n" s="5" r="B256">
        <v>0</v>
      </c>
      <c t="n" s="5" r="C256">
        <v>0</v>
      </c>
      <c t="n" s="5" r="D256">
        <v>22</v>
      </c>
      <c t="n" s="5" r="E256">
        <v>0</v>
      </c>
    </row>
    <row spans="1:5" r="257">
      <c t="s" s="4" r="A257">
        <v>977</v>
      </c>
      <c t="n" s="5" r="B257">
        <v>-146</v>
      </c>
      <c t="n" s="5" r="C257">
        <v>-119</v>
      </c>
      <c t="n" s="5" r="D257">
        <v>-77</v>
      </c>
      <c t="n" s="5" r="E257">
        <v>-224</v>
      </c>
    </row>
    <row spans="1:5" r="258">
      <c t="s" s="4" r="A258">
        <v>409</v>
      </c>
      <c t="n" s="5" r="B258">
        <v>507</v>
      </c>
      <c t="n" s="5" r="C258">
        <v>247</v>
      </c>
      <c t="n" s="5" r="D258">
        <v>507</v>
      </c>
      <c t="n" s="5" r="E258">
        <v>247</v>
      </c>
    </row>
    <row spans="1:5" r="259">
      <c t="s" s="4" r="A259">
        <v>1012</v>
      </c>
    </row>
    <row spans="1:5" r="260">
      <c t="s" s="3" r="A260">
        <v>979</v>
      </c>
    </row>
    <row spans="1:5" r="261">
      <c t="s" s="4" r="A261">
        <v>981</v>
      </c>
      <c t="n" s="5" r="B261">
        <v>0</v>
      </c>
      <c t="n" s="5" r="C261">
        <v>0</v>
      </c>
      <c t="n" s="5" r="D261">
        <v>0</v>
      </c>
      <c t="n" s="5" r="E261">
        <v>0</v>
      </c>
    </row>
    <row spans="1:5" r="262">
      <c t="s" s="4" r="A262">
        <v>980</v>
      </c>
      <c t="n" s="5" r="B262">
        <v>0</v>
      </c>
      <c t="n" s="5" r="C262">
        <v>0</v>
      </c>
      <c t="n" s="5" r="D262">
        <v>0</v>
      </c>
      <c t="n" s="5" r="E262">
        <v>0</v>
      </c>
    </row>
    <row spans="1:5" r="263">
      <c t="s" s="3" r="A263">
        <v>970</v>
      </c>
    </row>
    <row spans="1:5" r="264">
      <c t="s" s="4" r="A264">
        <v>980</v>
      </c>
      <c t="n" s="5" r="B264">
        <v>0</v>
      </c>
      <c t="n" s="5" r="C264">
        <v>0</v>
      </c>
      <c t="n" s="5" r="D264">
        <v>0</v>
      </c>
      <c t="n" s="5" r="E264">
        <v>0</v>
      </c>
    </row>
    <row spans="1:5" r="265">
      <c t="s" s="4" r="A265">
        <v>1013</v>
      </c>
    </row>
    <row spans="1:5" r="266">
      <c t="s" s="3" r="A266">
        <v>979</v>
      </c>
    </row>
    <row spans="1:5" r="267">
      <c t="s" s="4" r="A267">
        <v>981</v>
      </c>
      <c t="n" s="5" r="B267">
        <v>0</v>
      </c>
      <c t="n" s="5" r="C267">
        <v>0</v>
      </c>
      <c t="n" s="5" r="D267">
        <v>0</v>
      </c>
      <c t="n" s="5" r="E267">
        <v>1</v>
      </c>
    </row>
    <row spans="1:5" r="268">
      <c t="s" s="4" r="A268">
        <v>980</v>
      </c>
      <c t="n" s="5" r="B268">
        <v>0</v>
      </c>
      <c t="n" s="5" r="C268">
        <v>0</v>
      </c>
      <c t="n" s="5" r="D268">
        <v>0</v>
      </c>
      <c t="n" s="5" r="E268">
        <v>0</v>
      </c>
    </row>
    <row spans="1:5" r="269">
      <c t="s" s="3" r="A269">
        <v>970</v>
      </c>
    </row>
    <row spans="1:5" r="270">
      <c t="s" s="4" r="A270">
        <v>980</v>
      </c>
      <c t="n" s="5" r="B270">
        <v>0</v>
      </c>
      <c t="n" s="5" r="C270">
        <v>0</v>
      </c>
      <c t="n" s="5" r="D270">
        <v>0</v>
      </c>
      <c t="n" s="5" r="E270">
        <v>0</v>
      </c>
    </row>
    <row spans="1:5" r="271">
      <c t="s" s="4" r="A271">
        <v>1014</v>
      </c>
    </row>
    <row spans="1:5" r="272">
      <c t="s" s="3" r="A272">
        <v>979</v>
      </c>
    </row>
    <row spans="1:5" r="273">
      <c t="s" s="4" r="A273">
        <v>981</v>
      </c>
      <c t="n" s="5" r="B273">
        <v>0</v>
      </c>
      <c t="n" s="5" r="C273">
        <v>0</v>
      </c>
      <c t="n" s="5" r="D273">
        <v>0</v>
      </c>
      <c t="n" s="5" r="E273">
        <v>0</v>
      </c>
    </row>
    <row spans="1:5" r="274">
      <c t="s" s="4" r="A274">
        <v>980</v>
      </c>
      <c t="n" s="5" r="B274">
        <v>0</v>
      </c>
      <c t="n" s="5" r="C274">
        <v>0</v>
      </c>
      <c t="n" s="5" r="D274">
        <v>0</v>
      </c>
      <c t="n" s="5" r="E274">
        <v>0</v>
      </c>
    </row>
    <row spans="1:5" r="275">
      <c t="s" s="3" r="A275">
        <v>970</v>
      </c>
    </row>
    <row spans="1:5" r="276">
      <c t="s" s="4" r="A276">
        <v>980</v>
      </c>
      <c t="n" s="5" r="B276">
        <v>0</v>
      </c>
      <c t="n" s="5" r="C276">
        <v>0</v>
      </c>
      <c t="n" s="5" r="D276">
        <v>0</v>
      </c>
      <c t="n" s="5" r="E276">
        <v>0</v>
      </c>
    </row>
    <row spans="1:5" r="277">
      <c t="s" s="4" r="A277">
        <v>1015</v>
      </c>
    </row>
    <row spans="1:5" r="278">
      <c t="s" s="3" r="A278">
        <v>979</v>
      </c>
    </row>
    <row spans="1:5" r="279">
      <c t="s" s="4" r="A279">
        <v>981</v>
      </c>
      <c t="n" s="5" r="B279">
        <v>0</v>
      </c>
      <c t="n" s="5" r="C279">
        <v>0</v>
      </c>
      <c t="n" s="5" r="D279">
        <v>0</v>
      </c>
      <c t="n" s="5" r="E279">
        <v>0</v>
      </c>
    </row>
    <row spans="1:5" r="280">
      <c t="s" s="4" r="A280">
        <v>980</v>
      </c>
      <c t="n" s="5" r="B280">
        <v>0</v>
      </c>
      <c t="n" s="5" r="C280">
        <v>0</v>
      </c>
      <c t="n" s="5" r="D280">
        <v>0</v>
      </c>
      <c t="n" s="5" r="E280">
        <v>0</v>
      </c>
    </row>
    <row spans="1:5" r="281">
      <c t="s" s="3" r="A281">
        <v>970</v>
      </c>
    </row>
    <row spans="1:5" r="282">
      <c t="s" s="4" r="A282">
        <v>980</v>
      </c>
      <c t="n" s="5" r="B282">
        <v>0</v>
      </c>
      <c t="n" s="5" r="C282">
        <v>0</v>
      </c>
      <c t="n" s="5" r="D282">
        <v>0</v>
      </c>
      <c t="n" s="5" r="E282">
        <v>0</v>
      </c>
    </row>
    <row spans="1:5" r="283">
      <c t="s" s="4" r="A283">
        <v>350</v>
      </c>
    </row>
    <row spans="1:5" r="284">
      <c t="s" s="3" r="A284">
        <v>979</v>
      </c>
    </row>
    <row spans="1:5" r="285">
      <c t="s" s="4" r="A285">
        <v>407</v>
      </c>
      <c t="n" s="5" r="B285">
        <v>8</v>
      </c>
      <c t="n" s="5" r="C285">
        <v>3</v>
      </c>
      <c t="n" s="5" r="D285">
        <v>0</v>
      </c>
      <c t="n" s="5" r="E285">
        <v>0</v>
      </c>
    </row>
    <row spans="1:5" r="286">
      <c t="s" s="4" r="A286">
        <v>971</v>
      </c>
      <c t="n" s="5" r="B286">
        <v>0</v>
      </c>
      <c t="n" s="5" r="C286">
        <v>0</v>
      </c>
      <c t="n" s="5" r="D286">
        <v>0</v>
      </c>
      <c t="n" s="5" r="E286">
        <v>0</v>
      </c>
    </row>
    <row spans="1:5" r="287">
      <c t="s" s="4" r="A287">
        <v>972</v>
      </c>
      <c t="n" s="5" r="B287">
        <v>5</v>
      </c>
      <c t="n" s="5" r="C287">
        <v>0</v>
      </c>
      <c t="n" s="5" r="D287">
        <v>13</v>
      </c>
      <c t="n" s="5" r="E287">
        <v>0</v>
      </c>
    </row>
    <row spans="1:5" r="288">
      <c t="s" s="4" r="A288">
        <v>973</v>
      </c>
      <c t="n" s="5" r="B288">
        <v>0</v>
      </c>
      <c t="n" s="5" r="C288">
        <v>0</v>
      </c>
      <c t="n" s="5" r="D288">
        <v>0</v>
      </c>
      <c t="n" s="5" r="E288">
        <v>0</v>
      </c>
    </row>
    <row spans="1:5" r="289">
      <c t="s" s="4" r="A289">
        <v>974</v>
      </c>
      <c t="n" s="5" r="B289">
        <v>0</v>
      </c>
      <c t="n" s="5" r="C289">
        <v>0</v>
      </c>
      <c t="n" s="5" r="D289">
        <v>0</v>
      </c>
      <c t="n" s="5" r="E289">
        <v>0</v>
      </c>
    </row>
    <row spans="1:5" r="290">
      <c t="s" s="4" r="A290">
        <v>975</v>
      </c>
      <c t="n" s="5" r="B290">
        <v>0</v>
      </c>
      <c t="n" s="5" r="C290">
        <v>0</v>
      </c>
      <c t="n" s="5" r="D290">
        <v>0</v>
      </c>
      <c t="n" s="5" r="E290">
        <v>0</v>
      </c>
    </row>
    <row spans="1:5" r="291">
      <c t="s" s="4" r="A291">
        <v>976</v>
      </c>
      <c t="n" s="5" r="B291">
        <v>0</v>
      </c>
      <c t="n" s="5" r="C291">
        <v>0</v>
      </c>
      <c t="n" s="5" r="D291">
        <v>0</v>
      </c>
      <c t="n" s="5" r="E291">
        <v>3</v>
      </c>
    </row>
    <row spans="1:5" r="292">
      <c t="s" s="4" r="A292">
        <v>977</v>
      </c>
      <c t="n" s="5" r="B292">
        <v>0</v>
      </c>
      <c t="n" s="5" r="C292">
        <v>0</v>
      </c>
      <c t="n" s="5" r="D292">
        <v>0</v>
      </c>
      <c t="n" s="5" r="E292">
        <v>0</v>
      </c>
    </row>
    <row spans="1:5" r="293">
      <c t="s" s="4" r="A293">
        <v>409</v>
      </c>
      <c t="n" s="5" r="B293">
        <v>13</v>
      </c>
      <c t="n" s="5" r="C293">
        <v>3</v>
      </c>
      <c t="n" s="5" r="D293">
        <v>13</v>
      </c>
      <c t="n" s="5" r="E293">
        <v>3</v>
      </c>
    </row>
    <row spans="1:5" r="294">
      <c t="s" s="4" r="A294">
        <v>1016</v>
      </c>
    </row>
    <row spans="1:5" r="295">
      <c t="s" s="3" r="A295">
        <v>979</v>
      </c>
    </row>
    <row spans="1:5" r="296">
      <c t="s" s="4" r="A296">
        <v>981</v>
      </c>
      <c t="n" s="5" r="B296">
        <v>0</v>
      </c>
      <c t="n" s="5" r="C296">
        <v>0</v>
      </c>
      <c t="n" s="5" r="D296">
        <v>0</v>
      </c>
      <c t="n" s="5" r="E296">
        <v>0</v>
      </c>
    </row>
    <row spans="1:5" r="297">
      <c t="s" s="4" r="A297">
        <v>980</v>
      </c>
      <c t="n" s="5" r="B297">
        <v>0</v>
      </c>
      <c t="n" s="5" r="C297">
        <v>0</v>
      </c>
      <c t="n" s="5" r="D297">
        <v>0</v>
      </c>
      <c t="n" s="5" r="E297">
        <v>0</v>
      </c>
    </row>
    <row spans="1:5" r="298">
      <c t="s" s="3" r="A298">
        <v>970</v>
      </c>
    </row>
    <row spans="1:5" r="299">
      <c t="s" s="4" r="A299">
        <v>980</v>
      </c>
      <c t="n" s="5" r="B299">
        <v>0</v>
      </c>
      <c t="n" s="5" r="C299">
        <v>0</v>
      </c>
      <c t="n" s="5" r="D299">
        <v>0</v>
      </c>
      <c t="n" s="5" r="E299">
        <v>0</v>
      </c>
    </row>
    <row spans="1:5" r="300">
      <c t="s" s="4" r="A300">
        <v>1017</v>
      </c>
    </row>
    <row spans="1:5" r="301">
      <c t="s" s="3" r="A301">
        <v>979</v>
      </c>
    </row>
    <row spans="1:5" r="302">
      <c t="s" s="4" r="A302">
        <v>981</v>
      </c>
      <c t="n" s="5" r="B302">
        <v>0</v>
      </c>
      <c t="n" s="5" r="C302">
        <v>0</v>
      </c>
      <c t="n" s="5" r="D302">
        <v>0</v>
      </c>
      <c t="n" s="5" r="E302">
        <v>0</v>
      </c>
    </row>
    <row spans="1:5" r="303">
      <c t="s" s="4" r="A303">
        <v>980</v>
      </c>
      <c t="n" s="5" r="B303">
        <v>0</v>
      </c>
      <c t="n" s="5" r="C303">
        <v>0</v>
      </c>
      <c t="n" s="5" r="D303">
        <v>0</v>
      </c>
      <c t="n" s="5" r="E303">
        <v>0</v>
      </c>
    </row>
    <row spans="1:5" r="304">
      <c t="s" s="3" r="A304">
        <v>970</v>
      </c>
    </row>
    <row spans="1:5" r="305">
      <c t="s" s="4" r="A305">
        <v>980</v>
      </c>
      <c t="n" s="5" r="B305">
        <v>0</v>
      </c>
      <c t="n" s="5" r="C305">
        <v>0</v>
      </c>
      <c t="n" s="5" r="D305">
        <v>0</v>
      </c>
      <c t="n" s="5" r="E305">
        <v>0</v>
      </c>
    </row>
    <row spans="1:5" r="306">
      <c t="s" s="4" r="A306">
        <v>1018</v>
      </c>
    </row>
    <row spans="1:5" r="307">
      <c t="s" s="3" r="A307">
        <v>979</v>
      </c>
    </row>
    <row spans="1:5" r="308">
      <c t="s" s="4" r="A308">
        <v>981</v>
      </c>
      <c t="n" s="5" r="B308">
        <v>0</v>
      </c>
      <c t="n" s="5" r="C308">
        <v>0</v>
      </c>
      <c t="n" s="5" r="D308">
        <v>0</v>
      </c>
      <c t="n" s="5" r="E308">
        <v>0</v>
      </c>
    </row>
    <row spans="1:5" r="309">
      <c t="s" s="4" r="A309">
        <v>980</v>
      </c>
      <c t="n" s="5" r="B309">
        <v>0</v>
      </c>
      <c t="n" s="5" r="C309">
        <v>0</v>
      </c>
      <c t="n" s="5" r="D309">
        <v>0</v>
      </c>
      <c t="n" s="5" r="E309">
        <v>0</v>
      </c>
    </row>
    <row spans="1:5" r="310">
      <c t="s" s="3" r="A310">
        <v>970</v>
      </c>
    </row>
    <row spans="1:5" r="311">
      <c t="s" s="4" r="A311">
        <v>980</v>
      </c>
      <c t="n" s="5" r="B311">
        <v>0</v>
      </c>
      <c t="n" s="5" r="C311">
        <v>0</v>
      </c>
      <c t="n" s="5" r="D311">
        <v>0</v>
      </c>
      <c t="n" s="5" r="E311">
        <v>0</v>
      </c>
    </row>
    <row spans="1:5" r="312">
      <c t="s" s="4" r="A312">
        <v>1019</v>
      </c>
    </row>
    <row spans="1:5" r="313">
      <c t="s" s="3" r="A313">
        <v>979</v>
      </c>
    </row>
    <row spans="1:5" r="314">
      <c t="s" s="4" r="A314">
        <v>981</v>
      </c>
      <c t="n" s="5" r="B314">
        <v>0</v>
      </c>
      <c t="n" s="5" r="C314">
        <v>0</v>
      </c>
      <c t="n" s="5" r="D314">
        <v>0</v>
      </c>
      <c t="n" s="5" r="E314">
        <v>0</v>
      </c>
    </row>
    <row spans="1:5" r="315">
      <c t="s" s="4" r="A315">
        <v>980</v>
      </c>
      <c t="n" s="5" r="B315">
        <v>0</v>
      </c>
      <c t="n" s="5" r="C315">
        <v>0</v>
      </c>
      <c t="n" s="5" r="D315">
        <v>0</v>
      </c>
      <c t="n" s="5" r="E315">
        <v>0</v>
      </c>
    </row>
    <row spans="1:5" r="316">
      <c t="s" s="3" r="A316">
        <v>970</v>
      </c>
    </row>
    <row spans="1:5" r="317">
      <c t="s" s="4" r="A317">
        <v>980</v>
      </c>
      <c t="n" s="5" r="B317">
        <v>0</v>
      </c>
      <c t="n" s="5" r="C317">
        <v>0</v>
      </c>
      <c t="n" s="5" r="D317">
        <v>0</v>
      </c>
      <c t="n" s="5" r="E317">
        <v>0</v>
      </c>
    </row>
    <row spans="1:5" r="318">
      <c t="s" s="4" r="A318">
        <v>352</v>
      </c>
    </row>
    <row spans="1:5" r="319">
      <c t="s" s="3" r="A319">
        <v>979</v>
      </c>
    </row>
    <row spans="1:5" r="320">
      <c t="s" s="4" r="A320">
        <v>407</v>
      </c>
      <c t="n" s="5" r="B320">
        <v>194</v>
      </c>
      <c t="n" s="5" r="C320">
        <v>127</v>
      </c>
      <c t="n" s="5" r="D320">
        <v>148</v>
      </c>
      <c t="n" s="5" r="E320">
        <v>129</v>
      </c>
    </row>
    <row spans="1:5" r="321">
      <c t="s" s="4" r="A321">
        <v>971</v>
      </c>
      <c t="n" s="5" r="B321">
        <v>0</v>
      </c>
      <c t="n" s="5" r="C321">
        <v>0</v>
      </c>
      <c t="n" s="5" r="D321">
        <v>0</v>
      </c>
      <c t="n" s="5" r="E321">
        <v>1</v>
      </c>
    </row>
    <row spans="1:5" r="322">
      <c t="s" s="4" r="A322">
        <v>972</v>
      </c>
      <c t="n" s="5" r="B322">
        <v>22</v>
      </c>
      <c t="n" s="5" r="C322">
        <v>17</v>
      </c>
      <c t="n" s="5" r="D322">
        <v>95</v>
      </c>
      <c t="n" s="5" r="E322">
        <v>39</v>
      </c>
    </row>
    <row spans="1:5" r="323">
      <c t="s" s="4" r="A323">
        <v>973</v>
      </c>
      <c t="n" s="5" r="B323">
        <v>-1</v>
      </c>
      <c t="n" s="5" r="C323">
        <v>-4</v>
      </c>
      <c t="n" s="5" r="D323">
        <v>-1</v>
      </c>
      <c t="n" s="5" r="E323">
        <v>-9</v>
      </c>
    </row>
    <row spans="1:5" r="324">
      <c t="s" s="4" r="A324">
        <v>974</v>
      </c>
      <c t="n" s="5" r="B324">
        <v>0</v>
      </c>
      <c t="n" s="5" r="C324">
        <v>0</v>
      </c>
      <c t="n" s="5" r="D324">
        <v>0</v>
      </c>
      <c t="n" s="5" r="E324">
        <v>0</v>
      </c>
    </row>
    <row spans="1:5" r="325">
      <c t="s" s="4" r="A325">
        <v>975</v>
      </c>
      <c t="n" s="5" r="B325">
        <v>0</v>
      </c>
      <c t="n" s="5" r="C325">
        <v>0</v>
      </c>
      <c t="n" s="5" r="D325">
        <v>0</v>
      </c>
      <c t="n" s="5" r="E325">
        <v>0</v>
      </c>
    </row>
    <row spans="1:5" r="326">
      <c t="s" s="4" r="A326">
        <v>976</v>
      </c>
      <c t="n" s="5" r="B326">
        <v>0</v>
      </c>
      <c t="n" s="5" r="C326">
        <v>6</v>
      </c>
      <c t="n" s="5" r="D326">
        <v>0</v>
      </c>
      <c t="n" s="5" r="E326">
        <v>0</v>
      </c>
    </row>
    <row spans="1:5" r="327">
      <c t="s" s="4" r="A327">
        <v>977</v>
      </c>
      <c t="n" s="5" r="B327">
        <v>-8</v>
      </c>
      <c t="n" s="5" r="C327">
        <v>-2</v>
      </c>
      <c t="n" s="5" r="D327">
        <v>-35</v>
      </c>
      <c t="n" s="5" r="E327">
        <v>-16</v>
      </c>
    </row>
    <row spans="1:5" r="328">
      <c t="s" s="4" r="A328">
        <v>409</v>
      </c>
      <c t="n" s="5" r="B328">
        <v>207</v>
      </c>
      <c t="n" s="5" r="C328">
        <v>144</v>
      </c>
      <c t="n" s="5" r="D328">
        <v>207</v>
      </c>
      <c t="n" s="5" r="E328">
        <v>144</v>
      </c>
    </row>
    <row spans="1:5" r="329">
      <c t="s" s="4" r="A329">
        <v>1020</v>
      </c>
    </row>
    <row spans="1:5" r="330">
      <c t="s" s="3" r="A330">
        <v>979</v>
      </c>
    </row>
    <row spans="1:5" r="331">
      <c t="s" s="4" r="A331">
        <v>981</v>
      </c>
      <c t="n" s="5" r="B331">
        <v>0</v>
      </c>
      <c t="n" s="5" r="C331">
        <v>0</v>
      </c>
      <c t="n" s="5" r="D331">
        <v>0</v>
      </c>
      <c t="n" s="5" r="E331">
        <v>0</v>
      </c>
    </row>
    <row spans="1:5" r="332">
      <c t="s" s="4" r="A332">
        <v>980</v>
      </c>
      <c t="n" s="5" r="B332">
        <v>0</v>
      </c>
      <c t="n" s="5" r="C332">
        <v>0</v>
      </c>
      <c t="n" s="5" r="D332">
        <v>0</v>
      </c>
      <c t="n" s="5" r="E332">
        <v>0</v>
      </c>
    </row>
    <row spans="1:5" r="333">
      <c t="s" s="3" r="A333">
        <v>970</v>
      </c>
    </row>
    <row spans="1:5" r="334">
      <c t="s" s="4" r="A334">
        <v>980</v>
      </c>
      <c t="n" s="5" r="B334">
        <v>0</v>
      </c>
      <c t="n" s="5" r="C334">
        <v>0</v>
      </c>
      <c t="n" s="5" r="D334">
        <v>0</v>
      </c>
      <c t="n" s="5" r="E334">
        <v>0</v>
      </c>
    </row>
    <row spans="1:5" r="335">
      <c t="s" s="4" r="A335">
        <v>1021</v>
      </c>
    </row>
    <row spans="1:5" r="336">
      <c t="s" s="3" r="A336">
        <v>979</v>
      </c>
    </row>
    <row spans="1:5" r="337">
      <c t="s" s="4" r="A337">
        <v>981</v>
      </c>
      <c t="n" s="5" r="B337">
        <v>0</v>
      </c>
      <c t="n" s="5" r="C337">
        <v>0</v>
      </c>
      <c t="n" s="5" r="D337">
        <v>0</v>
      </c>
      <c t="n" s="5" r="E337">
        <v>0</v>
      </c>
    </row>
    <row spans="1:5" r="338">
      <c t="s" s="4" r="A338">
        <v>980</v>
      </c>
      <c t="n" s="5" r="B338">
        <v>0</v>
      </c>
      <c t="n" s="5" r="C338">
        <v>0</v>
      </c>
      <c t="n" s="5" r="D338">
        <v>0</v>
      </c>
      <c t="n" s="5" r="E338">
        <v>0</v>
      </c>
    </row>
    <row spans="1:5" r="339">
      <c t="s" s="3" r="A339">
        <v>970</v>
      </c>
    </row>
    <row spans="1:5" r="340">
      <c t="s" s="4" r="A340">
        <v>980</v>
      </c>
      <c t="n" s="5" r="B340">
        <v>0</v>
      </c>
      <c t="n" s="5" r="C340">
        <v>0</v>
      </c>
      <c t="n" s="5" r="D340">
        <v>0</v>
      </c>
      <c t="n" s="5" r="E340">
        <v>0</v>
      </c>
    </row>
    <row spans="1:5" r="341">
      <c t="s" s="4" r="A341">
        <v>1022</v>
      </c>
    </row>
    <row spans="1:5" r="342">
      <c t="s" s="3" r="A342">
        <v>979</v>
      </c>
    </row>
    <row spans="1:5" r="343">
      <c t="s" s="4" r="A343">
        <v>981</v>
      </c>
      <c t="n" s="5" r="B343">
        <v>0</v>
      </c>
      <c t="n" s="5" r="C343">
        <v>0</v>
      </c>
      <c t="n" s="5" r="D343">
        <v>0</v>
      </c>
      <c t="n" s="5" r="E343">
        <v>0</v>
      </c>
    </row>
    <row spans="1:5" r="344">
      <c t="s" s="4" r="A344">
        <v>980</v>
      </c>
      <c t="n" s="5" r="B344">
        <v>0</v>
      </c>
      <c t="n" s="5" r="C344">
        <v>0</v>
      </c>
      <c t="n" s="5" r="D344">
        <v>0</v>
      </c>
      <c t="n" s="5" r="E344">
        <v>0</v>
      </c>
    </row>
    <row spans="1:5" r="345">
      <c t="s" s="3" r="A345">
        <v>970</v>
      </c>
    </row>
    <row spans="1:5" r="346">
      <c t="s" s="4" r="A346">
        <v>980</v>
      </c>
      <c t="n" s="5" r="B346">
        <v>0</v>
      </c>
      <c t="n" s="5" r="C346">
        <v>0</v>
      </c>
      <c t="n" s="5" r="D346">
        <v>0</v>
      </c>
      <c t="n" s="5" r="E346">
        <v>0</v>
      </c>
    </row>
    <row spans="1:5" r="347">
      <c t="s" s="4" r="A347">
        <v>1023</v>
      </c>
    </row>
    <row spans="1:5" r="348">
      <c t="s" s="3" r="A348">
        <v>979</v>
      </c>
    </row>
    <row spans="1:5" r="349">
      <c t="s" s="4" r="A349">
        <v>981</v>
      </c>
      <c t="n" s="5" r="B349">
        <v>0</v>
      </c>
      <c t="n" s="5" r="C349">
        <v>0</v>
      </c>
      <c t="n" s="5" r="D349">
        <v>0</v>
      </c>
      <c t="n" s="5" r="E349">
        <v>0</v>
      </c>
    </row>
    <row spans="1:5" r="350">
      <c t="s" s="4" r="A350">
        <v>980</v>
      </c>
      <c t="n" s="5" r="B350">
        <v>0</v>
      </c>
      <c t="n" s="5" r="C350">
        <v>0</v>
      </c>
      <c t="n" s="5" r="D350">
        <v>0</v>
      </c>
      <c t="n" s="5" r="E350">
        <v>0</v>
      </c>
    </row>
    <row spans="1:5" r="351">
      <c t="s" s="3" r="A351">
        <v>970</v>
      </c>
    </row>
    <row spans="1:5" r="352">
      <c t="s" s="4" r="A352">
        <v>980</v>
      </c>
      <c t="n" s="5" r="B352">
        <v>0</v>
      </c>
      <c t="n" s="5" r="C352">
        <v>0</v>
      </c>
      <c t="n" s="5" r="D352">
        <v>0</v>
      </c>
      <c t="n" s="5" r="E352">
        <v>0</v>
      </c>
    </row>
    <row spans="1:5" r="353">
      <c t="s" s="4" r="A353">
        <v>354</v>
      </c>
    </row>
    <row spans="1:5" r="354">
      <c t="s" s="3" r="A354">
        <v>979</v>
      </c>
    </row>
    <row spans="1:5" r="355">
      <c t="s" s="4" r="A355">
        <v>407</v>
      </c>
      <c t="n" s="5" r="B355">
        <v>80</v>
      </c>
      <c t="n" s="5" r="C355">
        <v>81</v>
      </c>
      <c t="n" s="5" r="D355">
        <v>71</v>
      </c>
      <c t="n" s="5" r="E355">
        <v>100</v>
      </c>
    </row>
    <row spans="1:5" r="356">
      <c t="s" s="4" r="A356">
        <v>971</v>
      </c>
      <c t="n" s="5" r="B356">
        <v>1</v>
      </c>
      <c t="n" s="5" r="C356">
        <v>-4</v>
      </c>
      <c t="n" s="5" r="D356">
        <v>-2</v>
      </c>
      <c t="n" s="5" r="E356">
        <v>2</v>
      </c>
    </row>
    <row spans="1:5" r="357">
      <c t="s" s="4" r="A357">
        <v>972</v>
      </c>
      <c t="n" s="5" r="B357">
        <v>0</v>
      </c>
      <c t="n" s="5" r="C357">
        <v>0</v>
      </c>
      <c t="n" s="5" r="D357">
        <v>0</v>
      </c>
      <c t="n" s="5" r="E357">
        <v>0</v>
      </c>
    </row>
    <row spans="1:5" r="358">
      <c t="s" s="4" r="A358">
        <v>973</v>
      </c>
      <c t="n" s="5" r="B358">
        <v>0</v>
      </c>
      <c t="n" s="5" r="C358">
        <v>-13</v>
      </c>
      <c t="n" s="5" r="D358">
        <v>0</v>
      </c>
      <c t="n" s="5" r="E358">
        <v>-19</v>
      </c>
    </row>
    <row spans="1:5" r="359">
      <c t="s" s="4" r="A359">
        <v>974</v>
      </c>
      <c t="n" s="5" r="B359">
        <v>0</v>
      </c>
      <c t="n" s="5" r="C359">
        <v>0</v>
      </c>
      <c t="n" s="5" r="D359">
        <v>0</v>
      </c>
      <c t="n" s="5" r="E359">
        <v>0</v>
      </c>
    </row>
    <row spans="1:5" r="360">
      <c t="s" s="4" r="A360">
        <v>975</v>
      </c>
      <c t="n" s="5" r="B360">
        <v>0</v>
      </c>
      <c t="n" s="5" r="C360">
        <v>0</v>
      </c>
      <c t="n" s="5" r="D360">
        <v>0</v>
      </c>
      <c t="n" s="5" r="E360">
        <v>0</v>
      </c>
    </row>
    <row spans="1:5" r="361">
      <c t="s" s="4" r="A361">
        <v>976</v>
      </c>
      <c t="n" s="5" r="B361">
        <v>0</v>
      </c>
      <c t="n" s="5" r="C361">
        <v>0</v>
      </c>
      <c t="n" s="5" r="D361">
        <v>19</v>
      </c>
      <c t="n" s="5" r="E361">
        <v>0</v>
      </c>
    </row>
    <row spans="1:5" r="362">
      <c t="s" s="4" r="A362">
        <v>977</v>
      </c>
      <c t="n" s="5" r="B362">
        <v>0</v>
      </c>
      <c t="n" s="5" r="C362">
        <v>0</v>
      </c>
      <c t="n" s="5" r="D362">
        <v>-7</v>
      </c>
      <c t="n" s="5" r="E362">
        <v>-18</v>
      </c>
    </row>
    <row spans="1:5" r="363">
      <c t="s" s="4" r="A363">
        <v>409</v>
      </c>
      <c t="n" s="5" r="B363">
        <v>81</v>
      </c>
      <c t="n" s="5" r="C363">
        <v>66</v>
      </c>
      <c t="n" s="5" r="D363">
        <v>81</v>
      </c>
      <c t="n" s="5" r="E363">
        <v>66</v>
      </c>
    </row>
    <row spans="1:5" r="364">
      <c t="s" s="4" r="A364">
        <v>1024</v>
      </c>
    </row>
    <row spans="1:5" r="365">
      <c t="s" s="3" r="A365">
        <v>979</v>
      </c>
    </row>
    <row spans="1:5" r="366">
      <c t="s" s="4" r="A366">
        <v>981</v>
      </c>
      <c t="n" s="5" r="B366">
        <v>0</v>
      </c>
      <c t="n" s="5" r="C366">
        <v>0</v>
      </c>
      <c t="n" s="5" r="D366">
        <v>0</v>
      </c>
      <c t="n" s="5" r="E366">
        <v>0</v>
      </c>
    </row>
    <row spans="1:5" r="367">
      <c t="s" s="4" r="A367">
        <v>980</v>
      </c>
      <c t="n" s="5" r="B367">
        <v>0</v>
      </c>
      <c t="n" s="5" r="C367">
        <v>0</v>
      </c>
      <c t="n" s="5" r="D367">
        <v>0</v>
      </c>
      <c t="n" s="5" r="E367">
        <v>0</v>
      </c>
    </row>
    <row spans="1:5" r="368">
      <c t="s" s="3" r="A368">
        <v>970</v>
      </c>
    </row>
    <row spans="1:5" r="369">
      <c t="s" s="4" r="A369">
        <v>980</v>
      </c>
      <c t="n" s="5" r="B369">
        <v>0</v>
      </c>
      <c t="n" s="5" r="C369">
        <v>0</v>
      </c>
      <c t="n" s="5" r="D369">
        <v>0</v>
      </c>
      <c t="n" s="5" r="E369">
        <v>0</v>
      </c>
    </row>
    <row spans="1:5" r="370">
      <c t="s" s="4" r="A370">
        <v>1025</v>
      </c>
    </row>
    <row spans="1:5" r="371">
      <c t="s" s="3" r="A371">
        <v>979</v>
      </c>
    </row>
    <row spans="1:5" r="372">
      <c t="s" s="4" r="A372">
        <v>981</v>
      </c>
      <c t="n" s="5" r="B372">
        <v>0</v>
      </c>
      <c t="n" s="5" r="C372">
        <v>2</v>
      </c>
      <c t="n" s="5" r="D372">
        <v>0</v>
      </c>
      <c t="n" s="5" r="E372">
        <v>1</v>
      </c>
    </row>
    <row spans="1:5" r="373">
      <c t="s" s="4" r="A373">
        <v>980</v>
      </c>
      <c t="n" s="5" r="B373">
        <v>0</v>
      </c>
      <c t="n" s="5" r="C373">
        <v>0</v>
      </c>
      <c t="n" s="5" r="D373">
        <v>0</v>
      </c>
      <c t="n" s="5" r="E373">
        <v>-1</v>
      </c>
    </row>
    <row spans="1:5" r="374">
      <c t="s" s="3" r="A374">
        <v>970</v>
      </c>
    </row>
    <row spans="1:5" r="375">
      <c t="s" s="4" r="A375">
        <v>980</v>
      </c>
      <c t="n" s="5" r="B375">
        <v>0</v>
      </c>
      <c t="n" s="5" r="C375">
        <v>0</v>
      </c>
      <c t="n" s="5" r="D375">
        <v>0</v>
      </c>
      <c t="n" s="5" r="E375">
        <v>-1</v>
      </c>
    </row>
    <row spans="1:5" r="376">
      <c t="s" s="4" r="A376">
        <v>1026</v>
      </c>
    </row>
    <row spans="1:5" r="377">
      <c t="s" s="3" r="A377">
        <v>979</v>
      </c>
    </row>
    <row spans="1:5" r="378">
      <c t="s" s="4" r="A378">
        <v>981</v>
      </c>
      <c t="n" s="5" r="B378">
        <v>0</v>
      </c>
      <c t="n" s="5" r="C378">
        <v>0</v>
      </c>
      <c t="n" s="5" r="D378">
        <v>0</v>
      </c>
      <c t="n" s="5" r="E378">
        <v>0</v>
      </c>
    </row>
    <row spans="1:5" r="379">
      <c t="s" s="4" r="A379">
        <v>980</v>
      </c>
      <c t="n" s="5" r="B379">
        <v>0</v>
      </c>
      <c t="n" s="5" r="C379">
        <v>0</v>
      </c>
      <c t="n" s="5" r="D379">
        <v>0</v>
      </c>
      <c t="n" s="5" r="E379">
        <v>0</v>
      </c>
    </row>
    <row spans="1:5" r="380">
      <c t="s" s="3" r="A380">
        <v>970</v>
      </c>
    </row>
    <row spans="1:5" r="381">
      <c t="s" s="4" r="A381">
        <v>980</v>
      </c>
      <c t="n" s="5" r="B381">
        <v>0</v>
      </c>
      <c t="n" s="5" r="C381">
        <v>0</v>
      </c>
      <c t="n" s="5" r="D381">
        <v>0</v>
      </c>
      <c t="n" s="5" r="E381">
        <v>0</v>
      </c>
    </row>
    <row spans="1:5" r="382">
      <c t="s" s="4" r="A382">
        <v>1027</v>
      </c>
    </row>
    <row spans="1:5" r="383">
      <c t="s" s="3" r="A383">
        <v>979</v>
      </c>
    </row>
    <row spans="1:5" r="384">
      <c t="s" s="4" r="A384">
        <v>981</v>
      </c>
      <c t="n" s="5" r="B384">
        <v>0</v>
      </c>
      <c t="n" s="5" r="C384">
        <v>0</v>
      </c>
      <c t="n" s="5" r="D384">
        <v>0</v>
      </c>
      <c t="n" s="5" r="E384">
        <v>0</v>
      </c>
    </row>
    <row spans="1:5" r="385">
      <c t="s" s="4" r="A385">
        <v>980</v>
      </c>
      <c t="n" s="5" r="B385">
        <v>0</v>
      </c>
      <c t="n" s="5" r="C385">
        <v>0</v>
      </c>
      <c t="n" s="5" r="D385">
        <v>0</v>
      </c>
      <c t="n" s="5" r="E385">
        <v>0</v>
      </c>
    </row>
    <row spans="1:5" r="386">
      <c t="s" s="3" r="A386">
        <v>970</v>
      </c>
    </row>
    <row spans="1:5" r="387">
      <c t="s" s="4" r="A387">
        <v>980</v>
      </c>
      <c t="n" s="5" r="B387">
        <v>0</v>
      </c>
      <c t="n" s="5" r="C387">
        <v>0</v>
      </c>
      <c t="n" s="5" r="D387">
        <v>0</v>
      </c>
      <c t="n" s="5" r="E387">
        <v>0</v>
      </c>
    </row>
    <row spans="1:5" r="388">
      <c t="s" s="4" r="A388">
        <v>355</v>
      </c>
    </row>
    <row spans="1:5" r="389">
      <c t="s" s="3" r="A389">
        <v>979</v>
      </c>
    </row>
    <row spans="1:5" r="390">
      <c t="s" s="4" r="A390">
        <v>407</v>
      </c>
      <c t="n" s="5" r="B390">
        <v>30</v>
      </c>
      <c t="n" s="5" r="C390">
        <v>36</v>
      </c>
      <c t="n" s="5" r="D390">
        <v>29</v>
      </c>
      <c t="n" s="5" r="E390">
        <v>31</v>
      </c>
    </row>
    <row spans="1:5" r="391">
      <c t="s" s="4" r="A391">
        <v>971</v>
      </c>
      <c t="n" s="5" r="B391">
        <v>1</v>
      </c>
      <c t="n" s="5" r="C391">
        <v>0</v>
      </c>
      <c t="n" s="5" r="D391">
        <v>2</v>
      </c>
      <c t="n" s="5" r="E391">
        <v>8</v>
      </c>
    </row>
    <row spans="1:5" r="392">
      <c t="s" s="4" r="A392">
        <v>972</v>
      </c>
      <c t="n" s="5" r="B392">
        <v>0</v>
      </c>
      <c t="n" s="5" r="C392">
        <v>0</v>
      </c>
      <c t="n" s="5" r="D392">
        <v>0</v>
      </c>
      <c t="n" s="5" r="E392">
        <v>0</v>
      </c>
    </row>
    <row spans="1:5" r="393">
      <c t="s" s="4" r="A393">
        <v>973</v>
      </c>
      <c t="n" s="5" r="B393">
        <v>0</v>
      </c>
      <c t="n" s="5" r="C393">
        <v>-1</v>
      </c>
      <c t="n" s="5" r="D393">
        <v>0</v>
      </c>
      <c t="n" s="5" r="E393">
        <v>-6</v>
      </c>
    </row>
    <row spans="1:5" r="394">
      <c t="s" s="4" r="A394">
        <v>974</v>
      </c>
      <c t="n" s="5" r="B394">
        <v>0</v>
      </c>
      <c t="n" s="5" r="C394">
        <v>0</v>
      </c>
      <c t="n" s="5" r="D394">
        <v>0</v>
      </c>
      <c t="n" s="5" r="E394">
        <v>0</v>
      </c>
    </row>
    <row spans="1:5" r="395">
      <c t="s" s="4" r="A395">
        <v>975</v>
      </c>
      <c t="n" s="5" r="B395">
        <v>0</v>
      </c>
      <c t="n" s="5" r="C395">
        <v>0</v>
      </c>
      <c t="n" s="5" r="D395">
        <v>0</v>
      </c>
      <c t="n" s="5" r="E395">
        <v>0</v>
      </c>
    </row>
    <row spans="1:5" r="396">
      <c t="s" s="4" r="A396">
        <v>976</v>
      </c>
      <c t="n" s="5" r="B396">
        <v>0</v>
      </c>
      <c t="n" s="5" r="C396">
        <v>0</v>
      </c>
      <c t="n" s="5" r="D396">
        <v>0</v>
      </c>
      <c t="n" s="5" r="E396">
        <v>0</v>
      </c>
    </row>
    <row spans="1:5" r="397">
      <c t="s" s="4" r="A397">
        <v>977</v>
      </c>
      <c t="n" s="5" r="B397">
        <v>0</v>
      </c>
      <c t="n" s="5" r="C397">
        <v>-5</v>
      </c>
      <c t="n" s="5" r="D397">
        <v>0</v>
      </c>
      <c t="n" s="5" r="E397">
        <v>0</v>
      </c>
    </row>
    <row spans="1:5" r="398">
      <c t="s" s="4" r="A398">
        <v>409</v>
      </c>
      <c t="n" s="5" r="B398">
        <v>31</v>
      </c>
      <c t="n" s="5" r="C398">
        <v>30</v>
      </c>
      <c t="n" s="5" r="D398">
        <v>31</v>
      </c>
      <c t="n" s="5" r="E398">
        <v>30</v>
      </c>
    </row>
    <row spans="1:5" r="399">
      <c t="s" s="4" r="A399">
        <v>1028</v>
      </c>
    </row>
    <row spans="1:5" r="400">
      <c t="s" s="3" r="A400">
        <v>979</v>
      </c>
    </row>
    <row spans="1:5" r="401">
      <c t="s" s="4" r="A401">
        <v>981</v>
      </c>
      <c t="n" s="5" r="B401">
        <v>0</v>
      </c>
      <c t="n" s="5" r="C401">
        <v>0</v>
      </c>
      <c t="n" s="5" r="D401">
        <v>0</v>
      </c>
      <c t="n" s="5" r="E401">
        <v>0</v>
      </c>
    </row>
    <row spans="1:5" r="402">
      <c t="s" s="4" r="A402">
        <v>980</v>
      </c>
      <c t="n" s="5" r="B402">
        <v>0</v>
      </c>
      <c t="n" s="5" r="C402">
        <v>0</v>
      </c>
      <c t="n" s="5" r="D402">
        <v>0</v>
      </c>
      <c t="n" s="5" r="E402">
        <v>0</v>
      </c>
    </row>
    <row spans="1:5" r="403">
      <c t="s" s="3" r="A403">
        <v>970</v>
      </c>
    </row>
    <row spans="1:5" r="404">
      <c t="s" s="4" r="A404">
        <v>980</v>
      </c>
      <c t="n" s="5" r="B404">
        <v>0</v>
      </c>
      <c t="n" s="5" r="C404">
        <v>0</v>
      </c>
      <c t="n" s="5" r="D404">
        <v>0</v>
      </c>
      <c t="n" s="5" r="E404">
        <v>0</v>
      </c>
    </row>
    <row spans="1:5" r="405">
      <c t="s" s="4" r="A405">
        <v>1029</v>
      </c>
    </row>
    <row spans="1:5" r="406">
      <c t="s" s="3" r="A406">
        <v>979</v>
      </c>
    </row>
    <row spans="1:5" r="407">
      <c t="s" s="4" r="A407">
        <v>981</v>
      </c>
      <c t="n" s="5" r="B407">
        <v>0</v>
      </c>
      <c t="n" s="5" r="C407">
        <v>0</v>
      </c>
      <c t="n" s="5" r="D407">
        <v>0</v>
      </c>
      <c t="n" s="5" r="E407">
        <v>-3</v>
      </c>
    </row>
    <row spans="1:5" r="408">
      <c t="s" s="4" r="A408">
        <v>980</v>
      </c>
      <c t="n" s="5" r="B408">
        <v>0</v>
      </c>
      <c t="n" s="5" r="C408">
        <v>0</v>
      </c>
      <c t="n" s="5" r="D408">
        <v>0</v>
      </c>
      <c t="n" s="5" r="E408">
        <v>0</v>
      </c>
    </row>
    <row spans="1:5" r="409">
      <c t="s" s="3" r="A409">
        <v>970</v>
      </c>
    </row>
    <row spans="1:5" r="410">
      <c t="s" s="4" r="A410">
        <v>980</v>
      </c>
      <c t="n" s="5" r="B410">
        <v>0</v>
      </c>
      <c t="n" s="5" r="C410">
        <v>0</v>
      </c>
      <c t="n" s="5" r="D410">
        <v>0</v>
      </c>
      <c t="n" s="5" r="E410">
        <v>0</v>
      </c>
    </row>
    <row spans="1:5" r="411">
      <c t="s" s="4" r="A411">
        <v>1030</v>
      </c>
    </row>
    <row spans="1:5" r="412">
      <c t="s" s="3" r="A412">
        <v>979</v>
      </c>
    </row>
    <row spans="1:5" r="413">
      <c t="s" s="4" r="A413">
        <v>981</v>
      </c>
      <c t="n" s="5" r="B413">
        <v>0</v>
      </c>
      <c t="n" s="5" r="C413">
        <v>0</v>
      </c>
      <c t="n" s="5" r="D413">
        <v>0</v>
      </c>
      <c t="n" s="5" r="E413">
        <v>0</v>
      </c>
    </row>
    <row spans="1:5" r="414">
      <c t="s" s="4" r="A414">
        <v>980</v>
      </c>
      <c t="n" s="5" r="B414">
        <v>0</v>
      </c>
      <c t="n" s="5" r="C414">
        <v>0</v>
      </c>
      <c t="n" s="5" r="D414">
        <v>0</v>
      </c>
      <c t="n" s="5" r="E414">
        <v>0</v>
      </c>
    </row>
    <row spans="1:5" r="415">
      <c t="s" s="3" r="A415">
        <v>970</v>
      </c>
    </row>
    <row spans="1:5" r="416">
      <c t="s" s="4" r="A416">
        <v>980</v>
      </c>
      <c t="n" s="5" r="B416">
        <v>0</v>
      </c>
      <c t="n" s="5" r="C416">
        <v>0</v>
      </c>
      <c t="n" s="5" r="D416">
        <v>0</v>
      </c>
      <c t="n" s="5" r="E416">
        <v>0</v>
      </c>
    </row>
    <row spans="1:5" r="417">
      <c t="s" s="4" r="A417">
        <v>1031</v>
      </c>
    </row>
    <row spans="1:5" r="418">
      <c t="s" s="3" r="A418">
        <v>979</v>
      </c>
    </row>
    <row spans="1:5" r="419">
      <c t="s" s="4" r="A419">
        <v>981</v>
      </c>
      <c t="n" s="5" r="B419">
        <v>0</v>
      </c>
      <c t="n" s="5" r="C419">
        <v>0</v>
      </c>
      <c t="n" s="5" r="D419">
        <v>0</v>
      </c>
      <c t="n" s="5" r="E419">
        <v>0</v>
      </c>
    </row>
    <row spans="1:5" r="420">
      <c t="s" s="4" r="A420">
        <v>980</v>
      </c>
      <c t="n" s="5" r="B420">
        <v>0</v>
      </c>
      <c t="n" s="5" r="C420">
        <v>0</v>
      </c>
      <c t="n" s="5" r="D420">
        <v>0</v>
      </c>
      <c t="n" s="5" r="E420">
        <v>0</v>
      </c>
    </row>
    <row spans="1:5" r="421">
      <c t="s" s="3" r="A421">
        <v>970</v>
      </c>
    </row>
    <row spans="1:5" r="422">
      <c t="s" s="4" r="A422">
        <v>980</v>
      </c>
      <c t="n" s="5" r="B422">
        <v>0</v>
      </c>
      <c t="n" s="5" r="C422">
        <v>0</v>
      </c>
      <c t="n" s="5" r="D422">
        <v>0</v>
      </c>
      <c t="n" s="5" r="E422">
        <v>0</v>
      </c>
    </row>
    <row spans="1:5" r="423">
      <c t="s" s="4" r="A423">
        <v>1032</v>
      </c>
    </row>
    <row spans="1:5" r="424">
      <c t="s" s="3" r="A424">
        <v>979</v>
      </c>
    </row>
    <row spans="1:5" r="425">
      <c t="s" s="4" r="A425">
        <v>407</v>
      </c>
      <c t="n" s="5" r="B425">
        <v>374</v>
      </c>
      <c t="n" s="5" r="C425">
        <v>0</v>
      </c>
      <c t="n" s="5" r="D425">
        <v>71</v>
      </c>
      <c t="n" s="5" r="E425">
        <v>0</v>
      </c>
    </row>
    <row spans="1:5" r="426">
      <c t="s" s="4" r="A426">
        <v>971</v>
      </c>
      <c t="n" s="5" r="B426">
        <v>0</v>
      </c>
      <c t="n" s="5" r="C426">
        <v>0</v>
      </c>
      <c t="n" s="5" r="D426">
        <v>0</v>
      </c>
      <c t="n" s="5" r="E426">
        <v>0</v>
      </c>
    </row>
    <row spans="1:5" r="427">
      <c t="s" s="4" r="A427">
        <v>972</v>
      </c>
      <c t="n" s="5" r="B427">
        <v>656</v>
      </c>
      <c t="n" s="5" r="C427">
        <v>0</v>
      </c>
      <c t="n" s="5" r="D427">
        <v>656</v>
      </c>
      <c t="n" s="5" r="E427">
        <v>0</v>
      </c>
    </row>
    <row spans="1:5" r="428">
      <c t="s" s="4" r="A428">
        <v>973</v>
      </c>
      <c t="n" s="5" r="B428">
        <v>0</v>
      </c>
      <c t="n" s="5" r="C428">
        <v>0</v>
      </c>
      <c t="n" s="5" r="D428">
        <v>0</v>
      </c>
      <c t="n" s="5" r="E428">
        <v>0</v>
      </c>
    </row>
    <row spans="1:5" r="429">
      <c t="s" s="4" r="A429">
        <v>974</v>
      </c>
      <c t="n" s="5" r="B429">
        <v>0</v>
      </c>
      <c t="n" s="5" r="C429">
        <v>0</v>
      </c>
      <c t="n" s="5" r="D429">
        <v>0</v>
      </c>
      <c t="n" s="5" r="E429">
        <v>0</v>
      </c>
    </row>
    <row spans="1:5" r="430">
      <c t="s" s="4" r="A430">
        <v>975</v>
      </c>
      <c t="n" s="5" r="B430">
        <v>0</v>
      </c>
      <c t="n" s="5" r="C430">
        <v>0</v>
      </c>
      <c t="n" s="5" r="D430">
        <v>0</v>
      </c>
      <c t="n" s="5" r="E430">
        <v>0</v>
      </c>
    </row>
    <row spans="1:5" r="431">
      <c t="s" s="4" r="A431">
        <v>976</v>
      </c>
      <c t="n" s="5" r="B431">
        <v>0</v>
      </c>
      <c t="n" s="5" r="C431">
        <v>0</v>
      </c>
      <c t="n" s="5" r="D431">
        <v>0</v>
      </c>
      <c t="n" s="5" r="E431">
        <v>0</v>
      </c>
    </row>
    <row spans="1:5" r="432">
      <c t="s" s="4" r="A432">
        <v>977</v>
      </c>
      <c t="n" s="5" r="B432">
        <v>-374</v>
      </c>
      <c t="n" s="5" r="C432">
        <v>0</v>
      </c>
      <c t="n" s="5" r="D432">
        <v>-71</v>
      </c>
      <c t="n" s="5" r="E432">
        <v>0</v>
      </c>
    </row>
    <row spans="1:5" r="433">
      <c t="s" s="4" r="A433">
        <v>409</v>
      </c>
      <c t="n" s="5" r="B433">
        <v>656</v>
      </c>
      <c t="n" s="5" r="C433">
        <v>0</v>
      </c>
      <c t="n" s="5" r="D433">
        <v>656</v>
      </c>
      <c t="n" s="5" r="E433">
        <v>0</v>
      </c>
    </row>
    <row spans="1:5" r="434">
      <c t="s" s="4" r="A434">
        <v>1033</v>
      </c>
    </row>
    <row spans="1:5" r="435">
      <c t="s" s="3" r="A435">
        <v>979</v>
      </c>
    </row>
    <row spans="1:5" r="436">
      <c t="s" s="4" r="A436">
        <v>981</v>
      </c>
      <c t="n" s="5" r="B436">
        <v>0</v>
      </c>
      <c t="n" s="5" r="C436">
        <v>0</v>
      </c>
      <c t="n" s="5" r="D436">
        <v>0</v>
      </c>
      <c t="n" s="5" r="E436">
        <v>0</v>
      </c>
    </row>
    <row spans="1:5" r="437">
      <c t="s" s="4" r="A437">
        <v>980</v>
      </c>
      <c t="n" s="5" r="B437">
        <v>0</v>
      </c>
      <c t="n" s="5" r="C437">
        <v>0</v>
      </c>
      <c t="n" s="5" r="D437">
        <v>0</v>
      </c>
      <c t="n" s="5" r="E437">
        <v>0</v>
      </c>
    </row>
    <row spans="1:5" r="438">
      <c t="s" s="3" r="A438">
        <v>970</v>
      </c>
    </row>
    <row spans="1:5" r="439">
      <c t="s" s="4" r="A439">
        <v>980</v>
      </c>
      <c t="n" s="5" r="B439">
        <v>0</v>
      </c>
      <c t="n" s="5" r="C439">
        <v>0</v>
      </c>
      <c t="n" s="5" r="D439">
        <v>0</v>
      </c>
      <c t="n" s="5" r="E439">
        <v>0</v>
      </c>
    </row>
    <row spans="1:5" r="440">
      <c t="s" s="4" r="A440">
        <v>1034</v>
      </c>
    </row>
    <row spans="1:5" r="441">
      <c t="s" s="3" r="A441">
        <v>979</v>
      </c>
    </row>
    <row spans="1:5" r="442">
      <c t="s" s="4" r="A442">
        <v>981</v>
      </c>
      <c t="n" s="5" r="B442">
        <v>0</v>
      </c>
      <c t="n" s="5" r="C442">
        <v>0</v>
      </c>
      <c t="n" s="5" r="D442">
        <v>0</v>
      </c>
      <c t="n" s="5" r="E442">
        <v>0</v>
      </c>
    </row>
    <row spans="1:5" r="443">
      <c t="s" s="4" r="A443">
        <v>980</v>
      </c>
      <c t="n" s="5" r="B443">
        <v>0</v>
      </c>
      <c t="n" s="5" r="C443">
        <v>0</v>
      </c>
      <c t="n" s="5" r="D443">
        <v>0</v>
      </c>
      <c t="n" s="5" r="E443">
        <v>0</v>
      </c>
    </row>
    <row spans="1:5" r="444">
      <c t="s" s="3" r="A444">
        <v>970</v>
      </c>
    </row>
    <row spans="1:5" r="445">
      <c t="s" s="4" r="A445">
        <v>980</v>
      </c>
      <c t="n" s="5" r="B445">
        <v>0</v>
      </c>
      <c t="n" s="5" r="C445">
        <v>0</v>
      </c>
      <c t="n" s="5" r="D445">
        <v>0</v>
      </c>
      <c t="n" s="5" r="E445">
        <v>0</v>
      </c>
    </row>
    <row spans="1:5" r="446">
      <c t="s" s="4" r="A446">
        <v>1035</v>
      </c>
    </row>
    <row spans="1:5" r="447">
      <c t="s" s="3" r="A447">
        <v>979</v>
      </c>
    </row>
    <row spans="1:5" r="448">
      <c t="s" s="4" r="A448">
        <v>981</v>
      </c>
      <c t="n" s="5" r="B448">
        <v>0</v>
      </c>
      <c t="n" s="5" r="C448">
        <v>0</v>
      </c>
      <c t="n" s="5" r="D448">
        <v>0</v>
      </c>
      <c t="n" s="5" r="E448">
        <v>0</v>
      </c>
    </row>
    <row spans="1:5" r="449">
      <c t="s" s="4" r="A449">
        <v>980</v>
      </c>
      <c t="n" s="5" r="B449">
        <v>0</v>
      </c>
      <c t="n" s="5" r="C449">
        <v>0</v>
      </c>
      <c t="n" s="5" r="D449">
        <v>0</v>
      </c>
      <c t="n" s="5" r="E449">
        <v>0</v>
      </c>
    </row>
    <row spans="1:5" r="450">
      <c t="s" s="3" r="A450">
        <v>970</v>
      </c>
    </row>
    <row spans="1:5" r="451">
      <c t="s" s="4" r="A451">
        <v>980</v>
      </c>
      <c t="n" s="5" r="B451">
        <v>0</v>
      </c>
      <c t="n" s="5" r="C451">
        <v>0</v>
      </c>
      <c t="n" s="5" r="D451">
        <v>0</v>
      </c>
      <c t="n" s="5" r="E451">
        <v>0</v>
      </c>
    </row>
    <row spans="1:5" r="452">
      <c t="s" s="4" r="A452">
        <v>1036</v>
      </c>
    </row>
    <row spans="1:5" r="453">
      <c t="s" s="3" r="A453">
        <v>979</v>
      </c>
    </row>
    <row spans="1:5" r="454">
      <c t="s" s="4" r="A454">
        <v>981</v>
      </c>
      <c t="n" s="5" r="B454">
        <v>0</v>
      </c>
      <c t="n" s="5" r="C454">
        <v>0</v>
      </c>
      <c t="n" s="5" r="D454">
        <v>0</v>
      </c>
      <c t="n" s="5" r="E454">
        <v>0</v>
      </c>
    </row>
    <row spans="1:5" r="455">
      <c t="s" s="4" r="A455">
        <v>980</v>
      </c>
      <c t="n" s="5" r="B455">
        <v>0</v>
      </c>
      <c t="n" s="5" r="C455">
        <v>0</v>
      </c>
      <c t="n" s="5" r="D455">
        <v>0</v>
      </c>
      <c t="n" s="5" r="E455">
        <v>0</v>
      </c>
    </row>
    <row spans="1:5" r="456">
      <c t="s" s="3" r="A456">
        <v>970</v>
      </c>
    </row>
    <row spans="1:5" r="457">
      <c t="s" s="4" r="A457">
        <v>980</v>
      </c>
      <c t="n" s="5" r="B457">
        <v>0</v>
      </c>
      <c t="n" s="5" r="C457">
        <v>0</v>
      </c>
      <c t="n" s="5" r="D457">
        <v>0</v>
      </c>
      <c t="n" s="5" r="E457">
        <v>0</v>
      </c>
    </row>
    <row spans="1:5" r="458">
      <c t="s" s="4" r="A458">
        <v>47</v>
      </c>
    </row>
    <row spans="1:5" r="459">
      <c t="s" s="3" r="A459">
        <v>979</v>
      </c>
    </row>
    <row spans="1:5" r="460">
      <c t="s" s="4" r="A460">
        <v>407</v>
      </c>
      <c t="n" s="5" r="B460">
        <v>150</v>
      </c>
      <c t="n" s="5" r="C460">
        <v>161</v>
      </c>
      <c t="n" s="5" r="D460">
        <v>158</v>
      </c>
      <c t="n" s="5" r="E460">
        <v>153</v>
      </c>
    </row>
    <row spans="1:5" r="461">
      <c t="s" s="4" r="A461">
        <v>971</v>
      </c>
      <c t="n" s="5" r="B461">
        <v>0</v>
      </c>
      <c t="n" s="5" r="C461">
        <v>0</v>
      </c>
      <c t="n" s="5" r="D461">
        <v>0</v>
      </c>
      <c t="n" s="5" r="E461">
        <v>0</v>
      </c>
    </row>
    <row spans="1:5" r="462">
      <c t="s" s="4" r="A462">
        <v>972</v>
      </c>
      <c t="n" s="5" r="B462">
        <v>1</v>
      </c>
      <c t="n" s="5" r="C462">
        <v>2</v>
      </c>
      <c t="n" s="5" r="D462">
        <v>1</v>
      </c>
      <c t="n" s="5" r="E462">
        <v>11</v>
      </c>
    </row>
    <row spans="1:5" r="463">
      <c t="s" s="4" r="A463">
        <v>973</v>
      </c>
      <c t="n" s="5" r="B463">
        <v>-1</v>
      </c>
      <c t="n" s="5" r="C463">
        <v>-2</v>
      </c>
      <c t="n" s="5" r="D463">
        <v>-6</v>
      </c>
      <c t="n" s="5" r="E463">
        <v>-8</v>
      </c>
    </row>
    <row spans="1:5" r="464">
      <c t="s" s="4" r="A464">
        <v>974</v>
      </c>
      <c t="n" s="5" r="B464">
        <v>0</v>
      </c>
      <c t="n" s="5" r="C464">
        <v>0</v>
      </c>
      <c t="n" s="5" r="D464">
        <v>0</v>
      </c>
      <c t="n" s="5" r="E464">
        <v>0</v>
      </c>
    </row>
    <row spans="1:5" r="465">
      <c t="s" s="4" r="A465">
        <v>975</v>
      </c>
      <c t="n" s="5" r="B465">
        <v>0</v>
      </c>
      <c t="n" s="5" r="C465">
        <v>0</v>
      </c>
      <c t="n" s="5" r="D465">
        <v>0</v>
      </c>
      <c t="n" s="5" r="E465">
        <v>0</v>
      </c>
    </row>
    <row spans="1:5" r="466">
      <c t="s" s="4" r="A466">
        <v>976</v>
      </c>
      <c t="n" s="5" r="B466">
        <v>0</v>
      </c>
      <c t="n" s="5" r="C466">
        <v>4</v>
      </c>
      <c t="n" s="5" r="D466">
        <v>0</v>
      </c>
      <c t="n" s="5" r="E466">
        <v>3</v>
      </c>
    </row>
    <row spans="1:5" r="467">
      <c t="s" s="4" r="A467">
        <v>977</v>
      </c>
      <c t="n" s="5" r="B467">
        <v>0</v>
      </c>
      <c t="n" s="5" r="C467">
        <v>-1</v>
      </c>
      <c t="n" s="5" r="D467">
        <v>-3</v>
      </c>
      <c t="n" s="5" r="E467">
        <v>0</v>
      </c>
    </row>
    <row spans="1:5" r="468">
      <c t="s" s="4" r="A468">
        <v>409</v>
      </c>
      <c t="n" s="5" r="B468">
        <v>150</v>
      </c>
      <c t="n" s="5" r="C468">
        <v>164</v>
      </c>
      <c t="n" s="5" r="D468">
        <v>150</v>
      </c>
      <c t="n" s="5" r="E468">
        <v>164</v>
      </c>
    </row>
    <row spans="1:5" r="469">
      <c t="s" s="4" r="A469">
        <v>1037</v>
      </c>
    </row>
    <row spans="1:5" r="470">
      <c t="s" s="3" r="A470">
        <v>979</v>
      </c>
    </row>
    <row spans="1:5" r="471">
      <c t="s" s="4" r="A471">
        <v>981</v>
      </c>
      <c t="n" s="5" r="B471">
        <v>0</v>
      </c>
      <c t="n" s="5" r="C471">
        <v>0</v>
      </c>
      <c t="n" s="5" r="D471">
        <v>0</v>
      </c>
      <c t="n" s="5" r="E471">
        <v>0</v>
      </c>
    </row>
    <row spans="1:5" r="472">
      <c t="s" s="4" r="A472">
        <v>980</v>
      </c>
      <c t="n" s="5" r="B472">
        <v>0</v>
      </c>
      <c t="n" s="5" r="C472">
        <v>0</v>
      </c>
      <c t="n" s="5" r="D472">
        <v>0</v>
      </c>
      <c t="n" s="5" r="E472">
        <v>0</v>
      </c>
    </row>
    <row spans="1:5" r="473">
      <c t="s" s="3" r="A473">
        <v>970</v>
      </c>
    </row>
    <row spans="1:5" r="474">
      <c t="s" s="4" r="A474">
        <v>980</v>
      </c>
      <c t="n" s="5" r="B474">
        <v>0</v>
      </c>
      <c t="n" s="5" r="C474">
        <v>0</v>
      </c>
      <c t="n" s="5" r="D474">
        <v>0</v>
      </c>
      <c t="n" s="5" r="E474">
        <v>0</v>
      </c>
    </row>
    <row spans="1:5" r="475">
      <c t="s" s="4" r="A475">
        <v>1038</v>
      </c>
    </row>
    <row spans="1:5" r="476">
      <c t="s" s="3" r="A476">
        <v>979</v>
      </c>
    </row>
    <row spans="1:5" r="477">
      <c t="s" s="4" r="A477">
        <v>981</v>
      </c>
      <c t="n" s="5" r="B477">
        <v>0</v>
      </c>
      <c t="n" s="5" r="C477">
        <v>0</v>
      </c>
      <c t="n" s="5" r="D477">
        <v>0</v>
      </c>
      <c t="n" s="5" r="E477">
        <v>5</v>
      </c>
    </row>
    <row spans="1:5" r="478">
      <c t="s" s="4" r="A478">
        <v>980</v>
      </c>
      <c t="n" s="5" r="B478">
        <v>0</v>
      </c>
      <c t="n" s="5" r="C478">
        <v>0</v>
      </c>
      <c t="n" s="5" r="D478">
        <v>0</v>
      </c>
      <c t="n" s="5" r="E478">
        <v>0</v>
      </c>
    </row>
    <row spans="1:5" r="479">
      <c t="s" s="3" r="A479">
        <v>970</v>
      </c>
    </row>
    <row spans="1:5" r="480">
      <c t="s" s="4" r="A480">
        <v>980</v>
      </c>
      <c t="n" s="5" r="B480">
        <v>0</v>
      </c>
      <c t="n" s="5" r="C480">
        <v>0</v>
      </c>
      <c t="n" s="5" r="D480">
        <v>0</v>
      </c>
      <c t="n" s="5" r="E480">
        <v>0</v>
      </c>
    </row>
    <row spans="1:5" r="481">
      <c t="s" s="4" r="A481">
        <v>1039</v>
      </c>
    </row>
    <row spans="1:5" r="482">
      <c t="s" s="3" r="A482">
        <v>979</v>
      </c>
    </row>
    <row spans="1:5" r="483">
      <c t="s" s="4" r="A483">
        <v>981</v>
      </c>
      <c t="n" s="5" r="B483">
        <v>0</v>
      </c>
      <c t="n" s="5" r="C483">
        <v>0</v>
      </c>
      <c t="n" s="5" r="D483">
        <v>0</v>
      </c>
      <c t="n" s="5" r="E483">
        <v>0</v>
      </c>
    </row>
    <row spans="1:5" r="484">
      <c t="s" s="4" r="A484">
        <v>980</v>
      </c>
      <c t="n" s="5" r="B484">
        <v>0</v>
      </c>
      <c t="n" s="5" r="C484">
        <v>0</v>
      </c>
      <c t="n" s="5" r="D484">
        <v>0</v>
      </c>
      <c t="n" s="5" r="E484">
        <v>0</v>
      </c>
    </row>
    <row spans="1:5" r="485">
      <c t="s" s="3" r="A485">
        <v>970</v>
      </c>
    </row>
    <row spans="1:5" r="486">
      <c t="s" s="4" r="A486">
        <v>980</v>
      </c>
      <c t="n" s="5" r="B486">
        <v>0</v>
      </c>
      <c t="n" s="5" r="C486">
        <v>0</v>
      </c>
      <c t="n" s="5" r="D486">
        <v>0</v>
      </c>
      <c t="n" s="5" r="E486">
        <v>0</v>
      </c>
    </row>
    <row spans="1:5" r="487">
      <c t="s" s="4" r="A487">
        <v>1040</v>
      </c>
    </row>
    <row spans="1:5" r="488">
      <c t="s" s="3" r="A488">
        <v>979</v>
      </c>
    </row>
    <row spans="1:5" r="489">
      <c t="s" s="4" r="A489">
        <v>981</v>
      </c>
      <c t="n" s="5" r="B489">
        <v>0</v>
      </c>
      <c t="n" s="5" r="C489">
        <v>0</v>
      </c>
      <c t="n" s="5" r="D489">
        <v>0</v>
      </c>
      <c t="n" s="5" r="E489">
        <v>0</v>
      </c>
    </row>
    <row spans="1:5" r="490">
      <c t="s" s="4" r="A490">
        <v>980</v>
      </c>
      <c t="n" s="5" r="B490">
        <v>0</v>
      </c>
      <c t="n" s="5" r="C490">
        <v>0</v>
      </c>
      <c t="n" s="5" r="D490">
        <v>0</v>
      </c>
      <c t="n" s="5" r="E490">
        <v>0</v>
      </c>
    </row>
    <row spans="1:5" r="491">
      <c t="s" s="3" r="A491">
        <v>970</v>
      </c>
    </row>
    <row spans="1:5" r="492">
      <c t="s" s="4" r="A492">
        <v>980</v>
      </c>
      <c t="n" s="7" r="B492">
        <v>0</v>
      </c>
      <c t="n" s="7" r="C492">
        <v>0</v>
      </c>
      <c t="n" s="7" r="D492">
        <v>0</v>
      </c>
      <c t="n" s="7" r="E492">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29</v>
      </c>
    </row>
    <row spans="1:3" r="2">
      <c t="s" s="3" r="A2">
        <v>1042</v>
      </c>
    </row>
    <row spans="1:3" r="3">
      <c t="s" s="4" r="A3">
        <v>1043</v>
      </c>
      <c t="n" s="7" r="B3">
        <v>6865</v>
      </c>
      <c t="n" s="7" r="C3">
        <v>5839</v>
      </c>
    </row>
    <row spans="1:3" r="4">
      <c t="s" s="4" r="A4">
        <v>1043</v>
      </c>
      <c t="n" s="5" r="B4">
        <v>849</v>
      </c>
      <c t="n" s="5" r="C4">
        <v>928</v>
      </c>
    </row>
    <row spans="1:3" r="5">
      <c t="s" s="4" r="A5">
        <v>646</v>
      </c>
    </row>
    <row spans="1:3" r="6">
      <c t="s" s="3" r="A6">
        <v>1042</v>
      </c>
    </row>
    <row spans="1:3" r="7">
      <c t="s" s="4" r="A7">
        <v>1044</v>
      </c>
      <c t="n" s="5" r="B7">
        <v>152</v>
      </c>
      <c t="n" s="5" r="C7">
        <v>223</v>
      </c>
    </row>
    <row spans="1:3" r="8">
      <c t="s" s="4" r="A8">
        <v>1045</v>
      </c>
      <c t="n" s="5" r="B8">
        <v>52</v>
      </c>
      <c t="n" s="5" r="C8">
        <v>57</v>
      </c>
    </row>
    <row spans="1:3" r="9">
      <c t="s" s="4" r="A9">
        <v>1043</v>
      </c>
      <c t="n" s="5" r="B9">
        <v>204</v>
      </c>
      <c t="n" s="5" r="C9">
        <v>280</v>
      </c>
    </row>
    <row spans="1:3" r="10">
      <c t="s" s="4" r="A10">
        <v>1046</v>
      </c>
      <c t="n" s="5" r="B10">
        <v>58</v>
      </c>
      <c t="n" s="5" r="C10">
        <v>133</v>
      </c>
    </row>
    <row spans="1:3" r="11">
      <c t="s" s="4" r="A11">
        <v>1047</v>
      </c>
      <c t="n" s="5" r="B11">
        <v>3</v>
      </c>
      <c t="n" s="5" r="C11">
        <v>6</v>
      </c>
    </row>
    <row spans="1:3" r="12">
      <c t="s" s="4" r="A12">
        <v>1043</v>
      </c>
      <c t="n" s="7" r="B12">
        <v>61</v>
      </c>
      <c t="n" s="7" r="C12">
        <v>13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8</v>
      </c>
      <c t="s" s="2" r="B1">
        <v>84</v>
      </c>
      <c t="s" s="2" r="D1">
        <v>1</v>
      </c>
    </row>
    <row spans="1:5" r="2">
      <c t="s" s="2" r="B2">
        <v>2</v>
      </c>
      <c t="s" s="2" r="C2">
        <v>85</v>
      </c>
      <c t="s" s="2" r="D2">
        <v>2</v>
      </c>
      <c t="s" s="2" r="E2">
        <v>85</v>
      </c>
    </row>
    <row spans="1:5" r="3">
      <c t="s" s="4" r="A3">
        <v>1049</v>
      </c>
    </row>
    <row spans="1:5" r="4">
      <c t="s" s="3" r="A4">
        <v>1050</v>
      </c>
    </row>
    <row spans="1:5" r="5">
      <c t="s" s="4" r="A5">
        <v>1051</v>
      </c>
      <c t="n" s="7" r="B5">
        <v>3</v>
      </c>
      <c t="n" s="7" r="C5">
        <v>3</v>
      </c>
      <c t="n" s="7" r="D5">
        <v>3</v>
      </c>
      <c t="n" s="7" r="E5">
        <v>3</v>
      </c>
    </row>
    <row spans="1:5" r="6">
      <c t="s" s="4" r="A6">
        <v>1052</v>
      </c>
    </row>
    <row spans="1:5" r="7">
      <c t="s" s="3" r="A7">
        <v>1050</v>
      </c>
    </row>
    <row spans="1:5" r="8">
      <c t="s" s="4" r="A8">
        <v>1051</v>
      </c>
      <c t="n" s="5" r="B8">
        <v>0</v>
      </c>
      <c t="n" s="5" r="C8">
        <v>9</v>
      </c>
      <c t="n" s="5" r="D8">
        <v>0</v>
      </c>
      <c t="n" s="5" r="E8">
        <v>9</v>
      </c>
    </row>
    <row spans="1:5" r="9">
      <c t="s" s="4" r="A9">
        <v>1053</v>
      </c>
    </row>
    <row spans="1:5" r="10">
      <c t="s" s="3" r="A10">
        <v>1050</v>
      </c>
    </row>
    <row spans="1:5" r="11">
      <c t="s" s="4" r="A11">
        <v>1054</v>
      </c>
      <c t="n" s="5" r="B11">
        <v>0</v>
      </c>
      <c t="n" s="5" r="C11">
        <v>0</v>
      </c>
      <c t="n" s="5" r="D11">
        <v>0</v>
      </c>
      <c t="n" s="5" r="E11">
        <v>0</v>
      </c>
    </row>
    <row spans="1:5" r="12">
      <c t="s" s="4" r="A12">
        <v>1055</v>
      </c>
    </row>
    <row spans="1:5" r="13">
      <c t="s" s="3" r="A13">
        <v>1050</v>
      </c>
    </row>
    <row spans="1:5" r="14">
      <c t="s" s="4" r="A14">
        <v>1054</v>
      </c>
      <c t="n" s="7" r="B14">
        <v>0</v>
      </c>
      <c t="n" s="7" r="C14">
        <v>-1</v>
      </c>
      <c t="n" s="7" r="D14">
        <v>-1</v>
      </c>
      <c t="n" s="7" r="E14">
        <v>-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2</v>
      </c>
      <c t="s" s="2" r="C1">
        <v>29</v>
      </c>
    </row>
    <row spans="1:3" r="2">
      <c t="s" s="3" r="A2">
        <v>69</v>
      </c>
    </row>
    <row spans="1:3" r="3">
      <c t="s" s="4" r="A3">
        <v>34</v>
      </c>
      <c t="n" s="7" r="B3">
        <v>1174</v>
      </c>
      <c t="n" s="7" r="C3">
        <v>1194</v>
      </c>
    </row>
    <row spans="1:3" r="4">
      <c t="s" s="3" r="A4">
        <v>49</v>
      </c>
    </row>
    <row spans="1:3" r="5">
      <c t="s" s="4" r="A5">
        <v>57</v>
      </c>
      <c t="n" s="5" r="B5">
        <v>99426</v>
      </c>
      <c t="n" s="5" r="C5">
        <v>108861</v>
      </c>
    </row>
    <row spans="1:3" r="6">
      <c t="s" s="4" r="A6">
        <v>413</v>
      </c>
    </row>
    <row spans="1:3" r="7">
      <c t="s" s="3" r="A7">
        <v>69</v>
      </c>
    </row>
    <row spans="1:3" r="8">
      <c t="s" s="4" r="A8">
        <v>535</v>
      </c>
      <c t="n" s="5" r="B8">
        <v>7036</v>
      </c>
      <c t="n" s="5" r="C8">
        <v>6020</v>
      </c>
    </row>
    <row spans="1:3" r="9">
      <c t="s" s="4" r="A9">
        <v>34</v>
      </c>
      <c t="n" s="5" r="B9">
        <v>1270</v>
      </c>
      <c t="n" s="5" r="C9">
        <v>1288</v>
      </c>
    </row>
    <row spans="1:3" r="10">
      <c t="s" s="4" r="A10">
        <v>526</v>
      </c>
      <c t="n" s="5" r="B10">
        <v>71</v>
      </c>
      <c t="n" s="5" r="C10">
        <v>83</v>
      </c>
    </row>
    <row spans="1:3" r="11">
      <c t="s" s="4" r="A11">
        <v>36</v>
      </c>
      <c t="n" s="5" r="B11">
        <v>64</v>
      </c>
      <c t="n" s="5" r="C11">
        <v>81</v>
      </c>
    </row>
    <row spans="1:3" r="12">
      <c t="s" s="4" r="A12">
        <v>42</v>
      </c>
      <c t="n" s="5" r="B12">
        <v>8746</v>
      </c>
      <c t="n" s="5" r="C12">
        <v>7207</v>
      </c>
    </row>
    <row spans="1:3" r="13">
      <c t="s" s="3" r="A13">
        <v>49</v>
      </c>
    </row>
    <row spans="1:3" r="14">
      <c t="s" s="4" r="A14">
        <v>51</v>
      </c>
      <c t="n" s="5" r="B14">
        <v>20948</v>
      </c>
      <c t="n" s="5" r="C14">
        <v>22079</v>
      </c>
    </row>
    <row spans="1:3" r="15">
      <c t="s" s="4" r="A15">
        <v>1057</v>
      </c>
      <c t="n" s="5" r="B15">
        <v>1079</v>
      </c>
      <c t="n" s="5" r="C15">
        <v>1120</v>
      </c>
    </row>
    <row spans="1:3" r="16">
      <c t="s" s="4" r="A16">
        <v>1058</v>
      </c>
      <c t="n" s="5" r="B16">
        <v>2140</v>
      </c>
      <c t="n" s="5" r="C16">
        <v>245</v>
      </c>
    </row>
    <row spans="1:3" r="17">
      <c t="s" s="4" r="A17">
        <v>57</v>
      </c>
      <c t="n" s="5" r="B17">
        <v>1253</v>
      </c>
      <c t="n" s="5" r="C17">
        <v>1432</v>
      </c>
    </row>
    <row spans="1:3" r="18">
      <c t="s" s="4" r="A18">
        <v>1059</v>
      </c>
    </row>
    <row spans="1:3" r="19">
      <c t="s" s="3" r="A19">
        <v>69</v>
      </c>
    </row>
    <row spans="1:3" r="20">
      <c t="s" s="4" r="A20">
        <v>535</v>
      </c>
      <c t="n" s="5" r="B20">
        <v>0</v>
      </c>
      <c t="n" s="5" r="C20">
        <v>0</v>
      </c>
    </row>
    <row spans="1:3" r="21">
      <c t="s" s="4" r="A21">
        <v>34</v>
      </c>
      <c t="n" s="5" r="B21">
        <v>0</v>
      </c>
      <c t="n" s="5" r="C21">
        <v>0</v>
      </c>
    </row>
    <row spans="1:3" r="22">
      <c t="s" s="4" r="A22">
        <v>526</v>
      </c>
      <c t="n" s="5" r="B22">
        <v>0</v>
      </c>
      <c t="n" s="5" r="C22">
        <v>0</v>
      </c>
    </row>
    <row spans="1:3" r="23">
      <c t="s" s="4" r="A23">
        <v>36</v>
      </c>
      <c t="n" s="5" r="B23">
        <v>0</v>
      </c>
      <c t="n" s="5" r="C23">
        <v>0</v>
      </c>
    </row>
    <row spans="1:3" r="24">
      <c t="s" s="4" r="A24">
        <v>42</v>
      </c>
      <c t="n" s="5" r="B24">
        <v>0</v>
      </c>
      <c t="n" s="5" r="C24">
        <v>0</v>
      </c>
    </row>
    <row spans="1:3" r="25">
      <c t="s" s="3" r="A25">
        <v>49</v>
      </c>
    </row>
    <row spans="1:3" r="26">
      <c t="s" s="4" r="A26">
        <v>51</v>
      </c>
      <c t="n" s="5" r="B26">
        <v>0</v>
      </c>
      <c t="n" s="5" r="C26">
        <v>0</v>
      </c>
    </row>
    <row spans="1:3" r="27">
      <c t="s" s="4" r="A27">
        <v>1057</v>
      </c>
      <c t="n" s="5" r="B27">
        <v>0</v>
      </c>
      <c t="n" s="5" r="C27">
        <v>0</v>
      </c>
    </row>
    <row spans="1:3" r="28">
      <c t="s" s="4" r="A28">
        <v>1058</v>
      </c>
      <c t="n" s="5" r="B28">
        <v>0</v>
      </c>
      <c t="n" s="5" r="C28">
        <v>0</v>
      </c>
    </row>
    <row spans="1:3" r="29">
      <c t="s" s="4" r="A29">
        <v>57</v>
      </c>
      <c t="n" s="5" r="B29">
        <v>0</v>
      </c>
      <c t="n" s="5" r="C29">
        <v>0</v>
      </c>
    </row>
    <row spans="1:3" r="30">
      <c t="s" s="4" r="A30">
        <v>1060</v>
      </c>
    </row>
    <row spans="1:3" r="31">
      <c t="s" s="3" r="A31">
        <v>69</v>
      </c>
    </row>
    <row spans="1:3" r="32">
      <c t="s" s="4" r="A32">
        <v>535</v>
      </c>
      <c t="n" s="5" r="B32">
        <v>0</v>
      </c>
      <c t="n" s="5" r="C32">
        <v>0</v>
      </c>
    </row>
    <row spans="1:3" r="33">
      <c t="s" s="4" r="A33">
        <v>34</v>
      </c>
      <c t="n" s="5" r="B33">
        <v>822</v>
      </c>
      <c t="n" s="5" r="C33">
        <v>834</v>
      </c>
    </row>
    <row spans="1:3" r="34">
      <c t="s" s="4" r="A34">
        <v>526</v>
      </c>
      <c t="n" s="5" r="B34">
        <v>0</v>
      </c>
      <c t="n" s="5" r="C34">
        <v>0</v>
      </c>
    </row>
    <row spans="1:3" r="35">
      <c t="s" s="4" r="A35">
        <v>36</v>
      </c>
      <c t="n" s="5" r="B35">
        <v>0</v>
      </c>
      <c t="n" s="5" r="C35">
        <v>0</v>
      </c>
    </row>
    <row spans="1:3" r="36">
      <c t="s" s="4" r="A36">
        <v>42</v>
      </c>
      <c t="n" s="5" r="B36">
        <v>1329</v>
      </c>
      <c t="n" s="5" r="C36">
        <v>51</v>
      </c>
    </row>
    <row spans="1:3" r="37">
      <c t="s" s="3" r="A37">
        <v>49</v>
      </c>
    </row>
    <row spans="1:3" r="38">
      <c t="s" s="4" r="A38">
        <v>51</v>
      </c>
      <c t="n" s="5" r="B38">
        <v>0</v>
      </c>
      <c t="n" s="5" r="C38">
        <v>0</v>
      </c>
    </row>
    <row spans="1:3" r="39">
      <c t="s" s="4" r="A39">
        <v>1057</v>
      </c>
      <c t="n" s="5" r="B39">
        <v>1079</v>
      </c>
      <c t="n" s="5" r="C39">
        <v>1120</v>
      </c>
    </row>
    <row spans="1:3" r="40">
      <c t="s" s="4" r="A40">
        <v>1058</v>
      </c>
      <c t="n" s="5" r="B40">
        <v>1968</v>
      </c>
      <c t="n" s="5" r="C40">
        <v>76</v>
      </c>
    </row>
    <row spans="1:3" r="41">
      <c t="s" s="4" r="A41">
        <v>57</v>
      </c>
      <c t="n" s="5" r="B41">
        <v>1253</v>
      </c>
      <c t="n" s="5" r="C41">
        <v>1432</v>
      </c>
    </row>
    <row spans="1:3" r="42">
      <c t="s" s="4" r="A42">
        <v>1061</v>
      </c>
    </row>
    <row spans="1:3" r="43">
      <c t="s" s="3" r="A43">
        <v>69</v>
      </c>
    </row>
    <row spans="1:3" r="44">
      <c t="s" s="4" r="A44">
        <v>535</v>
      </c>
      <c t="n" s="5" r="B44">
        <v>7036</v>
      </c>
      <c t="n" s="5" r="C44">
        <v>6020</v>
      </c>
    </row>
    <row spans="1:3" r="45">
      <c t="s" s="4" r="A45">
        <v>34</v>
      </c>
      <c t="n" s="5" r="B45">
        <v>448</v>
      </c>
      <c t="n" s="5" r="C45">
        <v>454</v>
      </c>
    </row>
    <row spans="1:3" r="46">
      <c t="s" s="4" r="A46">
        <v>526</v>
      </c>
      <c t="n" s="5" r="B46">
        <v>71</v>
      </c>
      <c t="n" s="5" r="C46">
        <v>83</v>
      </c>
    </row>
    <row spans="1:3" r="47">
      <c t="s" s="4" r="A47">
        <v>36</v>
      </c>
      <c t="n" s="5" r="B47">
        <v>64</v>
      </c>
      <c t="n" s="5" r="C47">
        <v>81</v>
      </c>
    </row>
    <row spans="1:3" r="48">
      <c t="s" s="4" r="A48">
        <v>42</v>
      </c>
      <c t="n" s="5" r="B48">
        <v>7417</v>
      </c>
      <c t="n" s="5" r="C48">
        <v>7156</v>
      </c>
    </row>
    <row spans="1:3" r="49">
      <c t="s" s="3" r="A49">
        <v>49</v>
      </c>
    </row>
    <row spans="1:3" r="50">
      <c t="s" s="4" r="A50">
        <v>51</v>
      </c>
      <c t="n" s="5" r="B50">
        <v>20948</v>
      </c>
      <c t="n" s="5" r="C50">
        <v>22079</v>
      </c>
    </row>
    <row spans="1:3" r="51">
      <c t="s" s="4" r="A51">
        <v>1057</v>
      </c>
      <c t="n" s="5" r="B51">
        <v>0</v>
      </c>
      <c t="n" s="5" r="C51">
        <v>0</v>
      </c>
    </row>
    <row spans="1:3" r="52">
      <c t="s" s="4" r="A52">
        <v>1058</v>
      </c>
      <c t="n" s="5" r="B52">
        <v>172</v>
      </c>
      <c t="n" s="5" r="C52">
        <v>169</v>
      </c>
    </row>
    <row spans="1:3" r="53">
      <c t="s" s="4" r="A53">
        <v>57</v>
      </c>
      <c t="n" s="5" r="B53">
        <v>0</v>
      </c>
      <c t="n" s="5" r="C53">
        <v>0</v>
      </c>
    </row>
    <row spans="1:3" r="54">
      <c t="s" s="4" r="A54">
        <v>405</v>
      </c>
    </row>
    <row spans="1:3" r="55">
      <c t="s" s="3" r="A55">
        <v>69</v>
      </c>
    </row>
    <row spans="1:3" r="56">
      <c t="s" s="4" r="A56">
        <v>535</v>
      </c>
      <c t="n" s="5" r="B56">
        <v>6661</v>
      </c>
      <c t="n" s="5" r="C56">
        <v>5559</v>
      </c>
    </row>
    <row spans="1:3" r="57">
      <c t="s" s="4" r="A57">
        <v>34</v>
      </c>
      <c t="n" s="5" r="B57">
        <v>1174</v>
      </c>
      <c t="n" s="5" r="C57">
        <v>1194</v>
      </c>
    </row>
    <row spans="1:3" r="58">
      <c t="s" s="4" r="A58">
        <v>526</v>
      </c>
      <c t="n" s="5" r="B58">
        <v>27</v>
      </c>
      <c t="n" s="5" r="C58">
        <v>37</v>
      </c>
    </row>
    <row spans="1:3" r="59">
      <c t="s" s="4" r="A59">
        <v>36</v>
      </c>
      <c t="n" s="5" r="B59">
        <v>56</v>
      </c>
      <c t="n" s="5" r="C59">
        <v>63</v>
      </c>
    </row>
    <row spans="1:3" r="60">
      <c t="s" s="4" r="A60">
        <v>42</v>
      </c>
      <c t="n" s="5" r="B60">
        <v>7488</v>
      </c>
      <c t="n" s="5" r="C60">
        <v>6231</v>
      </c>
    </row>
    <row spans="1:3" r="61">
      <c t="s" s="3" r="A61">
        <v>49</v>
      </c>
    </row>
    <row spans="1:3" r="62">
      <c t="s" s="4" r="A62">
        <v>51</v>
      </c>
      <c t="n" s="5" r="B62">
        <v>19301</v>
      </c>
      <c t="n" s="5" r="C62">
        <v>20554</v>
      </c>
    </row>
    <row spans="1:3" r="63">
      <c t="s" s="4" r="A63">
        <v>1057</v>
      </c>
      <c t="n" s="5" r="B63">
        <v>788</v>
      </c>
      <c t="n" s="5" r="C63">
        <v>789</v>
      </c>
    </row>
    <row spans="1:3" r="64">
      <c t="s" s="4" r="A64">
        <v>1058</v>
      </c>
      <c t="n" s="5" r="B64">
        <v>2140</v>
      </c>
      <c t="n" s="5" r="C64">
        <v>245</v>
      </c>
    </row>
    <row spans="1:3" r="65">
      <c t="s" s="4" r="A65">
        <v>57</v>
      </c>
      <c t="n" s="7" r="B65">
        <v>1253</v>
      </c>
      <c t="n" s="7" r="C65">
        <v>14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v>
      </c>
      <c t="s" s="2" r="C1">
        <v>29</v>
      </c>
    </row>
    <row spans="1:3" r="2">
      <c t="s" s="4" r="A2">
        <v>995</v>
      </c>
    </row>
    <row spans="1:3" r="3">
      <c t="s" s="3" r="A3">
        <v>1050</v>
      </c>
    </row>
    <row spans="1:3" r="4">
      <c t="s" s="4" r="A4">
        <v>1063</v>
      </c>
      <c t="n" s="7" r="B4">
        <v>-53</v>
      </c>
      <c t="n" s="7" r="C4">
        <v>-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1064</v>
      </c>
      <c t="s" s="2" r="B1">
        <v>1</v>
      </c>
    </row>
    <row spans="1:2" r="2">
      <c t="s" s="2" r="B2">
        <v>2</v>
      </c>
    </row>
    <row spans="1:2" r="3">
      <c t="s" s="4" r="A3">
        <v>1065</v>
      </c>
    </row>
    <row spans="1:2" r="4">
      <c t="s" s="3" r="A4">
        <v>1066</v>
      </c>
    </row>
    <row spans="1:2" r="5">
      <c t="s" s="4" r="A5">
        <v>1067</v>
      </c>
      <c t="s" s="4" r="B5">
        <v>1068</v>
      </c>
    </row>
    <row spans="1:2" r="6">
      <c t="s" s="4" r="A6">
        <v>642</v>
      </c>
    </row>
    <row spans="1:2" r="7">
      <c t="s" s="3" r="A7">
        <v>1066</v>
      </c>
    </row>
    <row spans="1:2" r="8">
      <c t="s" s="4" r="A8">
        <v>1067</v>
      </c>
      <c t="s" s="4" r="B8">
        <v>10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0</v>
      </c>
      <c t="s" s="2" r="B1">
        <v>84</v>
      </c>
      <c t="s" s="2" r="D1">
        <v>1</v>
      </c>
    </row>
    <row spans="1:5" r="2">
      <c t="s" s="2" r="B2">
        <v>2</v>
      </c>
      <c t="s" s="2" r="C2">
        <v>85</v>
      </c>
      <c t="s" s="2" r="D2">
        <v>2</v>
      </c>
      <c t="s" s="2" r="E2">
        <v>85</v>
      </c>
    </row>
    <row spans="1:5" r="3">
      <c t="s" s="3" r="A3">
        <v>1071</v>
      </c>
    </row>
    <row spans="1:5" r="4">
      <c t="s" s="4" r="A4">
        <v>407</v>
      </c>
      <c t="n" s="7" r="B4">
        <v>1672</v>
      </c>
      <c t="n" s="7" r="C4">
        <v>1974</v>
      </c>
      <c t="n" s="7" r="D4">
        <v>2426</v>
      </c>
      <c t="n" s="7" r="E4">
        <v>980</v>
      </c>
    </row>
    <row spans="1:5" r="5">
      <c t="s" s="4" r="A5">
        <v>1072</v>
      </c>
      <c t="n" s="5" r="B5">
        <v>465</v>
      </c>
      <c t="n" s="5" r="C5">
        <v>236</v>
      </c>
      <c t="n" s="5" r="D5">
        <v>-682</v>
      </c>
      <c t="n" s="5" r="E5">
        <v>2064</v>
      </c>
    </row>
    <row spans="1:5" r="6">
      <c t="s" s="4" r="A6">
        <v>459</v>
      </c>
      <c t="n" s="5" r="B6">
        <v>-154</v>
      </c>
      <c t="n" s="5" r="C6">
        <v>-94</v>
      </c>
      <c t="n" s="5" r="D6">
        <v>252</v>
      </c>
      <c t="n" s="5" r="E6">
        <v>-659</v>
      </c>
    </row>
    <row spans="1:5" r="7">
      <c t="s" s="4" r="A7">
        <v>1073</v>
      </c>
      <c t="n" s="5" r="B7">
        <v>1983</v>
      </c>
      <c t="n" s="5" r="C7">
        <v>2116</v>
      </c>
      <c t="n" s="5" r="D7">
        <v>1996</v>
      </c>
      <c t="n" s="5" r="E7">
        <v>2385</v>
      </c>
    </row>
    <row spans="1:5" r="8">
      <c t="s" s="4" r="A8">
        <v>1074</v>
      </c>
      <c t="n" s="5" r="B8">
        <v>23</v>
      </c>
      <c t="n" s="5" r="C8">
        <v>13</v>
      </c>
      <c t="n" s="5" r="D8">
        <v>3</v>
      </c>
      <c t="n" s="5" r="E8">
        <v>-37</v>
      </c>
    </row>
    <row spans="1:5" r="9">
      <c t="s" s="4" r="A9">
        <v>459</v>
      </c>
      <c t="n" s="5" r="B9">
        <v>-9</v>
      </c>
      <c t="n" s="5" r="C9">
        <v>-3</v>
      </c>
      <c t="n" s="5" r="D9">
        <v>-2</v>
      </c>
      <c t="n" s="5" r="E9">
        <v>12</v>
      </c>
    </row>
    <row spans="1:5" r="10">
      <c t="s" s="4" r="A10">
        <v>1075</v>
      </c>
      <c t="n" s="5" r="B10">
        <v>14</v>
      </c>
      <c t="n" s="5" r="C10">
        <v>10</v>
      </c>
      <c t="n" s="5" r="D10">
        <v>1</v>
      </c>
      <c t="n" s="5" r="E10">
        <v>-25</v>
      </c>
    </row>
    <row spans="1:5" r="11">
      <c t="s" s="4" r="A11">
        <v>409</v>
      </c>
      <c t="n" s="5" r="B11">
        <v>1997</v>
      </c>
      <c t="n" s="5" r="C11">
        <v>2126</v>
      </c>
      <c t="n" s="5" r="D11">
        <v>1997</v>
      </c>
      <c t="n" s="5" r="E11">
        <v>2126</v>
      </c>
    </row>
    <row spans="1:5" r="12">
      <c t="s" s="4" r="A12">
        <v>1076</v>
      </c>
    </row>
    <row spans="1:5" r="13">
      <c t="s" s="3" r="A13">
        <v>1071</v>
      </c>
    </row>
    <row spans="1:5" r="14">
      <c t="s" s="4" r="A14">
        <v>407</v>
      </c>
      <c t="n" s="5" r="B14">
        <v>1510</v>
      </c>
      <c t="n" s="5" r="C14">
        <v>1840</v>
      </c>
      <c t="n" s="5" r="D14">
        <v>2250</v>
      </c>
      <c t="n" s="5" r="E14">
        <v>916</v>
      </c>
    </row>
    <row spans="1:5" r="15">
      <c t="s" s="4" r="A15">
        <v>1072</v>
      </c>
      <c t="n" s="5" r="B15">
        <v>388</v>
      </c>
      <c t="n" s="5" r="C15">
        <v>146</v>
      </c>
      <c t="n" s="5" r="D15">
        <v>-738</v>
      </c>
      <c t="n" s="5" r="E15">
        <v>1858</v>
      </c>
    </row>
    <row spans="1:5" r="16">
      <c t="s" s="4" r="A16">
        <v>459</v>
      </c>
      <c t="n" s="5" r="B16">
        <v>-126</v>
      </c>
      <c t="n" s="5" r="C16">
        <v>-56</v>
      </c>
      <c t="n" s="5" r="D16">
        <v>272</v>
      </c>
      <c t="n" s="5" r="E16">
        <v>-571</v>
      </c>
    </row>
    <row spans="1:5" r="17">
      <c t="s" s="4" r="A17">
        <v>1073</v>
      </c>
      <c t="n" s="5" r="B17">
        <v>1772</v>
      </c>
      <c t="n" s="5" r="C17">
        <v>1930</v>
      </c>
      <c t="n" s="5" r="D17">
        <v>1784</v>
      </c>
      <c t="n" s="5" r="E17">
        <v>2203</v>
      </c>
    </row>
    <row spans="1:5" r="18">
      <c t="s" s="4" r="A18">
        <v>1074</v>
      </c>
      <c t="n" s="5" r="B18">
        <v>26</v>
      </c>
      <c t="n" s="5" r="C18">
        <v>9</v>
      </c>
      <c t="n" s="5" r="D18">
        <v>7</v>
      </c>
      <c t="n" s="5" r="E18">
        <v>-39</v>
      </c>
    </row>
    <row spans="1:5" r="19">
      <c t="s" s="4" r="A19">
        <v>459</v>
      </c>
      <c t="n" s="5" r="B19">
        <v>-10</v>
      </c>
      <c t="n" s="5" r="C19">
        <v>-3</v>
      </c>
      <c t="n" s="5" r="D19">
        <v>-3</v>
      </c>
      <c t="n" s="5" r="E19">
        <v>12</v>
      </c>
    </row>
    <row spans="1:5" r="20">
      <c t="s" s="4" r="A20">
        <v>1075</v>
      </c>
      <c t="n" s="5" r="B20">
        <v>16</v>
      </c>
      <c t="n" s="5" r="C20">
        <v>6</v>
      </c>
      <c t="n" s="5" r="D20">
        <v>4</v>
      </c>
      <c t="n" s="5" r="E20">
        <v>-27</v>
      </c>
    </row>
    <row spans="1:5" r="21">
      <c t="s" s="4" r="A21">
        <v>409</v>
      </c>
      <c t="n" s="5" r="B21">
        <v>1788</v>
      </c>
      <c t="n" s="5" r="C21">
        <v>1936</v>
      </c>
      <c t="n" s="5" r="D21">
        <v>1788</v>
      </c>
      <c t="n" s="5" r="E21">
        <v>1936</v>
      </c>
    </row>
    <row spans="1:5" r="22">
      <c t="s" s="4" r="A22">
        <v>1077</v>
      </c>
    </row>
    <row spans="1:5" r="23">
      <c t="s" s="3" r="A23">
        <v>1071</v>
      </c>
    </row>
    <row spans="1:5" r="24">
      <c t="s" s="4" r="A24">
        <v>407</v>
      </c>
      <c t="n" s="5" r="B24">
        <v>188</v>
      </c>
      <c t="n" s="5" r="C24">
        <v>86</v>
      </c>
      <c t="n" s="5" r="D24">
        <v>183</v>
      </c>
      <c t="n" s="5" r="E24">
        <v>25</v>
      </c>
    </row>
    <row spans="1:5" r="25">
      <c t="s" s="4" r="A25">
        <v>1072</v>
      </c>
      <c t="n" s="5" r="B25">
        <v>74</v>
      </c>
      <c t="n" s="5" r="C25">
        <v>53</v>
      </c>
      <c t="n" s="5" r="D25">
        <v>83</v>
      </c>
      <c t="n" s="5" r="E25">
        <v>150</v>
      </c>
    </row>
    <row spans="1:5" r="26">
      <c t="s" s="4" r="A26">
        <v>459</v>
      </c>
      <c t="n" s="5" r="B26">
        <v>-26</v>
      </c>
      <c t="n" s="5" r="C26">
        <v>-19</v>
      </c>
      <c t="n" s="5" r="D26">
        <v>-29</v>
      </c>
      <c t="n" s="5" r="E26">
        <v>-53</v>
      </c>
    </row>
    <row spans="1:5" r="27">
      <c t="s" s="4" r="A27">
        <v>1073</v>
      </c>
      <c t="n" s="5" r="B27">
        <v>236</v>
      </c>
      <c t="n" s="5" r="C27">
        <v>120</v>
      </c>
      <c t="n" s="5" r="D27">
        <v>237</v>
      </c>
      <c t="n" s="5" r="E27">
        <v>122</v>
      </c>
    </row>
    <row spans="1:5" r="28">
      <c t="s" s="4" r="A28">
        <v>1074</v>
      </c>
      <c t="n" s="5" r="B28">
        <v>-3</v>
      </c>
      <c t="n" s="5" r="C28">
        <v>4</v>
      </c>
      <c t="n" s="5" r="D28">
        <v>-4</v>
      </c>
      <c t="n" s="5" r="E28">
        <v>2</v>
      </c>
    </row>
    <row spans="1:5" r="29">
      <c t="s" s="4" r="A29">
        <v>459</v>
      </c>
      <c t="n" s="5" r="B29">
        <v>1</v>
      </c>
      <c t="n" s="5" r="C29">
        <v>0</v>
      </c>
      <c t="n" s="5" r="D29">
        <v>1</v>
      </c>
      <c t="n" s="5" r="E29">
        <v>0</v>
      </c>
    </row>
    <row spans="1:5" r="30">
      <c t="s" s="4" r="A30">
        <v>1075</v>
      </c>
      <c t="n" s="5" r="B30">
        <v>-2</v>
      </c>
      <c t="n" s="5" r="C30">
        <v>4</v>
      </c>
      <c t="n" s="5" r="D30">
        <v>-3</v>
      </c>
      <c t="n" s="5" r="E30">
        <v>2</v>
      </c>
    </row>
    <row spans="1:5" r="31">
      <c t="s" s="4" r="A31">
        <v>409</v>
      </c>
      <c t="n" s="5" r="B31">
        <v>234</v>
      </c>
      <c t="n" s="5" r="C31">
        <v>124</v>
      </c>
      <c t="n" s="5" r="D31">
        <v>234</v>
      </c>
      <c t="n" s="5" r="E31">
        <v>124</v>
      </c>
    </row>
    <row spans="1:5" r="32">
      <c t="s" s="4" r="A32">
        <v>1078</v>
      </c>
    </row>
    <row spans="1:5" r="33">
      <c t="s" s="3" r="A33">
        <v>1071</v>
      </c>
    </row>
    <row spans="1:5" r="34">
      <c t="s" s="4" r="A34">
        <v>407</v>
      </c>
      <c t="n" s="5" r="B34">
        <v>-26</v>
      </c>
      <c t="n" s="5" r="C34">
        <v>48</v>
      </c>
      <c t="n" s="5" r="D34">
        <v>-7</v>
      </c>
      <c t="n" s="5" r="E34">
        <v>39</v>
      </c>
    </row>
    <row spans="1:5" r="35">
      <c t="s" s="4" r="A35">
        <v>1072</v>
      </c>
      <c t="n" s="5" r="B35">
        <v>3</v>
      </c>
      <c t="n" s="5" r="C35">
        <v>37</v>
      </c>
      <c t="n" s="5" r="D35">
        <v>-27</v>
      </c>
      <c t="n" s="5" r="E35">
        <v>56</v>
      </c>
    </row>
    <row spans="1:5" r="36">
      <c t="s" s="4" r="A36">
        <v>459</v>
      </c>
      <c t="n" s="5" r="B36">
        <v>-2</v>
      </c>
      <c t="n" s="5" r="C36">
        <v>-19</v>
      </c>
      <c t="n" s="5" r="D36">
        <v>9</v>
      </c>
      <c t="n" s="5" r="E36">
        <v>-35</v>
      </c>
    </row>
    <row spans="1:5" r="37">
      <c t="s" s="4" r="A37">
        <v>1073</v>
      </c>
      <c t="n" s="5" r="B37">
        <v>-25</v>
      </c>
      <c t="n" s="5" r="C37">
        <v>66</v>
      </c>
      <c t="n" s="5" r="D37">
        <v>-25</v>
      </c>
      <c t="n" s="5" r="E37">
        <v>60</v>
      </c>
    </row>
    <row spans="1:5" r="38">
      <c t="s" s="4" r="A38">
        <v>1074</v>
      </c>
      <c t="n" s="5" r="B38">
        <v>0</v>
      </c>
      <c t="n" s="5" r="C38">
        <v>0</v>
      </c>
      <c t="n" s="5" r="D38">
        <v>0</v>
      </c>
      <c t="n" s="5" r="E38">
        <v>0</v>
      </c>
    </row>
    <row spans="1:5" r="39">
      <c t="s" s="4" r="A39">
        <v>459</v>
      </c>
      <c t="n" s="5" r="B39">
        <v>0</v>
      </c>
      <c t="n" s="5" r="C39">
        <v>0</v>
      </c>
      <c t="n" s="5" r="D39">
        <v>0</v>
      </c>
      <c t="n" s="5" r="E39">
        <v>0</v>
      </c>
    </row>
    <row spans="1:5" r="40">
      <c t="s" s="4" r="A40">
        <v>1075</v>
      </c>
      <c t="n" s="5" r="B40">
        <v>0</v>
      </c>
      <c t="n" s="5" r="C40">
        <v>0</v>
      </c>
      <c t="n" s="5" r="D40">
        <v>0</v>
      </c>
      <c t="n" s="5" r="E40">
        <v>0</v>
      </c>
    </row>
    <row spans="1:5" r="41">
      <c t="s" s="4" r="A41">
        <v>409</v>
      </c>
      <c t="n" s="5" r="B41">
        <v>-25</v>
      </c>
      <c t="n" s="5" r="C41">
        <v>66</v>
      </c>
      <c t="n" s="5" r="D41">
        <v>-25</v>
      </c>
      <c t="n" s="5" r="E41">
        <v>66</v>
      </c>
    </row>
    <row spans="1:5" r="42">
      <c t="s" s="4" r="A42">
        <v>658</v>
      </c>
    </row>
    <row spans="1:5" r="43">
      <c t="s" s="3" r="A43">
        <v>1071</v>
      </c>
    </row>
    <row spans="1:5" r="44">
      <c t="s" s="4" r="A44">
        <v>1074</v>
      </c>
      <c t="n" s="5" r="B44">
        <v>0</v>
      </c>
      <c t="n" s="5" r="C44">
        <v>0</v>
      </c>
      <c t="n" s="5" r="D44">
        <v>0</v>
      </c>
      <c t="n" s="5" r="E44">
        <v>-314</v>
      </c>
    </row>
    <row spans="1:5" r="45">
      <c t="s" s="4" r="A45">
        <v>459</v>
      </c>
      <c t="n" s="5" r="B45">
        <v>0</v>
      </c>
      <c t="n" s="5" r="C45">
        <v>0</v>
      </c>
      <c t="n" s="5" r="D45">
        <v>0</v>
      </c>
      <c t="n" s="5" r="E45">
        <v>80</v>
      </c>
    </row>
    <row spans="1:5" r="46">
      <c t="s" s="4" r="A46">
        <v>1075</v>
      </c>
      <c t="n" s="5" r="B46">
        <v>0</v>
      </c>
      <c t="n" s="5" r="C46">
        <v>0</v>
      </c>
      <c t="n" s="5" r="D46">
        <v>0</v>
      </c>
      <c t="n" s="5" r="E46">
        <v>-234</v>
      </c>
    </row>
    <row spans="1:5" r="47">
      <c t="s" s="4" r="A47">
        <v>1079</v>
      </c>
    </row>
    <row spans="1:5" r="48">
      <c t="s" s="3" r="A48">
        <v>1071</v>
      </c>
    </row>
    <row spans="1:5" r="49">
      <c t="s" s="4" r="A49">
        <v>1074</v>
      </c>
      <c t="n" s="5" r="B49">
        <v>0</v>
      </c>
      <c t="n" s="5" r="C49">
        <v>0</v>
      </c>
      <c t="n" s="5" r="D49">
        <v>0</v>
      </c>
      <c t="n" s="5" r="E49">
        <v>-320</v>
      </c>
    </row>
    <row spans="1:5" r="50">
      <c t="s" s="4" r="A50">
        <v>459</v>
      </c>
      <c t="n" s="5" r="B50">
        <v>0</v>
      </c>
      <c t="n" s="5" r="C50">
        <v>0</v>
      </c>
      <c t="n" s="5" r="D50">
        <v>0</v>
      </c>
      <c t="n" s="5" r="E50">
        <v>80</v>
      </c>
    </row>
    <row spans="1:5" r="51">
      <c t="s" s="4" r="A51">
        <v>1075</v>
      </c>
      <c t="n" s="5" r="B51">
        <v>0</v>
      </c>
      <c t="n" s="5" r="C51">
        <v>0</v>
      </c>
      <c t="n" s="5" r="D51">
        <v>0</v>
      </c>
      <c t="n" s="5" r="E51">
        <v>-240</v>
      </c>
    </row>
    <row spans="1:5" r="52">
      <c t="s" s="4" r="A52">
        <v>1080</v>
      </c>
    </row>
    <row spans="1:5" r="53">
      <c t="s" s="3" r="A53">
        <v>1071</v>
      </c>
    </row>
    <row spans="1:5" r="54">
      <c t="s" s="4" r="A54">
        <v>1074</v>
      </c>
      <c t="n" s="5" r="B54">
        <v>0</v>
      </c>
      <c t="n" s="5" r="C54">
        <v>0</v>
      </c>
      <c t="n" s="5" r="D54">
        <v>0</v>
      </c>
      <c t="n" s="5" r="E54">
        <v>0</v>
      </c>
    </row>
    <row spans="1:5" r="55">
      <c t="s" s="4" r="A55">
        <v>459</v>
      </c>
      <c t="n" s="5" r="B55">
        <v>0</v>
      </c>
      <c t="n" s="5" r="C55">
        <v>0</v>
      </c>
      <c t="n" s="5" r="D55">
        <v>0</v>
      </c>
      <c t="n" s="5" r="E55">
        <v>0</v>
      </c>
    </row>
    <row spans="1:5" r="56">
      <c t="s" s="4" r="A56">
        <v>1075</v>
      </c>
      <c t="n" s="5" r="B56">
        <v>0</v>
      </c>
      <c t="n" s="5" r="C56">
        <v>0</v>
      </c>
      <c t="n" s="5" r="D56">
        <v>0</v>
      </c>
      <c t="n" s="5" r="E56">
        <v>0</v>
      </c>
    </row>
    <row spans="1:5" r="57">
      <c t="s" s="4" r="A57">
        <v>1081</v>
      </c>
    </row>
    <row spans="1:5" r="58">
      <c t="s" s="3" r="A58">
        <v>1071</v>
      </c>
    </row>
    <row spans="1:5" r="59">
      <c t="s" s="4" r="A59">
        <v>1074</v>
      </c>
      <c t="n" s="5" r="B59">
        <v>0</v>
      </c>
      <c t="n" s="5" r="C59">
        <v>0</v>
      </c>
      <c t="n" s="5" r="D59">
        <v>0</v>
      </c>
      <c t="n" s="5" r="E59">
        <v>6</v>
      </c>
    </row>
    <row spans="1:5" r="60">
      <c t="s" s="4" r="A60">
        <v>459</v>
      </c>
      <c t="n" s="5" r="B60">
        <v>0</v>
      </c>
      <c t="n" s="5" r="C60">
        <v>0</v>
      </c>
      <c t="n" s="5" r="D60">
        <v>0</v>
      </c>
      <c t="n" s="5" r="E60">
        <v>0</v>
      </c>
    </row>
    <row spans="1:5" r="61">
      <c t="s" s="4" r="A61">
        <v>1075</v>
      </c>
      <c t="n" s="7" r="B61">
        <v>0</v>
      </c>
      <c t="n" s="7" r="C61">
        <v>0</v>
      </c>
      <c t="n" s="7" r="D61">
        <v>0</v>
      </c>
      <c t="n" s="7" r="E61">
        <v>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2</v>
      </c>
      <c t="s" s="2" r="B1">
        <v>84</v>
      </c>
      <c t="s" s="2" r="D1">
        <v>1</v>
      </c>
    </row>
    <row spans="1:5" r="2">
      <c t="s" s="2" r="B2">
        <v>2</v>
      </c>
      <c t="s" s="2" r="C2">
        <v>85</v>
      </c>
      <c t="s" s="2" r="D2">
        <v>2</v>
      </c>
      <c t="s" s="2" r="E2">
        <v>85</v>
      </c>
    </row>
    <row spans="1:5" r="3">
      <c t="s" s="3" r="A3">
        <v>1083</v>
      </c>
    </row>
    <row spans="1:5" r="4">
      <c t="s" s="4" r="A4">
        <v>302</v>
      </c>
      <c t="n" s="7" r="B4">
        <v>-24</v>
      </c>
      <c t="n" s="7" r="C4">
        <v>-19</v>
      </c>
      <c t="n" s="7" r="D4">
        <v>13</v>
      </c>
      <c t="n" s="7" r="E4">
        <v>-556</v>
      </c>
    </row>
    <row spans="1:5" r="5">
      <c t="s" s="4" r="A5">
        <v>96</v>
      </c>
      <c t="n" s="5" r="B5">
        <v>-284</v>
      </c>
      <c t="n" s="5" r="C5">
        <v>-3</v>
      </c>
      <c t="n" s="5" r="D5">
        <v>-216</v>
      </c>
      <c t="n" s="5" r="E5">
        <v>-15</v>
      </c>
    </row>
    <row spans="1:5" r="6">
      <c t="s" s="4" r="A6">
        <v>89</v>
      </c>
      <c t="n" s="5" r="B6">
        <v>684</v>
      </c>
      <c t="n" s="5" r="C6">
        <v>664</v>
      </c>
      <c t="n" s="5" r="D6">
        <v>2008</v>
      </c>
      <c t="n" s="5" r="E6">
        <v>2029</v>
      </c>
    </row>
    <row spans="1:5" r="7">
      <c t="s" s="4" r="A7">
        <v>1084</v>
      </c>
      <c t="n" s="5" r="B7">
        <v>58</v>
      </c>
      <c t="n" s="5" r="C7">
        <v>290</v>
      </c>
      <c t="n" s="5" r="D7">
        <v>917</v>
      </c>
      <c t="n" s="5" r="E7">
        <v>272</v>
      </c>
    </row>
    <row spans="1:5" r="8">
      <c t="s" s="4" r="A8">
        <v>104</v>
      </c>
      <c t="n" s="5" r="B8">
        <v>30</v>
      </c>
      <c t="n" s="5" r="C8">
        <v>-41</v>
      </c>
      <c t="n" s="5" r="D8">
        <v>-205</v>
      </c>
      <c t="n" s="5" r="E8">
        <v>-8</v>
      </c>
    </row>
    <row spans="1:5" r="9">
      <c t="s" s="4" r="A9">
        <v>105</v>
      </c>
      <c t="n" s="5" r="B9">
        <v>88</v>
      </c>
      <c t="n" s="5" r="C9">
        <v>249</v>
      </c>
      <c t="n" s="5" r="D9">
        <v>712</v>
      </c>
      <c t="n" s="5" r="E9">
        <v>264</v>
      </c>
    </row>
    <row spans="1:5" r="10">
      <c t="s" s="4" r="A10">
        <v>1085</v>
      </c>
    </row>
    <row spans="1:5" r="11">
      <c t="s" s="3" r="A11">
        <v>1083</v>
      </c>
    </row>
    <row spans="1:5" r="12">
      <c t="s" s="4" r="A12">
        <v>105</v>
      </c>
      <c t="n" s="5" r="B12">
        <v>-14</v>
      </c>
      <c t="n" s="5" r="C12">
        <v>-10</v>
      </c>
      <c t="n" s="5" r="D12">
        <v>-1</v>
      </c>
      <c t="n" s="5" r="E12">
        <v>25</v>
      </c>
    </row>
    <row spans="1:5" r="13">
      <c t="s" s="4" r="A13">
        <v>1086</v>
      </c>
    </row>
    <row spans="1:5" r="14">
      <c t="s" s="3" r="A14">
        <v>1083</v>
      </c>
    </row>
    <row spans="1:5" r="15">
      <c t="s" s="4" r="A15">
        <v>302</v>
      </c>
      <c t="n" s="5" r="B15">
        <v>-25</v>
      </c>
      <c t="n" s="5" r="C15">
        <v>-9</v>
      </c>
      <c t="n" s="5" r="D15">
        <v>-14</v>
      </c>
      <c t="n" s="5" r="E15">
        <v>16</v>
      </c>
    </row>
    <row spans="1:5" r="16">
      <c t="s" s="4" r="A16">
        <v>96</v>
      </c>
      <c t="n" s="5" r="B16">
        <v>-2</v>
      </c>
      <c t="n" s="5" r="C16">
        <v>0</v>
      </c>
      <c t="n" s="5" r="D16">
        <v>-7</v>
      </c>
      <c t="n" s="5" r="E16">
        <v>5</v>
      </c>
    </row>
    <row spans="1:5" r="17">
      <c t="s" s="4" r="A17">
        <v>89</v>
      </c>
      <c t="n" s="5" r="B17">
        <v>1</v>
      </c>
      <c t="n" s="5" r="C17">
        <v>0</v>
      </c>
      <c t="n" s="5" r="D17">
        <v>14</v>
      </c>
      <c t="n" s="5" r="E17">
        <v>18</v>
      </c>
    </row>
    <row spans="1:5" r="18">
      <c t="s" s="4" r="A18">
        <v>1084</v>
      </c>
      <c t="n" s="5" r="B18">
        <v>-26</v>
      </c>
      <c t="n" s="5" r="C18">
        <v>-9</v>
      </c>
      <c t="n" s="5" r="D18">
        <v>-7</v>
      </c>
      <c t="n" s="5" r="E18">
        <v>39</v>
      </c>
    </row>
    <row spans="1:5" r="19">
      <c t="s" s="4" r="A19">
        <v>104</v>
      </c>
      <c t="n" s="5" r="B19">
        <v>10</v>
      </c>
      <c t="n" s="5" r="C19">
        <v>3</v>
      </c>
      <c t="n" s="5" r="D19">
        <v>3</v>
      </c>
      <c t="n" s="5" r="E19">
        <v>-12</v>
      </c>
    </row>
    <row spans="1:5" r="20">
      <c t="s" s="4" r="A20">
        <v>105</v>
      </c>
      <c t="n" s="5" r="B20">
        <v>-16</v>
      </c>
      <c t="n" s="5" r="C20">
        <v>-6</v>
      </c>
      <c t="n" s="5" r="D20">
        <v>-4</v>
      </c>
      <c t="n" s="5" r="E20">
        <v>27</v>
      </c>
    </row>
    <row spans="1:5" r="21">
      <c t="s" s="4" r="A21">
        <v>1087</v>
      </c>
    </row>
    <row spans="1:5" r="22">
      <c t="s" s="3" r="A22">
        <v>1083</v>
      </c>
    </row>
    <row spans="1:5" r="23">
      <c t="s" s="4" r="A23">
        <v>1084</v>
      </c>
      <c t="n" s="5" r="B23">
        <v>3</v>
      </c>
      <c t="n" s="5" r="C23">
        <v>-4</v>
      </c>
      <c t="n" s="5" r="D23">
        <v>4</v>
      </c>
      <c t="n" s="5" r="E23">
        <v>-2</v>
      </c>
    </row>
    <row spans="1:5" r="24">
      <c t="s" s="4" r="A24">
        <v>104</v>
      </c>
      <c t="n" s="5" r="B24">
        <v>-1</v>
      </c>
      <c t="n" s="5" r="C24">
        <v>0</v>
      </c>
      <c t="n" s="5" r="D24">
        <v>-1</v>
      </c>
      <c t="n" s="5" r="E24">
        <v>0</v>
      </c>
    </row>
    <row spans="1:5" r="25">
      <c t="s" s="4" r="A25">
        <v>105</v>
      </c>
      <c t="n" s="5" r="B25">
        <v>2</v>
      </c>
      <c t="n" s="5" r="C25">
        <v>-4</v>
      </c>
      <c t="n" s="5" r="D25">
        <v>3</v>
      </c>
      <c t="n" s="5" r="E25">
        <v>-2</v>
      </c>
    </row>
    <row spans="1:5" r="26">
      <c t="s" s="4" r="A26">
        <v>1088</v>
      </c>
    </row>
    <row spans="1:5" r="27">
      <c t="s" s="3" r="A27">
        <v>1083</v>
      </c>
    </row>
    <row spans="1:5" r="28">
      <c t="s" s="4" r="A28">
        <v>96</v>
      </c>
      <c t="n" s="5" r="B28">
        <v>0</v>
      </c>
      <c t="n" s="5" r="C28">
        <v>0</v>
      </c>
      <c t="n" s="5" r="D28">
        <v>1</v>
      </c>
      <c t="n" s="5" r="E28">
        <v>0</v>
      </c>
    </row>
    <row spans="1:5" r="29">
      <c t="s" s="4" r="A29">
        <v>89</v>
      </c>
      <c t="n" s="5" r="B29">
        <v>0</v>
      </c>
      <c t="n" s="5" r="C29">
        <v>0</v>
      </c>
      <c t="n" s="5" r="D29">
        <v>1</v>
      </c>
      <c t="n" s="5" r="E29">
        <v>0</v>
      </c>
    </row>
    <row spans="1:5" r="30">
      <c t="s" s="4" r="A30">
        <v>1089</v>
      </c>
    </row>
    <row spans="1:5" r="31">
      <c t="s" s="3" r="A31">
        <v>1083</v>
      </c>
    </row>
    <row spans="1:5" r="32">
      <c t="s" s="4" r="A32">
        <v>96</v>
      </c>
      <c t="n" s="5" r="B32">
        <v>1</v>
      </c>
      <c t="n" s="5" r="C32">
        <v>-1</v>
      </c>
      <c t="n" s="5" r="D32">
        <v>2</v>
      </c>
      <c t="n" s="5" r="E32">
        <v>1</v>
      </c>
    </row>
    <row spans="1:5" r="33">
      <c t="s" s="4" r="A33">
        <v>89</v>
      </c>
      <c t="n" s="5" r="B33">
        <v>1</v>
      </c>
      <c t="n" s="5" r="C33">
        <v>0</v>
      </c>
      <c t="n" s="5" r="D33">
        <v>2</v>
      </c>
      <c t="n" s="5" r="E33">
        <v>1</v>
      </c>
    </row>
    <row spans="1:5" r="34">
      <c t="s" s="4" r="A34">
        <v>1090</v>
      </c>
    </row>
    <row spans="1:5" r="35">
      <c t="s" s="3" r="A35">
        <v>1083</v>
      </c>
    </row>
    <row spans="1:5" r="36">
      <c t="s" s="4" r="A36">
        <v>96</v>
      </c>
      <c t="n" s="5" r="B36">
        <v>0</v>
      </c>
      <c t="n" s="5" r="C36">
        <v>-3</v>
      </c>
      <c t="n" s="5" r="D36">
        <v>-2</v>
      </c>
      <c t="n" s="5" r="E36">
        <v>-4</v>
      </c>
    </row>
    <row spans="1:5" r="37">
      <c t="s" s="4" r="A37">
        <v>1091</v>
      </c>
    </row>
    <row spans="1:5" r="38">
      <c t="s" s="3" r="A38">
        <v>1083</v>
      </c>
    </row>
    <row spans="1:5" r="39">
      <c t="s" s="4" r="A39">
        <v>96</v>
      </c>
      <c t="n" s="7" r="B39">
        <v>1</v>
      </c>
      <c t="n" s="7" r="C39">
        <v>0</v>
      </c>
      <c t="n" s="7" r="D39">
        <v>0</v>
      </c>
      <c t="n" s="7" r="E39">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092</v>
      </c>
      <c t="s" s="2" r="B1">
        <v>84</v>
      </c>
      <c t="s" s="2" r="D1">
        <v>1</v>
      </c>
    </row>
    <row spans="1:5" r="2">
      <c t="s" s="2" r="B2">
        <v>2</v>
      </c>
      <c t="s" s="2" r="C2">
        <v>85</v>
      </c>
      <c t="s" s="2" r="D2">
        <v>2</v>
      </c>
      <c t="s" s="2" r="E2">
        <v>85</v>
      </c>
    </row>
    <row spans="1:5" r="3">
      <c t="s" s="3" r="A3">
        <v>189</v>
      </c>
    </row>
    <row spans="1:5" r="4">
      <c t="s" s="4" r="A4">
        <v>1093</v>
      </c>
      <c t="n" s="7" r="B4">
        <v>112</v>
      </c>
      <c t="n" s="7" r="C4">
        <v>75</v>
      </c>
      <c t="n" s="7" r="D4">
        <v>348</v>
      </c>
      <c t="n" s="7" r="E4">
        <v>219</v>
      </c>
    </row>
    <row spans="1:5" r="5">
      <c t="s" s="4" r="A5">
        <v>1094</v>
      </c>
      <c t="n" s="5" r="B5">
        <v>155</v>
      </c>
      <c t="n" s="5" r="C5">
        <v>144</v>
      </c>
      <c t="n" s="5" r="D5">
        <v>469</v>
      </c>
      <c t="n" s="5" r="E5">
        <v>439</v>
      </c>
    </row>
    <row spans="1:5" r="6">
      <c t="s" s="4" r="A6">
        <v>1095</v>
      </c>
      <c t="n" s="5" r="B6">
        <v>41</v>
      </c>
      <c t="n" s="5" r="C6">
        <v>41</v>
      </c>
      <c t="n" s="5" r="D6">
        <v>100</v>
      </c>
      <c t="n" s="5" r="E6">
        <v>119</v>
      </c>
    </row>
    <row spans="1:5" r="7">
      <c t="s" s="4" r="A7">
        <v>1096</v>
      </c>
      <c t="n" s="5" r="B7">
        <v>63</v>
      </c>
      <c t="n" s="5" r="C7">
        <v>76</v>
      </c>
      <c t="n" s="5" r="D7">
        <v>221</v>
      </c>
      <c t="n" s="5" r="E7">
        <v>223</v>
      </c>
    </row>
    <row spans="1:5" r="8">
      <c t="s" s="4" r="A8">
        <v>303</v>
      </c>
      <c t="n" s="5" r="B8">
        <v>-95</v>
      </c>
      <c t="n" s="5" r="C8">
        <v>-79</v>
      </c>
      <c t="n" s="5" r="D8">
        <v>-280</v>
      </c>
      <c t="n" s="5" r="E8">
        <v>-243</v>
      </c>
    </row>
    <row spans="1:5" r="9">
      <c t="s" s="4" r="A9">
        <v>304</v>
      </c>
      <c t="n" s="5" r="B9">
        <v>256</v>
      </c>
      <c t="n" s="5" r="C9">
        <v>249</v>
      </c>
      <c t="n" s="5" r="D9">
        <v>508</v>
      </c>
      <c t="n" s="5" r="E9">
        <v>731</v>
      </c>
    </row>
    <row spans="1:5" r="10">
      <c t="s" s="4" r="A10">
        <v>305</v>
      </c>
      <c t="n" s="5" r="B10">
        <v>25</v>
      </c>
      <c t="n" s="5" r="C10">
        <v>22</v>
      </c>
      <c t="n" s="5" r="D10">
        <v>61</v>
      </c>
      <c t="n" s="5" r="E10">
        <v>88</v>
      </c>
    </row>
    <row spans="1:5" r="11">
      <c t="s" s="4" r="A11">
        <v>1097</v>
      </c>
      <c t="n" s="5" r="B11">
        <v>12</v>
      </c>
      <c t="n" s="5" r="C11">
        <v>8</v>
      </c>
      <c t="n" s="5" r="D11">
        <v>42</v>
      </c>
      <c t="n" s="5" r="E11">
        <v>24</v>
      </c>
    </row>
    <row spans="1:5" r="12">
      <c t="s" s="4" r="A12">
        <v>454</v>
      </c>
      <c t="n" s="5" r="B12">
        <v>126</v>
      </c>
      <c t="n" s="5" r="C12">
        <v>140</v>
      </c>
      <c t="n" s="5" r="D12">
        <v>318</v>
      </c>
      <c t="n" s="5" r="E12">
        <v>402</v>
      </c>
    </row>
    <row spans="1:5" r="13">
      <c t="s" s="4" r="A13">
        <v>1098</v>
      </c>
      <c t="n" s="7" r="B13">
        <v>695</v>
      </c>
      <c t="n" s="7" r="C13">
        <v>676</v>
      </c>
      <c t="n" s="7" r="D13">
        <v>1787</v>
      </c>
      <c t="n" s="7" r="E13">
        <v>200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9</v>
      </c>
      <c t="s" s="2" r="B1">
        <v>2</v>
      </c>
      <c t="s" s="2" r="C1">
        <v>29</v>
      </c>
    </row>
    <row spans="1:3" r="2">
      <c t="s" s="4" r="A2">
        <v>1100</v>
      </c>
    </row>
    <row spans="1:3" r="3">
      <c t="s" s="3" r="A3">
        <v>1101</v>
      </c>
    </row>
    <row spans="1:3" r="4">
      <c t="s" s="4" r="A4">
        <v>1102</v>
      </c>
      <c t="n" s="7" r="B4">
        <v>361</v>
      </c>
      <c t="n" s="7" r="C4">
        <v>36</v>
      </c>
    </row>
    <row spans="1:3" r="5">
      <c t="s" s="4" r="A5">
        <v>1103</v>
      </c>
    </row>
    <row spans="1:3" r="6">
      <c t="s" s="3" r="A6">
        <v>1101</v>
      </c>
    </row>
    <row spans="1:3" r="7">
      <c t="s" s="4" r="A7">
        <v>1102</v>
      </c>
      <c t="n" s="5" r="B7">
        <v>1100</v>
      </c>
      <c t="n" s="5" r="C7">
        <v>918</v>
      </c>
    </row>
    <row spans="1:3" r="8">
      <c t="s" s="4" r="A8">
        <v>1104</v>
      </c>
    </row>
    <row spans="1:3" r="9">
      <c t="s" s="3" r="A9">
        <v>1101</v>
      </c>
    </row>
    <row spans="1:3" r="10">
      <c t="s" s="4" r="A10">
        <v>1102</v>
      </c>
      <c t="n" s="5" r="B10">
        <v>20</v>
      </c>
      <c t="n" s="5" r="C10">
        <v>32</v>
      </c>
    </row>
    <row spans="1:3" r="11">
      <c t="s" s="4" r="A11">
        <v>1105</v>
      </c>
      <c t="n" s="7" r="B11">
        <v>25</v>
      </c>
      <c t="n" s="7" r="C11">
        <v>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6</v>
      </c>
      <c t="s" s="2" r="B1">
        <v>84</v>
      </c>
      <c t="s" s="2" r="D1">
        <v>1</v>
      </c>
    </row>
    <row spans="1:5" r="2">
      <c t="s" s="2" r="B2">
        <v>2</v>
      </c>
      <c t="s" s="2" r="C2">
        <v>85</v>
      </c>
      <c t="s" s="2" r="D2">
        <v>2</v>
      </c>
      <c t="s" s="2" r="E2">
        <v>85</v>
      </c>
    </row>
    <row spans="1:5" r="3">
      <c t="s" s="3" r="A3">
        <v>1107</v>
      </c>
    </row>
    <row spans="1:5" r="4">
      <c t="s" s="4" r="A4">
        <v>1108</v>
      </c>
      <c t="n" s="7" r="B4">
        <v>386</v>
      </c>
      <c t="n" s="7" r="C4">
        <v>381</v>
      </c>
      <c t="n" s="7" r="D4">
        <v>922</v>
      </c>
      <c t="n" s="7" r="E4">
        <v>876</v>
      </c>
    </row>
    <row spans="1:5" r="5">
      <c t="s" s="3" r="A5">
        <v>1109</v>
      </c>
    </row>
    <row spans="1:5" r="6">
      <c t="s" s="4" r="A6">
        <v>1110</v>
      </c>
      <c t="n" s="5" r="B6">
        <v>712</v>
      </c>
      <c t="n" s="5" r="C6">
        <v>851</v>
      </c>
      <c t="n" s="5" r="D6">
        <v>2141</v>
      </c>
      <c t="n" s="5" r="E6">
        <v>2476</v>
      </c>
    </row>
    <row spans="1:5" r="7">
      <c t="s" s="3" r="A7">
        <v>1111</v>
      </c>
    </row>
    <row spans="1:5" r="8">
      <c t="s" s="4" r="A8">
        <v>90</v>
      </c>
      <c t="n" s="5" r="B8">
        <v>121</v>
      </c>
      <c t="n" s="5" r="C8">
        <v>106</v>
      </c>
      <c t="n" s="5" r="D8">
        <v>371</v>
      </c>
      <c t="n" s="5" r="E8">
        <v>388</v>
      </c>
    </row>
    <row spans="1:5" r="9">
      <c t="s" s="3" r="A9">
        <v>1112</v>
      </c>
    </row>
    <row spans="1:5" r="10">
      <c t="s" s="4" r="A10">
        <v>1113</v>
      </c>
      <c t="n" s="5" r="B10">
        <v>584</v>
      </c>
      <c t="n" s="5" r="C10">
        <v>742</v>
      </c>
      <c t="n" s="5" r="D10">
        <v>1758</v>
      </c>
      <c t="n" s="5" r="E10">
        <v>2116</v>
      </c>
    </row>
    <row spans="1:5" r="11">
      <c t="s" s="3" r="A11">
        <v>1114</v>
      </c>
    </row>
    <row spans="1:5" r="12">
      <c t="s" s="4" r="A12">
        <v>1115</v>
      </c>
      <c t="n" s="5" r="B12">
        <v>258</v>
      </c>
      <c t="n" s="5" r="C12">
        <v>272</v>
      </c>
      <c t="n" s="5" r="D12">
        <v>777</v>
      </c>
      <c t="n" s="5" r="E12">
        <v>808</v>
      </c>
    </row>
    <row spans="1:5" r="13">
      <c t="s" s="3" r="A13">
        <v>1116</v>
      </c>
    </row>
    <row spans="1:5" r="14">
      <c t="s" s="4" r="A14">
        <v>1117</v>
      </c>
      <c t="n" s="5" r="B14">
        <v>695</v>
      </c>
      <c t="n" s="5" r="C14">
        <v>676</v>
      </c>
      <c t="n" s="5" r="D14">
        <v>1787</v>
      </c>
      <c t="n" s="5" r="E14">
        <v>2002</v>
      </c>
    </row>
    <row spans="1:5" r="15">
      <c t="s" s="4" r="A15">
        <v>319</v>
      </c>
    </row>
    <row spans="1:5" r="16">
      <c t="s" s="3" r="A16">
        <v>1109</v>
      </c>
    </row>
    <row spans="1:5" r="17">
      <c t="s" s="4" r="A17">
        <v>1110</v>
      </c>
      <c t="n" s="5" r="B17">
        <v>62</v>
      </c>
      <c t="n" s="5" r="C17">
        <v>66</v>
      </c>
      <c t="n" s="5" r="D17">
        <v>188</v>
      </c>
      <c t="n" s="5" r="E17">
        <v>201</v>
      </c>
    </row>
    <row spans="1:5" r="18">
      <c t="s" s="3" r="A18">
        <v>1111</v>
      </c>
    </row>
    <row spans="1:5" r="19">
      <c t="s" s="4" r="A19">
        <v>90</v>
      </c>
      <c t="n" s="5" r="B19">
        <v>52</v>
      </c>
      <c t="n" s="5" r="C19">
        <v>47</v>
      </c>
      <c t="n" s="5" r="D19">
        <v>156</v>
      </c>
      <c t="n" s="5" r="E19">
        <v>154</v>
      </c>
    </row>
    <row spans="1:5" r="20">
      <c t="s" s="3" r="A20">
        <v>1116</v>
      </c>
    </row>
    <row spans="1:5" r="21">
      <c t="s" s="4" r="A21">
        <v>1117</v>
      </c>
      <c t="n" s="5" r="B21">
        <v>424</v>
      </c>
      <c t="n" s="5" r="C21">
        <v>356</v>
      </c>
      <c t="n" s="5" r="D21">
        <v>1200</v>
      </c>
      <c t="n" s="5" r="E21">
        <v>1100</v>
      </c>
    </row>
    <row spans="1:5" r="22">
      <c t="s" s="4" r="A22">
        <v>1118</v>
      </c>
    </row>
    <row spans="1:5" r="23">
      <c t="s" s="3" r="A23">
        <v>1107</v>
      </c>
    </row>
    <row spans="1:5" r="24">
      <c t="s" s="4" r="A24">
        <v>1119</v>
      </c>
      <c t="n" s="5" r="B24">
        <v>95</v>
      </c>
      <c t="n" s="5" r="C24">
        <v>27</v>
      </c>
      <c t="n" s="5" r="D24">
        <v>132</v>
      </c>
      <c t="n" s="5" r="E24">
        <v>44</v>
      </c>
    </row>
    <row spans="1:5" r="25">
      <c t="s" s="3" r="A25">
        <v>1109</v>
      </c>
    </row>
    <row spans="1:5" r="26">
      <c t="s" s="4" r="A26">
        <v>1119</v>
      </c>
      <c t="n" s="5" r="B26">
        <v>40</v>
      </c>
      <c t="n" s="5" r="C26">
        <v>112</v>
      </c>
      <c t="n" s="5" r="D26">
        <v>104</v>
      </c>
      <c t="n" s="5" r="E26">
        <v>276</v>
      </c>
    </row>
    <row spans="1:5" r="27">
      <c t="s" s="3" r="A27">
        <v>1111</v>
      </c>
    </row>
    <row spans="1:5" r="28">
      <c t="s" s="4" r="A28">
        <v>1119</v>
      </c>
      <c t="n" s="5" r="B28">
        <v>0</v>
      </c>
      <c t="n" s="5" r="C28">
        <v>8</v>
      </c>
      <c t="n" s="5" r="D28">
        <v>0</v>
      </c>
      <c t="n" s="5" r="E28">
        <v>15</v>
      </c>
    </row>
    <row spans="1:5" r="29">
      <c t="s" s="3" r="A29">
        <v>1112</v>
      </c>
    </row>
    <row spans="1:5" r="30">
      <c t="s" s="4" r="A30">
        <v>1119</v>
      </c>
      <c t="n" s="5" r="B30">
        <v>104</v>
      </c>
      <c t="n" s="5" r="C30">
        <v>76</v>
      </c>
      <c t="n" s="5" r="D30">
        <v>170</v>
      </c>
      <c t="n" s="5" r="E30">
        <v>152</v>
      </c>
    </row>
    <row spans="1:5" r="31">
      <c t="s" s="3" r="A31">
        <v>1114</v>
      </c>
    </row>
    <row spans="1:5" r="32">
      <c t="s" s="4" r="A32">
        <v>1119</v>
      </c>
      <c t="n" s="5" r="B32">
        <v>20</v>
      </c>
      <c t="n" s="5" r="C32">
        <v>24</v>
      </c>
      <c t="n" s="5" r="D32">
        <v>58</v>
      </c>
      <c t="n" s="5" r="E32">
        <v>70</v>
      </c>
    </row>
    <row spans="1:5" r="33">
      <c t="s" s="3" r="A33">
        <v>1116</v>
      </c>
    </row>
    <row spans="1:5" r="34">
      <c t="s" s="4" r="A34">
        <v>1119</v>
      </c>
      <c t="n" s="5" r="B34">
        <v>18</v>
      </c>
      <c t="n" s="5" r="C34">
        <v>38</v>
      </c>
      <c t="n" s="5" r="D34">
        <v>42</v>
      </c>
      <c t="n" s="5" r="E34">
        <v>69</v>
      </c>
    </row>
    <row spans="1:5" r="35">
      <c t="s" s="4" r="A35">
        <v>1120</v>
      </c>
    </row>
    <row spans="1:5" r="36">
      <c t="s" s="3" r="A36">
        <v>1107</v>
      </c>
    </row>
    <row spans="1:5" r="37">
      <c t="s" s="4" r="A37">
        <v>1121</v>
      </c>
      <c t="n" s="5" r="B37">
        <v>-208</v>
      </c>
      <c t="n" s="5" r="C37">
        <v>-182</v>
      </c>
      <c t="n" s="5" r="D37">
        <v>-623</v>
      </c>
      <c t="n" s="5" r="E37">
        <v>-629</v>
      </c>
    </row>
    <row spans="1:5" r="38">
      <c t="s" s="3" r="A38">
        <v>1109</v>
      </c>
    </row>
    <row spans="1:5" r="39">
      <c t="s" s="4" r="A39">
        <v>1121</v>
      </c>
      <c t="n" s="5" r="B39">
        <v>-96</v>
      </c>
      <c t="n" s="5" r="C39">
        <v>-89</v>
      </c>
      <c t="n" s="5" r="D39">
        <v>-282</v>
      </c>
      <c t="n" s="5" r="E39">
        <v>-269</v>
      </c>
    </row>
    <row spans="1:5" r="40">
      <c t="s" s="3" r="A40">
        <v>1111</v>
      </c>
    </row>
    <row spans="1:5" r="41">
      <c t="s" s="4" r="A41">
        <v>1121</v>
      </c>
      <c t="n" s="5" r="B41">
        <v>57</v>
      </c>
      <c t="n" s="5" r="C41">
        <v>36</v>
      </c>
      <c t="n" s="5" r="D41">
        <v>179</v>
      </c>
      <c t="n" s="5" r="E41">
        <v>174</v>
      </c>
    </row>
    <row spans="1:5" r="42">
      <c t="s" s="3" r="A42">
        <v>1112</v>
      </c>
    </row>
    <row spans="1:5" r="43">
      <c t="s" s="4" r="A43">
        <v>1121</v>
      </c>
      <c t="n" s="5" r="B43">
        <v>-259</v>
      </c>
      <c t="n" s="5" r="C43">
        <v>-205</v>
      </c>
      <c t="n" s="5" r="D43">
        <v>-743</v>
      </c>
      <c t="n" s="5" r="E43">
        <v>-719</v>
      </c>
    </row>
    <row spans="1:5" r="44">
      <c t="s" s="3" r="A44">
        <v>1114</v>
      </c>
    </row>
    <row spans="1:5" r="45">
      <c t="s" s="4" r="A45">
        <v>1121</v>
      </c>
      <c t="n" s="5" r="B45">
        <v>-36</v>
      </c>
      <c t="n" s="5" r="C45">
        <v>-35</v>
      </c>
      <c t="n" s="5" r="D45">
        <v>-107</v>
      </c>
      <c t="n" s="5" r="E45">
        <v>-103</v>
      </c>
    </row>
    <row spans="1:5" r="46">
      <c t="s" s="3" r="A46">
        <v>1116</v>
      </c>
    </row>
    <row spans="1:5" r="47">
      <c t="s" s="4" r="A47">
        <v>1121</v>
      </c>
      <c t="n" s="5" r="B47">
        <v>27</v>
      </c>
      <c t="n" s="5" r="C47">
        <v>41</v>
      </c>
      <c t="n" s="5" r="D47">
        <v>110</v>
      </c>
      <c t="n" s="5" r="E47">
        <v>108</v>
      </c>
    </row>
    <row spans="1:5" r="48">
      <c t="s" s="4" r="A48">
        <v>1122</v>
      </c>
    </row>
    <row spans="1:5" r="49">
      <c t="s" s="3" r="A49">
        <v>1107</v>
      </c>
    </row>
    <row spans="1:5" r="50">
      <c t="s" s="4" r="A50">
        <v>1108</v>
      </c>
      <c t="n" s="5" r="B50">
        <v>-113</v>
      </c>
      <c t="n" s="5" r="C50">
        <v>-155</v>
      </c>
      <c t="n" s="5" r="D50">
        <v>-491</v>
      </c>
      <c t="n" s="5" r="E50">
        <v>-585</v>
      </c>
    </row>
    <row spans="1:5" r="51">
      <c t="s" s="3" r="A51">
        <v>1109</v>
      </c>
    </row>
    <row spans="1:5" r="52">
      <c t="s" s="4" r="A52">
        <v>1110</v>
      </c>
      <c t="n" s="5" r="B52">
        <v>-56</v>
      </c>
      <c t="n" s="5" r="C52">
        <v>23</v>
      </c>
      <c t="n" s="5" r="D52">
        <v>-178</v>
      </c>
      <c t="n" s="5" r="E52">
        <v>7</v>
      </c>
    </row>
    <row spans="1:5" r="53">
      <c t="s" s="3" r="A53">
        <v>1111</v>
      </c>
    </row>
    <row spans="1:5" r="54">
      <c t="s" s="4" r="A54">
        <v>90</v>
      </c>
      <c t="n" s="5" r="B54">
        <v>57</v>
      </c>
      <c t="n" s="5" r="C54">
        <v>44</v>
      </c>
      <c t="n" s="5" r="D54">
        <v>179</v>
      </c>
      <c t="n" s="5" r="E54">
        <v>189</v>
      </c>
    </row>
    <row spans="1:5" r="55">
      <c t="s" s="3" r="A55">
        <v>1112</v>
      </c>
    </row>
    <row spans="1:5" r="56">
      <c t="s" s="4" r="A56">
        <v>1113</v>
      </c>
      <c t="n" s="5" r="B56">
        <v>-155</v>
      </c>
      <c t="n" s="5" r="C56">
        <v>-129</v>
      </c>
      <c t="n" s="5" r="D56">
        <v>-573</v>
      </c>
      <c t="n" s="5" r="E56">
        <v>-567</v>
      </c>
    </row>
    <row spans="1:5" r="57">
      <c t="s" s="3" r="A57">
        <v>1114</v>
      </c>
    </row>
    <row spans="1:5" r="58">
      <c t="s" s="4" r="A58">
        <v>1115</v>
      </c>
      <c t="n" s="5" r="B58">
        <v>-16</v>
      </c>
      <c t="n" s="5" r="C58">
        <v>-11</v>
      </c>
      <c t="n" s="5" r="D58">
        <v>-49</v>
      </c>
      <c t="n" s="5" r="E58">
        <v>-33</v>
      </c>
    </row>
    <row spans="1:5" r="59">
      <c t="s" s="3" r="A59">
        <v>1116</v>
      </c>
    </row>
    <row spans="1:5" r="60">
      <c t="s" s="4" r="A60">
        <v>1117</v>
      </c>
      <c t="n" s="7" r="B60">
        <v>45</v>
      </c>
      <c t="n" s="7" r="C60">
        <v>79</v>
      </c>
      <c t="n" s="7" r="D60">
        <v>152</v>
      </c>
      <c t="n" s="7" r="E60">
        <v>17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3</v>
      </c>
      <c t="s" s="2" r="B1">
        <v>2</v>
      </c>
      <c t="s" s="2" r="C1">
        <v>29</v>
      </c>
    </row>
    <row spans="1:3" r="2">
      <c t="s" s="3" r="A2">
        <v>520</v>
      </c>
    </row>
    <row spans="1:3" r="3">
      <c t="s" s="4" r="A3">
        <v>42</v>
      </c>
      <c t="n" s="7" r="B3">
        <v>23049</v>
      </c>
      <c t="n" s="7" r="C3">
        <v>21559</v>
      </c>
    </row>
    <row spans="1:3" r="4">
      <c t="s" s="4" r="A4">
        <v>43</v>
      </c>
      <c t="n" s="5" r="B4">
        <v>4801</v>
      </c>
      <c t="n" s="5" r="C4">
        <v>4890</v>
      </c>
    </row>
    <row spans="1:3" r="5">
      <c t="s" s="3" r="A5">
        <v>1124</v>
      </c>
    </row>
    <row spans="1:3" r="6">
      <c t="s" s="4" r="A6">
        <v>50</v>
      </c>
      <c t="n" s="5" r="B6">
        <v>29417</v>
      </c>
      <c t="n" s="5" r="C6">
        <v>28479</v>
      </c>
    </row>
    <row spans="1:3" r="7">
      <c t="s" s="4" r="A7">
        <v>51</v>
      </c>
      <c t="n" s="5" r="B7">
        <v>36266</v>
      </c>
      <c t="n" s="5" r="C7">
        <v>35486</v>
      </c>
    </row>
    <row spans="1:3" r="8">
      <c t="s" s="4" r="A8">
        <v>52</v>
      </c>
      <c t="n" s="5" r="B8">
        <v>3446</v>
      </c>
      <c t="n" s="5" r="C8">
        <v>3320</v>
      </c>
    </row>
    <row spans="1:3" r="9">
      <c t="s" s="4" r="A9">
        <v>1125</v>
      </c>
      <c t="n" s="5" r="B9">
        <v>9401</v>
      </c>
      <c t="n" s="5" r="C9">
        <v>7944</v>
      </c>
    </row>
    <row spans="1:3" r="10">
      <c t="s" s="4" r="A10">
        <v>1126</v>
      </c>
    </row>
    <row spans="1:3" r="11">
      <c t="s" s="3" r="A11">
        <v>520</v>
      </c>
    </row>
    <row spans="1:3" r="12">
      <c t="s" s="4" r="A12">
        <v>42</v>
      </c>
      <c t="n" s="5" r="B12">
        <v>126</v>
      </c>
      <c t="n" s="5" r="C12">
        <v>45</v>
      </c>
    </row>
    <row spans="1:3" r="13">
      <c t="s" s="4" r="A13">
        <v>43</v>
      </c>
      <c t="n" s="5" r="B13">
        <v>133</v>
      </c>
      <c t="n" s="5" r="C13">
        <v>164</v>
      </c>
    </row>
    <row spans="1:3" r="14">
      <c t="s" s="4" r="A14">
        <v>48</v>
      </c>
      <c t="n" s="5" r="B14">
        <v>259</v>
      </c>
      <c t="n" s="5" r="C14">
        <v>209</v>
      </c>
    </row>
    <row spans="1:3" r="15">
      <c t="s" s="3" r="A15">
        <v>1124</v>
      </c>
    </row>
    <row spans="1:3" r="16">
      <c t="s" s="4" r="A16">
        <v>50</v>
      </c>
      <c t="n" s="5" r="B16">
        <v>628</v>
      </c>
      <c t="n" s="5" r="C16">
        <v>593</v>
      </c>
    </row>
    <row spans="1:3" r="17">
      <c t="s" s="4" r="A17">
        <v>51</v>
      </c>
      <c t="n" s="5" r="B17">
        <v>955</v>
      </c>
      <c t="n" s="5" r="C17">
        <v>827</v>
      </c>
    </row>
    <row spans="1:3" r="18">
      <c t="s" s="4" r="A18">
        <v>52</v>
      </c>
      <c t="n" s="5" r="B18">
        <v>1763</v>
      </c>
      <c t="n" s="5" r="C18">
        <v>1689</v>
      </c>
    </row>
    <row spans="1:3" r="19">
      <c t="s" s="4" r="A19">
        <v>1125</v>
      </c>
      <c t="n" s="5" r="B19">
        <v>19</v>
      </c>
      <c t="n" s="5" r="C19">
        <v>16</v>
      </c>
    </row>
    <row spans="1:3" r="20">
      <c t="s" s="4" r="A20">
        <v>58</v>
      </c>
      <c t="n" s="5" r="B20">
        <v>3365</v>
      </c>
      <c t="n" s="5" r="C20">
        <v>3125</v>
      </c>
    </row>
    <row spans="1:3" r="21">
      <c t="s" s="4" r="A21">
        <v>1127</v>
      </c>
    </row>
    <row spans="1:3" r="22">
      <c t="s" s="3" r="A22">
        <v>520</v>
      </c>
    </row>
    <row spans="1:3" r="23">
      <c t="s" s="4" r="A23">
        <v>42</v>
      </c>
      <c t="n" s="5" r="B23">
        <v>12498</v>
      </c>
      <c t="n" s="5" r="C23">
        <v>12718</v>
      </c>
    </row>
    <row spans="1:3" r="24">
      <c t="s" s="4" r="A24">
        <v>43</v>
      </c>
      <c t="n" s="5" r="B24">
        <v>-763</v>
      </c>
      <c t="n" s="5" r="C24">
        <v>-707</v>
      </c>
    </row>
    <row spans="1:3" r="25">
      <c t="s" s="4" r="A25">
        <v>48</v>
      </c>
      <c t="n" s="5" r="B25">
        <v>11735</v>
      </c>
      <c t="n" s="5" r="C25">
        <v>12011</v>
      </c>
    </row>
    <row spans="1:3" r="26">
      <c t="s" s="3" r="A26">
        <v>1124</v>
      </c>
    </row>
    <row spans="1:3" r="27">
      <c t="s" s="4" r="A27">
        <v>50</v>
      </c>
      <c t="n" s="5" r="B27">
        <v>-81</v>
      </c>
      <c t="n" s="5" r="C27">
        <v>0</v>
      </c>
    </row>
    <row spans="1:3" r="28">
      <c t="s" s="4" r="A28">
        <v>51</v>
      </c>
      <c t="n" s="5" r="B28">
        <v>0</v>
      </c>
      <c t="n" s="5" r="C28">
        <v>0</v>
      </c>
    </row>
    <row spans="1:3" r="29">
      <c t="s" s="4" r="A29">
        <v>52</v>
      </c>
      <c t="n" s="5" r="B29">
        <v>764</v>
      </c>
      <c t="n" s="5" r="C29">
        <v>763</v>
      </c>
    </row>
    <row spans="1:3" r="30">
      <c t="s" s="4" r="A30">
        <v>1125</v>
      </c>
      <c t="n" s="5" r="B30">
        <v>4638</v>
      </c>
      <c t="n" s="5" r="C30">
        <v>5109</v>
      </c>
    </row>
    <row spans="1:3" r="31">
      <c t="s" s="4" r="A31">
        <v>58</v>
      </c>
      <c t="n" s="7" r="B31">
        <v>5321</v>
      </c>
      <c t="n" s="7" r="C31">
        <v>58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28</v>
      </c>
      <c t="s" s="2" r="B1">
        <v>84</v>
      </c>
      <c t="s" s="2" r="D1">
        <v>1</v>
      </c>
    </row>
    <row spans="1:6" r="2">
      <c t="s" s="2" r="B2">
        <v>2</v>
      </c>
      <c t="s" s="2" r="C2">
        <v>85</v>
      </c>
      <c t="s" s="2" r="D2">
        <v>2</v>
      </c>
      <c t="s" s="2" r="E2">
        <v>85</v>
      </c>
      <c t="s" s="2" r="F2">
        <v>29</v>
      </c>
    </row>
    <row spans="1:6" r="3">
      <c t="s" s="3" r="A3">
        <v>1129</v>
      </c>
    </row>
    <row spans="1:6" r="4">
      <c t="s" s="4" r="A4">
        <v>1130</v>
      </c>
      <c t="n" s="7" r="B4">
        <v>96</v>
      </c>
      <c t="n" s="7" r="D4">
        <v>96</v>
      </c>
      <c t="n" s="7" r="F4">
        <v>26</v>
      </c>
    </row>
    <row spans="1:6" r="5">
      <c t="s" s="3" r="A5">
        <v>660</v>
      </c>
    </row>
    <row spans="1:6" r="6">
      <c t="s" s="4" r="A6">
        <v>101</v>
      </c>
      <c t="n" s="5" r="B6">
        <v>695</v>
      </c>
      <c t="n" s="7" r="C6">
        <v>676</v>
      </c>
      <c t="n" s="5" r="D6">
        <v>1787</v>
      </c>
      <c t="n" s="7" r="E6">
        <v>2002</v>
      </c>
    </row>
    <row spans="1:6" r="7">
      <c t="s" s="4" r="A7">
        <v>88</v>
      </c>
      <c t="n" s="5" r="B7">
        <v>712</v>
      </c>
      <c t="n" s="5" r="C7">
        <v>851</v>
      </c>
      <c t="n" s="5" r="D7">
        <v>2141</v>
      </c>
      <c t="n" s="5" r="E7">
        <v>2476</v>
      </c>
    </row>
    <row spans="1:6" r="8">
      <c t="s" s="4" r="A8">
        <v>90</v>
      </c>
      <c t="n" s="5" r="B8">
        <v>121</v>
      </c>
      <c t="n" s="5" r="C8">
        <v>106</v>
      </c>
      <c t="n" s="5" r="D8">
        <v>371</v>
      </c>
      <c t="n" s="5" r="E8">
        <v>388</v>
      </c>
    </row>
    <row spans="1:6" r="9">
      <c t="s" s="4" r="A9">
        <v>319</v>
      </c>
    </row>
    <row spans="1:6" r="10">
      <c t="s" s="3" r="A10">
        <v>660</v>
      </c>
    </row>
    <row spans="1:6" r="11">
      <c t="s" s="4" r="A11">
        <v>101</v>
      </c>
      <c t="n" s="5" r="B11">
        <v>424</v>
      </c>
      <c t="n" s="5" r="C11">
        <v>356</v>
      </c>
      <c t="n" s="5" r="D11">
        <v>1200</v>
      </c>
      <c t="n" s="5" r="E11">
        <v>1100</v>
      </c>
    </row>
    <row spans="1:6" r="12">
      <c t="s" s="4" r="A12">
        <v>88</v>
      </c>
      <c t="n" s="5" r="B12">
        <v>62</v>
      </c>
      <c t="n" s="5" r="C12">
        <v>66</v>
      </c>
      <c t="n" s="5" r="D12">
        <v>188</v>
      </c>
      <c t="n" s="5" r="E12">
        <v>201</v>
      </c>
    </row>
    <row spans="1:6" r="13">
      <c t="s" s="4" r="A13">
        <v>90</v>
      </c>
      <c t="n" s="7" r="B13">
        <v>52</v>
      </c>
      <c t="n" s="7" r="C13">
        <v>47</v>
      </c>
      <c t="n" s="7" r="D13">
        <v>156</v>
      </c>
      <c t="n" s="7" r="E13">
        <v>15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31</v>
      </c>
      <c t="s" s="2" r="B1">
        <v>84</v>
      </c>
      <c t="s" s="2" r="D1">
        <v>1</v>
      </c>
    </row>
    <row spans="1:6" r="2">
      <c t="s" s="2" r="B2">
        <v>2</v>
      </c>
      <c t="s" s="2" r="C2">
        <v>85</v>
      </c>
      <c t="s" s="2" r="D2">
        <v>2</v>
      </c>
      <c t="s" s="2" r="E2">
        <v>85</v>
      </c>
      <c t="s" s="2" r="F2">
        <v>29</v>
      </c>
    </row>
    <row spans="1:6" r="3">
      <c t="s" s="3" r="A3">
        <v>1132</v>
      </c>
    </row>
    <row spans="1:6" r="4">
      <c t="s" s="4" r="A4">
        <v>1133</v>
      </c>
      <c t="n" s="7" r="B4">
        <v>1814</v>
      </c>
      <c t="n" s="7" r="D4">
        <v>1814</v>
      </c>
      <c t="n" s="7" r="F4">
        <v>617</v>
      </c>
    </row>
    <row spans="1:6" r="5">
      <c t="s" s="4" r="A5">
        <v>809</v>
      </c>
      <c t="n" s="5" r="B5">
        <v>-1389</v>
      </c>
      <c t="n" s="7" r="C5">
        <v>-310</v>
      </c>
      <c t="n" s="5" r="D5">
        <v>-855</v>
      </c>
      <c t="n" s="7" r="E5">
        <v>-515</v>
      </c>
    </row>
    <row spans="1:6" r="6">
      <c t="s" s="4" r="A6">
        <v>1134</v>
      </c>
      <c t="n" s="5" r="B6">
        <v>248</v>
      </c>
      <c t="n" s="5" r="D6">
        <v>248</v>
      </c>
      <c t="n" s="5" r="F6">
        <v>222</v>
      </c>
    </row>
    <row spans="1:6" r="7">
      <c t="s" s="4" r="A7">
        <v>1135</v>
      </c>
      <c t="n" s="5" r="B7">
        <v>58</v>
      </c>
      <c t="n" s="5" r="C7">
        <v>290</v>
      </c>
      <c t="n" s="5" r="D7">
        <v>917</v>
      </c>
      <c t="n" s="5" r="E7">
        <v>272</v>
      </c>
    </row>
    <row spans="1:6" r="8">
      <c t="s" s="4" r="A8">
        <v>1136</v>
      </c>
    </row>
    <row spans="1:6" r="9">
      <c t="s" s="3" r="A9">
        <v>1132</v>
      </c>
    </row>
    <row spans="1:6" r="10">
      <c t="s" s="4" r="A10">
        <v>1133</v>
      </c>
      <c t="n" s="5" r="B10">
        <v>955</v>
      </c>
      <c t="n" s="5" r="D10">
        <v>955</v>
      </c>
      <c t="n" s="5" r="F10">
        <v>827</v>
      </c>
    </row>
    <row spans="1:6" r="11">
      <c t="s" s="4" r="A11">
        <v>809</v>
      </c>
      <c t="n" s="5" r="B11">
        <v>-188</v>
      </c>
      <c t="n" s="5" r="C11">
        <v>-280</v>
      </c>
      <c t="n" s="5" r="D11">
        <v>-120</v>
      </c>
      <c t="n" s="5" r="E11">
        <v>-374</v>
      </c>
    </row>
    <row spans="1:6" r="12">
      <c t="s" s="4" r="A12">
        <v>1137</v>
      </c>
    </row>
    <row spans="1:6" r="13">
      <c t="s" s="3" r="A13">
        <v>1132</v>
      </c>
    </row>
    <row spans="1:6" r="14">
      <c t="s" s="4" r="A14">
        <v>1133</v>
      </c>
      <c t="n" s="5" r="B14">
        <v>285</v>
      </c>
      <c t="n" s="5" r="D14">
        <v>285</v>
      </c>
      <c t="n" s="5" r="F14">
        <v>382</v>
      </c>
    </row>
    <row spans="1:6" r="15">
      <c t="s" s="4" r="A15">
        <v>809</v>
      </c>
      <c t="n" s="7" r="B15">
        <v>-45</v>
      </c>
      <c t="n" s="5" r="C15">
        <v>-24</v>
      </c>
      <c t="n" s="7" r="D15">
        <v>97</v>
      </c>
      <c t="n" s="5" r="E15">
        <v>-244</v>
      </c>
    </row>
    <row spans="1:6" r="16">
      <c t="s" s="4" r="A16">
        <v>1138</v>
      </c>
      <c t="s" s="4" r="B16">
        <v>1139</v>
      </c>
      <c t="s" s="4" r="D16">
        <v>1139</v>
      </c>
    </row>
    <row spans="1:6" r="17">
      <c t="s" s="4" r="A17">
        <v>1140</v>
      </c>
    </row>
    <row spans="1:6" r="18">
      <c t="s" s="3" r="A18">
        <v>1132</v>
      </c>
    </row>
    <row spans="1:6" r="19">
      <c t="s" s="4" r="A19">
        <v>809</v>
      </c>
      <c t="n" s="7" r="C19">
        <v>1</v>
      </c>
      <c t="n" s="7" r="E19">
        <v>3</v>
      </c>
    </row>
    <row spans="1:6" r="20">
      <c t="s" s="4" r="A20">
        <v>1134</v>
      </c>
      <c t="n" s="7" r="B20">
        <v>5</v>
      </c>
      <c t="n" s="7" r="D20">
        <v>5</v>
      </c>
      <c t="n" s="5" r="F20">
        <v>4</v>
      </c>
    </row>
    <row spans="1:6" r="21">
      <c t="s" s="4" r="A21">
        <v>1141</v>
      </c>
    </row>
    <row spans="1:6" r="22">
      <c t="s" s="3" r="A22">
        <v>1132</v>
      </c>
    </row>
    <row spans="1:6" r="23">
      <c t="s" s="4" r="A23">
        <v>1138</v>
      </c>
      <c t="s" s="4" r="B23">
        <v>1139</v>
      </c>
      <c t="s" s="4" r="D23">
        <v>1139</v>
      </c>
    </row>
    <row spans="1:6" r="24">
      <c t="s" s="4" r="A24">
        <v>1142</v>
      </c>
      <c t="n" s="7" r="B24">
        <v>84</v>
      </c>
      <c t="n" s="7" r="D24">
        <v>84</v>
      </c>
      <c t="n" s="5" r="F24">
        <v>54</v>
      </c>
    </row>
    <row spans="1:6" r="25">
      <c t="s" s="4" r="A25">
        <v>1143</v>
      </c>
      <c t="n" s="5" r="B25">
        <v>19</v>
      </c>
      <c t="n" s="5" r="D25">
        <v>19</v>
      </c>
      <c t="n" s="7" r="F25">
        <v>118</v>
      </c>
    </row>
    <row spans="1:6" r="26">
      <c t="s" s="4" r="A26">
        <v>1135</v>
      </c>
      <c t="n" s="5" r="B26">
        <v>3</v>
      </c>
      <c t="n" s="5" r="D26">
        <v>14</v>
      </c>
    </row>
    <row spans="1:6" r="27">
      <c t="s" s="4" r="A27">
        <v>1144</v>
      </c>
    </row>
    <row spans="1:6" r="28">
      <c t="s" s="3" r="A28">
        <v>1132</v>
      </c>
    </row>
    <row spans="1:6" r="29">
      <c t="s" s="4" r="A29">
        <v>809</v>
      </c>
      <c t="n" s="7" r="B29">
        <v>1</v>
      </c>
      <c t="n" s="7" r="D29">
        <v>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Consolidated Statements of Cas7</vt:lpstr>
      <vt:lpstr>Business, Basis of Presentation</vt:lpstr>
      <vt:lpstr>Segment Information</vt:lpstr>
      <vt:lpstr>Insurance</vt:lpstr>
      <vt:lpstr>Investments</vt:lpstr>
      <vt:lpstr>Derivatives</vt:lpstr>
      <vt:lpstr>Fair Value</vt:lpstr>
      <vt:lpstr>Equity</vt:lpstr>
      <vt:lpstr>Other Expenses</vt:lpstr>
      <vt:lpstr>Contingencies, Commitments and </vt:lpstr>
      <vt:lpstr>Related Party Transactions</vt:lpstr>
      <vt:lpstr>Business, Basis of Presentati18</vt:lpstr>
      <vt:lpstr>Segment Information (Tables)</vt:lpstr>
      <vt:lpstr>Insurance (Tables)</vt:lpstr>
      <vt:lpstr>Investments (Tables)</vt:lpstr>
      <vt:lpstr>Derivatives (Tables)</vt:lpstr>
      <vt:lpstr>Fair Value (Tables)</vt:lpstr>
      <vt:lpstr>Equity (Tables)</vt:lpstr>
      <vt:lpstr>Other Expenses (Tables)</vt:lpstr>
      <vt:lpstr>Related Party Transactions (Tab</vt:lpstr>
      <vt:lpstr>Business, Basis of Presentati27</vt:lpstr>
      <vt:lpstr>Segment Information (Earnings) </vt:lpstr>
      <vt:lpstr>Segment Information (Total Asse</vt:lpstr>
      <vt:lpstr>Segment Information (Narrative)</vt:lpstr>
      <vt:lpstr>Insurance (Guarantees Related t</vt:lpstr>
      <vt:lpstr>Insurance (Guarantees Related32</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40</vt:lpstr>
      <vt:lpstr>Investments (Net Unrealized Inv</vt:lpstr>
      <vt:lpstr>Investments (Changes in Fixed M</vt:lpstr>
      <vt:lpstr>Investments (Changes in Net Unr</vt:lpstr>
      <vt:lpstr>Investments (Securities Lending</vt:lpstr>
      <vt:lpstr>Investments (Securities Lendi45</vt:lpstr>
      <vt:lpstr>Investments (Invested Assets on</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Related Party Inve</vt:lpstr>
      <vt:lpstr>Investments (Fixed Maturity a54</vt:lpstr>
      <vt:lpstr>Investments (Evaluation of Avai</vt:lpstr>
      <vt:lpstr>Investments (Mortgage Loans - N</vt:lpstr>
      <vt:lpstr>Investments (Cash Equivalents -</vt:lpstr>
      <vt:lpstr>Investments (Concentrations of </vt:lpstr>
      <vt:lpstr>Investments (Securities Lendi59</vt:lpstr>
      <vt:lpstr>Investments (Securities Lendi60</vt:lpstr>
      <vt:lpstr>Investments (Repurchase Agreeme</vt:lpstr>
      <vt:lpstr>Investments (Consolidated Var62</vt:lpstr>
      <vt:lpstr>Investments Investments (Uncons</vt:lpstr>
      <vt:lpstr>Investments (Net Investment Gai</vt:lpstr>
      <vt:lpstr>Investments (Related Party In65</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Nonrecurring Fair V</vt:lpstr>
      <vt:lpstr>Fair Value (Financial Instrumen</vt:lpstr>
      <vt:lpstr>Fair Value (Recurring Fair Va84</vt:lpstr>
      <vt:lpstr>Fair Value (Nonrecurring Fair85</vt:lpstr>
      <vt:lpstr>Equity (Components of Accumulat</vt:lpstr>
      <vt:lpstr>Equity (Reclassifications Out o</vt:lpstr>
      <vt:lpstr>Other Expenses (Other Expenses)</vt:lpstr>
      <vt:lpstr>Contingencies, Commitments an89</vt:lpstr>
      <vt:lpstr>Related Party Transactions (Eff</vt:lpstr>
      <vt:lpstr>Related Party Transactions (E91</vt:lpstr>
      <vt:lpstr>Related Party Transactions (Ser</vt:lpstr>
      <vt:lpstr>Related Party Transactions (Re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7:49Z</dcterms:created>
  <dcterms:modified xmlns:dcterms="http://purl.org/dc/terms/" xmlns:xsi="http://www.w3.org/2001/XMLSchema-instance" xsi:type="dcterms:W3CDTF">2015-11-12T18:37:49Z</dcterms:modified>
  <dc:title xmlns:dc="http://purl.org/dc/elements/1.1/">Untitled</dc:title>
  <dc:description xmlns:dc="http://purl.org/dc/elements/1.1/"/>
  <dc:subject xmlns:dc="http://purl.org/dc/elements/1.1/"/>
  <cp:keywords/>
  <cp:category/>
</cp:coreProperties>
</file>